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Acquisitions and Divestitures" sheetId="12" state="visible" r:id="rId12"/>
    <sheet xmlns:r="http://schemas.openxmlformats.org/officeDocument/2006/relationships" name="Segment Reporting and Geographi" sheetId="13" state="visible" r:id="rId13"/>
    <sheet xmlns:r="http://schemas.openxmlformats.org/officeDocument/2006/relationships" name="Restructuring Charg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rivative Instrument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Acquisitions and Divestitures (" sheetId="28" state="visible" r:id="rId28"/>
    <sheet xmlns:r="http://schemas.openxmlformats.org/officeDocument/2006/relationships" name="Segment Reporting and Geograp29" sheetId="29" state="visible" r:id="rId29"/>
    <sheet xmlns:r="http://schemas.openxmlformats.org/officeDocument/2006/relationships" name="Restructuring Charge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rivative Instruments (Tables)"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Commitments and Contingencies (" sheetId="40" state="visible" r:id="rId40"/>
    <sheet xmlns:r="http://schemas.openxmlformats.org/officeDocument/2006/relationships" name="Organization  - Additional Info"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Acquisitions and Divestitures -"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Segment Reporting and Geograp60" sheetId="60" state="visible" r:id="rId60"/>
    <sheet xmlns:r="http://schemas.openxmlformats.org/officeDocument/2006/relationships" name="Segment Reporting and Geograp61" sheetId="61" state="visible" r:id="rId61"/>
    <sheet xmlns:r="http://schemas.openxmlformats.org/officeDocument/2006/relationships" name="Segment Reporting and Geograp62" sheetId="62" state="visible" r:id="rId62"/>
    <sheet xmlns:r="http://schemas.openxmlformats.org/officeDocument/2006/relationships" name="Segment Reporting and Geograp63" sheetId="63" state="visible" r:id="rId63"/>
    <sheet xmlns:r="http://schemas.openxmlformats.org/officeDocument/2006/relationships" name="Restructuring Charges - Summary" sheetId="64" state="visible" r:id="rId64"/>
    <sheet xmlns:r="http://schemas.openxmlformats.org/officeDocument/2006/relationships" name="Property and Equipment - Summar" sheetId="65" state="visible" r:id="rId65"/>
    <sheet xmlns:r="http://schemas.openxmlformats.org/officeDocument/2006/relationships" name="Property and Equipment - Additi" sheetId="66" state="visible" r:id="rId66"/>
    <sheet xmlns:r="http://schemas.openxmlformats.org/officeDocument/2006/relationships" name="Goodwill  - Schedule of Goodwil" sheetId="67" state="visible" r:id="rId67"/>
    <sheet xmlns:r="http://schemas.openxmlformats.org/officeDocument/2006/relationships" name="Intangible Assets - Schedule of" sheetId="68" state="visible" r:id="rId68"/>
    <sheet xmlns:r="http://schemas.openxmlformats.org/officeDocument/2006/relationships" name="Intangible Assets - Estimated F" sheetId="69" state="visible" r:id="rId69"/>
    <sheet xmlns:r="http://schemas.openxmlformats.org/officeDocument/2006/relationships" name="Intangible Assets - Additional " sheetId="70" state="visible" r:id="rId70"/>
    <sheet xmlns:r="http://schemas.openxmlformats.org/officeDocument/2006/relationships" name="Derivative Instruments - Schedu" sheetId="71" state="visible" r:id="rId71"/>
    <sheet xmlns:r="http://schemas.openxmlformats.org/officeDocument/2006/relationships" name="Derivative Instruments - Sche72" sheetId="72" state="visible" r:id="rId72"/>
    <sheet xmlns:r="http://schemas.openxmlformats.org/officeDocument/2006/relationships" name="Derivative Instruments - Additi" sheetId="73" state="visible" r:id="rId73"/>
    <sheet xmlns:r="http://schemas.openxmlformats.org/officeDocument/2006/relationships" name="Debt - Schedule of Debt (Detail" sheetId="74" state="visible" r:id="rId74"/>
    <sheet xmlns:r="http://schemas.openxmlformats.org/officeDocument/2006/relationships" name="Debt - Fair Value of Debt (Deta" sheetId="75" state="visible" r:id="rId75"/>
    <sheet xmlns:r="http://schemas.openxmlformats.org/officeDocument/2006/relationships" name="Debt - Schedule of Debt Maturit" sheetId="76" state="visible" r:id="rId76"/>
    <sheet xmlns:r="http://schemas.openxmlformats.org/officeDocument/2006/relationships" name="Debt - ABL Facility (Details)" sheetId="77" state="visible" r:id="rId77"/>
    <sheet xmlns:r="http://schemas.openxmlformats.org/officeDocument/2006/relationships" name="Debt - Term Facility (Details)" sheetId="78" state="visible" r:id="rId78"/>
    <sheet xmlns:r="http://schemas.openxmlformats.org/officeDocument/2006/relationships" name="Debt - Senior Notes (Details)" sheetId="79" state="visible" r:id="rId79"/>
    <sheet xmlns:r="http://schemas.openxmlformats.org/officeDocument/2006/relationships" name="Debt - Senior Debentures (Detai" sheetId="80" state="visible" r:id="rId80"/>
    <sheet xmlns:r="http://schemas.openxmlformats.org/officeDocument/2006/relationships" name="Debt - Convertible Senior Notes" sheetId="81" state="visible" r:id="rId81"/>
    <sheet xmlns:r="http://schemas.openxmlformats.org/officeDocument/2006/relationships" name="Debt - Euro Private Placement N" sheetId="82" state="visible" r:id="rId82"/>
    <sheet xmlns:r="http://schemas.openxmlformats.org/officeDocument/2006/relationships" name="Debt - Asset Financing (Details" sheetId="83" state="visible" r:id="rId83"/>
    <sheet xmlns:r="http://schemas.openxmlformats.org/officeDocument/2006/relationships" name="Debt - European Trade Securitiz" sheetId="84" state="visible" r:id="rId84"/>
    <sheet xmlns:r="http://schemas.openxmlformats.org/officeDocument/2006/relationships" name="Employee Benefit Plans - Additi" sheetId="85" state="visible" r:id="rId85"/>
    <sheet xmlns:r="http://schemas.openxmlformats.org/officeDocument/2006/relationships" name="Employee Benefit Plans - Change" sheetId="86" state="visible" r:id="rId86"/>
    <sheet xmlns:r="http://schemas.openxmlformats.org/officeDocument/2006/relationships" name="Employee Benefit Plans - Funded" sheetId="87" state="visible" r:id="rId87"/>
    <sheet xmlns:r="http://schemas.openxmlformats.org/officeDocument/2006/relationships" name="Employee Benefit Plans - Accumu" sheetId="88" state="visible" r:id="rId88"/>
    <sheet xmlns:r="http://schemas.openxmlformats.org/officeDocument/2006/relationships" name="Employee Benefit Plans - Expect" sheetId="89" state="visible" r:id="rId89"/>
    <sheet xmlns:r="http://schemas.openxmlformats.org/officeDocument/2006/relationships" name="Employee Benefit Plans - Fair V" sheetId="90" state="visible" r:id="rId90"/>
    <sheet xmlns:r="http://schemas.openxmlformats.org/officeDocument/2006/relationships" name="Employee Benefit Plans - Benefi" sheetId="91" state="visible" r:id="rId91"/>
    <sheet xmlns:r="http://schemas.openxmlformats.org/officeDocument/2006/relationships" name="Employee Benefit Plans - Health" sheetId="92" state="visible" r:id="rId92"/>
    <sheet xmlns:r="http://schemas.openxmlformats.org/officeDocument/2006/relationships" name="Stockholder's Equity - Addition" sheetId="93" state="visible" r:id="rId93"/>
    <sheet xmlns:r="http://schemas.openxmlformats.org/officeDocument/2006/relationships" name="Stock-Based Compensation - Addi" sheetId="94" state="visible" r:id="rId94"/>
    <sheet xmlns:r="http://schemas.openxmlformats.org/officeDocument/2006/relationships" name="Stock-Based Compensation - Sche" sheetId="95" state="visible" r:id="rId95"/>
    <sheet xmlns:r="http://schemas.openxmlformats.org/officeDocument/2006/relationships" name="Stock-Based Compensation - Sc96" sheetId="96" state="visible" r:id="rId96"/>
    <sheet xmlns:r="http://schemas.openxmlformats.org/officeDocument/2006/relationships" name="Stock-Based Compensation - Equi" sheetId="97" state="visible" r:id="rId97"/>
    <sheet xmlns:r="http://schemas.openxmlformats.org/officeDocument/2006/relationships" name="Income Taxes - Schedule of Inco"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Additional Infor" sheetId="102" state="visible" r:id="rId102"/>
    <sheet xmlns:r="http://schemas.openxmlformats.org/officeDocument/2006/relationships" name="Income Taxes - Change in Deferr" sheetId="103" state="visible" r:id="rId103"/>
    <sheet xmlns:r="http://schemas.openxmlformats.org/officeDocument/2006/relationships" name="Income Taxes - Schedule of Unre" sheetId="104" state="visible" r:id="rId104"/>
    <sheet xmlns:r="http://schemas.openxmlformats.org/officeDocument/2006/relationships" name="Earnings (Loss) per Share - Sch"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s>
  <definedNames/>
  <calcPr calcId="124519" fullCalcOnLoad="1"/>
</workbook>
</file>

<file path=xl/sharedStrings.xml><?xml version="1.0" encoding="utf-8"?>
<sst xmlns="http://schemas.openxmlformats.org/spreadsheetml/2006/main" uniqueCount="1263">
  <si>
    <t>Document and Entity Information - USD ($) $ in Billions</t>
  </si>
  <si>
    <t>12 Months Ended</t>
  </si>
  <si>
    <t>Dec. 31, 2017</t>
  </si>
  <si>
    <t>Feb.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Accounts receivable, net of allowances of $42.4 and $26.3, respectively</t>
  </si>
  <si>
    <t>Other current assets</t>
  </si>
  <si>
    <t>Total current assets</t>
  </si>
  <si>
    <t>Property and equipment, net of $1,109.5 and $589.9 in accumulated depreciation, respectively</t>
  </si>
  <si>
    <t>Goodwill</t>
  </si>
  <si>
    <t>Identifiable intangible assets, net of $559.5 and $377.1 in accumulated amortization, respectively</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Stockholders’ equity:</t>
  </si>
  <si>
    <t>Convertible perpetual preferred stock, $.001 par value; 10.0 shares authorized; 0.07 of Series A shares issued and outstanding at December 31, 2017 and 2016, respectively</t>
  </si>
  <si>
    <t>Common stock, $.001 par value; 300.0 shares authorized; 119.9 and 111.1 shares issued and outstanding at December 31, 2017 and 2016, respectively</t>
  </si>
  <si>
    <t>Additional paid-in capital</t>
  </si>
  <si>
    <t>Accumulated deficit</t>
  </si>
  <si>
    <t>Accumulated other comprehensive income (loss)</t>
  </si>
  <si>
    <t>Total stockholders’ equity before noncontrolling interests</t>
  </si>
  <si>
    <t>Noncontrolling interests</t>
  </si>
  <si>
    <t>Total equity</t>
  </si>
  <si>
    <t>Total liabilities and equity</t>
  </si>
  <si>
    <t>Consolidated Balance Sheets (Parenthetical) - USD ($) $ in Millions</t>
  </si>
  <si>
    <t>Statement of Financial Position [Abstract]</t>
  </si>
  <si>
    <t>Accounts receivable allowances</t>
  </si>
  <si>
    <t>Property and equipment, accumulated depreciation</t>
  </si>
  <si>
    <t>Identifiable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Millions, $ in Millions</t>
  </si>
  <si>
    <t>Dec. 31, 2015</t>
  </si>
  <si>
    <t>Income Statement [Abstract]</t>
  </si>
  <si>
    <t>Revenue</t>
  </si>
  <si>
    <t>Operating expenses</t>
  </si>
  <si>
    <t>Cost of transportation and services</t>
  </si>
  <si>
    <t>Direct operating expense</t>
  </si>
  <si>
    <t>Sales, general and administrative expense</t>
  </si>
  <si>
    <t>Total operating expenses</t>
  </si>
  <si>
    <t>Operating income (loss)</t>
  </si>
  <si>
    <t>Other expense (income)</t>
  </si>
  <si>
    <t>Foreign currency loss (gain)</t>
  </si>
  <si>
    <t>Debt extinguishment loss</t>
  </si>
  <si>
    <t>Interest expense</t>
  </si>
  <si>
    <t>Income (loss) before income tax (benefit) provision</t>
  </si>
  <si>
    <t>Income tax (benefit) provision</t>
  </si>
  <si>
    <t>Net income (loss)</t>
  </si>
  <si>
    <t>Net (income) loss attributable to noncontrolling interests</t>
  </si>
  <si>
    <t>Net income (loss) attributable to XPO</t>
  </si>
  <si>
    <t>Earnings per share data (Note 15):</t>
  </si>
  <si>
    <t>Net income (loss) attributable to common shareholders</t>
  </si>
  <si>
    <t>Basic earnings (loss) per share (in usd per share)</t>
  </si>
  <si>
    <t>Diluted earnings (loss) per share (in usd per share)</t>
  </si>
  <si>
    <t>Weighted-average common shares outstanding</t>
  </si>
  <si>
    <t>Basic weighted-average common shares outstanding (in shares)</t>
  </si>
  <si>
    <t>Diluted weighted-average common shares outstanding (in shares)</t>
  </si>
  <si>
    <t>Consolidated Statements of Comprehensive Income (Loss) - USD ($) $ in Millions</t>
  </si>
  <si>
    <t>Statement of Comprehensive Income [Abstract]</t>
  </si>
  <si>
    <t>Other comprehensive income (loss), net of tax</t>
  </si>
  <si>
    <t>Foreign currency translation gains (losses), net of tax effect of $46.9, $- and $-</t>
  </si>
  <si>
    <t>Unrealized gains (losses) on financial assets/liabilities designated as hedging instruments, net of tax effect of $(0.8), $0.1 and $2.2</t>
  </si>
  <si>
    <t>Defined benefit plans adjustment, net of tax benefit of $28.6, $3.7 and $9.8</t>
  </si>
  <si>
    <t>Other comprehensive income (loss)</t>
  </si>
  <si>
    <t>Comprehensive income (loss)</t>
  </si>
  <si>
    <t>Less: Comprehensive (income) loss attributable to noncontrolling interests</t>
  </si>
  <si>
    <t>Comprehensive income (loss) attributable to XPO</t>
  </si>
  <si>
    <t>Consolidated Statements of Comprehensive Income (Loss) (Parenthetical) - USD ($) $ in Millions</t>
  </si>
  <si>
    <t>Foreign currency translation gain (loss), tax</t>
  </si>
  <si>
    <t>Unrealized gains (losses) on cash flow and net investment hedges, tax effect</t>
  </si>
  <si>
    <t>Change in defined benefit plans liability, tax effect</t>
  </si>
  <si>
    <t>Consolidated Statements of Cash Flows - USD ($) $ in Millions</t>
  </si>
  <si>
    <t>Operating activities</t>
  </si>
  <si>
    <t>Adjustments to reconcile net income (loss) to net cash from operating activities</t>
  </si>
  <si>
    <t>Depreciation and amortization</t>
  </si>
  <si>
    <t>Stock compensation expense</t>
  </si>
  <si>
    <t>Unrealized loss (gain) on foreign currency option and forward contracts</t>
  </si>
  <si>
    <t>Loss on extinguishment of debt</t>
  </si>
  <si>
    <t>Accretion of debt</t>
  </si>
  <si>
    <t>Deferred tax benefit</t>
  </si>
  <si>
    <t>Other</t>
  </si>
  <si>
    <t>Changes in assets and liabilities:</t>
  </si>
  <si>
    <t>Accounts receivable</t>
  </si>
  <si>
    <t>Other assets</t>
  </si>
  <si>
    <t>Accrued expenses and other liabilities</t>
  </si>
  <si>
    <t>Net cash provided by operating activities</t>
  </si>
  <si>
    <t>Investing activities</t>
  </si>
  <si>
    <t>Payment for purchases of property and equipment</t>
  </si>
  <si>
    <t>Proceeds from sale of assets</t>
  </si>
  <si>
    <t>Proceeds from sale of business, net of $10.5 cash divested</t>
  </si>
  <si>
    <t>Acquisition of businesses, net of cash acquired</t>
  </si>
  <si>
    <t>Loss on forward contract related to acquisition</t>
  </si>
  <si>
    <t>Net cash (used in) provided by investing activities</t>
  </si>
  <si>
    <t>Financing activities</t>
  </si>
  <si>
    <t>Repurchase of debt</t>
  </si>
  <si>
    <t>Proceeds from issuance of long-term debt</t>
  </si>
  <si>
    <t>Repayment of long-term debt and capital leases</t>
  </si>
  <si>
    <t>Proceeds from borrowings on ABL facility</t>
  </si>
  <si>
    <t>Repayment of borrowings on ABL facility</t>
  </si>
  <si>
    <t>Payment of debt issuance costs</t>
  </si>
  <si>
    <t>Payment for tax withholdings for restricted shares</t>
  </si>
  <si>
    <t>Dividends paid</t>
  </si>
  <si>
    <t>Change in bank overdrafts</t>
  </si>
  <si>
    <t>Proceeds from common stock and preferred stock offerings</t>
  </si>
  <si>
    <t>Purchase of noncontrolling interests</t>
  </si>
  <si>
    <t>Payment for equity issuance costs</t>
  </si>
  <si>
    <t>Net cash (used in) provided by financing activities</t>
  </si>
  <si>
    <t>Effect of exchange rat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Consolidated Statements of Cash Flows (Parenthetical) - USD ($) $ in Millions</t>
  </si>
  <si>
    <t>Statement of Cash Flows [Abstract]</t>
  </si>
  <si>
    <t>Cash divested</t>
  </si>
  <si>
    <t>Consolidated Statements of Changes in Equity - USD ($) shares in Thousands, $ in Millions</t>
  </si>
  <si>
    <t>Total</t>
  </si>
  <si>
    <t>Common Stock</t>
  </si>
  <si>
    <t>Additional Paid-In Capital</t>
  </si>
  <si>
    <t>Accumulated Deficit</t>
  </si>
  <si>
    <t>Accumulated Other Comprehensive Income (Loss)</t>
  </si>
  <si>
    <t>Total Stockholders' Equity</t>
  </si>
  <si>
    <t>Non-controlling Interests</t>
  </si>
  <si>
    <t>Series A Preferred Stock</t>
  </si>
  <si>
    <t>Series A Preferred StockPreferred Stock</t>
  </si>
  <si>
    <t>Series A Preferred StockCommon Stock</t>
  </si>
  <si>
    <t>Series A Preferred StockAdditional Paid-In Capital</t>
  </si>
  <si>
    <t>Series C Preferred Stock</t>
  </si>
  <si>
    <t>Series C Preferred StockPreferred Stock</t>
  </si>
  <si>
    <t>Series C Preferred StockCommon Stock</t>
  </si>
  <si>
    <t>Balance (in shares) at Dec. 31, 2014</t>
  </si>
  <si>
    <t>Beginning of Period at Dec. 31, 2014</t>
  </si>
  <si>
    <t>Increase (Decrease) in Stockholders' Equity [Roll Forward]</t>
  </si>
  <si>
    <t>Net (loss) income</t>
  </si>
  <si>
    <t>Other comprehensive (loss) income</t>
  </si>
  <si>
    <t>Transfer to noncontrolling interest from redeemable noncontrolling interest</t>
  </si>
  <si>
    <t>Acquisition and repurchase of noncontrolling interest</t>
  </si>
  <si>
    <t>Exercise and vesting of stock compensation awards (in shares)</t>
  </si>
  <si>
    <t>Exercise and vesting of stock compensation awards</t>
  </si>
  <si>
    <t>Conversion of preferred stock to common stock (in shares)</t>
  </si>
  <si>
    <t>Conversion of preferred stock to common stock</t>
  </si>
  <si>
    <t>Proceeds from issuance of preferred stock, net of issuance costs (in shares)</t>
  </si>
  <si>
    <t>Proceeds from issuance of preferred stock, net of issuance costs</t>
  </si>
  <si>
    <t>Deemed distribution for recognition of beneficial conversion feature on preferred stock</t>
  </si>
  <si>
    <t>Proceeds from common stock offering, net of issuance costs (in shares)</t>
  </si>
  <si>
    <t>Proceeds from common stock offering, net of issuance costs</t>
  </si>
  <si>
    <t>Issuance of common stock for acquisitions (in shares)</t>
  </si>
  <si>
    <t>Issuance of common stock for acquisitions</t>
  </si>
  <si>
    <t>Awards assumed in acquisition</t>
  </si>
  <si>
    <t>Issuance of common stock upon conversion of convertible senior notes, net of tax (in shares)</t>
  </si>
  <si>
    <t>Issuance of common stock upon conversion of senior notes, net of tax</t>
  </si>
  <si>
    <t>Dividend paid</t>
  </si>
  <si>
    <t>Balance (in shares) at Dec. 31, 2015</t>
  </si>
  <si>
    <t>End of Period at Dec. 31, 2015</t>
  </si>
  <si>
    <t>Tax withholdings related to vesting of stock options (in shares)</t>
  </si>
  <si>
    <t>Tax withholdings related to vesting of stock compensation</t>
  </si>
  <si>
    <t>Adoption of stock compensation standard</t>
  </si>
  <si>
    <t>Balance (in shares) at Dec. 31, 2016</t>
  </si>
  <si>
    <t>End of Period at Dec. 31, 2016</t>
  </si>
  <si>
    <t>Impact of tax reform act</t>
  </si>
  <si>
    <t>Balance (in shares) at Dec. 31, 2017</t>
  </si>
  <si>
    <t>End of Period at Dec. 31, 2017</t>
  </si>
  <si>
    <t>Organization</t>
  </si>
  <si>
    <t>Organization, Consolidation and Presentation of Financial Statements [Abstract]</t>
  </si>
  <si>
    <t>Organization Nature of Operations XPO Logistics, Inc. and its subsidiaries (“XPO” or the “Company”) use an integrated network of people, technology and physical assets to help customers manage their goods more efficiently throughout their supply chains. The Company’s customers are multinational, national, mid-size and small enterprises. XPO runs its business on a global basis, with two reportable segments: Transportation and Logistics. See Note 4 —Segment Reporting and Geographic Information for further information on the Company’s segments.</t>
  </si>
  <si>
    <t>Basis of Presentation and Significant Accounting Policies</t>
  </si>
  <si>
    <t>Accounting Policies [Abstract]</t>
  </si>
  <si>
    <t>Basis of Presentation and Significant Accounting Policies Basis of Presentation The preparation of the consolidated financial statements in accordance with U.S. generally accepted accounting principles requires management to make estimates and assumption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The results of operations of acquired companies are included in the Company’s results from the closing date of the acquisition and forward. Consolidation The consolidated financial statements include the accounts of the Company and its majority-owned subsidiaries and variable interest entities (“VIEs”) for which the Company is the primary beneficiary. Intercompany accounts and transactions have been eliminated in the consolidated financial statements. If the Company determines that it has a variable interest in a VIE, the Company then evaluates if it is the primary beneficiary of the VIE. The evaluation assesses whether the Company has the power to direct the activities that significantly affect the VIE’s economic performance, including having operational control over each VIE and operating the VIEs under the XPO brand or policies. When changes occur to the design of an entity, the Company reconsiders whether it is subject to the VIE model. The Company continuously evaluates whether it has a controlling financial interest in a VIE. Investors in these entities only have recourse to the assets owned by the entity and not to the Company’s general credit. The Company does not have implicit support arrangements with any VIE. Other than the special purpose entity which the Company consolidates related to the European Trade Securitization Program discussed in Note 10 —Debt , assets and liabilities of VIEs for which the Company is the primary beneficiary are not significant to the Company’s consolidated financial statements.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Income or loss attributable to noncontrolling interests is deducted from net income/loss to determine net income/loss attributable to XPO. The noncontrolling interest reflected in our consolidated financial statements primarily relates to the 13.75% minority interest of Norbert Dentressangle SA (“ND”). Significant Accounting Policies Revenue Recognition In the Company’s Transportation segment, with the exception of the less-than-truckload (“LTL”) business, revenue is recognized at the point in time when delivery is complete and the shipping terms of the contract have been satisfied. Related costs of delivery and service are accrued and expensed in the same period the associated revenue is recognized. For the Company’s LTL business, revenue is recognized based on relative transit time and expenses are recognized as incurred. In the Company’s Logistics segment, revenue is recognized based on specific, objective criteria which, as discussed below, are identified within the provisions of each contract. Related costs of delivery and service are accrued and expensed in the same period the associated revenue is recognized. Under certain supply chain contracts, billings in excess of revenue recognized are recorded as unearned revenue. Unearned revenue is recognized over the remaining contract period as services are provided. In addition, the Company has deferred certain recoverable direct and incremental costs related to the setup of logistics operations under long-term contracts. These deferred setup costs are recognized as expense over the contract term. The Company’s Logistics segment recognizes a significant portion of its revenue based on objective criteria that do not require significant estimates or uncertainties. Revenue on cost-reimbursable contracts is recognized by applying a factor to costs as incurred, such factor being determined by the contract provisions. Revenue on unit-price contracts is recognized at the contractual selling prices or as work is completed. Revenue on time and material contracts is recognized at the contractual rates as the labor hours and direct expenses are incurred. Revenue from fixed-price contracts is recognized as services are provided, unless revenue is earned and obligations fulfilled in a different pattern. Certain contracts provide for labor handling charges to be billed for both incoming and outgoing handling of goods at the time the goods are received in a warehouse. For these contracts, revenue is recognized upon receipt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 relating to such incentive or contingency payments is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because XPO is the principal in the transaction. For those lines of business where the Company acts as an agent, revenue is recognized on a net basis. The Company’s global forwarding operations collects certain taxes and duties on behalf of their customers as part of the services offered and arranged for international shipments. The Company presents these collections on a net basis. Cash and Cash Equivalents The Company considers all highly liquid investments with an original maturity of three months or less as of the date of purchase to be cash equivalents. Cash and cash equivalents at December 31, 2017 includes $53.3 million of cash collected on receivables which collateralize borrowings related to the European trade securitization program (see Note 10 —Debt ). Accounts Receivable and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rollforward of the allowance for doubtful accounts is as follows: Years Ended December 31, (In millions) 2017 2016 2015 Beginning balance $ 26.3 $ 16.9 $ 9.8 Provision, charged to expense 23.9 15.1 12.9 Write-offs, less recoveries, and other adjustments (7.8 ) (5.7 ) (5.8 ) Ending balance $ 42.4 $ 26.3 $ 16.9 Property and Equipment Property and equipment are generally recorded at cost, or in the case of acquired property and equipment, at fair value at the date of acquisition. Maintenance and repair expenditures are charged to expense as incurred. For internally-developed software, all costs incurred in the planning and evaluation stage of internally-developed computer software are expensed as incurred. Costs incurred during the application development stage are capitalized and included in property and equipment. Capitaliz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0 years Office and warehouse equipment 3 to 10 years Computer software and equipment 1 to 6 years Asset Retirement Obligations A liability for an asset retirement obligation (“ARO”) is recorded in the period in which it is incurred. When an ARO liability is initially recorded, the Company capitalizes the cost by increasing the carrying amount of the related long-lived asset. For each subsequent period, the liability is increased for accretion expense and the capitalized cost is depreciated over the useful life of the related asset. Goodwill Goodwill consists of the excess of cost over the fair value of net assets acquired in business combinations. The Company performs an annual impairment test for goodwill as of August 31 unless events or circumstances indicate impairment of goodwill may have occurred before that time. The Company adopted Accounting Standards Update (“ASU”) 2017-04, Intangibles - Goodwill and Other (Topic 350): “Simplifying the Accounting for Goodwill Impairment” in connection with its annual impairment test as of August 31, 2017. ASU 2017-04 removes the requirement to perform a hypothetical purchase price allocation to measure goodwill impairment (often referred to as “Step 2”). Goodwill impairment, if any, would be measured at the amount by which a reporting unit’s carrying amount exceeds its fair value, not to exceed the carrying amount of goodwill. Prior to the adoption of ASU 2017-04, the goodwill at the reporting units was subject to a two-step impairment test. The first step compared the book value of a reporting unit, including goodwill, with its fair value. If the book value of a reporting unit exceeds its fair value, the Company completed the second step in order to determine the amount of goodwill impairment loss that should be recorded.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Accounting guidance allows entities to perform a qualitative assessment (a “step-zero” test) before performing a quantitative analysis. If an entity determines that it is not more-likely-than-not that the fair value of a reporting unit is less than its carry amount, the entity would not need to perform the quantitative analysis described above. The qualitative assessment includes review of macroeconomic conditions, industry and market considerations, internal cost factors, and overall financial performance, among other areas. For the 2017 goodwill assessment, the Company performed a step-zero qualitative analysis for six of its reporting units. Based on that qualitative assessment, the Company concluded that it is not more likely than not that the fair value of those reporting units was less than their carrying amounts and therefore, further quantitative analysis was not performed. For one reporting unit, the Company elected to proceed directly to the step one quantitative analysis. For the years ended December 31, 2017 and 2016 , the Company did not recognize any goodwill impairment. Intangible Assets The Company’s intangible assets subject to amortization consist of customer relationships, trade names, and non-compete agreement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Intangible assets are amortized on a straight-line basis or on a basis consistent with the pattern in which the economic benefits are realized. The range of estimated useful lives and the weighted-average useful lives of the respective intangible assets by type are as follows: Classification Estimated Useful Life Weighted-Average Amortization Period Customer relationships 5 to 16 years 14 years Trade names 3 years 3 years Non-compete agreements Term of agreement 7 years Accrued Expenses Accrued expenses is comprised of the following: As of December 31, (In millions) 2017 2016 Accrued salaries and wages $ 580.6 $ 570.9 Accrued transportation and facility charges 437.7 266.9 Accrued value-added tax and other taxes 176.2 145.5 Other accrued expenses 331.3 398.8 Total Accrued Expenses $ 1,525.8 $ 1,382.1 Self-Insurance The Company uses a combination of self-insurance programs and large-deductible purchased insurance to provide for the costs of medical, casualty, liability, vehicular, cargo and workers’ compensation claim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affect actual costs paid to settle the claims and those amounts may be different than estimates. Advertising Costs Advertising costs are expensed as incurred. Accumulated Other Comprehensive Income The components of accumulated other comprehensive income (“ AOCI ”), net of tax at December 31, 2017 and 2016 , are as follows: (In millions) Foreign Currency Translation Adjustments Derivative Hedges Defined Benefit Plans Liability Less: AOCI Attributable to Noncontrolling Interests AOCI Attributable to the Company As of December 31, 2015 $ (68.5 ) $ 6.9 $ (17.0 ) $ 6.3 $ (72.3 ) Other comprehensive (loss) income (137.7 ) (7.1 ) 5.3 18.7 (120.8 ) Amounts reclassified from AOCI — — (0.6 ) — (0.6 ) Net current period other comprehensive (loss) income (137.7 ) (7.1 ) 4.7 18.7 (121.4 ) As of December 31, 2016 (206.2 ) $ (0.2 ) (12.3 ) 25.0 (193.7 ) Other comprehensive income (loss) 179.9 9.6 92.2 (52.0 ) 229.7 Amounts reclassified from AOCI — (4.9 ) (2.4 ) — (7.3 ) Net current period other comprehensive income (loss) 179.9 4.7 89.8 (52.0 ) 222.4 Impact of tax reform act (16.9 ) 2.3 1.6 — (13.0 ) As of December 31, 2017 $ (43.2 ) $ 6.8 $ 79.1 $ (27.0 ) $ 15.7 Income Taxes The Company accounts for income taxes in accordance with Financial Accounting Standards Board (“FASB”) Accounting Standards Codification (“ASC”) Topic 740, “Income Taxes.” Income taxes and effective tax rates are calculated on a legal entity and jurisdictional basis relying on several factors, including pre-tax earnings, differences between tax laws and accounting rules, statutory tax rates, tax credits, uncertain tax positions, and valuation allowances. The Company uses judgment and estimates in evaluating its tax positions. Under ASC 740, deferred income taxes arise from temporary differences between the tax basis of assets and liabilities and their reported amounts in the Consolidated Financial Statements. Valuation allowances are established when, in management’s judgment, it is more likely than not that its deferred tax assets will not be realized. In assessing the need for a valuation allowance, management weighs the available positive and negative evidence, including limitations on the use of tax losses and other carryforwards due to changes in ownership, historic information, and projections of future taxable income that include and exclude future reversals of taxable temporary differences. The Company’s tax returns are subject to examination by U.S. Federal and state and foreign taxing jurisdictions. ASC 740 clarifies the accounting for uncertainty in income taxes recognized in a Company’s financial statements and prescribes a recognition threshold with measurement attributes for income tax positions taken or expected to be taken on a tax return. Under ASC 740, the impact of an uncertain tax position taken or expected to be taken on an income tax return must be recognized in the financial statements at the largest amount estimated to be sustained under the more likely than not principle. An uncertain income tax position will not be recognized in the financial statements if it does not meet this criteria. The Company adjusts these tax liabilities, including related interest and penalties, based on the current facts and circumstances. Recently enacted tax law changes, published rulings, court cases, and outcomes of tax audits are all considered. While the Company does not expect material changes, it is possible that its actual tax liability will differ from its established tax liabilities for unrecognized tax benefits which may impact its effective tax rate. While it is often difficult to predict the outcome of any particular tax position, the Company believes that its tax provisions reflect the more likely than not outcome of known tax contingencies. The Company reports tax-related interest and penalties as a component of income tax expense. 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OCI on the Consolidated Balance Sheets .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gain) in the Consolidated Statements of Operations . Foreign currency loss (gain) included in the Consolidated Statements of Operations consisted of the following: Years ended December 31, (In millions) 2017 2016 2015 Unrealized foreign currency option and forward contracts losses (gains) $ 49.4 $ (39.7 ) $ 1.0 Realized foreign currency option and forward contracts losses (gains) 15.0 (3.8 ) — Foreign currency transaction and remeasurement (gains) losses (6.8 ) 3.2 2.4 Remeasurement loss on cash held to purchase ND — — 31.7 Loss on forward contract related to ND acquisition — — 9.7 Total foreign currency loss (gain) $ 57.6 $ (40.3 ) $ 44.8 Fair Value Measurements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upon certain market assumptions and information available to management. The carrying value of the following financial instruments approximated their fair values as of December 31, 2017 and 2016 : cash and cash equivalents, accounts receivable, accounts payable, accrued expenses, and current maturities of long-term debt. Fair values approximate carrying values for these financial instruments as they are short-term in nature and a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regarding the fair value hierarchy of the Company’s financial liabilities and derivative instruments, refer to Note 9 —Derivative Instruments and Note 10 —Debt , respectively. The following table summarizes the fair value hierarchy of cash equivalents: As of December 31, 2017 (In millions) Carrying Value Fair Value Level 1 Level 2 Cash equivalents $ 90.0 $ 90.0 $ 74.3 $ 15.7 As of December 31, 2016 (In millions) Carrying Value Fair Value Level 1 Level 2 Cash equivalents $ 103.5 $ 103.5 $ 26.4 $ 77.1 Derivative Instruments The Company records all derivative instruments o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gain or loss resulting from fair value adjustments on cash flow hedges are recorded in AOCI on the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in the Consolidated Statements of Operations in a systematic manner. Derivatives that are not designated as hedging instruments are adjusted to fair value through earnings and are recorded in Foreign currency loss (gain) in the Consolidated Statements of Operations , depending on the objective of the derivative. 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Differences in actual experience or changes in assumptions could materially impact the Company’s obligation and future expense amounts. The impact of plan amendments, actuarial gains and losses and prior-service costs are recorded in AOCI ,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The Company accounts for stock-based compensation based on the equity instrument’s grant date fair value. For grants of restricted stock units (“RSUs”) subject to service-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Company accounts for forfeitures as they occur. The weighted-average fair value of each stock option is amortized over the requisite service period. For options with graded vesting, we recognize compensation cost on a straight-line basis over the requisite service period of the entire award; however, the amount of compensation cost recognized at any date will at least equal the portion of the grant date value of the award that is vested as of that date. For the Company’s performance-based restricted stock units (“PRSUs”), the Company recognizes expense over the awards’ requisite service period based on the number of awards expected to vest with consideration to the actual and expected financial results. If achievement of the performance targets for a PRSU award is not considered to be probable, then no expense is recognized until achievement of such targets becomes probable. New Accounting Standards In May 2014, the FASB issued ASU 2014-09, Revenue (Topic 606): “Revenue from Contracts with Customers.” This new standard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for the Company’s annual and interim periods beginning January 1, 2018, and permits the use of either the retrospective or cumulative effect transition method. The Company will use the modified retrospective transition method. The main areas impacted by ASU 2014-09 include the recognition of revenue using proportionate delivery within the Company’s Transportation segment and gross versus net revenue presentation. On adoption, the Company will record an immaterial increase to total equity as of January 1, 2018 for the cumulative impact of adoption, primarily related to the recognition of in-transit revenue in the transportation business. The Company will provide expanded revenue recognition disclosures based on the new qualitative and quantitative disclosure requirements of the standard upon adoption. In February 2016, the FASB issued ASU 2016-02, Leases (Topic 842). The core principle of this ASU is that a lessee should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this ASU will have on its consolidated financial statements and related disclosures. The Company currently discloses approximately $1,978.5 million in operating leases, refer to Note 16 —Commitments and Contingencies , and will evaluate those contracts as well as other existing arrangements to determine if they qualify for lease accounting under the new standard. The Company does not plan to adopt the standard early. In August 2016, the FASB issued ASU 2016-15, Statement of Cash Flows (Topic 230): “Classification of Certain Cash Receipts and Cash Payments (a consensus of the Emerging Issues Task Force).” This ASU addresses eight specific cash flow classification issues with the objective of reduc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ASU is effective for public entities for fiscal years beginning after December 15, 2017, including interim periods within that reporting period. The Company adopted this standard on January 1, 2018. Adoption was on a prospective basis and is not expected to have a material effect on the Company’s consolidated statement of cash flows. In November 2016, the FASB issued ASU 2016-18, Statement of Cash Flows (Topic 230): “Restricted Cash.” This ASU requires that the statement of cash flows explain the change during the period in the total of cash, cash equivalents, and restricted cash. The standard is effective for the Company’s annual and interim periods beginning January 1, 2018 and requires retrospective adoption. The Company does not expect the adoption of this standard to have a material effect on its consolidated financial statements. In March 2017, the FASB issued ASU 2017-07, Compensation - Retirement Benefits (Topic 715): “Improving the Presentation of Net Periodic Pension Cost and Net Periodic Postretirement Benefit Cost.” The ASU will change how employers that sponsor defined benefit pension and/or other postretirement benefit plans present the cost of the benefits in the statements of operations. This cost, commonly referred to as the “net periodic benefit cost,” is comprised of several components that reflect different aspects of the arrangement with the employee, including the effect of the related funding. Currently, the Company aggregates the various components of the net periodic benefit cost (including interest cost and the expected return on plan assets) for presentation purposes and includes these costs within Operating income (loss) in the Consolidated Statements of Operations . Under the new guidance, these costs will be presented below Operating income (loss) . This ASU is effective for fiscal years beginning after December 15, 2017, including interim periods within that reporting period. The Company will be adopting the standard for the year ending December 31, 2018. The adoption of the standard will have no impact on net income. In connection with the adoption</t>
  </si>
  <si>
    <t>Acquisitions and Divestitures</t>
  </si>
  <si>
    <t>Business Combinations [Abstract]</t>
  </si>
  <si>
    <t>Acquisitions and Divestitures Con-way Inc. In October 2015, XPO completed its acquisition of Con-way Inc. (“Con-way”), a transportation and logistics company. The fair value of the total consideration paid by XPO was $2,317.8 million , net of cash acquired of $437.3 million , consisting of $2,706.6 million of cash paid at the time of closing for the purchase of all of Con-way’s outstanding shares of common stock, par value $0.625 (the “Con-way Shares”), $17.6 million representing the portion of replacement equity awards attributable to pre-acquisition service, and a $30.9 million liability for the settlement of certain Con-way stock-based compensation awards. (In millions) Cash consideration $ 2,706.6 Liability for equity award settlement 30.9 Portion of replacement equity awards attributable to pre-acquisition service 17.6 Cash acquired (437.3 ) Total consideration $ 2,317.8 Norbert Dentressangle SA In April 2015, XPO entered into (1) a Share Purchase Agreement (the “Share Purchase Agreement”) relating to ND, a French société anonyme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ND shares. In June 2015, pursuant to the terms of the Share Purchase Agreement, XPO purchased approximately 67% of the share capital of ND and all of the outstanding share subscription warrants granted by ND to employees, directors or other officers of ND and its affiliates (together, the “Share Purchase”). Total cash consideration paid by XPO for the Share Purchase was €1,437.0 million , or $1,603.9 million , excluding acquired debt. This cash consideration reflected only that portion of the fair value of the warrants attributable to service performed by employees, officers, or directors of ND and its affiliates prior to the acquisition date. The remaining balance of the fair value of the warrants was recorded as compensation expense in the post-combination period. The Company also agreed to settle certain ND performance stock awards. Similar to the warrants, the consideration paid by XPO for these stock awards of €11.8 million , or $13.2 million , included only that portion of the fair value attributable to service performed prior to the acquisition date with the balance recorded as compensation expense in the post-combination period. The performance shares were settled in cash with 50% of the awards paid 18 months from the acquisition date and the remaining 50% paid 36 months from the acquisition date. Further, as a result of the acquisition, the Company repaid certain ND indebtedness and related interest rate swap liabilities totaling €628.5 million , or $705.0 million . In June 2015, XPO launched a mandatory simplified cash offer (the “Tender Offer”) to purchase all of the outstanding ordinary shares of ND (other than the shares already owned by XPO). During the Tender Offer period, the minority shareholders had the right to sell their shares of ND to the Company and the Company had the obligation to purchase those shares at the Tender Offer price. Once the Tender Offer closed on July 17, 2015, the noncontrolling interest is classified as noncontrolling interest in equity in the consolidated balance sheet. The Company purchased 1,921,553 shares under the Tender Offer and acquired a total of approximately 86.25% of the share capital of ND. The total fair value of the consideration paid by XPO in connection with the Tender Offer was €702.5 million , or $784.2 million , which is based on the quoted market price of ND shares on the acquisition date. The total consideration paid by XPO for ND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 Bridge Terminal Transport Services, Inc. In May 2015, the Company acquired all of the outstanding capital stock of Bridge Terminal Transport Services, Inc. (“BTT”), a leading asset-light drayage provider in the United States. The fair value of the total consideration paid by XPO under the BTT Stock Purchase Agreement was $103.8 million and consisted of $103.1 million of cash paid at the time of closing, including an estimate of the working capital adjustment, and $0.7 million of equity. UX Specialized Logistics In February 2015, pursuant to an Asset Purchase Agreement between the Company and Earlybird Delivery Systems, LLC, the Company acquired certain assets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d last mile logistics and same day delivery services for major retail chains and e-commerce companies. Pro Forma Financial Information (Unaudited) The following unaudited pro forma consolidated results of operations for the year ended December 31, 2015 present consolidated information of the Company as if the acquisitions of Con-way and ND had occurred as of January 1, 2015: Pro Forma Year Ended December 31, (Dollars in millions, except per share data) 2015 Revenue $ 14,833.5 Operating income 233.3 Net loss (174.5 ) Basic loss per share (2.11 ) Diluted loss per share (2.11 ) The unaudited pro forma consolidated results for the year ended December 31, 2015 was prepared using the acquisition method of accounting and is based on the historical financial information of Con-way, ND, and the Company. The unaudited pro forma consolidated results incorporate historical financial information for all significant acquisitions, without effect to the sale of the North American Truckload operations noted below.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5. Divestitures North American Truckload Operations In October 2016, pursuant to a Stock Purchase Agreement between the Company and a subsidiary of TransForce Inc. (“TransForce”), the Company divested its North American Truckload operations (formerly known as Con-way Truckload) for approximately $558.0 million cash consideration, subject to certain adjustments. The Company also agreed to provide certain specified transition services to TransForce following the transaction. For the period from January 1, 2016 through October 26, 2016, these North American Truckload operations generated revenue of $431.9 million and operating income of $31.9 million . These North American Truckload operations are included in the Company’s Transportation segment through the date of sale. As the proceeds from the sale equaled the carrying value (inclusive of goodwill), there was no gain or loss recognized in connection with this divestiture.</t>
  </si>
  <si>
    <t>Segment Reporting and Geographic Information</t>
  </si>
  <si>
    <t>Segment Reporting [Abstract]</t>
  </si>
  <si>
    <t>Segment Reporting and Geographic Information The Company is organized into two reportable segments: Transportation Services and Logistics Services. In the Transportation segment, the Company provides multiple services to facilitate the movement of raw materials, parts and finished goods. The Company accomplishes this by using its proprietary transportation technology, third-party carriers and Company-owned trucks and service centers. XPO’s transportation services include: freight brokerage, last mile, LTL, full truckload, and global forwarding services. Freight brokerage, last mile, and global forwarding are all non-asset or asset-light businesses. LTL and full truckload are asset-based. In the Logistics segment, referred to as supply chain, the Company provides a range of contract logistics services, including highly engineered and customized solutions, value-added warehousing and distribution, cold chain solutions and other inventory management solutions. Additionally, the Company performs e-commerce fulfillment, order personalization, warehousing, reverse logistics, storage, factory support, aftermarket support, manufacturing, distribution, packaging and labeling, as well as supply chain optimization services such as production flow management. Certain of the Company’s operating companies provide transportation and related services for other companies outside their reportable segment. Billings for such services are based on negotiated rates, which the Company believes approximate fair value, and are reflected as revenues of the billing segment. These rates are adjusted from time to time based on market conditions. Such intersegment revenues and expenses are eliminated in the Company’s consolidated results and are not separately identified in the following segment information, because the amounts are not material. Corporate includes corporate headquarters costs for executive officers and certain legal and financial functions, as well as certain other costs and credits not attributed to the Company’s core business. These costs are not allocated to the business segment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 The Company evaluates performance based on the various financial measures of the respective business segments. The following table presents a reconciliation of reportable segment selected financial data to the consolidated financial statements totals for the years ended December 31, 2017 , 2016 and 2015 , respectively: (In millions) Transportation Logistics Corporate Eliminations Total Year Ended December 31, 2017 Revenue $ 9,820.5 $ 5,722.7 $ — $ (162.4 ) $ 15,380.8 Operating income (loss) 538.8 249.2 (164.8 ) — 623.2 Depreciation and amortization 439.4 211.0 8.0 — 658.4 Year Ended December 31, 2016 Revenue $ 9,457.3 $ 5,323.9 $ — $ (161.8 ) $ 14,619.4 Operating income (loss) 438.0 209.5 (159.4 ) — 488.1 Depreciation and amortization 449.1 192.3 2.0 — 643.4 Year Ended December 31, 2015 Revenue $ 4,924.4 $ 2,768.4 $ — $ (69.6 ) $ 7,623.2 Operating income (loss) 51.6 81.6 (162.0 ) 0.2 (28.6 ) Depreciation and amortization 226.5 136.9 1.5 — 364.9 For segment reporting purposes by geographic region, revenues are attributed to the sales office location. The following table presents revenues generated by geographical area: Years Ended December 31, (In millions) 2017 2016 2015 Revenue United States $ 9,162.6 $ 8,758.0 $ 4,278.5 North America (excluding United States) 297.9 322.0 166.3 France 2,006.1 1,902.7 1,018.8 United Kingdom 1,798.9 1,700.9 1,063.5 Europe (excluding France and United Kingdom) 1,930.3 1,644.5 904.6 Asia 170.3 264.3 171.9 Other 14.7 27.0 19.6 Total $ 15,380.8 $ 14,619.4 $ 7,623.2 As of December 31, 2017 and 2016 , the Company held long-lived tangible and definite-lived intangible assets outside of the United States of $1,382.5 million and $1,213.3 million , respectively.</t>
  </si>
  <si>
    <t>Restructuring Charges</t>
  </si>
  <si>
    <t>Restructuring and Related Activities [Abstract]</t>
  </si>
  <si>
    <t>Restructuring Charges In conjunction with various acquisitions, the Company has initiated a facility rationalization and severance program to close facilities and reduce employment. These initiatives are intended to improve the Company’s efficiency and profitability. The restructuring charges incurred during the years ended December 31, 2017 and 2016 , and included in the Company’s Consolidated Statements of Operations as Sales, general and administrative expense (“SG&amp;A”), direct operating expense, and cost of transportation and services, are summarized below. Year ended December 31, 2017 (In millions) Reserve Balance at December 31, 2016 Charges Incurred Payments Foreign Exchange and Other Reserve Balance at December 31, 2017 Transportation Contract termination $ — $ 0.5 $ — $ — $ 0.5 Facilities 1.4 0.2 (1.3 ) — 0.3 Severance 5.8 23.3 (16.2 ) 0.8 13.7 Total 7.2 24.0 (17.5 ) 0.8 14.5 Logistics Contract termination 0.7 — (0.4 ) (0.3 ) — Facilities 0.5 — (0.5 ) — — Severance 16.1 6.7 (18.8 ) 1.1 5.1 Total 17.3 6.7 (19.7 ) 0.8 5.1 Corporate Contract termination 0.3 — (0.3 ) — — Facilities — — — — — Severance 0.4 2.9 (2.0 ) — 1.3 Total 0.7 2.9 (2.3 ) — 1.3 Total $ 25.2 $ 33.6 $ (39.5 ) $ 1.6 $ 20.9 Year ended December 31, 2016 (In millions) Reserve Balance at December 31, 2015 Charges Incurred Payments Foreign Exchange and Other Reserve Balance at December 31, 2016 Transportation Contract termination $ 0.1 $ 1.8 $ (1.9 ) $ — $ — Facilities 0.6 1.7 (0.9 ) — 1.4 Severance 26.7 5.1 (25.9 ) (0.1 ) 5.8 Total 27.4 8.6 (28.7 ) (0.1 ) 7.2 Logistics Contract termination 0.8 2.2 (2.3 ) — 0.7 Facilities — 0.7 (0.2 ) — 0.5 Severance 25.5 14.7 (23.5 ) (0.6 ) 16.1 Total 26.3 17.6 (26.0 ) (0.6 ) 17.3 Corporate Contract termination 4.0 — (3.7 ) — 0.3 Facilities — 0.1 (0.1 ) — — Severance 3.5 1.2 (4.3 ) — 0.4 Total 7.5 1.3 (8.1 ) — 0.7 Total $ 61.2 $ 27.5 $ (62.8 ) $ (0.7 ) $ 25.2</t>
  </si>
  <si>
    <t>Property and Equipment</t>
  </si>
  <si>
    <t>Property, Plant and Equipment [Abstract]</t>
  </si>
  <si>
    <t>Property and Equipment The following table outlines the Company’s property and equipment: December 31, (In millions) 2017 2016 Property and Equipment Land $ 410.1 $ 442.0 Buildings and leasehold improvements 557.6 503.8 Vehicles, tractors, trailers and tankers 1,463.7 1,194.2 Machinery and equipment 488.7 370.9 Office and warehouse equipment 158.7 113.3 Computer software and equipment 694.4 503.1 3,773.2 3,127.3 Less: Accumulated depreciation and amortization (1,109.5 ) (589.9 ) Total Property and Equipment, net $ 2,663.7 $ 2,537.4 Depreciation of property and equipment and amortization of computer software was $487.7 million , $466.0 million and $203.0 million for the years ended December 31, 2017 , 2016 and 2015 , respectively. Assets represented by capital leases, net of accumulated depreciation, were $243.8 million and $100.1 million at December 31, 2017 and 2016 , respectively, and are included primarily in vehicles, tractors, trailers and tankers. Property and equipment acquired through capital leases was $145.1 million and $70.9 million in 2017 and 2016 , respectively. The net book value of capitalized internally-developed software totaled $205.6 million and $132.1 million as of December 31, 2017 and 2016 , respectively.</t>
  </si>
  <si>
    <t>Goodwill and Intangible Assets Disclosure [Abstract]</t>
  </si>
  <si>
    <t>Goodwill The following is a summary of the changes in the gross carrying amounts of goodwill by segment. The 2016 adjustments are the result of 2015 acquisitions for which the measurement period remained open, as well as the impact of foreign exchange translation. (In millions) Transportation Logistics Total Goodwill at December 31, 2015 $ 2,504.7 $ 2,105.9 $ 4,610.6 Divestiture (290.6 ) — (290.6 ) Property and equipment and intangible asset fair value adjustments 95.8 40.0 135.8 Other fair value adjustments 140.5 (54.6 ) 85.9 Deferred tax and other tax adjustments (53.1 ) (29.6 ) (82.7 ) Impact of foreign exchange translation (46.8 ) (86.4 ) (133.2 ) Goodwill at December 31, 2016 2,350.5 1,975.3 4,325.8 Impact of foreign exchange translation 107.6 130.2 237.8 Goodwill at December 31, 2017 $ 2,458.1 $ 2,105.5 $ 4,563.6</t>
  </si>
  <si>
    <t>Intangible Assets</t>
  </si>
  <si>
    <t>Intangible Assets The following table outlines the Company’s identifiable intangible assets: December 31, 2017 December 31, 2016 (In millions) Gross Carrying Amount Accumulated Amortization Gross Carrying Amount Accumulated Amortization Definite-lived intangibles Customer relationships $ 1,924.1 $ 494.1 $ 1,848.3 $ 326.3 Trade name 54.1 51.8 47.5 39.9 Non-compete agreements 16.6 13.6 16.0 10.9 $ 1,994.8 $ 559.5 $ 1,911.8 $ 377.1 Estimated future amortization expense for amortizable intangible assets for the next five years is as follows: (In millions) 2018 2019 2020 2021 2022 Thereafter Estimated amortization expense $ 160.4 $ 154.0 $ 147.9 $ 140.3 $ 130.3 $ 702.4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G&amp;A was $164.0 million , $174.4 million and $160.8 million for the years ended December 31, 2017 , 2016 and 2015 , respectively.</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is exposure to fluctuations in interest rates and foreign currencies, the Company uses derivative instruments. The objective of these derivative instruments is to reduce fluctuations in the Company’s earnings and cash flows associated with changes in foreign currency exchange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The following table presents the account on the Consolidated Balance Sheets in which the Company’s derivative instruments have been recognized, the fair value hierarchy level applicable to each type of derivative instrument, and the related notional amounts and fair values: December 31, 2017 Derivative Assets Derivative Liabilities (In millions) Notional Amount Balance Sheet Location Fair Value Balance Sheet Location Fair Value Derivatives designated as hedges: Cross-currency swap agreements $ 1,303.7 Other long-term assets $ — Other long-term liabilities $ (146.4 ) Derivatives not designated as hedges: Foreign currency option and forward contracts 1,038.0 Other current assets 2.2 Other current liabilities (15.5 ) Total $ 2.2 $ (161.9 ) December 31, 2016 Derivative Assets Derivative Liabilities (In millions) Notional Amount Balance Sheet Location Fair Value Balance Sheet Location Fair Value Derivatives designated as hedges: Cross-currency swap agreements $ 730.9 Other long-term assets $ 11.9 Other long-term liabilities $ (6.9 ) Cross-currency swap agreements 3.3 Other current assets 0.1 Other current liabilities — Interest rate swaps 105.4 Other current assets — Other current liabilities (2.3 ) Derivatives not designated as hedges: Foreign currency option and forward contracts 552.2 Other current assets 18.8 Other current liabilities (1.0 ) Foreign currency option and forward contracts 742.6 Other long-term assets 26.7 Other long-term liabilities (5.8 ) Total $ 57.5 $ (16.0 ) The fair value of the derivatives is classified as Level 2 within the fair value hierarchy. The derivatives are valued using inputs other than quoted prices, such as foreign exchange rates and yield curves. The effect of derivative instruments designated as hedges and nonderivatives designated as hedges in the Consolidated Statements of Operations for the years ended December 31, 2017 , 2016 , and 2015 are as follows: Amount of Gain (Loss) Recognized in Other Comprehensive Income on Derivative Amount of Gain (Loss) Reclassified from AOCI into Net Income Amount of Gain (Loss) Recognized in Income on Derivative (Amount Excluded from Effectiveness Testing) (In millions) 2017 2016 2015 2017 2017 Derivatives designated as cash flow hedges: Cross-currency swap agreements $ (21.0 ) $ — $ — $ (3.3 ) $ 0.4 Interest rate swaps 2.4 4.4 (1.4 ) — — Derivatives designated as net investment hedges: Cross-currency swap agreements (99.8 ) 15.3 4.9 — 7.8 Nonderivatives designated as hedges: Foreign currency denominated notes 7.9 (26.9 ) 4.7 — — Total $ (110.5 ) $ (7.2 ) $ 8.2 $ (3.3 ) $ 8.2 There were no gains (losses) reclassified out of AOCI into net income for the years ended December 31, 2016 and 2015. The pre-tax gain (loss) recognized in earnings in the Consolidated Statements of Operations for derivatives not designated as hedging instruments was as follows: Years Ended December 31, (In millions) 2017 2016 2015 Interest rate swaps (1) $ — $ 0.7 $ (1.0 ) Foreign currency option and forward contracts (2) (64.3 ) 43.5 (9.7 ) Total $ (64.3 ) $ 44.2 $ (10.7 ) (1) Included in interest expense. (2) Included in foreign currency (loss) gain. Cross-Currency Swap Agreements In May 2017, the Company entered into certain cross-currency swap agreements to manage the related foreign currency exchange risk by effectively converting the fixed-rate USD-denominated Senior Notes due 2023 (see Note 10 —Debt ), including the semi-annual interest payments, to fixed-rate, EUR-denominated debt. The risk management objective of these transactions is to manage foreign currency risk relating to net investments in subsidiaries denominated in foreign currencies and reduce the variability in the functional currency equivalent cash flows of the Senior Notes due 2023. During the term of the swap contracts, the Company will receive quarterly interest payments in March, June, September and December of each year from the counterparties based on USD fixed interest rates, and the Company will make quarterly interest payments in March, June, September and December of each year to the counterparties based on EUR fixed interest rates. At maturity, the Company will repay the original principal amount in EUR and receive the principal amount in USD. In 2015, in connection with the issuance of the Senior Notes due 2022, the Company entered into certain cross-currency swap agreements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as cumulative translation adjustments in AOCI to the extent that the cross-currency swaps are effective in hedging the designated risk. In the fourth quarter of 2017, and in accordance with the guidance in ASU 2017-12, the Company simplified its method of assessing the effectiveness of its net investment hedging relationships. Under this method, for each reporting period, the change in the fair value of the cross-currency swaps is initially recognized in AOCI . The effective portion of the change in the fair value due to foreign exchange remains in AOCI and the remaining ineffective portion will initially remain in AOCI and then get reclassified from AOCI to interest expense each period in a systematic manner. Cash flows related to the cross-currency swaps that are treated as net investment hedges are included in Operating activities on the Consolidated Statements of Cash Flows . Additionally, subsequent to the adoption of ASU 2017-12, a portion of the cross currency swap that hedges the Senior Notes due 2023 was de-designated as a net investment hedge and re-designated with a larger notional amount as a cash flow hedge. This cash flow hedge was entered into to manage the related foreign currency exposure from intercompany loans. The amounts in AOCI related to the net investment hedge at the date of de-designation were recognized as cumulative translation adjustments and will remain in AOCI until the subsidiary is sold or substantially liquidated. For the new cash flow hedge, the Company will reclassify a portion of AOCI to earnings to offset the foreign exchange impact in earnings created by the intercompany loans. The Company will also amortize a portion of the AOCI to earnings related to the initial portion of the loss of $3.0 million excluded from the assessment of effectiveness of the cash flow hedge. Cash flows related to cash flow hedges containing an other than insignificant financing element are included in Financing activities on the Consolidated Statements of Cash Flows . Hedge of Net Investments in Foreign Operations In addition to the cross-currency swaps, the Company periodically uses foreign currency denominated notes as nonderivative hedging instruments of its net investments in foreign operations. In 2016 and 2015, the Company had designated the Senior Notes due 2021 as a net investment hedge and the gains and losses resulting from the exchange rate adjustments to the designated portion of the foreign currency denominated notes were recorded in AOCI to the extent that the foreign currency denominated notes are effective in hedging the designated risk. As of December 31, 2017 , there is no amount of Long-term debt on the Consolidated Balance Sheets that is designated as a net investment hedge of its investments in international subsidiaries that use the EUR as their functional currency. The amount recognized in AOCI during the period that the Senior Notes due 2021 were designated as a net investment hedge remains in AOCI as of December 31, 2017 and will remain in AOCI until the subsidiary is sold or substantially liquidated. From the de-designation date through December 2017, when the 2021 Notes were redeemed, the gains and losses resulting from exchange rate adjustments to the foreign currency denominated notes were recorded in the statement of operations in Foreign currency loss (gain) . The Company does not expect amounts that are currently deferred in AOCI to be reclassified to income over the next 12 months. Interest Rate Hedging In order to mitigate variability in forecasted interest payments on the Company’s EUR-denominated asset financings that are based on benchmark interest rates (e.g., Euribor), the Company entered into interest rate swaps. The objective was for the cash flows of the interest rate swaps to offset any changes in cash flows of the forecasted interest payments attributable to changes in the benchmark interest rate. The interest rate swaps converted floating rate interest payments into fixed rate interest payments. The Company designated the interest rate swaps as qualifying hedging instruments and accounted for these as cash flow hedges of the forecasted obligations. The gains and losses resulting from fair value adjustments to the designated portion of the interest rate swaps were recorded in AOCI and will be reclassified from AOCI to interest expense on the dates that interest payments accrue, or when the hedged item becomes probable not to occur. The Company hedged its exposure to the variability in future cash flows for forecasted interest payments through the maturity date of the swap in December 2017 . During the years ended December 31, 2017 and 2016 , certain interest rate swaps were not designated as hedges. The gains and losses related to the interest rate swaps not designated as hedges were included in Interest expense in the Consolidated Statements of Operations . Cash flows related to the interest rate swaps were included in Operating activities on the Consolidated Statements of Cash Flows . Foreign Currency Option and Forward Contracts In order to mitigate the currency translation risk which results from converting the financial statements of the Company’s international operations, which primarily use the EUR and British Pound Sterling (“GBP”) as their functional currency, the Company uses foreign currency option and forward contracts. Additionally, the Company may use foreign currency forward contracts to mitigate the foreign currency exposure from intercompany loans. The foreign currency contracts were not designated as qualifying hedging instruments as of December 31, 2017 or 2016 . The contracts are not speculative; rather, they are used to manage the Company’s exposure to foreign currency exchange rate fluctuations. The contracts expire in 12 months or less. Gains or losses on the contracts are recorded in Foreign currency loss (gain) in the Consolidated Statements of Operations . Cash flows related to the foreign currency contracts are included in Operating activities on the Consolidated Statements of Cash Flows , except for the cash flows resulting from forwards designated as hedges of intercompany loans which are included in Financing activities .</t>
  </si>
  <si>
    <t>Debt</t>
  </si>
  <si>
    <t>Debt Disclosure [Abstract]</t>
  </si>
  <si>
    <t>Debt The following table summarizes the primary terms for components of debt: December 31, 2017 December 31, 2016 (In millions) Principal Balance Carrying Value Principal Balance Carrying Value ABL Facility $ 100.0 $ 100.0 $ 30.0 $ 30.0 Term loan facility 1,494.0 1,455.6 1,481.9 1,439.2 6.125% Senior Notes due 2023 535.0 528.0 535.0 527.1 6.50% Senior Notes due 2022 1,600.0 1,583.0 1,600.0 1,579.9 5.75% Senior Notes due 2021 — — 527.1 520.7 7.25% Senior Notes due 2018 — — 265.8 267.1 6.70% Senior Debentures due 2034 300.0 202.8 300.0 200.8 4.50% Convertible senior notes — — 49.4 47.1 4.00% Euro private placement notes due 2020 14.4 15.3 12.6 13.7 European Trade Securitization Program 302.6 298.6 — — Asset financing 90.0 90.0 145.0 145.0 Capital leases for equipment 247.9 247.9 97.4 97.4 Total debt 4,683.9 4,521.2 5,044.2 4,868.0 Current maturities of long-term debt 103.7 103.7 138.9 136.5 Long-term debt $ 4,580.2 $ 4,417.5 $ 4,905.3 $ 4,731.5 The fair value of the debt at December 31, 2017 was $4,816.1 million , of which $2,647.4 million was classified as Level 1 and $2,168.7 million was classified as Level 2 in the fair value hierarchy. The fair value of the debt at December 31, 2016 was $5,234.7 million , of which $3,586.2 million was classified as Level 1 and $1,648.5 million was classified as Level 2. The Level 1 debt was valued using quoted prices in active markets. The Level 2 debt was valued using bid evaluation pricing models or quoted prices of securities with similar characteristics. The fair value of the asset financing arrangements approximates carrying value since the debt is primarily issued at a floating rate, may be prepaid any time at par without penalty, and the remaining life is short-term in nature. The following table outlines the Company’s principal payment obligations on debt (excluding capital leases) for the next five years: (In millions) 2018 2019 2020 2021 2022 Thereafter Principal payments on debt $ 61.0 $ 22.7 $ 420.9 $ 1,494.6 $ 1,600.6 $ 836.2 ABL Facility In October 2015, the Company entered into the Second Amended and Restated Revolving Loan Credit Agreement (the “ABL Facility”) among XPO and certain of XPO’s U.S. and Canadian wholly owned subsidiaries (which include the U.S. subsidiaries of the former Con-way), as borrowers, the other credit parties from time to time party thereto, the lenders party thereto and Morgan Stanley Senior Funding, Inc. (“MSSF”), as agent for such lenders. The ABL Facility replaced XPO’s then existing Amended Credit Agreement, and, among other things, (i) increased the commitments under the ABL Facility to $1.0 billion , (ii) permitted the acquisition of Con-way, and the transactions relating thereto, (iii) reduced the margin on loans under the ABL Facility by 0.25% from that contained in the then existing Amended Credit Agreement and (iv) matures on October 30, 2020. Up to $350 million of the ABL Facility is available for issuance of letters of credit, and up to $50 million of the ABL Facility is available for swing line loans. Total unamortized debt issuance costs related to the ABL Facility classified in other long-term assets at December 31, 2017 and 2016 were $6.2 million and $8.1 million , respectively. Availability on the ABL Facility is equal to the borrowing base less advances and outstanding letters of credit. The borrowing base includes a fixed percentage of (i) eligible U.S. and Canadian accounts receivable plus (ii) any eligible U.S. and Canadian rolling stock and equipment. At December 31, 2017 , the Company had a borrowing base of $1.0 billion and availability under the ABL Facility of $655.4 million at December 31, 2017 after considering outstanding letters of credit on the ABL Facility of $244.6 million . XPO may from time to time increase base availability under the ABL Facility up to $1.0 billion less any then outstanding letters of credit by including into the borrowing additional rolling stock and equipment. A maximum of 20% of the borrowing base can be attributable to the equipment and rolling stock in the aggregate. As of December 31, 2017 , the Company was in compliance with the ABL Facility’s financial covenants. The ABL Facility is secured on a first lien basis by the assets of the credit parties which constitute ABL Facility priority collateral and on a second lien basis by certain other assets. ABL Facility priority collateral consists primarily of U.S. and Canadian accounts receivable as well as any U.S. and Canadian rolling stock and equipment included by XPO in the borrowing base. The Company’s borrowings under the ABL Facility will bear interest at a rate equal to the London Interbank Offered Rate (“LIBOR”) or a Base Rate, as defined in the agreement, plus an applicable margin of 1.50% to 2.00% , in the case of LIBOR loans, and 0.50% to 1.00% , in the case of Base Rate loans. The interest rate on outstanding borrowings at December 31, 2017 was 2.97% . The ABL Facility contains representations and warranties, affirmative and negative covenants and events of default customary for agreements of this nature. Among other things, the covenants in the ABL Facility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such as if availability is below certain thresholds, the ABL Facility also requires the Company to maintain a Fixed Charge Coverage Ratio (as defined in the ABL Facility) of not less than 1.00 . As of December 31, 2017 , the Company is in compliance with this financial covenant. If an event of default under the ABL Facility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Term Loan Facility In October 2015, XPO entered into a Senior Secured Term Loan Credit Agreement (the “Term Loan Credit Agreement”) that provided for a single borrowing of $1.6 billion . The Term Loan Credit Agreement was issued at an original issue discount of $32.0 million . In March 2017, the Company entered into a Refinancing Amendment (Amendment No. 2 to Credit Agreement) (the “ Second Amendment ”), by and among XPO, its subsidiaries signatory thereto, as guarantors, the lenders party thereto and MSSF , in its capacity as administrative agent (the “Administrative Agent”), amending that certain Senior Secured Term Loan Credit Agreement, dated as of October 30, 2015 (as amended, amended and restated, supplemented or otherwise modified, including by that certain Incremental and Refinancing Amendment (Amendment No. 1 to Credit Agreement) (the “ First Amendment ”), dated as of August 25, 2016, the “Term Loan Credit Agreement”). Pursuant to the Second Amendment , the outstanding $1,481.9 million principal amount of term loans under the Term Loan Credit Agreement (the “ Existing Term Loans ”) were replaced with $1,494.0 million in aggregate principal amount of new term loans (the “ Current Term Loans ”) having substantially similar terms as the Existing Term Loans , other than with respect to the applicable interest rate and prepayment premiums in respect of certain voluntary prepayments. Proceeds from the Current Term Loans were used primarily to refinance the Existing Term Loans and to pay interest, fees and expenses in connection therewith. The interest rate margin applicable to the Current Term Loans was reduced from 2.25% to 1.25% , in the case of base rate loans, and from 3.25% to 2.25% , in the case of LIBOR loans and the LIBOR floor was reduced from 1.0% to 0% . The interest rate on the Current Term Loans was 3.60% at December 31, 2017 . The Current Term Loans maturity date remains October 30, 2021. The refinancing resulted in a debt extinguishment charge of $8.3 million during the twelve months ended December 31, 2017 . In August 2016, the Company entered into the First Amendment , pursuant to which the outstanding $1,592.0 million principal amount of term loans under the Term Loan Credit Agreement (the “ Old Term Loans ”) were replaced with a like aggregate principal amount of new term loans (the “ New Term Loans ”) having substantially similar terms as the Old Term Loans , other than with respect to the applicable interest rate and prepayment premiums in respect of certain voluntary prepayments. Of the $1,592.0 million of term loans which were refinanced, $1,197.2 million were exchanged and represent a non-cash financing activity. The interest rate margin applicable to the New Term Loans was reduced from 3.50% to 2.25% , in the case of base rate loans, and from 4.50% to 3.25% , in the case of LIBOR loans. The interest rate at December 31, 2016 was 4.25% . Debt extinguishment costs related to various lenders exiting the syndicate were $18.0 million . In addition, pursuant to the First Amendment , the Company borrowed an additional $400.0 million of Incremental Term B-1 Loans (the “Incremental Term B-1 Loans”) and an additional $50.0 million of Incremental Term B-2 Loans (the “Incremental Term B-2 Loans”). The New Term Loans, Incremental Term B-1 Loans and Incremental Term B-2 Loans have identical terms, other than with respect to original issue discount, and will mature on October 30, 2021. On November 3, 2016, the Company used the proceeds from sale of the North American Truckload operations to repurchase $555.0 million of Term Loan debt at par. The repurchase of debt resulted in a non-cash debt extinguishment charge of $16.5 million in the fourth quarter of 2016 . Commencing with the fiscal year ending December 31, 2016, the Company must prepay an aggregate principal amount of the Term Loan Facility equal to (a) 50% of Excess Cash Flow, as defined in the agreement, if any, for the most recent fiscal year ended minus (b) the sum of (i) all voluntary prepayments of loans during such fiscal year and (ii) all voluntary prepayments of loans under the ABL Facility or any other revolving credit facilities during such fiscal year to the extent accompanied by a corresponding permanent reduction in the commitments under the credit agreement or any other revolving credit facilities in the case of each of the immediately preceding clauses (i) and (ii), to the extent such prepayments are funded with internally generated cash flow, as defined in the agreement; provided, further, that (x) the Excess Cash Flow percentage shall be 25% if the Consolidated Secured Net Leverage Ratio of Borrower, as defined in the agreement, for the fiscal year was less than or equal to 3.00 : 1.00 and greater than 2.50 : 1.00 and (y) the Excess Cash Flow percentage shall be 0% if the Consolidated Secured Net Leverage Ratio of Borrower for the fiscal year was less than or equal to 2.50 : 1.00 . The remaining principal is due at maturity. As of December 31, 2017 , the Company’s Consolidated Secured Net Leverage Ratio was less than 2.50 : 1.00 ; therefore, no excess cash payment was required. Senior Notes In December 2017, the Company redeemed all of its outstanding senior notes due June 2021 (the “2021 Notes”) that were originally issued in 2015. The redemption price for the 2021 Notes was 102.875% of the principal amount of the 2021 Notes, plus accrued and unpaid interest to, but excluding, the date of redemption. The redemption was funded using cash on hand at the date of the redemption. The loss on debt extinguishment was $22.4 million . In August 2017, the Company redeemed all of its outstanding 7.25% senior notes due January 2018 (the “2018 Notes”). The 2018 Notes has been assumed in connection with the Company’s acquisition on Con-way. The redemption price for the 2018 Notes was 102.168% of the principal amount of the Notes, plus accrued and unpaid interest to, but excluding, the date of redemption. The redemption was funded using cash on hand at the date of the redemption. The loss on debt extinguishment was approximately $5.3 million . In September 2016, XPO redeemed all of its outstanding 7.875% Senior Notes due 2019. The redemption price for the Senior Notes due 2019 was 103.938% of the principal amount of the Senior Notes due 2019, plus accrued and unpaid interest to, but excluding, the date of redemption. Debt extinguishment costs were $35.2 million . In August 2016, the Company completed a private placement of $535.0 million aggregate principal amount of 6.125% senior notes due September 1, 2023 (“Senior Notes due 2023”). In June 2015, the Company completed a private placement of $1,600.0 million aggregate principal amount of 6.50% Senior Notes due 2022 . The Senior Notes bear interest payable semiannually, in cash in arrears. The Senior Notes due 2023 mature on September 1, 2023. The Senior Notes due 2022 mature on June 15, 2022. The Senior Notes are guaranteed by each of the Company’s direct and indirect wholly-owned restricted subsidiaries (other than certain excluded subsidiaries) that are obligors under, or guarantee obligations under, the Company’s ABL Facility (or certain replacements thereof) or guarantee certain capital markets indebtedness of the Company or any guarantor of the Senior Notes. The Senior Notes and the guarantees thereof are unsecured, unsubordinated indebtedness of the Company and the guarantors. Among other things, the covenants of the Senior Notes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 Senior Debentures In conjunction with the Company’s acquisition of Con-way, the Company assumed Con-way’s 6.70% Senior Debentures due 2034 (the “Senior Debentures”) with an aggregate principal amount of $300.0 million . The Senior Debentures bear interest payable semiannually, in cash in arrears, and mature on May 1, 2034. In accordance with ASC 805 “Business Combinations,” the Senior Debentures were recorded at fair value on the Con-way acquisition date, resulting in a fair value discount of $101.3 million on October 30, 2015. Including amortization of the fair value adjustment, interest expense on the Senior Debentures is recognized at an annual effective interest rate of 10.96% . Convertible Senior Notes The Convertible Senior Notes bore interest payable semi-annually, in cash in arrears, and matured on October 1, 2017. During the year ended December 31, 2017 , the Company issued an aggregate of approximately 3.0 million shares of the Company’s common stock to certain holders of the Convertible Senior Notes in connection with the conversion of the Convertible Senior Notes. The Convertible Senior Notes and shares of common stock underlying the Convertible Senior Notes were registered pursuant to a registration statement on Form S-3. The conversions were allocated to long-term debt and equity in the amounts of $49.0 million and $49.5 million , respectively. A loss on conversion of $0.5 million was recorded as part of thes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Senior Notes, were reflected in interest expense. Euro Private Placement Notes The Euro Private Placement Notes due 2020 have €12.0 million EUR-denominated aggregate principal amount outstanding as of December 31, 2017 . The Euro Private Placement Notes due 2020 bear interest payable annually, in cash in arrears, and mature on December 20, 2020. The Euro Private Placement Notes are subject to leverage ratio and indebtedness ratio financial covenants, as defined in the agreements. ND is required to maintain a leverage ratio of less than or equal to 4.50 and an indebtedness ratio of less than or equal to 2.00 as of each semi-annual testing date. As of December 31, 2017 , the latest semi-annual testing date, ND is in compliance with the financial covenants . Asset Financing The asset financing arrangements are unsecured and are used to purchase trucks in Europe. The financing arrangements are denominated in USD, EUR, GBP and Romanian New Lei, with primarily floating interest rates. As of December 31, 2017 , interest rates on asset financing range from 0.67% to 4.97% , with a weighted average interest rate of 1.23% , and initial terms range from three years to ten years. European Trade Securitization Program In October 2017, XPO Logistics Europe SA (“XPO Logistics Europe”), in which the Company holds an 86.25% controlling interest, entered into a European trade receivables securitization program for an aggregate maximum amount of €270 million (approximately $324 million as of December 31, 2017 ) for a term of three years co-arranged by Crédit Agricole and HSBC. Under the terms of the program, XPO Logistics Europe, or one of its wholly-owned subsidiaries in the United Kingdom or France, sells trade receivables to XPO Collections Designated Activity Company Limited (“XCDAL”), a wholly-owned bankruptcy remote special purpose entity of XPO Logistics Europe. The receivables are funded by senior variable funding notes denominated in the same currency as the corresponding receivables. XCDAL is considered a variable interest entity and is consolidated by XPO Logistics Europe based on its control of the entity’s activities. The receivable balances under this program is reported as accounts receivable on the Company’s consolidated balance sheet and the obligation to return the cash it receives is included in the Company’s long-term debt. At December 31, 2017 , the remaining borrowing capacity was €17.7 million (approximately $21.2 million ) and the weighted-average interest rate was 1.06% . In the first quarter of 2018, the aggregate maximum amount under the program was increased to €350 million (approximately $420 million ). The receivables securitization program provides additional liquidity to fund XPO Logistics Europe’s operations. Borrowings under the program will bear interest at lenders’ cost of funds plus a margin of 1.05% . The receivables securitization program contains representations and warranties, affirmative and negative covenants, termination events, events of default, indemnities and other obligations on the part of XPO Logistics Europe, certain of its subsidiaries, and XCDAL which are customary for transactions of this nature.</t>
  </si>
  <si>
    <t>Employee Benefit Plans</t>
  </si>
  <si>
    <t>Retirement Benefits [Abstract]</t>
  </si>
  <si>
    <t>Employee Benefit Plans Defined Benefit Pension Plans The Company maintains defined benefit pension plans for certain employees in the United States. These pension plans include qualified plans (the “U.S. Qualified Plans”) that are eligible for certain beneficial treatment under the Internal Revenue Code (“IRC”), as well as non-qualified plans that do not meet the IRC criteria. The Company’s non-qualified defined benefit pension plans (collectively, the “U.S. Non-Qualified Pension Plans” and together with the U.S. Qualified Plans, the “U.S. Plans”) consist mostly of a primary non-qualified supplemental defined benefit pension plan and provide additional benefits for certain employees who are affected by IRC limitations on compensation eligible for benefits available under the qualified plans. The Company maintained two separate defined benefit pension plans for certain employees in the United Kingdom. On November 1, 2016, the U.K. Plans were merged into one plan (the “U.K. Plan”) in order to reduce overhead and administrative costs, resulting in a $41.7 million prior service credit recognized in AOCI . The amount currently recognized in AOCI is expected to be recognized as a component of net periodic benefit expense (income) over a period of approximately 26 years. In conjunction with the plan merger, a one-time settlement offer was made to certain U.K. Plan participants. On November 30, 2016, the settlement was completed, resulting in a payment of plan benefits of approximately $22.3 million and a reduction of the pension benefit obligation. The Company also maintains defined benefit pension plans for certain of its foreign subsidiaries. These international defined benefit pension plans are excluded from the disclosures below due to their immateriality. Both the U.S. Plans and U.K. Plan do not allow for new plan participants or additional benefit accruals. During 2017 , the Company offered eligible former employees, who had not yet commenced receiving their pension benefit, an opportunity to receive a lump sum payout of their vested pension benefit. On December 1, 2017, in connection with this offer, one of the Company’s pension plans paid $142.3 million from pension plan assets to those who accepted this offer, thereby reducing its pension benefit obligations. The transaction had no cash impact on the Company but did result in a non-cash pre-tax pension settlement gain of $0.8 million . As a result of the lump sum payout, the Company re-measured the funded status of its pension plan as of the settlement date. To calculate this pension settlement charge, the Company utilized a discount rate of 4.35% through the measurement date and 3.83% thereafter. Defined benefit pension plan obligations are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net periodic benefit costs are determined using assumptions regarding the projected benefit obligation and the fair value of plan assets as of the beginning of the year. Net periodic benefit costs are recorded in SG&amp;A. The funded status of the defined benefit pension plans, which represents the difference between the projected benefit obligation and the fair value of plan assets, is calculated on a plan-by-plan basis. Funded Status of Defined Benefit Pension Plans The following tables provide a reconciliation of the changes in the plans’ projected benefit obligations as of December 31: U.S. Qualified Plans U.S. Non-Qualified Plans U.K. Plan (In millions) 2017 2016 2017 2016 2017 2016 Projected benefit obligation at beginning of year $ 1,745.0 $ 1,665.8 $ 73.9 $ 73.0 $ 1,235.2 $ 1,287.7 Interest cost 73.6 76.1 3.1 3.3 34.4 40.5 Plan amendment — — — — — (41.7 ) Actuarial loss (gain) 128.5 63.7 5.8 3.0 (23.1 ) 262.4 Benefits paid (62.1 ) (60.6 ) (5.2 ) (5.4 ) (60.2 ) (52.7 ) Settlement (142.3 ) — — — — (22.3 ) Foreign currency exchange rate changes — — — — 118.7 (238.7 ) Projected benefit obligation at end of year (a) $ 1,742.7 $ 1,745.0 $ 77.6 $ 73.9 $ 1,305.0 $ 1,235.2 (a) At the end of each year presented, the accumulated benefit obligations for the plans are equal to the projected benefit obligations. The following tables provide a reconciliation of the changes in the plans’ fair value of plan assets as of December 31: U.S. Qualified Plans U.S. Non-Qualified Plans U.K. Plan (In millions) 2017 2016 2017 2016 2017 2016 Fair value of plan assets at beginning of year $ 1,700.1 $ 1,619.9 $ — $ — $ 1,206.8 $ 1,203.8 Actual return on plan assets 268.6 140.8 — — 108.9 291.4 Employer contributions — — 5.2 5.4 13.3 14.2 Benefits paid (62.1 ) (60.6 ) (5.2 ) (5.4 ) (60.2 ) (52.7 ) Settlement (142.3 ) — — — — (22.3 ) Foreign currency exchange rate changes — — — — 121.1 (227.6 ) Fair value of plan assets at end of year $ 1,764.3 $ 1,700.1 $ — $ — $ 1,389.9 $ 1,206.8 The following table provides the funded status of the plans as of December 31: U.S. Qualified Plans U.S. Non-Qualified Plans U.K. Plan (In millions) 2017 2016 2017 2016 2017 2016 Funded Status: Funded status at end of year $ 21.6 $ (44.9 ) $ (77.6 ) $ (73.9 ) $ 84.9 $ (28.4 ) Funded Status Recognized in Balance Sheet: Long-term assets $ 21.6 $ 18.1 $ — $ — $ 84.9 $ — Current liabilities — — (5.4 ) (5.4 ) — — Long-term liabilities — (63.0 ) (72.2 ) (68.5 ) — (28.4 ) Net amount recognized $ 21.6 $ (44.9 ) $ (77.6 ) $ (73.9 ) $ 84.9 $ (28.4 ) Plans with projected and accumulated benefit obligation in excess of plan assets: Projected and accumulated benefit obligation $ — $ 1,725.5 $ 77.6 $ 73.9 $ — $ 1,235.2 Fair value of plan assets — 1,662.6 — — — 1,206.8 The following table provides amounts included in AOCI that have not yet been recognized in net periodic benefit expense as of December 31: U.S. Qualified Plans U.S. Non-Qualified Plans U.K. Plan (In millions) 2017 2016 2017 2016 2017 2016 Actuarial gain (loss) $ 12.6 $ (33.5 ) $ (8.1 ) $ (2.3 ) $ 44.3 $ (28.9 ) Prior-service credit — — — — 38.5 41.1 AOCI $ 12.6 $ (33.5 ) $ (8.1 ) $ (2.3 ) $ 82.8 $ 12.2 The following table sets forth the amount of net periodic benefit cost and amounts recognized in Other comprehensive income (loss) for the year ended December 31: U.S. Qualified Plans U.S. Non-Qualified Plans U.K. Plan (In millions) 2017 2016 2015 2017 2016 2015 2017 2016 2015 Net periodic benefit (income) expense: Interest cost $ 73.6 $ 76.1 $ 12.7 $ 3.1 $ 3.3 $ 0.5 $ 34.4 $ 40.5 $ 28.6 Expected return on plan assets (93.2 ) (88.4 ) (15.4 ) — — — (59.9 ) (58.4 ) (34.6 ) Amortization of prior-service credit — — — — — — (1.6 ) (0.5 ) — Recognized AOCI loss due to settlements (0.8 ) — — — — — — (0.1 ) — Net periodic benefit (income) expense $ (20.4 ) $ (12.3 ) $ (2.7 ) $ 3.1 $ 3.3 $ 0.5 $ (27.1 ) $ (18.5 ) $ (6.0 ) Amounts recognized in Other comprehensive income (loss) Actuarial (gain) loss $ (46.9 ) $ 11.3 $ 22.2 $ 5.8 $ 3.0 $ (0.7 ) $ (72.2 ) $ 29.4 $ (0.5 ) Prior-service cost — — — — — — — (41.7 ) — Reclassification of recognized AOCI gain due to settlements 0.8 — — — — — — 0.1 — Reclassification of prior-service credit to net periodic benefit (income) expense — — — — — — 1.6 0.5 — (Gain) loss recognized in Other comprehensive income (loss) $ (46.1 ) $ 11.3 $ 22.2 $ 5.8 $ 3.0 $ (0.7 ) $ (70.6 ) $ (11.7 ) $ (0.5 ) Approximately $1.6 million of the amount currently recognized in Other comprehensive income (loss) is expected to be recognized as a component of net periodic benefit expense (income) for the year ended December 31, 2018 . The following table outlines the weighted-average assumptions used to determine the net periodic benefit costs and benefit obligations at December 31: U.S. Qualified Plans U.S. Non-Qualified Plans U.K. Plan 2017 2016 2015 2017 2016 2015 2017 2016 2015 Discount rate - net periodic benefit costs 3.83% - 4.35% 4.65 % 4.55 % 4.35 % 4.65 % 4.55 % 2.70 % 3.75 % 3.60 % Discount rate - benefit obligations 3.55% - 3.71% 4.35 % 4.65 % 3.21% - 3.60% 4.35 % 4.65 % 2.53 % 2.70 % 3.75 % Expected long-term rate of return on plan assets 2.35% - 5.65% 5.58 % 5.57 % N/A N/A N/A 5.00 % 5.40 % 5.00 % No rate of compensation increase was assumed as the plans are frozen to additional participant benefit accruals. As of December 31, 2017 , the impact of a 25 basis point decrease in the discount rate would increase the projected benefit obligation by approximately $59.0 million , $1.9 million and $55.8 million for the U.S. Qualified Plans, U.S. Non-Qualified Plans and U.K. Plan, respectively. In 2018, the Company will change how it estimates the interest cost component of net periodic cost for its U.S. and U.K. pension benefit plans. Previously, the Company estimated the interest cost component utilizing a single weighted-average discount rate derived from the yield curve used to measure the benefit obligation. The new estimate utilizes a full yield curve approach in the estimation of this component by applying the specific spot rates along the yield curve used in the determination of the benefit obligation to each of the underlying projected cash flows based on time until payment. The new estimate provides a more precise measurement of interest costs by improving the correlation between projected benefit cash flows and their corresponding spot rates. The change does not affect the measurement of the Company’s U.S. and U.K. pension benefit obligation and it is accounted for as a change in accounting estimate, which will be applied prospectively. Expected benefit payments for the defined benefit pension plans are summarized below. These estimates are based on assumptions about future events. Actual benefit payments may vary from these estimates. (In millions) U.S. Qualified Plans U.S. Non-Qualified Plans U.K. Plan Year ending December 31: 2018 $ 75.0 $ 5.4 $ 41.5 2019 78.8 5.4 43.0 2020 82.5 5.4 44.3 2021 85.7 5.3 46.0 2022 89.0 5.3 47.9 2023-2027 482.9 25.0 265.1 Plan Assets U.S. Qualified Plans The U.S. Qualified Plans’ assets are segregated from those of the Company and are managed pursuant to a long-term liability driven asset allocation strategy that seeks to mitigate the funded status volatility by increasing exposure to fixed income investments over time. This strategy was developed by analyzing a variety of diversified asset-class combinations in conjunction with the projected liabilities. The current investment strategy is to achieve a mix of approximately 80% in fixed income securities and 20% of investments in equity securities. The target allocations for fixed income securities includes 100% in domestic fixed income to match domestic projected liabilities. The target allocations for equity securities include 12% in U.S. companies and 8% in international companies. Investments in equity and fixed income securities consist of individual securities held in managed separate accounts as well as commingled investment funds. The investment strategy does not include a meaningful long-term investment allocation to cash and cash equivalents; however, the cash allocation may rise periodically in response to timing considerations regarding contributions, investments, and the payment of benefits and eligible plan expenses. The Company evaluates its defined benefit plans’ asset portfolios for the existence of significant concentrations of risk. Types of investment concentration risks that are evaluated include, but are not limited to, concentrations in a single entity, industry, foreign country and individual fund manager. As of December 31, 2017 , there were no significant concentrations of risk in the Company’s defined benefit plan assets. The investment policy does not allow investment managers to use market-timing strategies or financial derivative instruments for speculative purposes. However, financial derivative instruments are used to manage risk and achieve stated investment objectives regarding duration, yield curve, credit and equity exposures. Generally, the investment managers are prohibited from short selling, trading on margin, and trading commodities, warrants or other options, except when acquired as a result of the purchase of another security, or in the case of options, when sold as part of a covered position. The assumption of between 2.35% and 5.65% for the overall expected long-term rate of return in 2017 was developed using asset allocation and return expectations. The return expectations are created using long-term historical returns and current market expectations for inflation, interest rates and economic growth. U.K. Plan The U.K. Plan’s assets are segregated from those of the Company and invested by trustees, which include Company representatives, with the goal of meeting the U.K. Plan’s projected future pension liabilities. The trustees’ investment objectives are to meet the performance target set in the deficit recovery plan of the U.K. Plan in a risk-controlled framework. The actual asset allocations of the U.K. Plan are in line with the target asset allocations. The implied target asset allocation of the U.K. Plan consists of 28% matching assets (U.K. gilts and cash) and 72% growth assets (consisting of government and credit - commingled funds, illiquid credit, hedge funds, dynamic asset allocation, and risk parity). The target asset allocations of the U.K. Plan includes acceptable ranges for each asset class, which are typically +/- 10% from the target. The risk parity and dynamic asset allocation categories include investments in multi-asset funds. These funds are designed to provide a diversified exposure to markets with less volatility than equities. Collateral assets consist of U.K. gilts and cash, which are used to back derivative positions that hedge the sensitivity of the liability to changes in interest rates and inflation. Approximately 90% of the actuarial liability sensitivities were hedged as of December 31, 2017 . The derivative positions are also used to gain a synthetic exposure to equity markets. The expected return over 2017 was 5.00% . The approach to determine the expected long-term rate of return on plan assets is consistent with the one used for the U.S. Plans. The following table sets forth the fair values of investments held in the pension plans by major asset category as of December 31, 2017 and 2016 , as well as the percentage that each asset category comprises of total plan assets: (Dollars in millions) December 31, 2017 Asset Category (U.S. Qualified Plans) Level 1 Level 2 Not Subject to Leveling Total Percentage of Plan Assets Cash and Cash Equivalents Short-term investment fund $ — $ — $ 24.9 $ 24.9 1.4 % Equity U.S. large companies S&amp;P 500 futures 45.9 48.5 100.7 195.1 11.1 % Growth 75.9 — — 75.9 4.3 % Value 67.5 — — 67.5 3.8 % U.S. Small Companies Value 37.3 — — 37.3 2.1 % International Growth 0.4 — 80.3 80.7 4.6 % Value fund (a) 78.9 — 1.5 80.4 4.5 % Fixed Income Securities Global long-term debt instruments (a) 171.7 943.3 87.5 1,202.5 68.2 % Total U.S. Plan Assets $ 477.6 $ 991.8 $ 294.9 $ 1,764.3 100.0 % Asset Category (U.K. Plan) Cash and Cash Equivalents $ 64.5 $ — $ — $ 64.5 4.6 % Fixed Income Securities Government — 371.2 — 371.2 26.7 % Government and credit - commingled funds (a) — — 292.5 292.5 21.1 % Derivatives Equity (a) — — 54.4 54.4 3.9 % Interest rate — 13.1 — 13.1 1.0 % Hedge Funds (a) (b) — — 41.8 41.8 3.0 % Diversified Multi-Asset Funds Risk parity (a) — — 275.6 275.6 19.8 % Dynamic asset allocation (a) — — 276.8 276.8 19.9 % Total U.K. Plan Assets $ 64.5 $ 384.3 $ 941.1 $ 1,389.9 100.0 % (a)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Dollars in millions) December 31, 2016 Asset Category (U.S. Qualified Plans) Level 1 Level 2 Not Subject to Leveling Total Percentage of Plan Assets Cash and Cash Equivalents Short-term investment fund $ — $ — $ 40.7 $ 40.7 2.3 % Equity U.S. large companies S&amp;P 500 futures (0.3 ) — — (0.3 ) — % Growth 75.0 — — 75.0 4.4 % Value 88.0 — — 88.0 5.2 % U.S. Small Companies Value 31.9 — — 31.9 1.9 % International Growth 60.7 — — 60.7 3.6 % Value fund (a) — — 65.8 65.8 3.9 % Fixed Income Securities Global long-term debt instruments (a) 148.2 893.4 296.7 1,338.3 78.7 % Total U.S. Plan Assets $ 403.5 $ 893.4 $ 403.2 $ 1,700.1 100.0 % Asset Category (U.K. Plans) Cash and Cash Equivalents $ 63.1 $ — $ — $ 63.1 5.2 % Fixed Income Securities Government — 248.1 — 248.1 20.6 % Government and credit - commingled funds (a) — — 247.2 247.2 20.5 % Illiquid credit (a) (b) — — 33.7 33.7 2.8 % Derivatives Equity (a) — 13.3 21.3 34.6 2.9 % Interest rate — 78.3 — 78.3 6.5 % Currencies — (1.0 ) — (1.0 ) (0.1 )% Hedge Funds (a) (c) — — 34.6 34.6 2.9 % Diversified Multi-Asset Funds Risk parity (a) — — 224.2 224.2 18.5 % Dynamic asset allocation (a) — — 244.0 244.0 20.2 % Total U.K. Plan Assets $ 63.1 $ 338.7 $ 805.0 $ 1,206.8 100.0 % (a)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underlying investments in the fund consist primarily of commercial mortgage-backed securities and real estate loans. (c)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For the periods ended December 31, 2017 and 2016 , the Company had no investments held in the pension plans within Level 3 of the fair value hierarchy. There was no XPO common stock held in plan assets as of December 31, 2017 or 2016 . The U.S. Non-Qualified Pension Plans are unfunded. Funding The Company’s funding practice is to evaluate its tax and cash position, as well as the funded status of its plans, in determining its planned contributions. The Company estimates that it will contribute $5.4 million to its U.S. Non-Qualified Plans and $13.2 million to its U.K. Plan in 2018 ; however, this could change based on variations in interest rates, asset returns and other factors. Defined Contribution Retirement Plans The Company’s cost for defined contribution retirement plans was $61.7 million in 2017 , $59.1 million in 2016 and $13.0 million in 2015 . Postretirement Medical Plan The Company sponsors a postretirement medical plan that provides health benefits to certain non-contractual employees at least 55 years of age with at least 10 years of service (the “Postretirement Plan”). The Postretirement Plan does not provide employer-subsidized retiree medical benefits for employees hired on or after January 1, 1993 . Funded Status of Postretirement Medical Plan The following sets forth the changes in the benefit obligation and the determination of the amounts recognized on the Consolidated Balance Sheets for the Postretirement Plan: As of December 31, (In millions) 2017 2016 Projected benefit obligation at beginning of year $ 50.6 $ 54.0 Service cost – benefits earned during the year 0.5 0.5 Interest cost on projected benefit obligation 1.9 2.2 Actuarial gain (8.3 ) (2.9 ) Participant contributions 1.7 1.9 Benefits paid (6.0 ) (5.1 ) Projected and accumulated benefit obligation at end of year $ 40.4 $ 50.6 Funded status of the plan $ (40.4 ) $ (50.6 ) Amounts recognized in the balance sheet consist of : Current liabilities $ (3.2 ) $ (3.9 ) Long-term liabilities (37.2 ) (46.7 ) Net amount recognized $ (40.4 ) $ (50.6 ) Discount rate assumption as of December 31 3.52 % 3.90 % The following table provides amounts included in AOCI that have not yet been recognized in net periodic benefit expense: (In millions) 2017 2016 Actuarial gain (loss) $ 8.0 $ (0.3 ) $ 8.0 $ (0.3 ) Net Periodic Benefit Expense for Postretirement Medical Plan Net periodic benefit expense includes the following: Years Ended December 31, (In millions, except discount rate) 2017 2016 2015 Net periodic benefit expense: Service cost - benefits earned during the year $ 0.5 $ 0.5 $ 0.1 Interest cost on projected benefit obligation 1.9 2.2 0.3 Net periodic benefit expense $ 2.4 $ 2.7 $ 0.4 Discount rate assumption used to calculate interest cost 3.90 % 4.20 % 4.10 % Expected benefit payments, which reflect expected future service, as appropriate, are summarized below. These estimates are based on assumptions about future events. Actual benefit payments may vary from these estimates. (In millions) Benefit Payments Year ending December 31: 2018 $ 3.2 2019 3.0 2020 3.1 2021 3.2 2022 3.2 2023-2027 15.4 The assumed health care cost trend rates used to determine the benefit obligation are as follows: 2017 2016 Health care cost trend rate assumed for next year 6.24 % 6.49 % Rate to which the cost trend rate is assumed to decline (the ultimate trend rate) 4.50 % 4.50 % Year that the rate reaches the ultimate trend rate 2038 2038 Assumed health care cost trends affect the amounts recognized for the Company’s postretirement benefits. A one-percentage-point change in the assumed health care cost trend rate would not have a material effect on the service and interest cost components of net periodic benefit costs or on the accumulated postretirement benefit obligation.</t>
  </si>
  <si>
    <t>Stockholder's Equity</t>
  </si>
  <si>
    <t>Equity [Abstract]</t>
  </si>
  <si>
    <t>Stockholders’ Equity Pursuant to the Company’s Certificate of Incorporation, the Board of Directors may establish one or more series of preferred stock. Other than the Series A Convertible Perpetual Preferred Stock, par value $0.001 per share (the “Series A Preferred Stock”), no shares of preferred stock are currently outstanding Series A Convertible Perpetual Preferred Stock and Warrants In 2011, the Company issued to certain investors, for $75.0 million in cash: (i) an aggregate of 75,000 shares of the Series A Preferred Stock with an initial liquidation preference of $1,000 per share, which are convertible into shares of Company common stock at a conversion price of $7.00 per common share (subject to customary anti-dilution adjustments), and (ii) warrants exercisable for shares of Company common stock at an initial exercise price of $7.00 per common share (subject to customary anti-dilution adjustments) (the “Warrants”). As of December 31, 2017 , the outstanding Series A Preferred Stock is convertible into 10.2 million shares of Company common stock and there are outstanding Warrants exercisable for an aggregate of 10.2 million shares of Company common stock. The Series A Preferred Stock ranks, with respect to dividend rights and rights upon liquidation, winding-up or dissolution of the Company, senior to the Company’s common stock and to each other class or series of stock of the Company (including any series of preferred stock) the terms of which do not expressly provide that such class or series ranks senior to or pari passu with the Series A Preferred Stock. The Series A Preferred Stock pays quarterly cash dividends equal to the greater of (i) the “as-converted” dividends on the underlying Company common stock for the relevant quarter and (ii) 4% of the then-applicable liquidation preference per annum. The Series A Preferred Stock is not redeemable or subject to any required offer to purchase, and votes together with the Company’s common stock on an “as-converted” basis on all matters, except as otherwise required by law, and separately as a class with respect to certain matters implicating the rights of holders of shares of Series A Preferred Stock. In July 2017, the Company completed a registered underwritten offering of 11 million shares of its common stock at a public offering price of $60.50 per share (the “Offering”). Of the 11 million shares of common stock, 5 million shares were offered directly by the Company and 6 million shares were offered in connection with forward sale agreements (the “Forward Sale Agreements”) described below. The Offering closed on July 25, 2017. In connection with the Offering, the Company entered into separate Forward Sale Agreements with Morgan Stanley &amp; Co. LLC and JPMorgan Chase Bank, National Association, London Branch (the “Forward Counterparties”) pursuant to which the Company has agreed to sell, and each Forward Counterparty agreed to purchase, 3 million shares of the Company’s common stock (or 6 million shares of the Company common stock in the aggregate) subject to the terms and conditions of the Forward Sale Agreements, including the Company’s right to elect cash settlement or net share settlement. The initial forward price under each of the Forward Sale Agreements is $58.08 per share (which is the public offering price of the Company’s common stock, less the underwriting discount) and is subject to certain adjustments pursuant to the terms of the Forward Sale Agreements. Settlement of each of the Forward Sale Agreements must occur no later than one year after the closing of the Offering but may occur earlier at the option of the Company or, in certain circumstances described in the Forward Sale Agreements, at the option of the relevant Forward Counterparty. A Forward Counterparty’s decision to exercise its right to accelerate the Forward Sale Agreements entered into with it and to require the Company to settle the Forward Sale Agreements will be made irrespective of the Company’s interests, including the Company’s need for capital. The Company could be required to issue and deliver the Company’s common stock under the terms of the physical settlement provisions of the Forward Sale Agreements irrespective of the Company’s capital needs, which would result in dilution to the Company’s earnings per share and return on equity. The Forward Sales Agreements are accounted for as equity instruments with subsequent changes in fair value not recognized as long as the contracts continue to be equity classified. The Company received proceeds of $290.4 million ( $287.6 million net of fees and expenses) from the sale of 5 million shares of common stock in the Offering. The Company has not received any proceeds from the sale of shares of its common stock by the Forward Counterparties pursuant to the Forward Sale Agreements. The Company used the net proceeds of the shares issued and sold by the Company in the Offering and expects to use any net proceeds received upon the settlement of the Forward Sale Agreements for general corporate purposes, which may include strategic acquisitions and the repayment or refinancing of outstanding indebtedness. Series C Convertible Perpetual Preferred Stock and Common Stock In May 2015, the Company issued and sold 15.5 million shares (the “2015 Purchased Common Shares”) in the aggregate of the Company’s common stock, par value $0.001 per share (the “Company Common Stock”), and 0.6 million shares (the “2015 Purchased Preferred Stock” and, together with the 2015 Purchased Common Shares, the “2015 Purchased Securities”) in the aggregate of the Company’s Series C Convertible Perpetual Preferred Stock, par value $0.001 per share, in a private placement. The purchase price per 2015 Purchased Common Share was $45.00 (resulting in aggregate gross proceeds to the Company of approximately $697.5 million ), and the purchase price per share of 2015 Purchased Preferred Stock was $1,000 (resulting in aggregate gross proceeds to the Company of approximately $562.5 million ). The Company received net proceeds of $1,228.1 million after equity issuance costs which was initially allocated between common and preferred stock based on the relative fair values of each instrument. In September 2015, the 2015 Purchased Preferred Stock was automatically converted into 12.5 million shares of Company common stock. As the fair value of the Company’s common stock was greater than the conversion price, the conversion feature was issued “in-the-money” and the Company allocated the beneficial conversion feature of $52.0 million to additional paid-in capital. The beneficial conversion feature was recognized in net loss attributable to common shareholders upon receiving stockholder approval in September 2015.</t>
  </si>
  <si>
    <t>Stock-Based Compensation</t>
  </si>
  <si>
    <t>Disclosure of Compensation Related Costs, Share-based Payments [Abstract]</t>
  </si>
  <si>
    <t>Stock-Based Compensation On December 20, 2016, the Company’s stockholders approved the XPO Logistics, Inc. 2016 Omnibus Incentive Compensation Plan (the “2016 Plan”). The 2016 Plan replaces the XPO Logistics, Inc. Amended and Restated 2011 Omnibus Incentive Compensation Plan (the “2011 Plan”) and the Con-way Inc. 2012 Equity and Incentive Plan (the “Con-way Plan”), the latter of which was assumed by the Company in connection with the acquisition of Con-way. Any awards granted under the 2011 Plan and the Con-way Plan will remain in effect pursuant to their respective terms. Under the terms of the 2016 Plan, the Company grants various types of stock-based compensation awards to directors, officers and key employees. The 2016 Plan provides for awards in the form of stock options, stock appreciation rights, restricted stock, restricted stock units, deferred share units, performance compensation awards, performance units, cash incentive awards and other equity-based or equity-related awards (collectively, “Awards”) that the Compensation Committee of the Board of Directors (the “Committee”) determines are consistent with the purpose of the 2016 Plan and interests of the Company. The maximum aggregate number of shares of common stock that may be delivered pursuant to Awards under the 2016 Plan is 3.4 million shares. Awards that are settled in cash would not reduce the number of shares available for delivery under the 2016 Plan. In the event of any extraordinary dividend or other extraordinary distribution, recapitalization, rights offering, stock split, reverse stock split, split-up or spin-off, the Committee shall equitably adjust any or all of the number of shares of the Company with respect to which Awards may be granted, including 2011 Plan share limits, the terms of any outstanding Award, the number of shares subject to outstanding Awards, and the exercise price of any Award, if applicable. Any shares delivered pursuant to an Award may consist, in whole or in part, of authorized and unissued shares or of treasury shares. The 2016 Plan will continue in effect until December 20, 2026, unless terminated earlier by the Board of Directors. As of December 31, 2017 , there were 2.5 million shares available for issuance under the 2016 Plan. On December 20, 2017, the Company’s stockholders approved the XPO Logistics, Inc. Employee Stock Purchase Plan (the “ESPP”). Under the terms of the ESPP, all eligible employees in the U.S. can purchase common stock through payroll deductions (which cannot exceed 10 percent of each employee’s compensation) at 5 percent below fair market value on the last trading day at the end of each six -month purchase period during two offering periods per year, beginning on April 1 and October 1. Under the ESPP, employees must hold the stock they purchase for a minimum of three months from the date of purchase. Subject to adjustment for changes in the Company’s capitalization, the number of shares to be granted under the ESPP is not to exceed 2 million shares. The first offering period will occur in 2018 and the ESPP will be in effect until October 2027, unless terminated earlier at the discretion of the Board of Directors. The plan is deemed non-compensatory and therefore, no stock-based compensation expense will be recognized. Executive officers and directors of the Company are not eligible to participate in the ESPP. The Company recognized the following stock-based compensation expense in Direct operating expense and SG&amp;A in the Consolidated Statements of Operations : Years ended December 31, (In millions) 2017 2016 2015 Stock options $ 0.5 $ 1.2 $ 1.9 Stock appreciation rights 0.9 0.6 0.4 Restricted stock units 11.8 13.0 9.0 Performance-based restricted stock units 10.5 12.8 17.0 Cash-settled performance-based restricted stock units 55.5 26.9 — Warrants — — 8.5 Total stock-based compensation expense $ 79.2 $ 54.5 $ 36.8 Tax benefit on stock-based compensation (7.9 ) (5.6 ) — The Company settled the outstanding warrants and certain performance stock awards of ND. The portion of the fair value of the warrants and performance shares not attributable to service performed prior to the acquisition date was recorded as stock-based compensation expense in 2015. The amount of stock-based compensation expense related to the settlement of ND stock awards included in the year ended December 31, 2015 was $18.5 million . The $8.5 million of stock-based compensation related to the warrants was settled in cash during the second quarter of 2015. The Company settled all outstanding restricted stock awards as well as certain restricted stock units and performance-stock awards of Con-way. All remaining outstanding Con-way equity awards were assumed by the Company, as more fully discussed below. The portion of the fair value not attributable to service performed prior to the acquisition date was recorded as stock-based compensation expense in the post-combination period. The total value of the cash settlement of Con-way stock-based compensation awards in connection with the acquisition was $30.9 million , of which $17.8 million and $10.0 million was settled in cash during 2016 and 2015, respectively. Stock Options For employees and officers, stock options typically vest over three to five years after the grant date, have a ten year contractual term, and an exercise price equal to the Company’s stock price on the grant date. For grants to members of the Company’s Board of Directors, stock options vest one year after the grant date, have a ten year contractual term, and an exercise price equal to the Company’s stock price on the grant date. In connection with the Con-way transaction, each outstanding Con-way stock option was converted into an equivalent intrinsic value of stock options with the same terms and conditions as were applicable prior to the acquisition, resulting in a total of 883,733 stock options assumed by the Company. All assumed stock options were fully vested as of the acquisition date. The following is a summary of the weighted-average assumptions used to calculate the grant-date fair value using the Black-Scholes option pricing model. There were no stock options granted during 2017 . 2016 2015 Weighted-average risk-free interest rate 1.8 % 1.6 % Weighted-average volatility 50.0 % 60.7 % Weighted-average dividend yield — — Weighted-average expected option term (in years) 6.44 6.61 The expected term of options granted has been derived based upon the Company’s history of actual exercise behavior and represents the period of time that options granted are expected to be outstanding. The expected volatility is based upon the Company’s historical market price at consistent points in a period equal to the expected life of the options. The risk-free interest rate is based on the U.S. Treasury yield curve with a term equal to the expected term of the option in effect at the time of grant. A summary of stock option award activity for the year ended December 31, 2017 is presented below: Stock Options Number of Stock Options Weighted-Average Exercise Price Weighted-Average Remaining Term Outstanding at December 31, 2016 1,080,554 $ 13.32 5.21 Granted — — Exercised (219,961 ) 13.28 Forfeited (9,020 ) 25.64 Outstanding at December 31, 2017 851,573 $ 13.21 4.44 Options exercisable at December 31, 2017 815,022 $ 12.66 4.31 The weighted-average grant date fair value of options granted during 2016 and 2015 was $11.37 and $15.71 , respectively. The intrinsic value of options outstanding and exercisable at December 31, 2017 was $66.8 million and $64.3 million , respectively. As of December 31, 2017 , the Company had approximately $0.4 million of unrecognized compensation cost related to stock options which is expected to be recognized over a weighted-average period of one year. The total intrinsic value of options exercised during 2017 , 2016 and 2015 was $9.0 million , $11.7 million and $4.1 million , respectively. The total cash received from options exercised during 2017 , 2016 and 2015 was $1.0 million , $13.2 million , and $5.2 million , respectively. Restricted Stock Units and Performance-based Restricted Stock Units The Company has granted RSUs and PRSUs to certain key employees, officers and directors of the Company with various vesting requirements as established by the Compensation Committee of the Board of Directors. The RSUs vest based on the passage of time. The vesting of certain RSU awards is also subject to the price of the Company’s common stock exceeding a specified per share price for a designated period of time and continued employment at the Company by the grantee as of the vesting date. The PRSUs granted will vest based on the achievement of certain targets with respect to the Company’s overall financial performance for specified periods. The vesting of certain PRSUs is also subject to the price of the Company’s common stock exceeding a specified per share price for a designated period of time and generally require continued employment at the Company by the grantee as of the vesting date. The RSUs and PRSUs may vest in whole or in part before the applicable vesting date if the grantee’s employment is terminated by the Company without cause or by the grantee with good reason (as defined in the grant agreement), upon death or disability of the grantee or in the event of a change in control of the Company. Upon vesting, the RSUs and PRSUs result in the issuance of shares of XPO common stock after required minimum tax withholdings. The holders of the RSUs and PRSUs do not have the rights of a stockholder and do not have voting rights until certificates representing shares are issued and delivered in settlement of the awards. The fair value of all grants of RSUs and PRSUs subject to market-based vesting conditions was estimated using the Monte Carlo simulation lattice model. A summary of RSU and PRSU award activity for the year ended December 31, 2017 is presented below: RSUs PRSUs Number of RSUs Weighted-Average Grant Date Fair Value Number of PRSUs Weighted-Average Grant Date Fair Value Outstanding at December 31, 2016 977,820 $ 26.60 2,266,556 $ 20.88 Granted 658,222 51.05 283,887 51.67 Vested (449,583 ) 26.49 (155,424 ) 21.40 Forfeited and canceled (144,905 ) 27.61 (556,792 ) 27.70 Outstanding at December 31, 2017 1,041,554 $ 41.96 1,838,227 $ 24.37 The total fair value of RSUs vested during 2017 , 2016 and 2015 was $23.0 million , $26.8 million and $14.3 million , respectively. Of the 1,041,554 outstanding RSUs, 1,029,840 vest subject to service conditions and 11,714 vest subject to service and market conditions. The total fair value of PRSUs that vested during 2017 , 2016 and 2015 was $8.4 million , $7.2 million and $0.7 million , respectively. Of the 1,838,227 outstanding PRSUs, 946,522 vest subject to service and a combination of market and performance conditions and 891,705 vest subject to service and performance conditions. As of December 31, 2017 , the Company had approximately $55.9 million of unrecognized compensation cost related to non-vested RSU and PRSU compensation that is anticipated to be recognized over a weighted-average period of approximately 2.21 years. Cash-settled Performance-based Restricted Stock Units In February 2016, the Company entered into employment agreements with its executive officers. Pursuant to these agreements, on February 9, 2016, the Company granted cash-settled PRSUs under the 2011 Plan to certain executive officers. Twenty-five percent of the PRSUs vest and are settled in cash on each of the first four anniversaries of the grant, subject to the grantee’s continued employment through the applicable anniversary and achievement of certain performance targets for each tranche. Cash-settled PRSU awards are measured at fair value initially based on the closing price of the Company’s common stock at the date of grant and are required to be re-measured to fair value at each reporting date until settlement. Compensation expense for cash-settled PRSUs is recognized over the applicable performance periods based on the probability of achieving the performance conditions and the closing price of the Company’s common stock at each balance sheet date. The Company records as a liability (until settlement) the cost of a cash-settled PRSU award for which achievement of the performance condition is deemed probable. At December 31, 2017 and 2016 , the Company had recognized accrued liabilities of $51.7 million and $26.9 million , respectively, using a fair value per PRSU of $91.59 and $43.16 , respectively. A summary of cash-settled PRSU award activity for the year ended December 31, 2017 is presented below: Number of Cash-settled PRSUs Outstanding at December 31, 2016 2,447,017 Granted — Vested (622,733 ) Forfeited (130,890 ) Outstanding at December 31, 2017 1,693,394 As of December 31, 2017 , the Company had approximately $103.4 million of unrecognized compensation cost related to non-vested cash-settled PRSU compensation that is anticipated to be recognized over a weighted-average period of approximately 2.0 years and will vary based on changes in the Company’s common stock price and the probability of achieving performance targets in future periods.</t>
  </si>
  <si>
    <t>Income Taxes</t>
  </si>
  <si>
    <t>Income Tax Disclosure [Abstract]</t>
  </si>
  <si>
    <t>Income Taxes A summary of income (loss) before taxes related to U.S. and Foreign operations are as follows: Years Ended December 31, (In millions) 2017 2016 2015 U.S. $ 278.2 $ (69.8 ) $ (305.7 ) Foreign (17.5 ) 176.6 23.2 Income (loss) before income tax (benefit) provision $ 260.7 $ 106.8 $ (282.5 ) The components of the income tax (benefit) provision consist of the following: Years Ended December 31, (In millions) 2017 2016 2015 Current: U.S. Federal $ 2.2 $ (10.6 ) $ (34.2 ) State (2.9 ) 6.3 8.8 Foreign 58.9 47.5 26.4 Total current income tax provision $ 58.2 $ 43.2 $ 1.0 Deferred: U.S. Federal (1) $ (134.6 ) $ 1.3 $ (58.1 ) State (1.9 ) (2.5 ) (18.2 ) Foreign (2) (21.2 ) (19.7 ) (15.6 ) Total deferred income tax (benefit) (157.7 ) (20.9 ) (91.9 ) Total income tax (benefit) provision $ (99.5 ) $ 22.3 $ (90.9 ) (1) On December 22, 2017, the “H.R.1”, formally known as the Tax Cuts and Jobs Act (the “Act”) was signed into law. The Act includes numerous changes to existing tax law, including a permanent reduction in the federal corporate income tax rate from 35% to 21% . The rate reduction is effective January 1, 2018. As a result, the Company recorded a tax benefit of $173.1 million in the fourth quarter of 2017 related to the revaluation of its net deferred tax liabilities. At this time, the Company has not made any adjustments related to potential Global Intangible Low-Taxed Income (“GILTI”) tax in its financial statements and has not made a policy decision regarding whether to record deferred taxes on GILTI. The Act also requires a one-time tax on the “mandatory deemed repatriation” of accumulated foreign earnings as of December 31, 2017. Based on provisional calculations, the Company does not expect to incur a tax liability on the mandatory repatriation. Based on a continued analysis of the estimates and further guidance on the application of the law, it is anticipated that additional revisions may occur throughout the allowable measurement period. (2) On December 31, 2017, a law was published in France enacting a rate reduction from 34.43% to 25.83% to be phased in over five years starting in 2018. On December 29, 2017, a law was published in Belgium enacting a tax rate reduction from 33.99% to 25% to be phased in over three years starting in 2018. Consequently, the Company recorded a tax benefit of $9.8 million in the fourth quarter of 2017 related to the revaluation of its net deferred tax liabilities . The effective tax rate reconciliations are as follows : Years Ended December 31, 2017 2016 2015 U.S. Federal statutory tax rate 35.0 % 35.0 % 35.0 % State taxes, net of U.S. Federal benefit (1.2 ) 4.8 2.2 Foreign rate differential (6.7 ) (13.2 ) 1.9 Foreign operations (1) (0.1 ) 2.4 (5.1 ) Valuation allowance 0.8 11.2 — Changes in uncertain tax positions 5.1 (0.1 ) 0.2 Effect of law changes (2) (70.2 ) (12.3 ) — Stock-based compensation (3.3 ) (4.7 ) — Other 2.4 (2.2 ) (2.0 ) Effective tax rate (38.2 )% 20.9 % 32.2 % (1) Foreign operations include the net impact of the changes to foreign valuation allowances, the cost of foreign inclusion net of foreign tax credits, and permanent items related to foreign operations. (2) 2017 U.S., France, and Belgium tax rate changes; 2016 France tax rate change. Components of the Net Deferred Tax Asset or Liability The tax effects of temporary differences that give rise to significant portions of the deferred tax asset and deferred tax liability are as follows: Years Ended December 31, (In millions) 2017 2016 Deferred tax asset Net operating loss and other tax attribute carryforwards $ 191.0 $ 235.1 Accrued expenses 65.4 115.8 Pension and other retirement obligations 25.8 59.6 Other 63.5 71.9 Total deferred tax asset 345.7 482.4 Valuation allowance (92.6 ) (83.1 ) Total deferred tax asset, net 253.1 399.3 Deferred tax liability Intangible assets (371.3 ) (515.7 ) Property &amp; equipment (255.0 ) (392.7 ) Other (37.9 ) (60.6 ) Total deferred tax liability (664.2 ) (969.0 ) Net deferred tax liability $ (411.1 ) $ (569.7 ) The deferred tax asset and liability above are reflected in the Consolidated Balance Sheets as follows: December 31, (In millions) 2017 2016 Deferred tax asset $ 7.7 $ 2.7 Deferred tax liability (418.8 ) (572.4 ) Net deferred tax liability $ (411.1 ) $ (569.7 ) Investments in Foreign Subsidiaries The Act includes a mandatory one-time tax on accumulated earnings of foreign subsidiaries, and as a result, all previously unremitted earnings for which no U.S. deferred tax liability had been accrued have now been subject to U.S. tax. We intend to continue to invest all of these earnings, as well as our capital in these subsidiaries, indefinitely outside of the U.S. and do not expect to incur any significant taxes related to such amounts. Operating Loss and Tax Credit Carryforwards At December 31, 2017 and 2016 , the Company had federal net operating losses for all U.S. operations (including those of minority owned subsidiaries) of $188.1 million and $284.4 million , respectively, expiring at various times between 2024 and 2037 . At December 31, 2017 and 2016 , the tax effect (before federal benefit) of the Company’s state net operating losses was $32.9 million and $38.2 million , respectively, expiring at various times between 2018 and 2038 . At December 31, 2017 and 2016 , the Company had federal tax credit carryforwards of $34.4 million and $25.3 million , respectively, expiring at various times starting in 2032 with certain credits having an unlimited carryforward period. At December 31, 2017 , the Company had state tax credit carryforwards of $9.6 million expiring at various times between 2018 and 2031 . At December 31, 2016 , the Company had state tax credit carryforwards of $4.2 million expiring at various times between 2017 and 2028 . At December 31, 2017 and 2016 , the Company’s foreign net operating losses that are available to offset future taxable income were $332.3 million and $296.5 million , respectively. These foreign loss carryforwards will expire at various times beginning in 2018 with some losses having an unlimited carryforward period. Valuation Allowance The Company has evaluated the available positive and negative evidence and concluded, for some of its deferred tax assets, it is more likely than not that these assets will not be realized in the foreseeable future. Based on the Company’s assessment, as of December 31, 2017 , total valuation allowances of $92.6 million were recorded against deferred tax assets. Although realization is not assured, the Company has concluded that it is more likely than not that the remaining deferred tax assets will be realized and as such no valuation allowance has been provided on these assets. The Company’s valuation allowance increased by $9.5 million during the year ended December 31, 2017 . The following table presents a rollforward of the valuation allowance for the years ended December 31, 2017 , 2016 , and 2015 , respectively: (In millions) Balance at Beginning of Year Additions Reductions/Charges Balance at End of Year Valuation allowance Year Ended December 31, 2017 $ 83.1 $ 29.0 $ (19.5 ) $ 92.6 Year Ended December 31, 2016 67.6 15.5 — 83.1 Year Ended December 31, 2015 7.1 60.5 — 67.6 Unrecognized Tax Benefits (UTB) A reconciliation of the beginning and ending amount of unrecognized tax benefits is as follows: Years Ended December 31, (In millions) 2017 2016 2015 Beginning balance $ 14.6 $ 11.5 $ 6.2 Additions for tax positions of prior years 16.8 0.6 0.2 Additions for tax positions from acquisitions — 10.3 6.1 Additions for tax positions of the current period 2.4 0.1 0.5 Reductions due to the statute of limitations (8.8 ) (7.9 ) (1.5 ) Ending balance $ 25.0 $ 14.6 $ 11.5 Interest and penalties 5.2 4.8 4.6 Gross unrecognized tax benefits $ 30.2 $ 19.4 $ 16.1 Total UTB that, if recognized, would impact the effective income tax rate as of the end of the year $ 22.8 $ 11.4 $ 8.1 During the next twelve months, it is reasonably possible that the Company could reflect a reduction to unrecognized tax benefits of $3.2 million due to the statute of limitations lapsing on positions or because tax positions are sustained on audit. The Company is subject to taxation in the United States, various states, and foreign jurisdictions. As of December 31, 2017 , the Company has no tax years under examination by the IRS. The Company has various U.S. state and local examinations and non-U.S. examinations in process. The U.S. Federal returns after 2010, state and local returns after 2009, and non-U.S. returns after 2007 are open under relevant statutes of limitations and are subject to audit.</t>
  </si>
  <si>
    <t>Earnings (Loss) per Share</t>
  </si>
  <si>
    <t>Earnings Per Share [Abstract]</t>
  </si>
  <si>
    <t>Earnings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Years Ended December 31, (In millions, except per share data) 2017 2016 2015 Basic earnings (loss) per common share Net income (loss) attributable to XPO $ 340.2 $ 69.0 $ (191.1 ) Preferred stock beneficial conversion charge — — (52.0 ) Convertible preferred dividends (2.9 ) (2.9 ) (2.8 ) Non-cash allocation of undistributed earnings (24.9 ) (3.0 ) — Net income (loss) allocable to common shares, basic $ 312.4 $ 63.1 $ (245.9 ) Basic weighted-average common shares 114.9 110.2 92.8 Basic earnings (loss) per share $ 2.72 $ 0.57 $ (2.65 ) Diluted earnings (loss) per common share Net income (loss) allocable to common shares, basic $ 312.4 $ 63.1 $ (245.9 ) Interest from Convertible Senior Notes 1.0 1.4 — Net income (loss) allocable to common shares, diluted $ 313.4 $ 64.5 $ (245.9 ) Basic weighted-average common shares 114.9 110.2 92.8 Dilutive effect of Convertible Senior Notes 2.0 3.1 — Dilutive effect of non-participating stock-based awards 10.9 9.5 — Diluted weighted-average common shares 127.8 122.8 92.8 Diluted earnings (loss) per share $ 2.45 $ 0.53 $ (2.65 ) Potential common shares excluded 10.2 11.8 25.7 Certain shares were not included in the computation of diluted earnings per share because the effect was anti-dilutive.</t>
  </si>
  <si>
    <t>Commitments and Contingencies</t>
  </si>
  <si>
    <t>Commitments and Contingencies Disclosure [Abstract]</t>
  </si>
  <si>
    <t>Commitments and Contingencies Lease Commitments Under operating leases, the Company is required to make payments for various real estate, double-stack railcars, containers, chassis, tractors, data processing equipment, transportation and office equipment leases that have an initial or remaining non-cancelable lease term. Certain leases also contain provisions that allow the Company to extend the leases for various renewal periods. Under certain capital lease agreements, the Company guarantees the residual value of tractors at the end of the lease term. The stated amounts of the residual-value guarantees have been included in the minimum lease payments below. Future minimum lease payments with initial or remaining non-cancelable lease terms in excess of one year, at December 31, 2017 , were as follows: (In millions) Capital Leases Operating Leases Year ending December 31: 2018 $ 50.0 $ 517.9 2019 44.0 385.0 2020 41.9 291.3 2021 39.3 220.3 2022 34.9 168.2 Thereafter 53.4 395.8 Total minimum lease payments $ 263.5 $ 1,978.5 Amount representing interest (15.3 ) Present value of minimum lease payments $ 248.2 Rent expense was approximately $716.3 million , $677.2 million and $412.1 million for the years ended December 31, 2017 , 2016 and 2015 , respectively. Litigation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 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rather than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has exhausted its appeals in this matter and the Superior Court entered final judgment against the Company in January 2018. Separate decisions were rendered in June 2015 by a DLSE hearing officer in claims involving five additional plaintiffs, resulting in an award for the plaintiffs in an aggregate amount of approximately $0.9 million , following which the Company appealed the decisions in the U.S. District Court for the Central District of California. On May 16, 2017, the Court issued judgment finding that the five claimants were employees rather than independent contractors, and awarding an aggregate of approximately $1.0 million plus post-judgment interest and attorneys’ fees to the claimants. The Company has appealed this judgment, but cannot provide assurance that such appeal will be successful. In addition, separate decisions were rendered in April 2017 by a DLSE hearing officer in claims involving four additional plaintiffs, resulting in an award for the plaintiffs in an aggregate amount of approximately $0.9 million , which the Company has appealed to the California Superior Court, Long Beach. The remaining DLSE claims have been transferred to California Superior Court in three separate actions involving approximately 200 claimants, including the approximately 150 claimants mentioned above.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which the contract carrier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Putative class actions against the Company’s subsidiaries are pending, or have recently been settled, in California ( Fernando Ruiz v. Affinity Logistics Corp ., filed in May 2005, in the Federal District Court, Southern District of California - the Company has reached an agreement to settle this litigation, the court has granted final approval, and the Company has accrued the full amount of the settlement; and four related cases all pending in the Federal District Court, Northern District of California: Ron Carter, Juan Estrada, Jerry Green, Burl Malmgren, Bill McDonald and Joel Morales v. XPO Logistics, Inc. , filed in March 2016; Ramon Garcia v. Macy’s and XPO Logistics Inc. , filed in July 2016; Kevin Kramer v. XPO Logistics Inc. , filed in September 2016; and Hector Ibanez v. XPO Last Mile, Inc. , filed in May 2017); New Jersey ( Leonardo Alegre v. Atlantic Central Logistics, Simply Logistics, Inc ., filed in March 2015 in the Federal District Court, New Jersey and settled in November 2017); and Connecticut ( Carlos Taveras v. XPO Last Mile, Inc. , filed in November 2015 in the Federal District Court, Connecticut and settled in August 2017). The Company believes that it has adequately accrued for the potential impact of loss contingencies relating to the foregoing claim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e Company has reached an agreement to resolve the Leung case and awaits final court approval of the settlement. The Company has accrued the full amount of the proposed settlement. Less-Than-Truckload Meal Break Claims The Company’s LTL subsidiary has been a party to class action litigation alleging violations of the state of California’s wage and hour laws, including alleged failure to provide its driver employees with required meal breaks and rest breaks. The primary case is Jose Alberto Fonseca Pina, et al. v. Con-way Freight Inc., et al. and was initially filed in November 2009 in Monterey County Superior Court and then removed to the U.S. District Court of California, Northern District. The Pina case was settled in November 2017 and the matter is now resolved.</t>
  </si>
  <si>
    <t>Basis of Presentation and Significant Accounting Policies (Policies)</t>
  </si>
  <si>
    <t>Basis of Presentation</t>
  </si>
  <si>
    <t>Basis of Presentation The preparation of the consolidated financial statements in accordance with U.S. generally accepted accounting principles requires management to make estimates and assumption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The results of operations of acquired companies are included in the Company’s results from the closing date of the acquisition and forward.</t>
  </si>
  <si>
    <t>Consolidation</t>
  </si>
  <si>
    <t>Consolidation The consolidated financial statements include the accounts of the Company and its majority-owned subsidiaries and variable interest entities (“VIEs”) for which the Company is the primary beneficiary. Intercompany accounts and transactions have been eliminated in the consolidated financial statements. If the Company determines that it has a variable interest in a VIE, the Company then evaluates if it is the primary beneficiary of the VIE. The evaluation assesses whether the Company has the power to direct the activities that significantly affect the VIE’s economic performance, including having operational control over each VIE and operating the VIEs under the XPO brand or policies. When changes occur to the design of an entity, the Company reconsiders whether it is subject to the VIE model. The Company continuously evaluates whether it has a controlling financial interest in a VIE. Investors in these entities only have recourse to the assets owned by the entity and not to the Company’s general credit. The Company does not have implicit support arrangements with any VIE. Other than the special purpose entity which the Company consolidates related to the European Trade Securitization Program discussed in Note 10 —Debt , assets and liabilities of VIEs for which the Company is the primary beneficiary are not significant to the Company’s consolidated financial statements.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Income or loss attributable to noncontrolling interests is deducted from net income/loss to determine net income/loss attributable to XPO.</t>
  </si>
  <si>
    <t>Revenue Recognition</t>
  </si>
  <si>
    <t>Revenue Recognition In the Company’s Transportation segment, with the exception of the less-than-truckload (“LTL”) business, revenue is recognized at the point in time when delivery is complete and the shipping terms of the contract have been satisfied. Related costs of delivery and service are accrued and expensed in the same period the associated revenue is recognized. For the Company’s LTL business, revenue is recognized based on relative transit time and expenses are recognized as incurred. In the Company’s Logistics segment, revenue is recognized based on specific, objective criteria which, as discussed below, are identified within the provisions of each contract. Related costs of delivery and service are accrued and expensed in the same period the associated revenue is recognized. Under certain supply chain contracts, billings in excess of revenue recognized are recorded as unearned revenue. Unearned revenue is recognized over the remaining contract period as services are provided. In addition, the Company has deferred certain recoverable direct and incremental costs related to the setup of logistics operations under long-term contracts. These deferred setup costs are recognized as expense over the contract term. The Company’s Logistics segment recognizes a significant portion of its revenue based on objective criteria that do not require significant estimates or uncertainties. Revenue on cost-reimbursable contracts is recognized by applying a factor to costs as incurred, such factor being determined by the contract provisions. Revenue on unit-price contracts is recognized at the contractual selling prices or as work is completed. Revenue on time and material contracts is recognized at the contractual rates as the labor hours and direct expenses are incurred. Revenue from fixed-price contracts is recognized as services are provided, unless revenue is earned and obligations fulfilled in a different pattern. Certain contracts provide for labor handling charges to be billed for both incoming and outgoing handling of goods at the time the goods are received in a warehouse. For these contracts, revenue is recognized upon receipt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 relating to such incentive or contingency payments is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because XPO is the principal in the transaction. For those lines of business where the Company acts as an agent, revenue is recognized on a net basis. The Company’s global forwarding operations collects certain taxes and duties on behalf of their customers as part of the services offered and arranged for international shipments. The Company presents these collections on a net basis.</t>
  </si>
  <si>
    <t>Cash and Cash Equivalents</t>
  </si>
  <si>
    <t>Cash and Cash Equivalents The Company considers all highly liquid investments with an original maturity of three months or less as of the date of purchase to be cash equivalents.</t>
  </si>
  <si>
    <t>Accounts Receivable</t>
  </si>
  <si>
    <t>Accounts Receivable and Allowance for Doubtful Accounts Accounts receivable are recorded at the contractual amount.</t>
  </si>
  <si>
    <t>Allowance for Doubtful Accounts</t>
  </si>
  <si>
    <t>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t>
  </si>
  <si>
    <t>Property and Equipment Property and equipment are generally recorded at cost, or in the case of acquired property and equipment, at fair value at the date of acquisition. Maintenance and repair expenditures are charged to expense as incurred. For internally-developed software, all costs incurred in the planning and evaluation stage of internally-developed computer software are expensed as incurred. Costs incurred during the application development stage are capitalized and included in property and equipment. Capitaliz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0 years Office and warehouse equipment 3 to 10 years Computer software and equipment 1 to 6 years</t>
  </si>
  <si>
    <t>Asset Retirement Obligations</t>
  </si>
  <si>
    <t>Asset Retirement Obligations A liability for an asset retirement obligation (“ARO”) is recorded in the period in which it is incurred. When an ARO liability is initially recorded, the Company capitalizes the cost by increasing the carrying amount of the related long-lived asset. For each subsequent period, the liability is increased for accretion expense and the capitalized cost is depreciated over the useful life of the related asset.</t>
  </si>
  <si>
    <t>Goodwill Goodwill consists of the excess of cost over the fair value of net assets acquired in business combinations. The Company performs an annual impairment test for goodwill as of August 31 unless events or circumstances indicate impairment of goodwill may have occurred before that time. The Company adopted Accounting Standards Update (“ASU”) 2017-04, Intangibles - Goodwill and Other (Topic 350): “Simplifying the Accounting for Goodwill Impairment” in connection with its annual impairment test as of August 31, 2017. ASU 2017-04 removes the requirement to perform a hypothetical purchase price allocation to measure goodwill impairment (often referred to as “Step 2”). Goodwill impairment, if any, would be measured at the amount by which a reporting unit’s carrying amount exceeds its fair value, not to exceed the carrying amount of goodwill. Prior to the adoption of ASU 2017-04, the goodwill at the reporting units was subject to a two-step impairment test. The first step compared the book value of a reporting unit, including goodwill, with its fair value. If the book value of a reporting unit exceeds its fair value, the Company completed the second step in order to determine the amount of goodwill impairment loss that should be recorded.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Accounting guidance allows entities to perform a qualitative assessment (a “step-zero” test) before performing a quantitative analysis. If an entity determines that it is not more-likely-than-not that the fair value of a reporting unit is less than its carry amount, the entity would not need to perform the quantitative analysis described above. The qualitative assessment includes review of macroeconomic conditions, industry and market considerations, internal cost factors, and overall financial performance, among other areas. For the 2017 goodwill assessment, the Company performed a step-zero qualitative analysis for six of its reporting units. Based on that qualitative assessment, the Company concluded that it is not more likely than not that the fair value of those reporting units was less than their carrying amounts and therefore, further quantitative analysis was not performed. For one reporting unit, the Company elected to proceed directly to the step one quantitative analysis. For the years ended December 31, 2017 and 2016 , the Company did not recognize any goodwill impairment.</t>
  </si>
  <si>
    <t>Intangible Assets The Company’s intangible assets subject to amortization consist of customer relationships, trade names, and non-compete agreement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Intangible assets are amortized on a straight-line basis or on a basis consistent with the pattern in which the economic benefits are realized. The range of estimated useful lives and the weighted-average useful lives of the respective intangible assets by type are as follows: Classification Estimated Useful Life Weighted-Average Amortization Period Customer relationships 5 to 16 years 14 years Trade names 3 years 3 years Non-compete agreements Term of agreement 7 years</t>
  </si>
  <si>
    <t>Self-Insurance</t>
  </si>
  <si>
    <t>Self-Insurance The Company uses a combination of self-insurance programs and large-deductible purchased insurance to provide for the costs of medical, casualty, liability, vehicular, cargo and workers’ compensation claim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affect actual costs paid to settle the claims and those amounts may be different than estimates.</t>
  </si>
  <si>
    <t>Advertising Costs</t>
  </si>
  <si>
    <t>Advertising Costs Advertising costs are expensed as incurred.</t>
  </si>
  <si>
    <t>Income Taxes The Company accounts for income taxes in accordance with Financial Accounting Standards Board (“FASB”) Accounting Standards Codification (“ASC”) Topic 740, “Income Taxes.” Income taxes and effective tax rates are calculated on a legal entity and jurisdictional basis relying on several factors, including pre-tax earnings, differences between tax laws and accounting rules, statutory tax rates, tax credits, uncertain tax positions, and valuation allowances. The Company uses judgment and estimates in evaluating its tax positions. Under ASC 740, deferred income taxes arise from temporary differences between the tax basis of assets and liabilities and their reported amounts in the Consolidated Financial Statements. Valuation allowances are established when, in management’s judgment, it is more likely than not that its deferred tax assets will not be realized. In assessing the need for a valuation allowance, management weighs the available positive and negative evidence, including limitations on the use of tax losses and other carryforwards due to changes in ownership, historic information, and projections of future taxable income that include and exclude future reversals of taxable temporary differences. The Company’s tax returns are subject to examination by U.S. Federal and state and foreign taxing jurisdictions. ASC 740 clarifies the accounting for uncertainty in income taxes recognized in a Company’s financial statements and prescribes a recognition threshold with measurement attributes for income tax positions taken or expected to be taken on a tax return. Under ASC 740, the impact of an uncertain tax position taken or expected to be taken on an income tax return must be recognized in the financial statements at the largest amount estimated to be sustained under the more likely than not principle. An uncertain income tax position will not be recognized in the financial statements if it does not meet this criteria. The Company adjusts these tax liabilities, including related interest and penalties, based on the current facts and circumstances. Recently enacted tax law changes, published rulings, court cases, and outcomes of tax audits are all considered. While the Company does not expect material changes, it is possible that its actual tax liability will differ from its established tax liabilities for unrecognized tax benefits which may impact its effective tax rate. While it is often difficult to predict the outcome of any particular tax position, the Company believes that its tax provisions reflect the more likely than not outcome of known tax contingencies. The Company reports tax-related interest and penalties as a component of income tax expense.</t>
  </si>
  <si>
    <t>Foreign Currency Translation and Transactions</t>
  </si>
  <si>
    <t>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OCI on the Consolidated Balance Sheets .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gain) in the Consolidated Statements of Operations .</t>
  </si>
  <si>
    <t>Fair Value Measurements</t>
  </si>
  <si>
    <t>Fair Value Measurements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si>
  <si>
    <t>Estimated Fair Value of Financial Instruments</t>
  </si>
  <si>
    <t>The fair value estimates are based upon certain market assumptions and information available to management. The carrying value of the following financial instruments approximated their fair values as of December 31, 2017 and 2016 : cash and cash equivalents, accounts receivable, accounts payable, accrued expenses, and current maturities of long-term debt. Fair values approximate carrying values for these financial instruments as they are short-term in nature and a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t>
  </si>
  <si>
    <t>Derivative Instruments The Company records all derivative instruments o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gain or loss resulting from fair value adjustments on cash flow hedges are recorded in AOCI on the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in the Consolidated Statements of Operations in a systematic manner. Derivatives that are not designated as hedging instruments are adjusted to fair value through earnings and are recorded in Foreign currency loss (gain) in the Consolidated Statements of Operations , depending on the objective of the derivative.</t>
  </si>
  <si>
    <t>Defined Benefit Pension Plans</t>
  </si>
  <si>
    <t>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Differences in actual experience or changes in assumptions could materially impact the Company’s obligation and future expense amounts. The impact of plan amendments, actuarial gains and losses and prior-service costs are recorded in AOCI ,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si>
  <si>
    <t>Stock-Based Compensation The Company accounts for stock-based compensation based on the equity instrument’s grant date fair value. For grants of restricted stock units (“RSUs”) subject to service-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Company accounts for forfeitures as they occur. The weighted-average fair value of each stock option is amortized over the requisite service period. For options with graded vesting, we recognize compensation cost on a straight-line basis over the requisite service period of the entire award; however, the amount of compensation cost recognized at any date will at least equal the portion of the grant date value of the award that is vested as of that date. For the Company’s performance-based restricted stock units (“PRSUs”), the Company recognizes expense over the awards’ requisite service period based on the number of awards expected to vest with consideration to the actual and expected financial results. If achievement of the performance targets for a PRSU award is not considered to be probable, then no expense is recognized until achievement of such targets becomes probable.</t>
  </si>
  <si>
    <t>New Accounting Standards</t>
  </si>
  <si>
    <t>New Accounting Standards In May 2014, the FASB issued ASU 2014-09, Revenue (Topic 606): “Revenue from Contracts with Customers.” This new standard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for the Company’s annual and interim periods beginning January 1, 2018, and permits the use of either the retrospective or cumulative effect transition method. The Company will use the modified retrospective transition method. The main areas impacted by ASU 2014-09 include the recognition of revenue using proportionate delivery within the Company’s Transportation segment and gross versus net revenue presentation. On adoption, the Company will record an immaterial increase to total equity as of January 1, 2018 for the cumulative impact of adoption, primarily related to the recognition of in-transit revenue in the transportation business. The Company will provide expanded revenue recognition disclosures based on the new qualitative and quantitative disclosure requirements of the standard upon adoption. In February 2016, the FASB issued ASU 2016-02, Leases (Topic 842). The core principle of this ASU is that a lessee should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this ASU will have on its consolidated financial statements and related disclosures. The Company currently discloses approximately $1,978.5 million in operating leases, refer to Note 16 —Commitments and Contingencies , and will evaluate those contracts as well as other existing arrangements to determine if they qualify for lease accounting under the new standard. The Company does not plan to adopt the standard early. In August 2016, the FASB issued ASU 2016-15, Statement of Cash Flows (Topic 230): “Classification of Certain Cash Receipts and Cash Payments (a consensus of the Emerging Issues Task Force).” This ASU addresses eight specific cash flow classification issues with the objective of reduc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ASU is effective for public entities for fiscal years beginning after December 15, 2017, including interim periods within that reporting period. The Company adopted this standard on January 1, 2018. Adoption was on a prospective basis and is not expected to have a material effect on the Company’s consolidated statement of cash flows. In November 2016, the FASB issued ASU 2016-18, Statement of Cash Flows (Topic 230): “Restricted Cash.” This ASU requires that the statement of cash flows explain the change during the period in the total of cash, cash equivalents, and restricted cash. The standard is effective for the Company’s annual and interim periods beginning January 1, 2018 and requires retrospective adoption. The Company does not expect the adoption of this standard to have a material effect on its consolidated financial statements. In March 2017, the FASB issued ASU 2017-07, Compensation - Retirement Benefits (Topic 715): “Improving the Presentation of Net Periodic Pension Cost and Net Periodic Postretirement Benefit Cost.” The ASU will change how employers that sponsor defined benefit pension and/or other postretirement benefit plans present the cost of the benefits in the statements of operations. This cost, commonly referred to as the “net periodic benefit cost,” is comprised of several components that reflect different aspects of the arrangement with the employee, including the effect of the related funding. Currently, the Company aggregates the various components of the net periodic benefit cost (including interest cost and the expected return on plan assets) for presentation purposes and includes these costs within Operating income (loss) in the Consolidated Statements of Operations . Under the new guidance, these costs will be presented below Operating income (loss) . This ASU is effective for fiscal years beginning after December 15, 2017, including interim periods within that reporting period. The Company will be adopting the standard for the year ending December 31, 2018. The adoption of the standard will have no impact on net income. In connection with the adoption of this new standard, prior periods will be recast to reflect the new presentation. The amount of net periodic benefit cost that will be reclassified below operating income for fiscal years 2017 and 2016 was approximately $42 million and $25 million of income, respectively. In May 2017, the FASB issued ASU 2017-09, Compensation - Stock Compensation (Topic 718): “Scope of Modification Accounting.” This ASU provides guidance about which changes to the terms or conditions of a share-based payment award require an entity to apply modification accounting. Under the new standard, modification accounting applies unless all the following conditions are met: (i) the fair value of the modified award is the same as the fair value of the original award immediately before the modification, (ii) the vesting conditions of the modified award are the same as the vesting conditions of the original award immediately before the modification, and (iii) the classification of the modified award as an equity instrument or a liability instrument is the same as the classification the original award immediately before the original award is modified. Generally speaking, modification accounting requires an entity to calculate and recognize the incremental fair value of the modified award as compensation cost on the date of modification (for a vested award) or over the remaining service period (for an unvested award). This ASU is effective for fiscal years beginning after December 15, 2017, including interim periods within that reporting period; however, early adoption is permitted. The impact of this guidance, which was applied prospectively on January 1, 2018, is dependent on future modifications, if any, to the Company’s share-based payment awards. In August 2017, the FASB issued ASU 2017-12, Derivatives and Hedging (Topic 815): “Targeted Improvements to Accounting for Hedging Activities.” This ASU is effective for fiscal years beginning after December 15, 2018, including interim periods within that reporting period; however, early adoption is permitted. The purpose of the amendments in this ASU is to better align an entity’s risk management activities and financial reporting for hedging relationships, simplify hedge accounting requirements, and improve the disclosures of hedging arrangements. The Company early-adopted the standard effective October 1, 2017. The adoption of the standard did not have a material impact on the Company’s consolidated financial statements. For additional information, refer to Note 9 —Derivative Instruments .</t>
  </si>
  <si>
    <t>Segment Reporting</t>
  </si>
  <si>
    <t>The Company is organized into two reportable segments: Transportation Services and Logistics Services. In the Transportation segment, the Company provides multiple services to facilitate the movement of raw materials, parts and finished goods. The Company accomplishes this by using its proprietary transportation technology, third-party carriers and Company-owned trucks and service centers. XPO’s transportation services include: freight brokerage, last mile, LTL, full truckload, and global forwarding services. Freight brokerage, last mile, and global forwarding are all non-asset or asset-light businesses. LTL and full truckload are asset-based. In the Logistics segment, referred to as supply chain, the Company provides a range of contract logistics services, including highly engineered and customized solutions, value-added warehousing and distribution, cold chain solutions and other inventory management solutions. Additionally, the Company performs e-commerce fulfillment, order personalization, warehousing, reverse logistics, storage, factory support, aftermarket support, manufacturing, distribution, packaging and labeling, as well as supply chain optimization services such as production flow management. Certain of the Company’s operating companies provide transportation and related services for other companies outside their reportable segment. Billings for such services are based on negotiated rates, which the Company believes approximate fair value, and are reflected as revenues of the billing segment. These rates are adjusted from time to time based on market conditions. Such intersegment revenues and expenses are eliminated in the Company’s consolidated results and are not separately identified in the following segment information, because the amounts are not material. Corporate includes corporate headquarters costs for executive officers and certain legal and financial functions, as well as certain other costs and credits not attributed to the Company’s core business. These costs are not allocated to the business segment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t>
  </si>
  <si>
    <t>Basic and diluted earnings (loss) per share are computed using the two-class method, which is an earnings allocation method that determines earnings (los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t>
  </si>
  <si>
    <t>Litigation</t>
  </si>
  <si>
    <t>Litigation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 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t>
  </si>
  <si>
    <t>Basis of Presentation and Significant Accounting Policies (Tables)</t>
  </si>
  <si>
    <t>Allowance for Doubtful Accounts Rollforward</t>
  </si>
  <si>
    <t>The rollforward of the allowance for doubtful accounts is as follows: Years Ended December 31, (In millions) 2017 2016 2015 Beginning balance $ 26.3 $ 16.9 $ 9.8 Provision, charged to expense 23.9 15.1 12.9 Write-offs, less recoveries, and other adjustments (7.8 ) (5.7 ) (5.8 ) Ending balance $ 42.4 $ 26.3 $ 16.9</t>
  </si>
  <si>
    <t>Estimated Useful Lives of Assets</t>
  </si>
  <si>
    <t>Depreciation is computed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0 years Office and warehouse equipment 3 to 10 years Computer software and equipment 1 to 6 years</t>
  </si>
  <si>
    <t>Schedule of Estimated Useful Lives of Intangible Assets</t>
  </si>
  <si>
    <t>The range of estimated useful lives and the weighted-average useful lives of the respective intangible assets by type are as follows: Classification Estimated Useful Life Weighted-Average Amortization Period Customer relationships 5 to 16 years 14 years Trade names 3 years 3 years Non-compete agreements Term of agreement 7 years</t>
  </si>
  <si>
    <t>Schedule of Accrued Expenses</t>
  </si>
  <si>
    <t>Accrued expenses is comprised of the following: As of December 31, (In millions) 2017 2016 Accrued salaries and wages $ 580.6 $ 570.9 Accrued transportation and facility charges 437.7 266.9 Accrued value-added tax and other taxes 176.2 145.5 Other accrued expenses 331.3 398.8 Total Accrued Expenses $ 1,525.8 $ 1,382.1</t>
  </si>
  <si>
    <t>Schedule of Accumulated Other Comprehensive Loss</t>
  </si>
  <si>
    <t>The components of accumulated other comprehensive income (“ AOCI ”), net of tax at December 31, 2017 and 2016 , are as follows: (In millions) Foreign Currency Translation Adjustments Derivative Hedges Defined Benefit Plans Liability Less: AOCI Attributable to Noncontrolling Interests AOCI Attributable to the Company As of December 31, 2015 $ (68.5 ) $ 6.9 $ (17.0 ) $ 6.3 $ (72.3 ) Other comprehensive (loss) income (137.7 ) (7.1 ) 5.3 18.7 (120.8 ) Amounts reclassified from AOCI — — (0.6 ) — (0.6 ) Net current period other comprehensive (loss) income (137.7 ) (7.1 ) 4.7 18.7 (121.4 ) As of December 31, 2016 (206.2 ) $ (0.2 ) (12.3 ) 25.0 (193.7 ) Other comprehensive income (loss) 179.9 9.6 92.2 (52.0 ) 229.7 Amounts reclassified from AOCI — (4.9 ) (2.4 ) — (7.3 ) Net current period other comprehensive income (loss) 179.9 4.7 89.8 (52.0 ) 222.4 Impact of tax reform act (16.9 ) 2.3 1.6 — (13.0 ) As of December 31, 2017 $ (43.2 ) $ 6.8 $ 79.1 $ (27.0 ) $ 15.7</t>
  </si>
  <si>
    <t>Schedule of Foreign Exchange Contracts, Statement of Operations</t>
  </si>
  <si>
    <t>Foreign currency loss (gain) included in the Consolidated Statements of Operations consisted of the following: Years ended December 31, (In millions) 2017 2016 2015 Unrealized foreign currency option and forward contracts losses (gains) $ 49.4 $ (39.7 ) $ 1.0 Realized foreign currency option and forward contracts losses (gains) 15.0 (3.8 ) — Foreign currency transaction and remeasurement (gains) losses (6.8 ) 3.2 2.4 Remeasurement loss on cash held to purchase ND — — 31.7 Loss on forward contract related to ND acquisition — — 9.7 Total foreign currency loss (gain) $ 57.6 $ (40.3 ) $ 44.8</t>
  </si>
  <si>
    <t>Summary of Carrying value and valuation of financial instruments within the fair-value hierarchy</t>
  </si>
  <si>
    <t>The following table summarizes the fair value hierarchy of cash equivalents: As of December 31, 2017 (In millions) Carrying Value Fair Value Level 1 Level 2 Cash equivalents $ 90.0 $ 90.0 $ 74.3 $ 15.7 As of December 31, 2016 (In millions) Carrying Value Fair Value Level 1 Level 2 Cash equivalents $ 103.5 $ 103.5 $ 26.4 $ 77.1</t>
  </si>
  <si>
    <t>Acquisitions and Divestitures (Tables)</t>
  </si>
  <si>
    <t>Schedule of Consideration Transferred</t>
  </si>
  <si>
    <t>The total consideration paid by XPO for ND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 The fair value of the total consideration paid by XPO was $2,317.8 million , net of cash acquired of $437.3 million , consisting of $2,706.6 million of cash paid at the time of closing for the purchase of all of Con-way’s outstanding shares of common stock, par value $0.625 (the “Con-way Shares”), $17.6 million representing the portion of replacement equity awards attributable to pre-acquisition service, and a $30.9 million liability for the settlement of certain Con-way stock-based compensation awards. (In millions) Cash consideration $ 2,706.6 Liability for equity award settlement 30.9 Portion of replacement equity awards attributable to pre-acquisition service 17.6 Cash acquired (437.3 ) Total consideration $ 2,317.8</t>
  </si>
  <si>
    <t>Business Acquisition Pro Forma Information</t>
  </si>
  <si>
    <t>The following unaudited pro forma consolidated results of operations for the year ended December 31, 2015 present consolidated information of the Company as if the acquisitions of Con-way and ND had occurred as of January 1, 2015: Pro Forma Year Ended December 31, (Dollars in millions, except per share data) 2015 Revenue $ 14,833.5 Operating income 233.3 Net loss (174.5 ) Basic loss per share (2.11 ) Diluted loss per share (2.11 )</t>
  </si>
  <si>
    <t>Segment Reporting and Geographic Information (Tables)</t>
  </si>
  <si>
    <t>Selected Financial Data for Each of Operating Segments</t>
  </si>
  <si>
    <t>The following table presents a reconciliation of reportable segment selected financial data to the consolidated financial statements totals for the years ended December 31, 2017 , 2016 and 2015 , respectively: (In millions) Transportation Logistics Corporate Eliminations Total Year Ended December 31, 2017 Revenue $ 9,820.5 $ 5,722.7 $ — $ (162.4 ) $ 15,380.8 Operating income (loss) 538.8 249.2 (164.8 ) — 623.2 Depreciation and amortization 439.4 211.0 8.0 — 658.4 Year Ended December 31, 2016 Revenue $ 9,457.3 $ 5,323.9 $ — $ (161.8 ) $ 14,619.4 Operating income (loss) 438.0 209.5 (159.4 ) — 488.1 Depreciation and amortization 449.1 192.3 2.0 — 643.4 Year Ended December 31, 2015 Revenue $ 4,924.4 $ 2,768.4 $ — $ (69.6 ) $ 7,623.2 Operating income (loss) 51.6 81.6 (162.0 ) 0.2 (28.6 ) Depreciation and amortization 226.5 136.9 1.5 — 364.9</t>
  </si>
  <si>
    <t>Schedule of Revenues Generated by Geographical Area</t>
  </si>
  <si>
    <t>The following table presents revenues generated by geographical area: Years Ended December 31, (In millions) 2017 2016 2015 Revenue United States $ 9,162.6 $ 8,758.0 $ 4,278.5 North America (excluding United States) 297.9 322.0 166.3 France 2,006.1 1,902.7 1,018.8 United Kingdom 1,798.9 1,700.9 1,063.5 Europe (excluding France and United Kingdom) 1,930.3 1,644.5 904.6 Asia 170.3 264.3 171.9 Other 14.7 27.0 19.6 Total $ 15,380.8 $ 14,619.4 $ 7,623.2</t>
  </si>
  <si>
    <t>Restructuring Charges (Tables)</t>
  </si>
  <si>
    <t>Summary of Restructuring Reserve</t>
  </si>
  <si>
    <t>The restructuring charges incurred during the years ended December 31, 2017 and 2016 , and included in the Company’s Consolidated Statements of Operations as Sales, general and administrative expense (“SG&amp;A”), direct operating expense, and cost of transportation and services, are summarized below. Year ended December 31, 2017 (In millions) Reserve Balance at December 31, 2016 Charges Incurred Payments Foreign Exchange and Other Reserve Balance at December 31, 2017 Transportation Contract termination $ — $ 0.5 $ — $ — $ 0.5 Facilities 1.4 0.2 (1.3 ) — 0.3 Severance 5.8 23.3 (16.2 ) 0.8 13.7 Total 7.2 24.0 (17.5 ) 0.8 14.5 Logistics Contract termination 0.7 — (0.4 ) (0.3 ) — Facilities 0.5 — (0.5 ) — — Severance 16.1 6.7 (18.8 ) 1.1 5.1 Total 17.3 6.7 (19.7 ) 0.8 5.1 Corporate Contract termination 0.3 — (0.3 ) — — Facilities — — — — — Severance 0.4 2.9 (2.0 ) — 1.3 Total 0.7 2.9 (2.3 ) — 1.3 Total $ 25.2 $ 33.6 $ (39.5 ) $ 1.6 $ 20.9 Year ended December 31, 2016 (In millions) Reserve Balance at December 31, 2015 Charges Incurred Payments Foreign Exchange and Other Reserve Balance at December 31, 2016 Transportation Contract termination $ 0.1 $ 1.8 $ (1.9 ) $ — $ — Facilities 0.6 1.7 (0.9 ) — 1.4 Severance 26.7 5.1 (25.9 ) (0.1 ) 5.8 Total 27.4 8.6 (28.7 ) (0.1 ) 7.2 Logistics Contract termination 0.8 2.2 (2.3 ) — 0.7 Facilities — 0.7 (0.2 ) — 0.5 Severance 25.5 14.7 (23.5 ) (0.6 ) 16.1 Total 26.3 17.6 (26.0 ) (0.6 ) 17.3 Corporate Contract termination 4.0 — (3.7 ) — 0.3 Facilities — 0.1 (0.1 ) — — Severance 3.5 1.2 (4.3 ) — 0.4 Total 7.5 1.3 (8.1 ) — 0.7 Total $ 61.2 $ 27.5 $ (62.8 ) $ (0.7 ) $ 25.2</t>
  </si>
  <si>
    <t>Property and Equipment (Tables)</t>
  </si>
  <si>
    <t>Summary of Property and Equipment</t>
  </si>
  <si>
    <t>The following table outlines the Company’s property and equipment: December 31, (In millions) 2017 2016 Property and Equipment Land $ 410.1 $ 442.0 Buildings and leasehold improvements 557.6 503.8 Vehicles, tractors, trailers and tankers 1,463.7 1,194.2 Machinery and equipment 488.7 370.9 Office and warehouse equipment 158.7 113.3 Computer software and equipment 694.4 503.1 3,773.2 3,127.3 Less: Accumulated depreciation and amortization (1,109.5 ) (589.9 ) Total Property and Equipment, net $ 2,663.7 $ 2,537.4</t>
  </si>
  <si>
    <t>Goodwill (Tables)</t>
  </si>
  <si>
    <t>Schedule of Goodwill</t>
  </si>
  <si>
    <t>The following is a summary of the changes in the gross carrying amounts of goodwill by segment. The 2016 adjustments are the result of 2015 acquisitions for which the measurement period remained open, as well as the impact of foreign exchange translation. (In millions) Transportation Logistics Total Goodwill at December 31, 2015 $ 2,504.7 $ 2,105.9 $ 4,610.6 Divestiture (290.6 ) — (290.6 ) Property and equipment and intangible asset fair value adjustments 95.8 40.0 135.8 Other fair value adjustments 140.5 (54.6 ) 85.9 Deferred tax and other tax adjustments (53.1 ) (29.6 ) (82.7 ) Impact of foreign exchange translation (46.8 ) (86.4 ) (133.2 ) Goodwill at December 31, 2016 2,350.5 1,975.3 4,325.8 Impact of foreign exchange translation 107.6 130.2 237.8 Goodwill at December 31, 2017 $ 2,458.1 $ 2,105.5 $ 4,563.6</t>
  </si>
  <si>
    <t>Intangible Assets (Tables)</t>
  </si>
  <si>
    <t>Schedule of Identifiable Intangible Assets</t>
  </si>
  <si>
    <t>The following table outlines the Company’s identifiable intangible assets: December 31, 2017 December 31, 2016 (In millions) Gross Carrying Amount Accumulated Amortization Gross Carrying Amount Accumulated Amortization Definite-lived intangibles Customer relationships $ 1,924.1 $ 494.1 $ 1,848.3 $ 326.3 Trade name 54.1 51.8 47.5 39.9 Non-compete agreements 16.6 13.6 16.0 10.9 $ 1,994.8 $ 559.5 $ 1,911.8 $ 377.1</t>
  </si>
  <si>
    <t>Estimated Future Amortization Expense for Amortizable Intangible Assets</t>
  </si>
  <si>
    <t>Estimated future amortization expense for amortizable intangible assets for the next five years is as follows: (In millions) 2018 2019 2020 2021 2022 Thereafter Estimated amortization expense $ 160.4 $ 154.0 $ 147.9 $ 140.3 $ 130.3 $ 702.4</t>
  </si>
  <si>
    <t>Derivative Instruments (Tables)</t>
  </si>
  <si>
    <t>Schedule of Derivative Instruments Measured at Fair Value in Statement of Financial Position</t>
  </si>
  <si>
    <t>The following table presents the account on the Consolidated Balance Sheets in which the Company’s derivative instruments have been recognized, the fair value hierarchy level applicable to each type of derivative instrument, and the related notional amounts and fair values: December 31, 2017 Derivative Assets Derivative Liabilities (In millions) Notional Amount Balance Sheet Location Fair Value Balance Sheet Location Fair Value Derivatives designated as hedges: Cross-currency swap agreements $ 1,303.7 Other long-term assets $ — Other long-term liabilities $ (146.4 ) Derivatives not designated as hedges: Foreign currency option and forward contracts 1,038.0 Other current assets 2.2 Other current liabilities (15.5 ) Total $ 2.2 $ (161.9 ) December 31, 2016 Derivative Assets Derivative Liabilities (In millions) Notional Amount Balance Sheet Location Fair Value Balance Sheet Location Fair Value Derivatives designated as hedges: Cross-currency swap agreements $ 730.9 Other long-term assets $ 11.9 Other long-term liabilities $ (6.9 ) Cross-currency swap agreements 3.3 Other current assets 0.1 Other current liabilities — Interest rate swaps 105.4 Other current assets — Other current liabilities (2.3 ) Derivatives not designated as hedges: Foreign currency option and forward contracts 552.2 Other current assets 18.8 Other current liabilities (1.0 ) Foreign currency option and forward contracts 742.6 Other long-term assets 26.7 Other long-term liabilities (5.8 ) Total $ 57.5 $ (16.0 )</t>
  </si>
  <si>
    <t>Schedule of Gains and Losses Recognized on the Balance Sheet for Derivative Instruments</t>
  </si>
  <si>
    <t>The pre-tax gain (loss) recognized in earnings in the Consolidated Statements of Operations for derivatives not designated as hedging instruments was as follows: Years Ended December 31, (In millions) 2017 2016 2015 Interest rate swaps (1) $ — $ 0.7 $ (1.0 ) Foreign currency option and forward contracts (2) (64.3 ) 43.5 (9.7 ) Total $ (64.3 ) $ 44.2 $ (10.7 ) (1) Included in interest expense. (2) Included in foreign currency (loss) gain. in the Consolidated Statements of Operations for the years ended December 31, 2017 , 2016 , and 2015 are as follows: Amount of Gain (Loss) Recognized in Other Comprehensive Income on Derivative Amount of Gain (Loss) Reclassified from AOCI into Net Income Amount of Gain (Loss) Recognized in Income on Derivative (Amount Excluded from Effectiveness Testing) (In millions) 2017 2016 2015 2017 2017 Derivatives designated as cash flow hedges: Cross-currency swap agreements $ (21.0 ) $ — $ — $ (3.3 ) $ 0.4 Interest rate swaps 2.4 4.4 (1.4 ) — — Derivatives designated as net investment hedges: Cross-currency swap agreements (99.8 ) 15.3 4.9 — 7.8 Nonderivatives designated as hedges: Foreign currency denominated notes 7.9 (26.9 ) 4.7 — — Total $ (110.5 ) $ (7.2 ) $ 8.2 $ (3.3 ) $ 8.2</t>
  </si>
  <si>
    <t>Debt (Tables)</t>
  </si>
  <si>
    <t>Schedule of Long-term Debt</t>
  </si>
  <si>
    <t>The following table summarizes the primary terms for components of debt: December 31, 2017 December 31, 2016 (In millions) Principal Balance Carrying Value Principal Balance Carrying Value ABL Facility $ 100.0 $ 100.0 $ 30.0 $ 30.0 Term loan facility 1,494.0 1,455.6 1,481.9 1,439.2 6.125% Senior Notes due 2023 535.0 528.0 535.0 527.1 6.50% Senior Notes due 2022 1,600.0 1,583.0 1,600.0 1,579.9 5.75% Senior Notes due 2021 — — 527.1 520.7 7.25% Senior Notes due 2018 — — 265.8 267.1 6.70% Senior Debentures due 2034 300.0 202.8 300.0 200.8 4.50% Convertible senior notes — — 49.4 47.1 4.00% Euro private placement notes due 2020 14.4 15.3 12.6 13.7 European Trade Securitization Program 302.6 298.6 — — Asset financing 90.0 90.0 145.0 145.0 Capital leases for equipment 247.9 247.9 97.4 97.4 Total debt 4,683.9 4,521.2 5,044.2 4,868.0 Current maturities of long-term debt 103.7 103.7 138.9 136.5 Long-term debt $ 4,580.2 $ 4,417.5 $ 4,905.3 $ 4,731.5</t>
  </si>
  <si>
    <t>Schedule of Maturities of Long-term Debt</t>
  </si>
  <si>
    <t>The following table outlines the Company’s principal payment obligations on debt (excluding capital leases) for the next five years: (In millions) 2018 2019 2020 2021 2022 Thereafter Principal payments on debt $ 61.0 $ 22.7 $ 420.9 $ 1,494.6 $ 1,600.6 $ 836.2</t>
  </si>
  <si>
    <t>Employee Benefit Plans (Tables)</t>
  </si>
  <si>
    <t>Schedule of Reconciliation of the Changes in the Plans' Projected Benefit Obligations</t>
  </si>
  <si>
    <t>The following tables provide a reconciliation of the changes in the plans’ projected benefit obligations as of December 31: U.S. Qualified Plans U.S. Non-Qualified Plans U.K. Plan (In millions) 2017 2016 2017 2016 2017 2016 Projected benefit obligation at beginning of year $ 1,745.0 $ 1,665.8 $ 73.9 $ 73.0 $ 1,235.2 $ 1,287.7 Interest cost 73.6 76.1 3.1 3.3 34.4 40.5 Plan amendment — — — — — (41.7 ) Actuarial loss (gain) 128.5 63.7 5.8 3.0 (23.1 ) 262.4 Benefits paid (62.1 ) (60.6 ) (5.2 ) (5.4 ) (60.2 ) (52.7 ) Settlement (142.3 ) — — — — (22.3 ) Foreign currency exchange rate changes — — — — 118.7 (238.7 ) Projected benefit obligation at end of year (a) $ 1,742.7 $ 1,745.0 $ 77.6 $ 73.9 $ 1,305.0 $ 1,235.2 (a) At the end of each year presented, the accumulated benefit obligations for the plans are equal to the projected benefit obligations. The following sets forth the changes in the benefit obligation and the determination of the amounts recognized on the Consolidated Balance Sheets for the Postretirement Plan: As of December 31, (In millions) 2017 2016 Projected benefit obligation at beginning of year $ 50.6 $ 54.0 Service cost – benefits earned during the year 0.5 0.5 Interest cost on projected benefit obligation 1.9 2.2 Actuarial gain (8.3 ) (2.9 ) Participant contributions 1.7 1.9 Benefits paid (6.0 ) (5.1 ) Projected and accumulated benefit obligation at end of year $ 40.4 $ 50.6 Funded status of the plan $ (40.4 ) $ (50.6 ) Amounts recognized in the balance sheet consist of : Current liabilities $ (3.2 ) $ (3.9 ) Long-term liabilities (37.2 ) (46.7 ) Net amount recognized $ (40.4 ) $ (50.6 ) Discount rate assumption as of December 31 3.52 % 3.90 %</t>
  </si>
  <si>
    <t>Schedule of Reconciliation of the Changes in the Plans' Fair Value of Plan Assets</t>
  </si>
  <si>
    <t>The following tables provide a reconciliation of the changes in the plans’ fair value of plan assets as of December 31: U.S. Qualified Plans U.S. Non-Qualified Plans U.K. Plan (In millions) 2017 2016 2017 2016 2017 2016 Fair value of plan assets at beginning of year $ 1,700.1 $ 1,619.9 $ — $ — $ 1,206.8 $ 1,203.8 Actual return on plan assets 268.6 140.8 — — 108.9 291.4 Employer contributions — — 5.2 5.4 13.3 14.2 Benefits paid (62.1 ) (60.6 ) (5.2 ) (5.4 ) (60.2 ) (52.7 ) Settlement (142.3 ) — — — — (22.3 ) Foreign currency exchange rate changes — — — — 121.1 (227.6 ) Fair value of plan assets at end of year $ 1,764.3 $ 1,700.1 $ — $ — $ 1,389.9 $ 1,206.8</t>
  </si>
  <si>
    <t>Schedule of the Funded Status of the Plans</t>
  </si>
  <si>
    <t>The following table provides the funded status of the plans as of December 31: U.S. Qualified Plans U.S. Non-Qualified Plans U.K. Plan (In millions) 2017 2016 2017 2016 2017 2016 Funded Status: Funded status at end of year $ 21.6 $ (44.9 ) $ (77.6 ) $ (73.9 ) $ 84.9 $ (28.4 ) Funded Status Recognized in Balance Sheet: Long-term assets $ 21.6 $ 18.1 $ — $ — $ 84.9 $ — Current liabilities — — (5.4 ) (5.4 ) — — Long-term liabilities — (63.0 ) (72.2 ) (68.5 ) — (28.4 ) Net amount recognized $ 21.6 $ (44.9 ) $ (77.6 ) $ (73.9 ) $ 84.9 $ (28.4 ) Plans with projected and accumulated benefit obligation in excess of plan assets: Projected and accumulated benefit obligation $ — $ 1,725.5 $ 77.6 $ 73.9 $ — $ 1,235.2 Fair value of plan assets — 1,662.6 — — — 1,206.8</t>
  </si>
  <si>
    <t>Schedule of Accumulated Other Comprehensive Loss Not Yet Recognized in Net Periodic Benefit Expense</t>
  </si>
  <si>
    <t>The following table provides amounts included in AOCI that have not yet been recognized in net periodic benefit expense as of December 31: U.S. Qualified Plans U.S. Non-Qualified Plans U.K. Plan (In millions) 2017 2016 2017 2016 2017 2016 Actuarial gain (loss) $ 12.6 $ (33.5 ) $ (8.1 ) $ (2.3 ) $ 44.3 $ (28.9 ) Prior-service credit — — — — 38.5 41.1 AOCI $ 12.6 $ (33.5 ) $ (8.1 ) $ (2.3 ) $ 82.8 $ 12.2 The following table provides amounts included in AOCI that have not yet been recognized in net periodic benefit expense: (In millions) 2017 2016 Actuarial gain (loss) $ 8.0 $ (0.3 ) $ 8.0 $ (0.3 )</t>
  </si>
  <si>
    <t>Schedule of Net Periodic Benefit Costs</t>
  </si>
  <si>
    <t>The following table sets forth the amount of net periodic benefit cost and amounts recognized in Other comprehensive income (loss) for the year ended December 31: U.S. Qualified Plans U.S. Non-Qualified Plans U.K. Plan (In millions) 2017 2016 2015 2017 2016 2015 2017 2016 2015 Net periodic benefit (income) expense: Interest cost $ 73.6 $ 76.1 $ 12.7 $ 3.1 $ 3.3 $ 0.5 $ 34.4 $ 40.5 $ 28.6 Expected return on plan assets (93.2 ) (88.4 ) (15.4 ) — — — (59.9 ) (58.4 ) (34.6 ) Amortization of prior-service credit — — — — — — (1.6 ) (0.5 ) — Recognized AOCI loss due to settlements (0.8 ) — — — — — — (0.1 ) — Net periodic benefit (income) expense $ (20.4 ) $ (12.3 ) $ (2.7 ) $ 3.1 $ 3.3 $ 0.5 $ (27.1 ) $ (18.5 ) $ (6.0 ) Amounts recognized in Other comprehensive income (loss) Actuarial (gain) loss $ (46.9 ) $ 11.3 $ 22.2 $ 5.8 $ 3.0 $ (0.7 ) $ (72.2 ) $ 29.4 $ (0.5 ) Prior-service cost — — — — — — — (41.7 ) — Reclassification of recognized AOCI gain due to settlements 0.8 — — — — — — 0.1 — Reclassification of prior-service credit to net periodic benefit (income) expense — — — — — — 1.6 0.5 — (Gain) loss recognized in Other comprehensive income (loss) $ (46.1 ) $ 11.3 $ 22.2 $ 5.8 $ 3.0 $ (0.7 ) $ (70.6 ) $ (11.7 ) $ (0.5 ) Net periodic benefit expense includes the following: Years Ended December 31, (In millions, except discount rate) 2017 2016 2015 Net periodic benefit expense: Service cost - benefits earned during the year $ 0.5 $ 0.5 $ 0.1 Interest cost on projected benefit obligation 1.9 2.2 0.3 Net periodic benefit expense $ 2.4 $ 2.7 $ 0.4 Discount rate assumption used to calculate interest cost 3.90 % 4.20 % 4.10 %</t>
  </si>
  <si>
    <t>Schedule of Assumptions Used to Determine the Projected Benefit Obligation and Net Periodic Benefit Cost</t>
  </si>
  <si>
    <t>The following table outlines the weighted-average assumptions used to determine the net periodic benefit costs and benefit obligations at December 31: U.S. Qualified Plans U.S. Non-Qualified Plans U.K. Plan 2017 2016 2015 2017 2016 2015 2017 2016 2015 Discount rate - net periodic benefit costs 3.83% - 4.35% 4.65 % 4.55 % 4.35 % 4.65 % 4.55 % 2.70 % 3.75 % 3.60 % Discount rate - benefit obligations 3.55% - 3.71% 4.35 % 4.65 % 3.21% - 3.60% 4.35 % 4.65 % 2.53 % 2.70 % 3.75 % Expected long-term rate of return on plan assets 2.35% - 5.65% 5.58 % 5.57 % N/A N/A N/A 5.00 % 5.40 % 5.00 %</t>
  </si>
  <si>
    <t>Schedule of Expected Benefit Payments</t>
  </si>
  <si>
    <t>Expected benefit payments for the defined benefit pension plans are summarized below. These estimates are based on assumptions about future events. Actual benefit payments may vary from these estimates. (In millions) U.S. Qualified Plans U.S. Non-Qualified Plans U.K. Plan Year ending December 31: 2018 $ 75.0 $ 5.4 $ 41.5 2019 78.8 5.4 43.0 2020 82.5 5.4 44.3 2021 85.7 5.3 46.0 2022 89.0 5.3 47.9 2023-2027 482.9 25.0 265.1 Expected benefit payments, which reflect expected future service, as appropriate, are summarized below. These estimates are based on assumptions about future events. Actual benefit payments may vary from these estimates. (In millions) Benefit Payments Year ending December 31: 2018 $ 3.2 2019 3.0 2020 3.1 2021 3.2 2022 3.2 2023-2027 15.4</t>
  </si>
  <si>
    <t>Schedule of Fair Values of Investments Held in Pension Plans by Major Asset Category</t>
  </si>
  <si>
    <t>The following table sets forth the fair values of investments held in the pension plans by major asset category as of December 31, 2017 and 2016 , as well as the percentage that each asset category comprises of total plan assets: (Dollars in millions) December 31, 2017 Asset Category (U.S. Qualified Plans) Level 1 Level 2 Not Subject to Leveling Total Percentage of Plan Assets Cash and Cash Equivalents Short-term investment fund $ — $ — $ 24.9 $ 24.9 1.4 % Equity U.S. large companies S&amp;P 500 futures 45.9 48.5 100.7 195.1 11.1 % Growth 75.9 — — 75.9 4.3 % Value 67.5 — — 67.5 3.8 % U.S. Small Companies Value 37.3 — — 37.3 2.1 % International Growth 0.4 — 80.3 80.7 4.6 % Value fund (a) 78.9 — 1.5 80.4 4.5 % Fixed Income Securities Global long-term debt instruments (a) 171.7 943.3 87.5 1,202.5 68.2 % Total U.S. Plan Assets $ 477.6 $ 991.8 $ 294.9 $ 1,764.3 100.0 % Asset Category (U.K. Plan) Cash and Cash Equivalents $ 64.5 $ — $ — $ 64.5 4.6 % Fixed Income Securities Government — 371.2 — 371.2 26.7 % Government and credit - commingled funds (a) — — 292.5 292.5 21.1 % Derivatives Equity (a) — — 54.4 54.4 3.9 % Interest rate — 13.1 — 13.1 1.0 % Hedge Funds (a) (b) — — 41.8 41.8 3.0 % Diversified Multi-Asset Funds Risk parity (a) — — 275.6 275.6 19.8 % Dynamic asset allocation (a) — — 276.8 276.8 19.9 % Total U.K. Plan Assets $ 64.5 $ 384.3 $ 941.1 $ 1,389.9 100.0 % (a)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Dollars in millions) December 31, 2016 Asset Category (U.S. Qualified Plans) Level 1 Level 2 Not Subject to Leveling Total Percentage of Plan Assets Cash and Cash Equivalents Short-term investment fund $ — $ — $ 40.7 $ 40.7 2.3 % Equity U.S. large companies S&amp;P 500 futures (0.3 ) — — (0.3 ) — % Growth 75.0 — — 75.0 4.4 % Value 88.0 — — 88.0 5.2 % U.S. Small Companies Value 31.9 — — 31.9 1.9 % International Growth 60.7 — — 60.7 3.6 % Value fund (a) — — 65.8 65.8 3.9 % Fixed Income Securities Global long-term debt instruments (a) 148.2 893.4 296.7 1,338.3 78.7 % Total U.S. Plan Assets $ 403.5 $ 893.4 $ 403.2 $ 1,700.1 100.0 % Asset Category (U.K. Plans) Cash and Cash Equivalents $ 63.1 $ — $ — $ 63.1 5.2 % Fixed Income Securities Government — 248.1 — 248.1 20.6 % Government and credit - commingled funds (a) — — 247.2 247.2 20.5 % Illiquid credit (a) (b) — — 33.7 33.7 2.8 % Derivatives Equity (a) — 13.3 21.3 34.6 2.9 % Interest rate — 78.3 — 78.3 6.5 % Currencies — (1.0 ) — (1.0 ) (0.1 )% Hedge Funds (a) (c) — — 34.6 34.6 2.9 % Diversified Multi-Asset Funds Risk parity (a) — — 224.2 224.2 18.5 % Dynamic asset allocation (a) — — 244.0 244.0 20.2 % Total U.K. Plan Assets $ 63.1 $ 338.7 $ 805.0 $ 1,206.8 100.0 % (a)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underlying investments in the fund consist primarily of commercial mortgage-backed securities and real estate loans. (c)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t>
  </si>
  <si>
    <t>Schedule of Assumed Health-Care Cost Trend Rates</t>
  </si>
  <si>
    <t>The assumed health care cost trend rates used to determine the benefit obligation are as follows: 2017 2016 Health care cost trend rate assumed for next year 6.24 % 6.49 % Rate to which the cost trend rate is assumed to decline (the ultimate trend rate) 4.50 % 4.50 % Year that the rate reaches the ultimate trend rate 2038 2038</t>
  </si>
  <si>
    <t>Stock-Based Compensation (Tables)</t>
  </si>
  <si>
    <t>Schedule of Allocated Share-based Compensation Expense</t>
  </si>
  <si>
    <t>The Company recognized the following stock-based compensation expense in Direct operating expense and SG&amp;A in the Consolidated Statements of Operations : Years ended December 31, (In millions) 2017 2016 2015 Stock options $ 0.5 $ 1.2 $ 1.9 Stock appreciation rights 0.9 0.6 0.4 Restricted stock units 11.8 13.0 9.0 Performance-based restricted stock units 10.5 12.8 17.0 Cash-settled performance-based restricted stock units 55.5 26.9 — Warrants — — 8.5 Total stock-based compensation expense $ 79.2 $ 54.5 $ 36.8 Tax benefit on stock-based compensation (7.9 ) (5.6 ) —</t>
  </si>
  <si>
    <t>Schedule of Valuation Assumptions</t>
  </si>
  <si>
    <t>The following is a summary of the weighted-average assumptions used to calculate the grant-date fair value using the Black-Scholes option pricing model. There were no stock options granted during 2017 . 2016 2015 Weighted-average risk-free interest rate 1.8 % 1.6 % Weighted-average volatility 50.0 % 60.7 % Weighted-average dividend yield — — Weighted-average expected option term (in years) 6.44 6.61</t>
  </si>
  <si>
    <t>Equity Awards Outstanding and Exercisable</t>
  </si>
  <si>
    <t>A summary of stock option award activity for the year ended December 31, 2017 is presented below: Stock Options Number of Stock Options Weighted-Average Exercise Price Weighted-Average Remaining Term Outstanding at December 31, 2016 1,080,554 $ 13.32 5.21 Granted — — Exercised (219,961 ) 13.28 Forfeited (9,020 ) 25.64 Outstanding at December 31, 2017 851,573 $ 13.21 4.44 Options exercisable at December 31, 2017 815,022 $ 12.66 4.31 A summary of RSU and PRSU award activity for the year ended December 31, 2017 is presented below: RSUs PRSUs Number of RSUs Weighted-Average Grant Date Fair Value Number of PRSUs Weighted-Average Grant Date Fair Value Outstanding at December 31, 2016 977,820 $ 26.60 2,266,556 $ 20.88 Granted 658,222 51.05 283,887 51.67 Vested (449,583 ) 26.49 (155,424 ) 21.40 Forfeited and canceled (144,905 ) 27.61 (556,792 ) 27.70 Outstanding at December 31, 2017 1,041,554 $ 41.96 1,838,227 $ 24.37 A summary of cash-settled PRSU award activity for the year ended December 31, 2017 is presented below: Number of Cash-settled PRSUs Outstanding at December 31, 2016 2,447,017 Granted — Vested (622,733 ) Forfeited (130,890 ) Outstanding at December 31, 2017 1,693,394</t>
  </si>
  <si>
    <t>Income Taxes (Tables)</t>
  </si>
  <si>
    <t>Schedule of Income before Income Tax, Related to Domestic and Foreign</t>
  </si>
  <si>
    <t>A summary of income (loss) before taxes related to U.S. and Foreign operations are as follows: Years Ended December 31, (In millions) 2017 2016 2015 U.S. $ 278.2 $ (69.8 ) $ (305.7 ) Foreign (17.5 ) 176.6 23.2 Income (loss) before income tax (benefit) provision $ 260.7 $ 106.8 $ (282.5 )</t>
  </si>
  <si>
    <t>Schedule of Components of Income Tax Expense (Benefit)</t>
  </si>
  <si>
    <t>The components of the income tax (benefit) provision consist of the following: Years Ended December 31, (In millions) 2017 2016 2015 Current: U.S. Federal $ 2.2 $ (10.6 ) $ (34.2 ) State (2.9 ) 6.3 8.8 Foreign 58.9 47.5 26.4 Total current income tax provision $ 58.2 $ 43.2 $ 1.0 Deferred: U.S. Federal (1) $ (134.6 ) $ 1.3 $ (58.1 ) State (1.9 ) (2.5 ) (18.2 ) Foreign (2) (21.2 ) (19.7 ) (15.6 ) Total deferred income tax (benefit) (157.7 ) (20.9 ) (91.9 ) Total income tax (benefit) provision $ (99.5 ) $ 22.3 $ (90.9 ) (1) On December 22, 2017, the “H.R.1”, formally known as the Tax Cuts and Jobs Act (the “Act”) was signed into law. The Act includes numerous changes to existing tax law, including a permanent reduction in the federal corporate income tax rate from 35% to 21% . The rate reduction is effective January 1, 2018. As a result, the Company recorded a tax benefit of $173.1 million in the fourth quarter of 2017 related to the revaluation of its net deferred tax liabilities. At this time, the Company has not made any adjustments related to potential Global Intangible Low-Taxed Income (“GILTI”) tax in its financial statements and has not made a policy decision regarding whether to record deferred taxes on GILTI. The Act also requires a one-time tax on the “mandatory deemed repatriation” of accumulated foreign earnings as of December 31, 2017. Based on provisional calculations, the Company does not expect to incur a tax liability on the mandatory repatriation. Based on a continued analysis of the estimates and further guidance on the application of the law, it is anticipated that additional revisions may occur throughout the allowable measurement period. (2) On December 31, 2017, a law was published in France enacting a rate reduction from 34.43% to 25.83% to be phased in over five years starting in 2018. On December 29, 2017, a law was published in Belgium enacting a tax rate reduction from 33.99% to 25% to be phased in over three years starting in 2018. Consequently, the Company recorded a tax benefit of $9.8 million in the fourth quarter of 2017 related to the revaluation of its net deferred tax liabilities .</t>
  </si>
  <si>
    <t>Schedule of Effective Income Tax Rate Reconciliation</t>
  </si>
  <si>
    <t>The effective tax rate reconciliations are as follows : Years Ended December 31, 2017 2016 2015 U.S. Federal statutory tax rate 35.0 % 35.0 % 35.0 % State taxes, net of U.S. Federal benefit (1.2 ) 4.8 2.2 Foreign rate differential (6.7 ) (13.2 ) 1.9 Foreign operations (1) (0.1 ) 2.4 (5.1 ) Valuation allowance 0.8 11.2 — Changes in uncertain tax positions 5.1 (0.1 ) 0.2 Effect of law changes (2) (70.2 ) (12.3 ) — Stock-based compensation (3.3 ) (4.7 ) — Other 2.4 (2.2 ) (2.0 ) Effective tax rate (38.2 )% 20.9 % 32.2 % (1) Foreign operations include the net impact of the changes to foreign valuation allowances, the cost of foreign inclusion net of foreign tax credits, and permanent items related to foreign operations. (2) 2017 U.S., France, and Belgium tax rate changes; 2016 France tax rate change.</t>
  </si>
  <si>
    <t>Schedule of Deferred Tax Assets and Liabilities</t>
  </si>
  <si>
    <t>The deferred tax asset and liability above are reflected in the Consolidated Balance Sheets as follows: December 31, (In millions) 2017 2016 Deferred tax asset $ 7.7 $ 2.7 Deferred tax liability (418.8 ) (572.4 ) Net deferred tax liability $ (411.1 ) $ (569.7 ) The tax effects of temporary differences that give rise to significant portions of the deferred tax asset and deferred tax liability are as follows: Years Ended December 31, (In millions) 2017 2016 Deferred tax asset Net operating loss and other tax attribute carryforwards $ 191.0 $ 235.1 Accrued expenses 65.4 115.8 Pension and other retirement obligations 25.8 59.6 Other 63.5 71.9 Total deferred tax asset 345.7 482.4 Valuation allowance (92.6 ) (83.1 ) Total deferred tax asset, net 253.1 399.3 Deferred tax liability Intangible assets (371.3 ) (515.7 ) Property &amp; equipment (255.0 ) (392.7 ) Other (37.9 ) (60.6 ) Total deferred tax liability (664.2 ) (969.0 ) Net deferred tax liability $ (411.1 ) $ (569.7 ) The following table presents a rollforward of the valuation allowance for the years ended December 31, 2017 , 2016 , and 2015 , respectively: (In millions) Balance at Beginning of Year Additions Reductions/Charges Balance at End of Year Valuation allowance Year Ended December 31, 2017 $ 83.1 $ 29.0 $ (19.5 ) $ 92.6 Year Ended December 31, 2016 67.6 15.5 — 83.1 Year Ended December 31, 2015 7.1 60.5 — 67.6</t>
  </si>
  <si>
    <t>Schedule of Unrecognized Tax Benefits Roll Forward</t>
  </si>
  <si>
    <t>A reconciliation of the beginning and ending amount of unrecognized tax benefits is as follows: Years Ended December 31, (In millions) 2017 2016 2015 Beginning balance $ 14.6 $ 11.5 $ 6.2 Additions for tax positions of prior years 16.8 0.6 0.2 Additions for tax positions from acquisitions — 10.3 6.1 Additions for tax positions of the current period 2.4 0.1 0.5 Reductions due to the statute of limitations (8.8 ) (7.9 ) (1.5 ) Ending balance $ 25.0 $ 14.6 $ 11.5 Interest and penalties 5.2 4.8 4.6 Gross unrecognized tax benefits $ 30.2 $ 19.4 $ 16.1 Total UTB that, if recognized, would impact the effective income tax rate as of the end of the year $ 22.8 $ 11.4 $ 8.1</t>
  </si>
  <si>
    <t>Earnings (Loss) per Share (Tables)</t>
  </si>
  <si>
    <t>Schedule of Earnings per Share, Basic and Diluted</t>
  </si>
  <si>
    <t>The undistributed earnings are allocated between common shares and participating securities as if all earnings had been distributed during the period. In periods of loss, no allocation is made to the preferred shares. Years Ended December 31, (In millions, except per share data) 2017 2016 2015 Basic earnings (loss) per common share Net income (loss) attributable to XPO $ 340.2 $ 69.0 $ (191.1 ) Preferred stock beneficial conversion charge — — (52.0 ) Convertible preferred dividends (2.9 ) (2.9 ) (2.8 ) Non-cash allocation of undistributed earnings (24.9 ) (3.0 ) — Net income (loss) allocable to common shares, basic $ 312.4 $ 63.1 $ (245.9 ) Basic weighted-average common shares 114.9 110.2 92.8 Basic earnings (loss) per share $ 2.72 $ 0.57 $ (2.65 ) Diluted earnings (loss) per common share Net income (loss) allocable to common shares, basic $ 312.4 $ 63.1 $ (245.9 ) Interest from Convertible Senior Notes 1.0 1.4 — Net income (loss) allocable to common shares, diluted $ 313.4 $ 64.5 $ (245.9 ) Basic weighted-average common shares 114.9 110.2 92.8 Dilutive effect of Convertible Senior Notes 2.0 3.1 — Dilutive effect of non-participating stock-based awards 10.9 9.5 — Diluted weighted-average common shares 127.8 122.8 92.8 Diluted earnings (loss) per share $ 2.45 $ 0.53 $ (2.65 ) Potential common shares excluded 10.2 11.8 25.7</t>
  </si>
  <si>
    <t>Commitments and Contingencies (Tables)</t>
  </si>
  <si>
    <t>Schedule of Future Minimum Lease Payments For Capital Leases</t>
  </si>
  <si>
    <t xml:space="preserve">Future minimum lease payments with initial or remaining non-cancelable lease terms in excess of one year, at December 31, 2017 , were as follows: (In millions) Capital Leases Operating Leases Year ending December 31: 2018 $ 50.0 $ 517.9 2019 44.0 385.0 2020 41.9 291.3 2021 39.3 220.3 2022 34.9 168.2 Thereafter 53.4 395.8 Total minimum lease payments $ 263.5 $ 1,978.5 Amount representing interest (15.3 ) Present value of minimum lease payments $ 248.2 </t>
  </si>
  <si>
    <t>Schedule of Future Minimum Rental Payments For Operating Leases</t>
  </si>
  <si>
    <t>Organization  - Additional Information (Details)</t>
  </si>
  <si>
    <t>Dec. 31, 2017segment</t>
  </si>
  <si>
    <t>Number of reportable segments</t>
  </si>
  <si>
    <t>Basis of Presentation and Significant Accounting Policies - Consolidation (Details)</t>
  </si>
  <si>
    <t>Norbert Dentressangle SA</t>
  </si>
  <si>
    <t>Noncontrolling Interest [Line Items]</t>
  </si>
  <si>
    <t>Noncontrolling interest percent</t>
  </si>
  <si>
    <t>13.75%</t>
  </si>
  <si>
    <t>Basis of Presentation and Significant Accounting Policies - Cash and Cash Equivalents (Details) $ in Millions</t>
  </si>
  <si>
    <t>Dec. 31, 2017USD ($)</t>
  </si>
  <si>
    <t>Cash collected on receivables which collateralize borrowings</t>
  </si>
  <si>
    <t>Basis of Presentation and Significant Accounting Policies - Accounts Receivable and Allowance for Doubtful Accounts (Details) - USD ($) $ in Millions</t>
  </si>
  <si>
    <t>Allowance for Doubtful Accounts Receivable [Roll Forward]</t>
  </si>
  <si>
    <t>Beginning balance</t>
  </si>
  <si>
    <t>Provision, charged to expense</t>
  </si>
  <si>
    <t>Write-offs, less recoveries, and other adjustments</t>
  </si>
  <si>
    <t>Ending balance</t>
  </si>
  <si>
    <t>Basis of Presentation and Significant Accounting Policies - Property and Equipment (Details)</t>
  </si>
  <si>
    <t>Buildings and leasehold improvements</t>
  </si>
  <si>
    <t>Property, Plant and Equipment [Line Items]</t>
  </si>
  <si>
    <t>Estimated useful life</t>
  </si>
  <si>
    <t>40 years</t>
  </si>
  <si>
    <t>Vehicles, containers, tractors, trailers and tankers | Minimum</t>
  </si>
  <si>
    <t>3 years</t>
  </si>
  <si>
    <t>Vehicles, containers, tractors, trailers and tankers | Maximum</t>
  </si>
  <si>
    <t>14 years</t>
  </si>
  <si>
    <t>Rail cars, containers and chassis | Minimum</t>
  </si>
  <si>
    <t>15 years</t>
  </si>
  <si>
    <t>Rail cars, containers and chassis | Maximum</t>
  </si>
  <si>
    <t>30 years</t>
  </si>
  <si>
    <t>Machinery and equipment | Minimum</t>
  </si>
  <si>
    <t>Machinery and equipment | Maximum</t>
  </si>
  <si>
    <t>10 years</t>
  </si>
  <si>
    <t>Office and warehouse equipment | Minimum</t>
  </si>
  <si>
    <t>Office and warehouse equipment | Maximum</t>
  </si>
  <si>
    <t>Computer software and equipment | Minimum</t>
  </si>
  <si>
    <t>1 year</t>
  </si>
  <si>
    <t>Computer software and equipment | Maximum</t>
  </si>
  <si>
    <t>6 years</t>
  </si>
  <si>
    <t>Basis of Presentation and Significant Accounting Policies - Goodwill (Details)</t>
  </si>
  <si>
    <t>Dec. 31, 2017USD ($)segment</t>
  </si>
  <si>
    <t>Dec. 31, 2016USD ($)</t>
  </si>
  <si>
    <t>Number of reportable segments subject to goodwill testing | segment</t>
  </si>
  <si>
    <t>Goodwill impairment | $</t>
  </si>
  <si>
    <t>Basis of Presentation and Significant Accounting Policies - Intangible Assets (Details) - USD ($)</t>
  </si>
  <si>
    <t>Finite Lived Intangible Asset Useful Life [Line Items]</t>
  </si>
  <si>
    <t>Impairment of identified intangible assets</t>
  </si>
  <si>
    <t>Trade names</t>
  </si>
  <si>
    <t>Estimated Useful Life</t>
  </si>
  <si>
    <t>Minimum | Customer relationships</t>
  </si>
  <si>
    <t>5 years</t>
  </si>
  <si>
    <t>Maximum | Customer relationships</t>
  </si>
  <si>
    <t>16 years</t>
  </si>
  <si>
    <t>Weighted Average | Customer relationships</t>
  </si>
  <si>
    <t>Weighted-Average Amortization Period</t>
  </si>
  <si>
    <t>Weighted Average | Trade names</t>
  </si>
  <si>
    <t>Weighted Average | Non-compete agreements</t>
  </si>
  <si>
    <t>7 years</t>
  </si>
  <si>
    <t>Basis of Presentation and Significant Accounting Policies - Accrued Expenses (Details) - USD ($) $ in Millions</t>
  </si>
  <si>
    <t>Accrued salaries and wages</t>
  </si>
  <si>
    <t>Accrued transportation and facility charges</t>
  </si>
  <si>
    <t>Accrued value-added tax and other taxes</t>
  </si>
  <si>
    <t>Other accrued expenses</t>
  </si>
  <si>
    <t>Total Accrued Expenses</t>
  </si>
  <si>
    <t>Basis of Presentation and Significant Accounting Policies - Accumulated Other Comprehensive Loss (Details) - USD ($) $ in Millions</t>
  </si>
  <si>
    <t>Dec. 31, 2014</t>
  </si>
  <si>
    <t>AOCI Including Portion Attributable to Noncontrolling Interest, Net of Tax [Roll Forward]</t>
  </si>
  <si>
    <t>Beginning of Period</t>
  </si>
  <si>
    <t>End of Period</t>
  </si>
  <si>
    <t>Foreign Currency Translation Adjustments</t>
  </si>
  <si>
    <t>Amounts reclassified from AOCI</t>
  </si>
  <si>
    <t>Derivative Hedges</t>
  </si>
  <si>
    <t>Defined Benefit Plans Liability</t>
  </si>
  <si>
    <t>Less: AOCI Attributable to Noncontrolling Interests</t>
  </si>
  <si>
    <t>AOCI Attributable to the Company</t>
  </si>
  <si>
    <t>Basis of Presentation and Significant Accounting Policies - Foreign Currency Translation and Transactions (Details) - USD ($) $ in Millions</t>
  </si>
  <si>
    <t>Derivative Instruments and Hedging Activities Disclosures [Line Items]</t>
  </si>
  <si>
    <t>Total foreign currency loss (gain)</t>
  </si>
  <si>
    <t>Unrealized foreign currency option and forward contracts losses (gains)</t>
  </si>
  <si>
    <t>Realized (Gains) And Losses On Derivative Contracts</t>
  </si>
  <si>
    <t>Realized (Gains) And Losses On Derivative Contracts | Norbert Dentressangle SA</t>
  </si>
  <si>
    <t>Foreign currency transaction and remeasurement (gains) losses</t>
  </si>
  <si>
    <t>Basis of Presentation and Significant Accounting Policies - Fair Value Measurements (Details) - USD ($) $ in Millions</t>
  </si>
  <si>
    <t>Fair Value, Assets and Liabilities Measured on Recurring and Nonrecurring Basis [Line Items]</t>
  </si>
  <si>
    <t>Cash equivalents</t>
  </si>
  <si>
    <t>Carrying Value</t>
  </si>
  <si>
    <t>Basis of Presentation and Significant Accounting Policies - New Accounting Standards (Details) - USD ($) $ in Millions</t>
  </si>
  <si>
    <t>New Accounting Pronouncements or Change in Accounting Principle [Line Items]</t>
  </si>
  <si>
    <t>Total minimum lease payments</t>
  </si>
  <si>
    <t>Operating income reduction as a result of new accounting standard</t>
  </si>
  <si>
    <t>Accounting Standards Update 2017-07</t>
  </si>
  <si>
    <t>Acquisitions and Divestitures - Con-way Inc. - Additional Information (Details) - USD ($) $ / shares in Units, $ in Millions</t>
  </si>
  <si>
    <t>1 Months Ended</t>
  </si>
  <si>
    <t>Oct. 31, 2015</t>
  </si>
  <si>
    <t>Business Acquisition [Line Items]</t>
  </si>
  <si>
    <t>Con-Way, Inc.</t>
  </si>
  <si>
    <t>Total consideration</t>
  </si>
  <si>
    <t>Cash acquired</t>
  </si>
  <si>
    <t>Cash consideration</t>
  </si>
  <si>
    <t>Repayment of indebtedness</t>
  </si>
  <si>
    <t>Liability for equity award settlement</t>
  </si>
  <si>
    <t>Acquisitions and Divestitures - Consideration (Details) € in Millions, $ in Millions</t>
  </si>
  <si>
    <t>Oct. 31, 2015USD ($)</t>
  </si>
  <si>
    <t>Jul. 17, 2015USD ($)</t>
  </si>
  <si>
    <t>Jul. 17, 2015EUR (€)</t>
  </si>
  <si>
    <t>Jun. 30, 2015USD ($)</t>
  </si>
  <si>
    <t>Jun. 30, 2015EUR (€)</t>
  </si>
  <si>
    <t>Acquisitions and Divestitures - Norbert Dentressangle SA - Additional Information (Details) - Norbert Dentressangle SA € in Millions, $ in Millions</t>
  </si>
  <si>
    <t>Jul. 17, 2015USD ($)shares</t>
  </si>
  <si>
    <t>Jul. 17, 2015EUR (€)shares</t>
  </si>
  <si>
    <t>Percentage of common stock acquired</t>
  </si>
  <si>
    <t>86.25%</t>
  </si>
  <si>
    <t>67.00%</t>
  </si>
  <si>
    <t>Number of shares purchased under the Tender Offer (in shares)</t>
  </si>
  <si>
    <t>Performance Based Award | Share-based Compensation Award, Tranche One</t>
  </si>
  <si>
    <t>Percentage of awards paid</t>
  </si>
  <si>
    <t>50.00%</t>
  </si>
  <si>
    <t>Period before payment</t>
  </si>
  <si>
    <t>18 months</t>
  </si>
  <si>
    <t>Performance Based Award | Share-based Compensation Award, Tranche Two</t>
  </si>
  <si>
    <t>36 months</t>
  </si>
  <si>
    <t>Acquisitions and Divestitures - Bridge Terminal Transport - Additional Information (Details) - USD ($) $ in Millions</t>
  </si>
  <si>
    <t>May 31, 2015</t>
  </si>
  <si>
    <t>Bridge Terminal Transport, Inc.</t>
  </si>
  <si>
    <t>Consideration</t>
  </si>
  <si>
    <t>Business combination, consideration transferred, shares of stock</t>
  </si>
  <si>
    <t>Acquisitions and Divestitures - UX Specialized Logistics - Additional Information (Details) - USD ($) $ in Millions</t>
  </si>
  <si>
    <t>Feb. 28, 2015</t>
  </si>
  <si>
    <t>UX Specialized Logistics</t>
  </si>
  <si>
    <t>Acquisitions and Divestitures - Business Acquisition Pro Forma Information (Details) $ / shares in Units, $ in Millions</t>
  </si>
  <si>
    <t>Dec. 31, 2015USD ($)$ / shares</t>
  </si>
  <si>
    <t>Operating income</t>
  </si>
  <si>
    <t>Net loss</t>
  </si>
  <si>
    <t>Basic loss per share (in usd per share) | $ / shares</t>
  </si>
  <si>
    <t>Diluted loss per share (in usd per share) | $ / shares</t>
  </si>
  <si>
    <t>Acquisitions and Divestitures - Divestitures (Details) - North American Truckload Operations - Disposal Group, Disposed of by Sale, Not Discontinued Operations - USD ($) $ in Millions</t>
  </si>
  <si>
    <t>10 Months Ended</t>
  </si>
  <si>
    <t>Oct. 26, 2016</t>
  </si>
  <si>
    <t>Oct. 31, 2016</t>
  </si>
  <si>
    <t>Income Statement, Balance Sheet and Additional Disclosures by Disposal Groups, Including Discontinued Operations [Line Items]</t>
  </si>
  <si>
    <t>Consideration for disposal</t>
  </si>
  <si>
    <t>Disposal group, revenue</t>
  </si>
  <si>
    <t>Disposal group, operating income</t>
  </si>
  <si>
    <t>Segment Reporting and Geographic Information - Additional Information (Details)</t>
  </si>
  <si>
    <t>Segment Reporting and Geographic Information - Selected Financial Data for Each Operating Segments (Details) - USD ($) $ in Millions</t>
  </si>
  <si>
    <t>Segment Reporting Information [Line Items]</t>
  </si>
  <si>
    <t>Operating Segments | Transportation</t>
  </si>
  <si>
    <t>Operating Segments | Logistics</t>
  </si>
  <si>
    <t>Corporate</t>
  </si>
  <si>
    <t>Eliminations</t>
  </si>
  <si>
    <t>Segment Reporting and Geographic Information - Schedule of Revenues Generated by Geographical Area (Details) - USD ($) $ in Millions</t>
  </si>
  <si>
    <t>Revenues from External Customers and Long-Lived Assets [Line Items]</t>
  </si>
  <si>
    <t>United States</t>
  </si>
  <si>
    <t>North America (excluding United States)</t>
  </si>
  <si>
    <t>France</t>
  </si>
  <si>
    <t>United Kingdom</t>
  </si>
  <si>
    <t>Europe (excluding France and United Kingdom)</t>
  </si>
  <si>
    <t>Asia</t>
  </si>
  <si>
    <t>Segment Reporting and Geographic Information - Long-Lived Assets By Geographical Area (Details) - USD ($) $ in Millions</t>
  </si>
  <si>
    <t>Property, plant and equipment, net</t>
  </si>
  <si>
    <t>Foreign countries</t>
  </si>
  <si>
    <t>Restructuring Charges - Summary of Restructuring Reserve (Details) - USD ($) $ in Millions</t>
  </si>
  <si>
    <t>Restructuring Reserve [Roll Forward]</t>
  </si>
  <si>
    <t>Reserve, beginning balance</t>
  </si>
  <si>
    <t>Charges Incurred</t>
  </si>
  <si>
    <t>Payments</t>
  </si>
  <si>
    <t>Foreign Exchange and Other</t>
  </si>
  <si>
    <t>Reserve, ending balance</t>
  </si>
  <si>
    <t>Operating Segments | Transportation | Contract termination</t>
  </si>
  <si>
    <t>Operating Segments | Transportation | Facilities</t>
  </si>
  <si>
    <t>Operating Segments | Transportation | Severance</t>
  </si>
  <si>
    <t>Operating Segments | Logistics | Contract termination</t>
  </si>
  <si>
    <t>Operating Segments | Logistics | Facilities</t>
  </si>
  <si>
    <t>Operating Segments | Logistics | Severance</t>
  </si>
  <si>
    <t>Corporate | Contract termination</t>
  </si>
  <si>
    <t>Corporate | Facilities</t>
  </si>
  <si>
    <t>Corporate | Severance</t>
  </si>
  <si>
    <t>Property and Equipment - Summary of Property and Equipment (Details) - USD ($) $ in Millions</t>
  </si>
  <si>
    <t>Less: Accumulated depreciation and amortization</t>
  </si>
  <si>
    <t>Total Property and Equipment, net</t>
  </si>
  <si>
    <t>Land</t>
  </si>
  <si>
    <t>Vehicles, tractors, trailers and tankers</t>
  </si>
  <si>
    <t>Machinery and equipment</t>
  </si>
  <si>
    <t>Office and warehouse equipment</t>
  </si>
  <si>
    <t>Computer software and equipment</t>
  </si>
  <si>
    <t>Property and Equipment - Additional Information (Details) - USD ($) $ in Millions</t>
  </si>
  <si>
    <t>Depreciation</t>
  </si>
  <si>
    <t>Capital leases, net</t>
  </si>
  <si>
    <t>Property and equipment acquired through capital leases</t>
  </si>
  <si>
    <t>Capitalized internally-developed software</t>
  </si>
  <si>
    <t>Software Development</t>
  </si>
  <si>
    <t>Goodwill  - Schedule of Goodwill (Details) - USD ($) $ in Millions</t>
  </si>
  <si>
    <t>Goodwill [Roll Forward]</t>
  </si>
  <si>
    <t>Goodwill at beginning of period</t>
  </si>
  <si>
    <t>Divestiture</t>
  </si>
  <si>
    <t>Property and equipment and intangible asset fair value adjustments</t>
  </si>
  <si>
    <t>Other fair value adjustments</t>
  </si>
  <si>
    <t>Deferred tax and other tax adjustments</t>
  </si>
  <si>
    <t>Impact of foreign exchange translation</t>
  </si>
  <si>
    <t>Goodwill at end of period</t>
  </si>
  <si>
    <t>Transportation</t>
  </si>
  <si>
    <t>Logistics</t>
  </si>
  <si>
    <t>Intangible Assets - Schedule of Identifiable Intangible Assets (Details) - USD ($) $ in Millions</t>
  </si>
  <si>
    <t>Definite-lived intangibles</t>
  </si>
  <si>
    <t>Gross Carrying Amount</t>
  </si>
  <si>
    <t>Accumulated Amortization</t>
  </si>
  <si>
    <t>Customer relationships</t>
  </si>
  <si>
    <t>Non-compete agreements</t>
  </si>
  <si>
    <t>Intangible Assets - Estimated Future Amortization Expense for Amortizable Intangible Assets (Details) $ in Millions</t>
  </si>
  <si>
    <t>Thereafter</t>
  </si>
  <si>
    <t>Intangible Assets - Additional Information (Details) - USD ($) $ in Millions</t>
  </si>
  <si>
    <t>Amortization expense on intangible assets</t>
  </si>
  <si>
    <t>Derivative Instruments - Schedule of Derivative Instruments Measured at Fair Value in Statement of Financial Position (Details) - USD ($) $ in Millions</t>
  </si>
  <si>
    <t>Derivative Assets</t>
  </si>
  <si>
    <t>Fair Value</t>
  </si>
  <si>
    <t>Derivative Liabilities</t>
  </si>
  <si>
    <t>Level 2 | Cross-currency swap agreements | Derivatives designated as hedges: | Other Long Term Assets and Other Long Term Liabilities</t>
  </si>
  <si>
    <t>Derivatives, Fair Value [Line Items]</t>
  </si>
  <si>
    <t>Notional Amount</t>
  </si>
  <si>
    <t>Level 2 | Cross-currency swap agreements | Derivatives designated as hedges: | Other long-term assets</t>
  </si>
  <si>
    <t>Level 2 | Cross-currency swap agreements | Derivatives designated as hedges: | Other long-term liabilities</t>
  </si>
  <si>
    <t>Level 2 | Cross-currency swap agreements | Derivatives designated as hedges: | Other Current Assets and Other Current Liabilities</t>
  </si>
  <si>
    <t>Level 2 | Cross-currency swap agreements | Derivatives designated as hedges: | Other current assets</t>
  </si>
  <si>
    <t>Level 2 | Cross-currency swap agreements | Derivatives designated as hedges: | Other current liabilities</t>
  </si>
  <si>
    <t>Level 2 | Foreign currency option and forward contracts | Derivatives not designated as hedges: | Other Long Term Assets and Other Long Term Liabilities</t>
  </si>
  <si>
    <t>Level 2 | Foreign currency option and forward contracts | Derivatives not designated as hedges: | Other long-term assets</t>
  </si>
  <si>
    <t>Level 2 | Foreign currency option and forward contracts | Derivatives not designated as hedges: | Other long-term liabilities</t>
  </si>
  <si>
    <t>Level 2 | Foreign currency option and forward contracts | Derivatives not designated as hedges: | Other Current Assets and Other Current Liabilities</t>
  </si>
  <si>
    <t>Level 2 | Foreign currency option and forward contracts | Derivatives not designated as hedges: | Other current assets</t>
  </si>
  <si>
    <t>Level 2 | Foreign currency option and forward contracts | Derivatives not designated as hedges: | Other current liabilities</t>
  </si>
  <si>
    <t>Level 2 | Interest rate swaps | Derivatives designated as hedges: | Other Current Assets and Other Current Liabilities</t>
  </si>
  <si>
    <t>Level 2 | Interest rate swaps | Derivatives designated as hedges: | Other current assets</t>
  </si>
  <si>
    <t>Level 2 | Interest rate swaps | Derivatives designated as hedges: | Other current liabilities</t>
  </si>
  <si>
    <t>Derivative Instruments - Schedule of Gains and Losses Recognized on the Income Statement for Derivative Instruments (Details) - USD ($) $ in Millions</t>
  </si>
  <si>
    <t>Derivative Instruments, Gain (Loss) [Line Items]</t>
  </si>
  <si>
    <t>Recognized in Accumulated Other Comprehensive Loss</t>
  </si>
  <si>
    <t>Amount of Gain (Loss) Reclassified from AOCI into Net Income</t>
  </si>
  <si>
    <t>Amount of Gain (Loss) Recognized in Income on Derivative (Amount Excluded from Effectiveness Testing)</t>
  </si>
  <si>
    <t>Derivatives not designated as hedges:</t>
  </si>
  <si>
    <t>Pre-tax gain (loss) recognized in earnings</t>
  </si>
  <si>
    <t>Cross-currency swap agreements | Derivatives designated as hedges:</t>
  </si>
  <si>
    <t>Cross-currency swap agreements | Derivatives not designated as hedges:</t>
  </si>
  <si>
    <t>Interest rate swaps | Derivatives designated as hedges:</t>
  </si>
  <si>
    <t>Foreign currency denominated notes | Derivatives not designated as hedges:</t>
  </si>
  <si>
    <t>Interest expense | Derivatives not designated as hedges:</t>
  </si>
  <si>
    <t>Foreign currency (loss) gain | Derivatives not designated as hedges:</t>
  </si>
  <si>
    <t>Derivative Instruments - Additional Information (Details) - USD ($)</t>
  </si>
  <si>
    <t>3 Months Ended</t>
  </si>
  <si>
    <t>Derivative [Line Items]</t>
  </si>
  <si>
    <t>Portion of AOCI amortized to earnings</t>
  </si>
  <si>
    <t>Cross-currency swap agreements | Derivatives designated as hedges: | Net Investment Hedging</t>
  </si>
  <si>
    <t>Nonderivatives designated as hedges, notional amount</t>
  </si>
  <si>
    <t>Maximum | Foreign currency forward contracts | Derivatives not designated as hedges:</t>
  </si>
  <si>
    <t>Derivative, term of contract</t>
  </si>
  <si>
    <t>12 months</t>
  </si>
  <si>
    <t>Accounting Standards Update 2017-12 | Cross-currency swap agreements</t>
  </si>
  <si>
    <t>Debt - Schedule of Debt (Details) € in Millions, $ in Millions</t>
  </si>
  <si>
    <t>Dec. 31, 2017EUR (€)</t>
  </si>
  <si>
    <t>Aug. 31, 2017</t>
  </si>
  <si>
    <t>Aug. 25, 2016</t>
  </si>
  <si>
    <t>Sep. 09, 2015</t>
  </si>
  <si>
    <t>Jun. 04, 2015</t>
  </si>
  <si>
    <t>Debt Instrument [Line Items]</t>
  </si>
  <si>
    <t>Current maturities of long-term debt, Principal Balance</t>
  </si>
  <si>
    <t>Total debt, carrying value</t>
  </si>
  <si>
    <t>Current maturities of long-term debt, carrying value</t>
  </si>
  <si>
    <t>Long-term debt, carrying value</t>
  </si>
  <si>
    <t>Term loan facility</t>
  </si>
  <si>
    <t>6.125% Senior Notes due 2023</t>
  </si>
  <si>
    <t>Interest rate, stated percentage</t>
  </si>
  <si>
    <t>6.125%</t>
  </si>
  <si>
    <t>6.50% Senior Notes due 2022</t>
  </si>
  <si>
    <t>6.50%</t>
  </si>
  <si>
    <t>5.75% Senior Notes due 2021</t>
  </si>
  <si>
    <t>5.75%</t>
  </si>
  <si>
    <t>7.25% Senior Notes due 2018</t>
  </si>
  <si>
    <t>7.25%</t>
  </si>
  <si>
    <t>6.70% Senior Debentures due 2034</t>
  </si>
  <si>
    <t>6.70%</t>
  </si>
  <si>
    <t>4.00% Euro private placement notes due 2020</t>
  </si>
  <si>
    <t>4.00%</t>
  </si>
  <si>
    <t>European Trade Securitization Program</t>
  </si>
  <si>
    <t>Asset financing</t>
  </si>
  <si>
    <t>ABL Facility</t>
  </si>
  <si>
    <t>Carrying Value | Term loan facility</t>
  </si>
  <si>
    <t>Carrying Value | 6.125% Senior Notes due 2023</t>
  </si>
  <si>
    <t>Carrying Value | 6.50% Senior Notes due 2022</t>
  </si>
  <si>
    <t>Carrying Value | 5.75% Senior Notes due 2021</t>
  </si>
  <si>
    <t>Carrying Value | 7.25% Senior Notes due 2018</t>
  </si>
  <si>
    <t>Carrying Value | 6.70% Senior Debentures due 2034</t>
  </si>
  <si>
    <t>Carrying Value | 4.00% Euro private placement notes due 2020</t>
  </si>
  <si>
    <t>Carrying Value | European Trade Securitization Program</t>
  </si>
  <si>
    <t>Carrying Value | Asset financing</t>
  </si>
  <si>
    <t>Carrying Value | ABL Facility</t>
  </si>
  <si>
    <t>Convertible Debt | 4.50% Convertible senior notes</t>
  </si>
  <si>
    <t>4.50%</t>
  </si>
  <si>
    <t>Convertible Debt | Carrying Value | 4.50% Convertible senior notes</t>
  </si>
  <si>
    <t>Capital Lease Obligations</t>
  </si>
  <si>
    <t>Capital Lease Obligations | Carrying Value</t>
  </si>
  <si>
    <t>Debt - Fair Value of Debt (Details) - USD ($) $ in Millions</t>
  </si>
  <si>
    <t>Fair value of debt</t>
  </si>
  <si>
    <t>Debt - Schedule of Debt Maturity (Details) $ in Millions</t>
  </si>
  <si>
    <t>Debt - ABL Facility (Details)</t>
  </si>
  <si>
    <t>Maximum</t>
  </si>
  <si>
    <t>Fixed charge coverage ratio (not less than)</t>
  </si>
  <si>
    <t>Secured revolving loan credit agreement amount</t>
  </si>
  <si>
    <t>Letter of credit available for issuance (up to)</t>
  </si>
  <si>
    <t>Swing line loans available for issuance (up to)</t>
  </si>
  <si>
    <t>Total unamortized debt issuance costs</t>
  </si>
  <si>
    <t>Line of credit facility, borrowing base</t>
  </si>
  <si>
    <t>Remaining borrowing availability</t>
  </si>
  <si>
    <t>Line of credit facility, amount drawn</t>
  </si>
  <si>
    <t>Percentage of maximum portion of borrowing base attributable to equipment and rolling stock</t>
  </si>
  <si>
    <t>20.00%</t>
  </si>
  <si>
    <t>Interest rate on outstanding borrowings</t>
  </si>
  <si>
    <t>2.97%</t>
  </si>
  <si>
    <t>ABL Facility | LIBOR | Minimum</t>
  </si>
  <si>
    <t>Percent added to reference rate in effect from time to time to set the interest rate</t>
  </si>
  <si>
    <t>1.50%</t>
  </si>
  <si>
    <t>ABL Facility | LIBOR | Maximum</t>
  </si>
  <si>
    <t>2.00%</t>
  </si>
  <si>
    <t>ABL Facility | Base Rate | Minimum</t>
  </si>
  <si>
    <t>0.50%</t>
  </si>
  <si>
    <t>ABL Facility | Base Rate | Maximum</t>
  </si>
  <si>
    <t>1.00%</t>
  </si>
  <si>
    <t>Multi Currency Revolving Credit Facility</t>
  </si>
  <si>
    <t>Decrease in basis spread on variable rate</t>
  </si>
  <si>
    <t>0.25%</t>
  </si>
  <si>
    <t>Debt - Term Facility (Details)</t>
  </si>
  <si>
    <t>Mar. 10, 2017</t>
  </si>
  <si>
    <t>Mar. 31, 2017USD ($)</t>
  </si>
  <si>
    <t>Aug. 31, 2016USD ($)</t>
  </si>
  <si>
    <t>Dec. 31, 2015USD ($)</t>
  </si>
  <si>
    <t>Nov. 03, 2016USD ($)</t>
  </si>
  <si>
    <t>Secured Debt | Amendment No. 1 to Credit Agreement</t>
  </si>
  <si>
    <t>Secured Debt | Amendment No. 2 to Credit Agreement</t>
  </si>
  <si>
    <t>Original issue discount</t>
  </si>
  <si>
    <t>Amount of debt exchanged during period</t>
  </si>
  <si>
    <t>4.25%</t>
  </si>
  <si>
    <t>Repurchase of debt at par</t>
  </si>
  <si>
    <t>Prepayment as percentage of excess cash flow</t>
  </si>
  <si>
    <t>Required leverage ratio (less than or equal to)</t>
  </si>
  <si>
    <t>Term loan facility | Base Rate</t>
  </si>
  <si>
    <t>1.25%</t>
  </si>
  <si>
    <t>2.25%</t>
  </si>
  <si>
    <t>3.50%</t>
  </si>
  <si>
    <t>Term loan facility | LIBOR</t>
  </si>
  <si>
    <t>3.25%</t>
  </si>
  <si>
    <t>Term loan facility | LIBOR | Maximum</t>
  </si>
  <si>
    <t>Term loan facility | LIBOR | Minimum</t>
  </si>
  <si>
    <t>0.00%</t>
  </si>
  <si>
    <t>Term loan facility | Incremental Term B1 Loans</t>
  </si>
  <si>
    <t>Face amount</t>
  </si>
  <si>
    <t>Term loan facility | Incremental Term B2 Loans</t>
  </si>
  <si>
    <t>Term loan facility | Secured Debt</t>
  </si>
  <si>
    <t>Annual effective interest rate</t>
  </si>
  <si>
    <t>3.60%</t>
  </si>
  <si>
    <t>Term loan facility | Secured Debt | Amendment No. 2 to Credit Agreement</t>
  </si>
  <si>
    <t>Term Loan Facility, Scenario 1</t>
  </si>
  <si>
    <t>25.00%</t>
  </si>
  <si>
    <t>Term Loan Facility, Scenario 1 | Maximum</t>
  </si>
  <si>
    <t>Term Loan Facility, Scenario 1 | Minimum</t>
  </si>
  <si>
    <t>Term Loan Facility, Scenario 2</t>
  </si>
  <si>
    <t>Term Loan Facility, Scenario 2 | Maximum</t>
  </si>
  <si>
    <t>Debt - Senior Notes (Details) - USD ($)</t>
  </si>
  <si>
    <t>Sep. 30, 2016</t>
  </si>
  <si>
    <t>Aug. 31, 2016</t>
  </si>
  <si>
    <t>Jun. 30, 2015</t>
  </si>
  <si>
    <t>Redemption price</t>
  </si>
  <si>
    <t>102.875%</t>
  </si>
  <si>
    <t>102.168%</t>
  </si>
  <si>
    <t>Senior Notes due 2019</t>
  </si>
  <si>
    <t>103.938%</t>
  </si>
  <si>
    <t>7.875%</t>
  </si>
  <si>
    <t>Senior Notes | 6.125% Senior Notes due 2023</t>
  </si>
  <si>
    <t>Debt - Senior Debentures (Details) - 6.70% Senior Debentures due 2034 - USD ($) $ in Millions</t>
  </si>
  <si>
    <t>Oct. 30, 2015</t>
  </si>
  <si>
    <t>Debt acquired in an acquisition</t>
  </si>
  <si>
    <t>Fair value discount</t>
  </si>
  <si>
    <t>10.96%</t>
  </si>
  <si>
    <t>Debt - Convertible Senior Notes (Details) shares in Millions, $ in Millions</t>
  </si>
  <si>
    <t>Dec. 31, 2017USD ($)shares</t>
  </si>
  <si>
    <t>Shares of common stock issued (in shares) | shares</t>
  </si>
  <si>
    <t>Loss on conversion</t>
  </si>
  <si>
    <t>Long-term Debt</t>
  </si>
  <si>
    <t>Conversion of aggregate principal amount</t>
  </si>
  <si>
    <t>Equity</t>
  </si>
  <si>
    <t>Debt - Euro Private Placement Notes (Details) € in Millions, $ in Millions</t>
  </si>
  <si>
    <t>Ratio of indebtedness to net capital (less than or equal to)</t>
  </si>
  <si>
    <t>Debt - Asset Financing (Details) - Unsecured Debt - Asset financing</t>
  </si>
  <si>
    <t>Weighted average interest rate</t>
  </si>
  <si>
    <t>1.23%</t>
  </si>
  <si>
    <t>Minimum</t>
  </si>
  <si>
    <t>0.67%</t>
  </si>
  <si>
    <t>Term of debt instrument</t>
  </si>
  <si>
    <t>4.97%</t>
  </si>
  <si>
    <t>Debt - European Trade Securitization Program (Details) € in Millions, $ in Millions</t>
  </si>
  <si>
    <t>Oct. 31, 2017EUR (€)</t>
  </si>
  <si>
    <t>Feb. 12, 2018USD ($)</t>
  </si>
  <si>
    <t>Feb. 12, 2018EUR (€)</t>
  </si>
  <si>
    <t>XPO Logistics Europe SA</t>
  </si>
  <si>
    <t>Controlling interest percentage in subsidiary</t>
  </si>
  <si>
    <t>XPO Collections Designated Activity Company Limited | Affiliated Entity | European Trade Receivables Securitization Program</t>
  </si>
  <si>
    <t>Maximum borrowing capacity</t>
  </si>
  <si>
    <t>Trade securitization program, term</t>
  </si>
  <si>
    <t>Trade receivables securitization program remaining borrowing capacity</t>
  </si>
  <si>
    <t>1.06%</t>
  </si>
  <si>
    <t>Securitization trade receivable, interest rate</t>
  </si>
  <si>
    <t>1.05%</t>
  </si>
  <si>
    <t>Subsequent Event | XPO Collections Designated Activity Company Limited | Affiliated Entity | European Trade Receivables Securitization Program</t>
  </si>
  <si>
    <t>Employee Benefit Plans - Additional Information (Details) $ in Millions</t>
  </si>
  <si>
    <t>Dec. 01, 2017USD ($)</t>
  </si>
  <si>
    <t>Nov. 30, 2016USD ($)</t>
  </si>
  <si>
    <t>Nov. 01, 2016USD ($)</t>
  </si>
  <si>
    <t>Dec. 31, 2017USD ($)year</t>
  </si>
  <si>
    <t>Dec. 31, 2015USD ($)plan</t>
  </si>
  <si>
    <t>Nov. 30, 2017</t>
  </si>
  <si>
    <t>Defined Benefit Plan Disclosure [Line Items]</t>
  </si>
  <si>
    <t>Net periodic benefit expense (income), expected to be recognized in the next 12 months</t>
  </si>
  <si>
    <t>Cost for defined contribution retirement plans</t>
  </si>
  <si>
    <t>Postretirement Medical Plan</t>
  </si>
  <si>
    <t>Discount rate used to calculate pension settlement charges</t>
  </si>
  <si>
    <t>3.52%</t>
  </si>
  <si>
    <t>3.90%</t>
  </si>
  <si>
    <t>Requisite employees age | year</t>
  </si>
  <si>
    <t>Requisite period of service</t>
  </si>
  <si>
    <t>Number of defined benefit plans available for certain employees | plan</t>
  </si>
  <si>
    <t>Prior service credit recognized in accumulated other comprehensive income</t>
  </si>
  <si>
    <t>Recognition period for prior service credit</t>
  </si>
  <si>
    <t>26 years</t>
  </si>
  <si>
    <t>Benefits paid</t>
  </si>
  <si>
    <t>Lump sum pension plan payments to employees</t>
  </si>
  <si>
    <t>Non-cash pre-tax pension settlement charge</t>
  </si>
  <si>
    <t>3.83%</t>
  </si>
  <si>
    <t>2.53%</t>
  </si>
  <si>
    <t>2.70%</t>
  </si>
  <si>
    <t>3.75%</t>
  </si>
  <si>
    <t>4.35%</t>
  </si>
  <si>
    <t>The impact of a 25 basis point decrease in the discount rate, would increase the projected benefit obligation</t>
  </si>
  <si>
    <t>Expected long-term rate of return on plan assets</t>
  </si>
  <si>
    <t>5.00%</t>
  </si>
  <si>
    <t>5.40%</t>
  </si>
  <si>
    <t>Range for asset class</t>
  </si>
  <si>
    <t>10.00%</t>
  </si>
  <si>
    <t>Percentage of actuarial liability sensitivities</t>
  </si>
  <si>
    <t>90.00%</t>
  </si>
  <si>
    <t>Employer contributions</t>
  </si>
  <si>
    <t>United Kingdom | Matching Assets</t>
  </si>
  <si>
    <t>Defined benefit plan, target allocation percentage</t>
  </si>
  <si>
    <t>28.00%</t>
  </si>
  <si>
    <t>United Kingdom | Growth Assets</t>
  </si>
  <si>
    <t>72.00%</t>
  </si>
  <si>
    <t>Qualified Plan | United States</t>
  </si>
  <si>
    <t>4.65%</t>
  </si>
  <si>
    <t>5.58%</t>
  </si>
  <si>
    <t>5.57%</t>
  </si>
  <si>
    <t>Qualified Plan | United States | Fixed-income</t>
  </si>
  <si>
    <t>80.00%</t>
  </si>
  <si>
    <t>Qualified Plan | United States | Equity</t>
  </si>
  <si>
    <t>Qualified Plan | United States | Equity | U.S. large companies</t>
  </si>
  <si>
    <t>12.00%</t>
  </si>
  <si>
    <t>Qualified Plan | United States | Equity | International</t>
  </si>
  <si>
    <t>8.00%</t>
  </si>
  <si>
    <t>Qualified Plan | United States | Global long-term debt instruments</t>
  </si>
  <si>
    <t>100.00%</t>
  </si>
  <si>
    <t>Nonqualified Plan | United States</t>
  </si>
  <si>
    <t>Minimum | Qualified Plan | United States</t>
  </si>
  <si>
    <t>3.55%</t>
  </si>
  <si>
    <t>2.35%</t>
  </si>
  <si>
    <t>Minimum | Nonqualified Plan | United States</t>
  </si>
  <si>
    <t>3.21%</t>
  </si>
  <si>
    <t>Maximum | Qualified Plan | United States</t>
  </si>
  <si>
    <t>3.71%</t>
  </si>
  <si>
    <t>5.65%</t>
  </si>
  <si>
    <t>Maximum | Nonqualified Plan | United States</t>
  </si>
  <si>
    <t>Employee Benefit Plans - Change in Benefit Obligations and Fair Value of Plan Assets (Details) - USD ($) $ in Millions</t>
  </si>
  <si>
    <t>Nov. 30, 2016</t>
  </si>
  <si>
    <t>Defined Benefit Plan, Change in Benefit Obligation [Roll Forward]</t>
  </si>
  <si>
    <t>Projected benefit obligation at beginning of year</t>
  </si>
  <si>
    <t>Interest cost</t>
  </si>
  <si>
    <t>Plan amendment</t>
  </si>
  <si>
    <t>Actuarial loss (gain)</t>
  </si>
  <si>
    <t>Settlement</t>
  </si>
  <si>
    <t>Foreign currency exchange rate changes</t>
  </si>
  <si>
    <t>Projected benefit obligation at end of year</t>
  </si>
  <si>
    <t>Defined Benefit Plan, Change in Fair Value of Plan Assets [Roll Forward]</t>
  </si>
  <si>
    <t>Fair value of plan assets at beginning of year</t>
  </si>
  <si>
    <t>Actual return on plan assets</t>
  </si>
  <si>
    <t>Fair value of plan assets at end of year</t>
  </si>
  <si>
    <t>Employee Benefit Plans - Funded Status of Plan (Details) - USD ($) $ in Millions</t>
  </si>
  <si>
    <t>Funded Status:</t>
  </si>
  <si>
    <t>Funded status at end of year</t>
  </si>
  <si>
    <t>Funded Status Recognized in Balance Sheet:</t>
  </si>
  <si>
    <t>Long-term assets</t>
  </si>
  <si>
    <t>Current liabilities</t>
  </si>
  <si>
    <t>Long-term liabilities</t>
  </si>
  <si>
    <t>Net amount recognized</t>
  </si>
  <si>
    <t>Plans with projected and accumulated benefit obligation in excess of plan assets:</t>
  </si>
  <si>
    <t>Projected and accumulated benefit obligation</t>
  </si>
  <si>
    <t>Fair value of plan assets</t>
  </si>
  <si>
    <t>Employee Benefit Plans - Accumulated Other Comprehensive Loss and Net Periodic Benefit Cost (Details) - USD ($)</t>
  </si>
  <si>
    <t>Nov. 01, 2016</t>
  </si>
  <si>
    <t>Dec. 01, 2017</t>
  </si>
  <si>
    <t>Accumulated Other Comprehensive (Income) Loss, Defined Benefit Plan, after Tax [Abstract]</t>
  </si>
  <si>
    <t>Actuarial gain (loss)</t>
  </si>
  <si>
    <t>AOCI</t>
  </si>
  <si>
    <t>Net periodic benefit (income) expense:</t>
  </si>
  <si>
    <t>Service cost - benefits earned during the year</t>
  </si>
  <si>
    <t>Net periodic benefit (income) expense</t>
  </si>
  <si>
    <t>Defined Benefit Plan, Assumptions Used in Calculations [Abstract]</t>
  </si>
  <si>
    <t>Discount rate - net periodic benefit costs</t>
  </si>
  <si>
    <t>4.20%</t>
  </si>
  <si>
    <t>4.10%</t>
  </si>
  <si>
    <t>Discount rate - benefit obligations</t>
  </si>
  <si>
    <t>Prior-service credit</t>
  </si>
  <si>
    <t>Expected return on plan assets</t>
  </si>
  <si>
    <t>Amortization of prior-service credit</t>
  </si>
  <si>
    <t>Recognized AOCI loss due to settlements</t>
  </si>
  <si>
    <t>Amounts recognized in Other comprehensive income (loss)</t>
  </si>
  <si>
    <t>Actuarial (gain) loss</t>
  </si>
  <si>
    <t>Prior-service cost</t>
  </si>
  <si>
    <t>Reclassification of recognized AOCI gain due to settlements</t>
  </si>
  <si>
    <t>Reclassification of prior-service credit to net periodic benefit (income) expense</t>
  </si>
  <si>
    <t>4.55%</t>
  </si>
  <si>
    <t>Employee Benefit Plans - Expected Payments (Details) $ in Millions</t>
  </si>
  <si>
    <t>Defined Benefit Plan, Expected Future Benefit Payment [Abstract]</t>
  </si>
  <si>
    <t>2023-2027</t>
  </si>
  <si>
    <t>Employee Benefit Plans - Fair Value of Investment Categories (Details) - USD ($) $ in Millions</t>
  </si>
  <si>
    <t>U.K. Plan</t>
  </si>
  <si>
    <t>Total Plan Assets</t>
  </si>
  <si>
    <t>Not Subject to Leveling</t>
  </si>
  <si>
    <t>Percentage of Plan Assets</t>
  </si>
  <si>
    <t>U.K. Plan | Level 1</t>
  </si>
  <si>
    <t>U.K. Plan | Level 2</t>
  </si>
  <si>
    <t>U.K. Plan | Cash and Cash Equivalents</t>
  </si>
  <si>
    <t>4.60%</t>
  </si>
  <si>
    <t>5.20%</t>
  </si>
  <si>
    <t>U.K. Plan | Cash and Cash Equivalents | Level 1</t>
  </si>
  <si>
    <t>U.K. Plan | Cash and Cash Equivalents | Level 2</t>
  </si>
  <si>
    <t>U.K. Plan | Fixed Income Securities, Government</t>
  </si>
  <si>
    <t>26.70%</t>
  </si>
  <si>
    <t>20.60%</t>
  </si>
  <si>
    <t>U.K. Plan | Fixed Income Securities, Government | Level 1</t>
  </si>
  <si>
    <t>U.K. Plan | Fixed Income Securities, Government | Level 2</t>
  </si>
  <si>
    <t>U.K. Plan | Fixed Income Securities, Government and credit - commingled funds</t>
  </si>
  <si>
    <t>21.10%</t>
  </si>
  <si>
    <t>20.50%</t>
  </si>
  <si>
    <t>U.K. Plan | Fixed Income Securities, Government and credit - commingled funds | Level 1</t>
  </si>
  <si>
    <t>U.K. Plan | Fixed Income Securities, Government and credit - commingled funds | Level 2</t>
  </si>
  <si>
    <t>U.K. Plan | Fixed Income Securities, Illiquid credit</t>
  </si>
  <si>
    <t>2.80%</t>
  </si>
  <si>
    <t>U.K. Plan | Fixed Income Securities, Illiquid credit | Level 1</t>
  </si>
  <si>
    <t>U.K. Plan | Fixed Income Securities, Illiquid credit | Level 2</t>
  </si>
  <si>
    <t>U.K. Plan | Derivatives, Equity</t>
  </si>
  <si>
    <t>2.90%</t>
  </si>
  <si>
    <t>U.K. Plan | Derivatives, Equity | Level 1</t>
  </si>
  <si>
    <t>U.K. Plan | Derivatives, Equity | Level 2</t>
  </si>
  <si>
    <t>U.K. Plan | Derivatives, Interest rate</t>
  </si>
  <si>
    <t>U.K. Plan | Derivatives, Interest rate | Level 1</t>
  </si>
  <si>
    <t>U.K. Plan | Derivatives, Interest rate | Level 2</t>
  </si>
  <si>
    <t>U.K. Plan | Derivatives, Currencies</t>
  </si>
  <si>
    <t>(0.10%)</t>
  </si>
  <si>
    <t>U.K. Plan | Derivatives, Currencies | Level 1</t>
  </si>
  <si>
    <t>U.K. Plan | Derivatives, Currencies | Level 2</t>
  </si>
  <si>
    <t>U.K. Plan | Hedge Funds</t>
  </si>
  <si>
    <t>3.00%</t>
  </si>
  <si>
    <t>Investment redemption notice period</t>
  </si>
  <si>
    <t>60 days</t>
  </si>
  <si>
    <t>U.K. Plan | Hedge Funds | Level 1</t>
  </si>
  <si>
    <t>U.K. Plan | Hedge Funds | Level 2</t>
  </si>
  <si>
    <t>U.K. Plan | Diversified Multi-Asset Funds, Risk Parity</t>
  </si>
  <si>
    <t>19.80%</t>
  </si>
  <si>
    <t>18.50%</t>
  </si>
  <si>
    <t>U.K. Plan | Diversified Multi-Asset Funds, Risk Parity | Level 1</t>
  </si>
  <si>
    <t>U.K. Plan | Diversified Multi-Asset Funds, Risk Parity | Level 2</t>
  </si>
  <si>
    <t>U.K. Plan | Diversified Multi-Asset Funds, Dynamic Asset Allocation</t>
  </si>
  <si>
    <t>19.90%</t>
  </si>
  <si>
    <t>20.20%</t>
  </si>
  <si>
    <t>U.K. Plan | Diversified Multi-Asset Funds, Dynamic Asset Allocation | Level 1</t>
  </si>
  <si>
    <t>U.K. Plan | Diversified Multi-Asset Funds, Dynamic Asset Allocation | Level 2</t>
  </si>
  <si>
    <t>Qualified Plan | United States | Level 1</t>
  </si>
  <si>
    <t>Qualified Plan | United States | Level 2</t>
  </si>
  <si>
    <t>Qualified Plan | United States | Cash and Cash Equivalents</t>
  </si>
  <si>
    <t>1.40%</t>
  </si>
  <si>
    <t>2.30%</t>
  </si>
  <si>
    <t>Qualified Plan | United States | Cash and Cash Equivalents | Level 1</t>
  </si>
  <si>
    <t>Qualified Plan | United States | Cash and Cash Equivalents | Level 2</t>
  </si>
  <si>
    <t>Qualified Plan | United States | Equity | U.S. large companies | S&amp;P 500 Futures</t>
  </si>
  <si>
    <t>11.10%</t>
  </si>
  <si>
    <t>Qualified Plan | United States | Equity | U.S. large companies | Growth</t>
  </si>
  <si>
    <t>4.30%</t>
  </si>
  <si>
    <t>4.40%</t>
  </si>
  <si>
    <t>Qualified Plan | United States | Equity | U.S. large companies | Value</t>
  </si>
  <si>
    <t>3.80%</t>
  </si>
  <si>
    <t>Qualified Plan | United States | Equity | U.S. Small Companies | Value</t>
  </si>
  <si>
    <t>2.10%</t>
  </si>
  <si>
    <t>1.90%</t>
  </si>
  <si>
    <t>Qualified Plan | United States | Equity | International | Growth</t>
  </si>
  <si>
    <t>Qualified Plan | United States | Equity | International | Value</t>
  </si>
  <si>
    <t>Qualified Plan | United States | Equity | Level 1 | U.S. large companies | S&amp;P 500 Futures</t>
  </si>
  <si>
    <t>Qualified Plan | United States | Equity | Level 1 | U.S. large companies | Growth</t>
  </si>
  <si>
    <t>Qualified Plan | United States | Equity | Level 1 | U.S. large companies | Value</t>
  </si>
  <si>
    <t>Qualified Plan | United States | Equity | Level 1 | U.S. Small Companies | Value</t>
  </si>
  <si>
    <t>Qualified Plan | United States | Equity | Level 1 | International | Growth</t>
  </si>
  <si>
    <t>Qualified Plan | United States | Equity | Level 1 | International | Value</t>
  </si>
  <si>
    <t>Qualified Plan | United States | Equity | Level 2 | U.S. large companies | S&amp;P 500 Futures</t>
  </si>
  <si>
    <t>Qualified Plan | United States | Equity | Level 2 | U.S. large companies | Growth</t>
  </si>
  <si>
    <t>Qualified Plan | United States | Equity | Level 2 | U.S. large companies | Value</t>
  </si>
  <si>
    <t>Qualified Plan | United States | Equity | Level 2 | U.S. Small Companies | Value</t>
  </si>
  <si>
    <t>Qualified Plan | United States | Equity | Level 2 | International | Growth</t>
  </si>
  <si>
    <t>Qualified Plan | United States | Equity | Level 2 | International | Value</t>
  </si>
  <si>
    <t>Qualified Plan | United States | Fixed Income Securities, Global long-term debt instruments</t>
  </si>
  <si>
    <t>68.20%</t>
  </si>
  <si>
    <t>78.70%</t>
  </si>
  <si>
    <t>Qualified Plan | United States | Fixed Income Securities, Global long-term debt instruments | Level 1</t>
  </si>
  <si>
    <t>Qualified Plan | United States | Fixed Income Securities, Global long-term debt instruments | Level 2</t>
  </si>
  <si>
    <t>Employee Benefit Plans - Benefit Obligations and Funded Status for Medical Plan (Details) - Postretirement Medical Plan - USD ($) $ in Millions</t>
  </si>
  <si>
    <t>Service cost – benefits earned during the year</t>
  </si>
  <si>
    <t>Interest cost on projected benefit obligation</t>
  </si>
  <si>
    <t>Actuarial gain</t>
  </si>
  <si>
    <t>Participant contributions</t>
  </si>
  <si>
    <t>Funded status of the plan</t>
  </si>
  <si>
    <t>Amounts recognized in the balance sheet consist of :</t>
  </si>
  <si>
    <t>Discount rate assumption as of December 31</t>
  </si>
  <si>
    <t>Employee Benefit Plans - Health-care Trend Rate (Details) - Postretirement Medical Plan</t>
  </si>
  <si>
    <t>Defined Benefit Plan, Assumed Health Care Cost Trend Rates [Abstract]</t>
  </si>
  <si>
    <t>Health care cost trend rate assumed for next year</t>
  </si>
  <si>
    <t>6.24%</t>
  </si>
  <si>
    <t>6.49%</t>
  </si>
  <si>
    <t>Rate to which the cost trend rate is assumed to decline (the ultimate trend rate)</t>
  </si>
  <si>
    <t>Stockholder's Equity - Additional Information (Details) - USD ($)</t>
  </si>
  <si>
    <t>Jul. 31, 2017</t>
  </si>
  <si>
    <t>Dec. 31, 2011</t>
  </si>
  <si>
    <t>Sep. 30, 2015</t>
  </si>
  <si>
    <t>Stockholders Equity [Line Items]</t>
  </si>
  <si>
    <t>Class of warrant or right, exercise price of warrants or rights (in usd per share)</t>
  </si>
  <si>
    <t>Class of warrant or right, number of securities called by warrants or rights (in shares)</t>
  </si>
  <si>
    <t>Number of shares issued in transaction (in shares)</t>
  </si>
  <si>
    <t>Period to settle according to the forward sale agreements</t>
  </si>
  <si>
    <t>Allocated intrinsic value</t>
  </si>
  <si>
    <t>Convertible Preferred Stock</t>
  </si>
  <si>
    <t>Proceeds from issuance of preferred stock</t>
  </si>
  <si>
    <t>Temporary equity, liquidation preference</t>
  </si>
  <si>
    <t>Preferred stock, liquidation preference, percentage</t>
  </si>
  <si>
    <t>Purchased Common Shares</t>
  </si>
  <si>
    <t>Shares issued, price per share (in usd per share)</t>
  </si>
  <si>
    <t>Proceeds from issuance of private placement</t>
  </si>
  <si>
    <t>Proceeds from issuance of restricted stock, net of issuance costs</t>
  </si>
  <si>
    <t>Number of shares issued upon conversion (in shares)</t>
  </si>
  <si>
    <t>Offered Directly By The Company</t>
  </si>
  <si>
    <t>Sale of stock, price per share (in usd per share)</t>
  </si>
  <si>
    <t>Gross proceeds received</t>
  </si>
  <si>
    <t>Gross proceeds received net of fees and expenses</t>
  </si>
  <si>
    <t>Offered In Connection With Forward Sale Agreements</t>
  </si>
  <si>
    <t>Morgan Stanley &amp; Co. LLC | Offered In Connection With Forward Sale Agreements</t>
  </si>
  <si>
    <t>Stock-Based Compensation - Additional Information (Details) - USD ($) $ / shares in Units, $ in Millions</t>
  </si>
  <si>
    <t>Dec. 20, 2017</t>
  </si>
  <si>
    <t>Feb. 09, 2016</t>
  </si>
  <si>
    <t>Dec. 20, 2016</t>
  </si>
  <si>
    <t>Share-based Compensation Arrangement by Share-based Payment Award [Line Items]</t>
  </si>
  <si>
    <t>ESPP, minimum holding period</t>
  </si>
  <si>
    <t>3 months</t>
  </si>
  <si>
    <t>ESPP, number of shares authorized for issuance (in shares)</t>
  </si>
  <si>
    <t>Total stock-based compensation expense</t>
  </si>
  <si>
    <t>Employee Stock</t>
  </si>
  <si>
    <t>Maximum employee contribution percentage into ESPP</t>
  </si>
  <si>
    <t>ESPP discount percentage from market price on last trading day at end of purchase period</t>
  </si>
  <si>
    <t>ESPP offering period</t>
  </si>
  <si>
    <t>6 months</t>
  </si>
  <si>
    <t>Warrants</t>
  </si>
  <si>
    <t>Restricted Stock Units and Performance-based Restricted Stock Units</t>
  </si>
  <si>
    <t>Unrecognized compensation cost, period for recognition</t>
  </si>
  <si>
    <t>2 years 2 months 15 days</t>
  </si>
  <si>
    <t>Unrecognized compensation cost</t>
  </si>
  <si>
    <t>Stock options</t>
  </si>
  <si>
    <t>Options, granted (in shares)</t>
  </si>
  <si>
    <t>Weighted average grant date fair value, options granted in period (USD per share)</t>
  </si>
  <si>
    <t>Options, outstanding, intrinsic value</t>
  </si>
  <si>
    <t>Options, vested and exercisable, intrinsic value</t>
  </si>
  <si>
    <t>Compensation not yet recognized, stock options</t>
  </si>
  <si>
    <t>Options, exercised, intrinsic value</t>
  </si>
  <si>
    <t>Proceeds from stock options exercised</t>
  </si>
  <si>
    <t>Stock options | Employee and Officer</t>
  </si>
  <si>
    <t>Options, life</t>
  </si>
  <si>
    <t>Stock options | Employee and Officer | Minimum</t>
  </si>
  <si>
    <t>Options, award vesting period</t>
  </si>
  <si>
    <t>Stock options | Employee and Officer | Maximum</t>
  </si>
  <si>
    <t>Stock options | Director</t>
  </si>
  <si>
    <t>Restricted stock units</t>
  </si>
  <si>
    <t>Restricted stock units, vested, fair value</t>
  </si>
  <si>
    <t>Outstanding (in shares)</t>
  </si>
  <si>
    <t>Restricted Stock Units Subject to Service Conditions</t>
  </si>
  <si>
    <t>Restricted Stock Units Subject to Service and Market Conditions</t>
  </si>
  <si>
    <t>Performance-based restricted stock units</t>
  </si>
  <si>
    <t>Performance-based Restricted Stock Units Subject To Service, Market and Performance Based Conditions</t>
  </si>
  <si>
    <t>Performance-based Restricted Stock Units Subject To Service Conditions</t>
  </si>
  <si>
    <t>Cash-settled performance-based restricted stock units</t>
  </si>
  <si>
    <t>4 years</t>
  </si>
  <si>
    <t>2 years</t>
  </si>
  <si>
    <t>Annual vesting percentage</t>
  </si>
  <si>
    <t>Liability for settlement</t>
  </si>
  <si>
    <t>Weighted average fair value (in usd per share)</t>
  </si>
  <si>
    <t>Norbert Dentressangle SA | Warrants</t>
  </si>
  <si>
    <t>Con-Way, Inc. | Restricted Stock Units and Performance-based Restricted Stock Units</t>
  </si>
  <si>
    <t>Cash payments to settle awards</t>
  </si>
  <si>
    <t>Con-Way, Inc. | Stock options</t>
  </si>
  <si>
    <t>Options, assumed (in shares)</t>
  </si>
  <si>
    <t>2016 Plan</t>
  </si>
  <si>
    <t>Shares authorized (in shares)</t>
  </si>
  <si>
    <t>Shares available for issuance (in shares)</t>
  </si>
  <si>
    <t>Stock-Based Compensation - Schedule of Stock-based Compensation Expense (Details) - USD ($) $ in Millions</t>
  </si>
  <si>
    <t>Tax benefit on stock-based compensation</t>
  </si>
  <si>
    <t>Stock appreciation rights</t>
  </si>
  <si>
    <t>Stock-Based Compensation - Schedule of Valuation Assumptions (Details) - Stock options</t>
  </si>
  <si>
    <t>Weighted-average risk-free interest rate</t>
  </si>
  <si>
    <t>1.80%</t>
  </si>
  <si>
    <t>1.60%</t>
  </si>
  <si>
    <t>Weighted-average volatility</t>
  </si>
  <si>
    <t>60.70%</t>
  </si>
  <si>
    <t>Weighted-average dividend yield</t>
  </si>
  <si>
    <t>Weighted-average term (in years)</t>
  </si>
  <si>
    <t>6 years 5 months 8 days</t>
  </si>
  <si>
    <t>6 years 7 months 10 days</t>
  </si>
  <si>
    <t>Stock-Based Compensation - Equity Awards Outstanding and Exercisable (Details) - $ / shares</t>
  </si>
  <si>
    <t>Number of Stock Options</t>
  </si>
  <si>
    <t>Options, outstanding at beginning of period (in shares)</t>
  </si>
  <si>
    <t>Options, exercised (in shares)</t>
  </si>
  <si>
    <t>Options, forfeited (in shares)</t>
  </si>
  <si>
    <t>Options, outstanding at end of period (in shares)</t>
  </si>
  <si>
    <t>Options, exercisable (in shares)</t>
  </si>
  <si>
    <t>Weighted-Average Exercise Price</t>
  </si>
  <si>
    <t>Options, weighted average exercise price,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end of period (in usd per share)</t>
  </si>
  <si>
    <t>Options, weighted average exercise price, exercisable (in usd per share)</t>
  </si>
  <si>
    <t>Weighted-Average Remaining Term</t>
  </si>
  <si>
    <t>Options, outstanding, weighted average remaining term</t>
  </si>
  <si>
    <t>4 years 5 months 8 days</t>
  </si>
  <si>
    <t>5 years 2 months 15 days</t>
  </si>
  <si>
    <t>Options, exercisable, weighted average remaining contractual term</t>
  </si>
  <si>
    <t>4 years 3 months 22 day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usd per share)</t>
  </si>
  <si>
    <t>Granted (in usd per share)</t>
  </si>
  <si>
    <t>Exercised (in usd per share)</t>
  </si>
  <si>
    <t>Forfeited (in usd per share)</t>
  </si>
  <si>
    <t>Outstanding at end of period (in usd per share)</t>
  </si>
  <si>
    <t>Income Taxes - Schedule of Income before Income Tax, Related to Domestic and Foreign (Details) - USD ($) $ in Millions</t>
  </si>
  <si>
    <t>U.S.</t>
  </si>
  <si>
    <t>Foreign</t>
  </si>
  <si>
    <t>Income Taxes - Schedule of Components of Income Tax Expense (Benefit) (Details) - USD ($) $ in Millions</t>
  </si>
  <si>
    <t>Current:</t>
  </si>
  <si>
    <t>U.S. Federal</t>
  </si>
  <si>
    <t>State</t>
  </si>
  <si>
    <t>Total current income tax provision</t>
  </si>
  <si>
    <t>Deferred:</t>
  </si>
  <si>
    <t>Total deferred income tax (benefit)</t>
  </si>
  <si>
    <t>Total income tax (benefit) provision</t>
  </si>
  <si>
    <t>Tax Cuts And Jobs Act Of 2017, provisional amount income tax benefit</t>
  </si>
  <si>
    <t>Reduction of net deferred tax liabilities, change in tax rate</t>
  </si>
  <si>
    <t>Income Taxes - Schedule of Effective Income Tax Rate Reconciliation (Details)</t>
  </si>
  <si>
    <t>U.S. Federal statutory tax rate</t>
  </si>
  <si>
    <t>35.00%</t>
  </si>
  <si>
    <t>State taxes, net of U.S. Federal benefit</t>
  </si>
  <si>
    <t>(1.20%)</t>
  </si>
  <si>
    <t>4.80%</t>
  </si>
  <si>
    <t>2.20%</t>
  </si>
  <si>
    <t>Foreign rate differential</t>
  </si>
  <si>
    <t>(6.70%)</t>
  </si>
  <si>
    <t>(13.20%)</t>
  </si>
  <si>
    <t>Foreign operation</t>
  </si>
  <si>
    <t>2.40%</t>
  </si>
  <si>
    <t>(5.10%)</t>
  </si>
  <si>
    <t>Valuation allowance</t>
  </si>
  <si>
    <t>0.80%</t>
  </si>
  <si>
    <t>11.20%</t>
  </si>
  <si>
    <t>Changes in uncertain tax positions</t>
  </si>
  <si>
    <t>5.10%</t>
  </si>
  <si>
    <t>0.20%</t>
  </si>
  <si>
    <t>Effect of law changes</t>
  </si>
  <si>
    <t>(70.20%)</t>
  </si>
  <si>
    <t>(12.30%)</t>
  </si>
  <si>
    <t>Stock-based compensation</t>
  </si>
  <si>
    <t>3.30%</t>
  </si>
  <si>
    <t>4.70%</t>
  </si>
  <si>
    <t>(0.00%)</t>
  </si>
  <si>
    <t>(2.20%)</t>
  </si>
  <si>
    <t>(2.00%)</t>
  </si>
  <si>
    <t>Effective tax rate</t>
  </si>
  <si>
    <t>(38.20%)</t>
  </si>
  <si>
    <t>20.90%</t>
  </si>
  <si>
    <t>32.20%</t>
  </si>
  <si>
    <t>Income Taxes - Schedule of Deferred Tax Assets and Liabilities (Details) - USD ($) $ in Millions</t>
  </si>
  <si>
    <t>Deferred tax asset</t>
  </si>
  <si>
    <t>Net operating loss and other tax attribute carryforwards</t>
  </si>
  <si>
    <t>Pension and other retirement obligations</t>
  </si>
  <si>
    <t>Total deferred tax asset</t>
  </si>
  <si>
    <t>Total deferred tax asset, net</t>
  </si>
  <si>
    <t>Intangible assets</t>
  </si>
  <si>
    <t>Property &amp; equipment</t>
  </si>
  <si>
    <t>Total deferred tax liability</t>
  </si>
  <si>
    <t>Net deferred tax liability</t>
  </si>
  <si>
    <t>Income Taxes - Additional Information (Details) - USD ($) $ in Millions</t>
  </si>
  <si>
    <t>Income Tax Contingency [Line Items]</t>
  </si>
  <si>
    <t>Deferred tax assets, valuation allowance</t>
  </si>
  <si>
    <t>Increase in valuation allowance</t>
  </si>
  <si>
    <t>Decrease in Unrecognized Tax Benefits is Reasonably Possible</t>
  </si>
  <si>
    <t>Internal Revenue Service (IRS)</t>
  </si>
  <si>
    <t>Operating loss carryforwards</t>
  </si>
  <si>
    <t>State and Local Jurisdiction</t>
  </si>
  <si>
    <t>Tax credit carryforwards</t>
  </si>
  <si>
    <t>Domestic Tax Authority</t>
  </si>
  <si>
    <t>Foreign Tax Authority</t>
  </si>
  <si>
    <t>Income Taxes - Change in Deferred Tax Asset Valuation Allowance (Details) - Valuation Allowance of Deferred Tax Assets - USD ($) $ in Millions</t>
  </si>
  <si>
    <t>Movement in Valuation Allowances and Reserves [Roll Forward]</t>
  </si>
  <si>
    <t>Balance at Beginning of Year</t>
  </si>
  <si>
    <t>Additions</t>
  </si>
  <si>
    <t>Reductions/Charges</t>
  </si>
  <si>
    <t>Balance at End of Year</t>
  </si>
  <si>
    <t>Income Taxes - Schedule of Unrecognized Tax Benefits Roll Forward (Details) - USD ($) $ in Millions</t>
  </si>
  <si>
    <t>Reconciliation of Unrecognized Tax Benefits, Excluding Amounts Pertaining to Examined Tax Returns [Roll Forward]</t>
  </si>
  <si>
    <t>Additions for tax positions of prior years</t>
  </si>
  <si>
    <t>Additions for tax positions from acquisitions</t>
  </si>
  <si>
    <t>Additions for tax positions of the current period</t>
  </si>
  <si>
    <t>Reductions due to the statute of limitations</t>
  </si>
  <si>
    <t>Interest and penalties</t>
  </si>
  <si>
    <t>Gross unrecognized tax benefits</t>
  </si>
  <si>
    <t>Total UTB that, if recognized, would impact the effective income tax rate as of the end of the year</t>
  </si>
  <si>
    <t>Earnings (Loss) per Share - Schedule of Antidilutive Securities Excluded from Computation of Earnings Per Share (Details) - USD ($) $ / shares in Units, shares in Millions, $ in Millions</t>
  </si>
  <si>
    <t>Basic earnings (loss) per common share</t>
  </si>
  <si>
    <t>Preferred stock beneficial conversion charge</t>
  </si>
  <si>
    <t>Convertible preferred dividends</t>
  </si>
  <si>
    <t>Non-cash allocation of undistributed earnings</t>
  </si>
  <si>
    <t>Net income (loss) allocable to common shares, basic</t>
  </si>
  <si>
    <t>Basic earnings (loss) per common share (in shares)</t>
  </si>
  <si>
    <t>Diluted earnings (loss) per common share</t>
  </si>
  <si>
    <t>Interest from Convertible Senior Notes</t>
  </si>
  <si>
    <t>Net income (loss) allocable to common shares, diluted</t>
  </si>
  <si>
    <t>Dilutive effect of Convertible Senior Notes (in shares)</t>
  </si>
  <si>
    <t>Dilutive effect of non-participating stock-based awards and Convertible Senior Notes (in shares)</t>
  </si>
  <si>
    <t>Diluted weighted-average common shares (in shares)</t>
  </si>
  <si>
    <t>Dilutive potential common shares excluded (in shares)</t>
  </si>
  <si>
    <t>Commitments and Contingencies - Future Minimum Lease Payments (Details) $ in Millions</t>
  </si>
  <si>
    <t>Capital Leases</t>
  </si>
  <si>
    <t>Amount representing interest</t>
  </si>
  <si>
    <t>Present value of minimum lease payments</t>
  </si>
  <si>
    <t>Operating Leases</t>
  </si>
  <si>
    <t>Commitments and Contingencies - Additional Information (Details) $ in Millions</t>
  </si>
  <si>
    <t>May 16, 2017USD ($)claimant</t>
  </si>
  <si>
    <t>Jul. 17, 2015USD ($)claimant</t>
  </si>
  <si>
    <t>Mar. 06, 2015class_actionclaimant</t>
  </si>
  <si>
    <t>Apr. 30, 2017USD ($)</t>
  </si>
  <si>
    <t>Jun. 30, 2015USD ($)claimant</t>
  </si>
  <si>
    <t>Dec. 31, 2017USD ($)operator</t>
  </si>
  <si>
    <t>Dec. 31, 2014claimant</t>
  </si>
  <si>
    <t>Dec. 31, 2012operator</t>
  </si>
  <si>
    <t>Loss Contingencies [Line Items]</t>
  </si>
  <si>
    <t>Rent expense</t>
  </si>
  <si>
    <t>Pacer International</t>
  </si>
  <si>
    <t>Number of owner operators | operator</t>
  </si>
  <si>
    <t>Number of claims heard by court | claimant</t>
  </si>
  <si>
    <t>Amount claimed</t>
  </si>
  <si>
    <t>Number of class actions related to remaining claimants | class_action</t>
  </si>
  <si>
    <t>California Labor Commission</t>
  </si>
  <si>
    <t>Settlement amount awarded to other party</t>
  </si>
</sst>
</file>

<file path=xl/styles.xml><?xml version="1.0" encoding="utf-8"?>
<styleSheet xmlns="http://schemas.openxmlformats.org/spreadsheetml/2006/main">
  <numFmts count="8">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Level &quot;#,##0_);_(&quot;Level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66003</v>
      </c>
    </row>
    <row r="12" spans="1:4">
      <c r="A12" s="4" t="s">
        <v>20</v>
      </c>
      <c r="B12" s="4" t="s">
        <v>21</v>
      </c>
    </row>
    <row r="13" spans="1:4">
      <c r="A13" s="4" t="s">
        <v>22</v>
      </c>
      <c r="B13" s="4" t="s">
        <v>23</v>
      </c>
    </row>
    <row r="14" spans="1:4">
      <c r="A14" s="4" t="s">
        <v>24</v>
      </c>
      <c r="C14" s="5" t="n">
        <v>119933200</v>
      </c>
    </row>
    <row r="15" spans="1:4">
      <c r="A15" s="4" t="s">
        <v>25</v>
      </c>
      <c r="B15" s="4" t="s">
        <v>26</v>
      </c>
    </row>
    <row r="16" spans="1:4">
      <c r="A16" s="4" t="s">
        <v>27</v>
      </c>
      <c r="B16" s="4" t="s">
        <v>28</v>
      </c>
    </row>
    <row r="17" spans="1:4">
      <c r="A17" s="4" t="s">
        <v>29</v>
      </c>
      <c r="B17" s="4" t="s">
        <v>26</v>
      </c>
    </row>
    <row r="18" spans="1:4">
      <c r="A18" s="4" t="s">
        <v>30</v>
      </c>
      <c r="D18" s="6" t="n">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8</v>
      </c>
      <c r="B1" s="2" t="s">
        <v>1</v>
      </c>
    </row>
    <row r="2" spans="1:4">
      <c r="B2" s="2" t="s">
        <v>2</v>
      </c>
      <c r="C2" s="2" t="s">
        <v>32</v>
      </c>
      <c r="D2" s="2" t="s">
        <v>79</v>
      </c>
    </row>
    <row r="3" spans="1:4">
      <c r="A3" s="3" t="s">
        <v>249</v>
      </c>
    </row>
    <row r="4" spans="1:4">
      <c r="A4" s="4" t="s">
        <v>1159</v>
      </c>
      <c r="B4" s="4" t="s">
        <v>1160</v>
      </c>
      <c r="C4" s="4" t="s">
        <v>1160</v>
      </c>
      <c r="D4" s="4" t="s">
        <v>1160</v>
      </c>
    </row>
    <row r="5" spans="1:4">
      <c r="A5" s="4" t="s">
        <v>1161</v>
      </c>
      <c r="B5" s="4" t="s">
        <v>1162</v>
      </c>
      <c r="C5" s="4" t="s">
        <v>1163</v>
      </c>
      <c r="D5" s="4" t="s">
        <v>1164</v>
      </c>
    </row>
    <row r="6" spans="1:4">
      <c r="A6" s="4" t="s">
        <v>1165</v>
      </c>
      <c r="B6" s="4" t="s">
        <v>1166</v>
      </c>
      <c r="C6" s="4" t="s">
        <v>1167</v>
      </c>
      <c r="D6" s="4" t="s">
        <v>986</v>
      </c>
    </row>
    <row r="7" spans="1:4">
      <c r="A7" s="4" t="s">
        <v>1168</v>
      </c>
      <c r="B7" s="4" t="s">
        <v>951</v>
      </c>
      <c r="C7" s="4" t="s">
        <v>1169</v>
      </c>
      <c r="D7" s="4" t="s">
        <v>1170</v>
      </c>
    </row>
    <row r="8" spans="1:4">
      <c r="A8" s="4" t="s">
        <v>1171</v>
      </c>
      <c r="B8" s="4" t="s">
        <v>1172</v>
      </c>
      <c r="C8" s="4" t="s">
        <v>1173</v>
      </c>
      <c r="D8" s="4" t="s">
        <v>740</v>
      </c>
    </row>
    <row r="9" spans="1:4">
      <c r="A9" s="4" t="s">
        <v>1174</v>
      </c>
      <c r="B9" s="4" t="s">
        <v>1175</v>
      </c>
      <c r="C9" s="4" t="s">
        <v>951</v>
      </c>
      <c r="D9" s="4" t="s">
        <v>1176</v>
      </c>
    </row>
    <row r="10" spans="1:4">
      <c r="A10" s="4" t="s">
        <v>1177</v>
      </c>
      <c r="B10" s="4" t="s">
        <v>1178</v>
      </c>
      <c r="C10" s="4" t="s">
        <v>1179</v>
      </c>
      <c r="D10" s="4" t="s">
        <v>740</v>
      </c>
    </row>
    <row r="11" spans="1:4">
      <c r="A11" s="4" t="s">
        <v>1180</v>
      </c>
      <c r="B11" s="4" t="s">
        <v>1181</v>
      </c>
      <c r="C11" s="4" t="s">
        <v>1182</v>
      </c>
      <c r="D11" s="4" t="s">
        <v>1183</v>
      </c>
    </row>
    <row r="12" spans="1:4">
      <c r="A12" s="4" t="s">
        <v>127</v>
      </c>
      <c r="B12" s="4" t="s">
        <v>1169</v>
      </c>
      <c r="C12" s="4" t="s">
        <v>1184</v>
      </c>
      <c r="D12" s="4" t="s">
        <v>1185</v>
      </c>
    </row>
    <row r="13" spans="1:4">
      <c r="A13" s="4" t="s">
        <v>1186</v>
      </c>
      <c r="B13" s="4" t="s">
        <v>1187</v>
      </c>
      <c r="C13" s="4" t="s">
        <v>1188</v>
      </c>
      <c r="D13" s="4" t="s">
        <v>11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3" t="s">
        <v>1191</v>
      </c>
    </row>
    <row r="3" spans="1:3">
      <c r="A3" s="4" t="s">
        <v>1192</v>
      </c>
      <c r="B3" s="10" t="n">
        <v>191</v>
      </c>
      <c r="C3" s="6" t="n">
        <v>235.1</v>
      </c>
    </row>
    <row r="4" spans="1:3">
      <c r="A4" s="4" t="s">
        <v>46</v>
      </c>
      <c r="B4" s="7" t="n">
        <v>65.40000000000001</v>
      </c>
      <c r="C4" s="7" t="n">
        <v>115.8</v>
      </c>
    </row>
    <row r="5" spans="1:3">
      <c r="A5" s="4" t="s">
        <v>1193</v>
      </c>
      <c r="B5" s="7" t="n">
        <v>25.8</v>
      </c>
      <c r="C5" s="7" t="n">
        <v>59.6</v>
      </c>
    </row>
    <row r="6" spans="1:3">
      <c r="A6" s="4" t="s">
        <v>127</v>
      </c>
      <c r="B6" s="7" t="n">
        <v>63.5</v>
      </c>
      <c r="C6" s="7" t="n">
        <v>71.90000000000001</v>
      </c>
    </row>
    <row r="7" spans="1:3">
      <c r="A7" s="4" t="s">
        <v>1194</v>
      </c>
      <c r="B7" s="7" t="n">
        <v>345.7</v>
      </c>
      <c r="C7" s="7" t="n">
        <v>482.4</v>
      </c>
    </row>
    <row r="8" spans="1:3">
      <c r="A8" s="4" t="s">
        <v>1171</v>
      </c>
      <c r="B8" s="7" t="n">
        <v>-92.59999999999999</v>
      </c>
      <c r="C8" s="7" t="n">
        <v>-83.09999999999999</v>
      </c>
    </row>
    <row r="9" spans="1:3">
      <c r="A9" s="4" t="s">
        <v>1195</v>
      </c>
      <c r="B9" s="7" t="n">
        <v>253.1</v>
      </c>
      <c r="C9" s="7" t="n">
        <v>399.3</v>
      </c>
    </row>
    <row r="10" spans="1:3">
      <c r="A10" s="3" t="s">
        <v>51</v>
      </c>
    </row>
    <row r="11" spans="1:3">
      <c r="A11" s="4" t="s">
        <v>1196</v>
      </c>
      <c r="B11" s="7" t="n">
        <v>-371.3</v>
      </c>
      <c r="C11" s="7" t="n">
        <v>-515.7</v>
      </c>
    </row>
    <row r="12" spans="1:3">
      <c r="A12" s="4" t="s">
        <v>1197</v>
      </c>
      <c r="B12" s="5" t="n">
        <v>-255</v>
      </c>
      <c r="C12" s="7" t="n">
        <v>-392.7</v>
      </c>
    </row>
    <row r="13" spans="1:3">
      <c r="A13" s="4" t="s">
        <v>127</v>
      </c>
      <c r="B13" s="7" t="n">
        <v>-37.9</v>
      </c>
      <c r="C13" s="7" t="n">
        <v>-60.6</v>
      </c>
    </row>
    <row r="14" spans="1:3">
      <c r="A14" s="4" t="s">
        <v>1198</v>
      </c>
      <c r="B14" s="7" t="n">
        <v>-664.2</v>
      </c>
      <c r="C14" s="5" t="n">
        <v>-969</v>
      </c>
    </row>
    <row r="15" spans="1:3">
      <c r="A15" s="4" t="s">
        <v>1199</v>
      </c>
      <c r="B15" s="7" t="n">
        <v>-411.1</v>
      </c>
      <c r="C15" s="7" t="n">
        <v>-569.7</v>
      </c>
    </row>
    <row r="16" spans="1:3">
      <c r="A16" s="4" t="s">
        <v>1191</v>
      </c>
      <c r="B16" s="7" t="n">
        <v>7.7</v>
      </c>
      <c r="C16" s="7" t="n">
        <v>2.7</v>
      </c>
    </row>
    <row r="17" spans="1:3">
      <c r="A17" s="4" t="s">
        <v>51</v>
      </c>
      <c r="B17" s="6" t="n">
        <v>-418.8</v>
      </c>
      <c r="C17" s="6" t="n">
        <v>-57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00</v>
      </c>
      <c r="B1" s="2" t="s">
        <v>1</v>
      </c>
    </row>
    <row r="2" spans="1:3">
      <c r="B2" s="2" t="s">
        <v>2</v>
      </c>
      <c r="C2" s="2" t="s">
        <v>32</v>
      </c>
    </row>
    <row r="3" spans="1:3">
      <c r="A3" s="3" t="s">
        <v>1201</v>
      </c>
    </row>
    <row r="4" spans="1:3">
      <c r="A4" s="4" t="s">
        <v>1202</v>
      </c>
      <c r="B4" s="6" t="n">
        <v>92.59999999999999</v>
      </c>
      <c r="C4" s="6" t="n">
        <v>83.09999999999999</v>
      </c>
    </row>
    <row r="5" spans="1:3">
      <c r="A5" s="4" t="s">
        <v>1203</v>
      </c>
      <c r="B5" s="7" t="n">
        <v>9.5</v>
      </c>
    </row>
    <row r="6" spans="1:3">
      <c r="A6" s="4" t="s">
        <v>1204</v>
      </c>
      <c r="B6" s="7" t="n">
        <v>3.2</v>
      </c>
    </row>
    <row r="7" spans="1:3">
      <c r="A7" s="4" t="s">
        <v>1205</v>
      </c>
    </row>
    <row r="8" spans="1:3">
      <c r="A8" s="3" t="s">
        <v>1201</v>
      </c>
    </row>
    <row r="9" spans="1:3">
      <c r="A9" s="4" t="s">
        <v>1206</v>
      </c>
      <c r="B9" s="7" t="n">
        <v>188.1</v>
      </c>
      <c r="C9" s="7" t="n">
        <v>284.4</v>
      </c>
    </row>
    <row r="10" spans="1:3">
      <c r="A10" s="4" t="s">
        <v>1207</v>
      </c>
    </row>
    <row r="11" spans="1:3">
      <c r="A11" s="3" t="s">
        <v>1201</v>
      </c>
    </row>
    <row r="12" spans="1:3">
      <c r="A12" s="4" t="s">
        <v>1206</v>
      </c>
      <c r="B12" s="7" t="n">
        <v>32.9</v>
      </c>
      <c r="C12" s="7" t="n">
        <v>38.2</v>
      </c>
    </row>
    <row r="13" spans="1:3">
      <c r="A13" s="4" t="s">
        <v>1208</v>
      </c>
      <c r="B13" s="7" t="n">
        <v>9.6</v>
      </c>
      <c r="C13" s="7" t="n">
        <v>4.2</v>
      </c>
    </row>
    <row r="14" spans="1:3">
      <c r="A14" s="4" t="s">
        <v>1209</v>
      </c>
    </row>
    <row r="15" spans="1:3">
      <c r="A15" s="3" t="s">
        <v>1201</v>
      </c>
    </row>
    <row r="16" spans="1:3">
      <c r="A16" s="4" t="s">
        <v>1208</v>
      </c>
      <c r="B16" s="7" t="n">
        <v>34.4</v>
      </c>
      <c r="C16" s="7" t="n">
        <v>25.3</v>
      </c>
    </row>
    <row r="17" spans="1:3">
      <c r="A17" s="4" t="s">
        <v>1202</v>
      </c>
      <c r="B17" s="7" t="n">
        <v>92.59999999999999</v>
      </c>
    </row>
    <row r="18" spans="1:3">
      <c r="A18" s="4" t="s">
        <v>1210</v>
      </c>
    </row>
    <row r="19" spans="1:3">
      <c r="A19" s="3" t="s">
        <v>1201</v>
      </c>
    </row>
    <row r="20" spans="1:3">
      <c r="A20" s="4" t="s">
        <v>1206</v>
      </c>
      <c r="B20" s="6" t="n">
        <v>332.3</v>
      </c>
      <c r="C20" s="6" t="n">
        <v>29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79</v>
      </c>
    </row>
    <row r="3" spans="1:4">
      <c r="A3" s="3" t="s">
        <v>1212</v>
      </c>
    </row>
    <row r="4" spans="1:4">
      <c r="A4" s="4" t="s">
        <v>1213</v>
      </c>
      <c r="B4" s="6" t="n">
        <v>83.09999999999999</v>
      </c>
      <c r="C4" s="6" t="n">
        <v>67.59999999999999</v>
      </c>
      <c r="D4" s="6" t="n">
        <v>7.1</v>
      </c>
    </row>
    <row r="5" spans="1:4">
      <c r="A5" s="4" t="s">
        <v>1214</v>
      </c>
      <c r="B5" s="5" t="n">
        <v>29</v>
      </c>
      <c r="C5" s="7" t="n">
        <v>15.5</v>
      </c>
      <c r="D5" s="7" t="n">
        <v>60.5</v>
      </c>
    </row>
    <row r="6" spans="1:4">
      <c r="A6" s="4" t="s">
        <v>1215</v>
      </c>
      <c r="B6" s="7" t="n">
        <v>-19.5</v>
      </c>
      <c r="C6" s="5" t="n">
        <v>0</v>
      </c>
      <c r="D6" s="5" t="n">
        <v>0</v>
      </c>
    </row>
    <row r="7" spans="1:4">
      <c r="A7" s="4" t="s">
        <v>1216</v>
      </c>
      <c r="B7" s="6" t="n">
        <v>92.59999999999999</v>
      </c>
      <c r="C7" s="6" t="n">
        <v>83.09999999999999</v>
      </c>
      <c r="D7" s="6" t="n">
        <v>67.599999999999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79</v>
      </c>
    </row>
    <row r="3" spans="1:4">
      <c r="A3" s="3" t="s">
        <v>1218</v>
      </c>
    </row>
    <row r="4" spans="1:4">
      <c r="A4" s="4" t="s">
        <v>403</v>
      </c>
      <c r="B4" s="6" t="n">
        <v>14.6</v>
      </c>
      <c r="C4" s="6" t="n">
        <v>11.5</v>
      </c>
      <c r="D4" s="6" t="n">
        <v>6.2</v>
      </c>
    </row>
    <row r="5" spans="1:4">
      <c r="A5" s="4" t="s">
        <v>1219</v>
      </c>
      <c r="B5" s="7" t="n">
        <v>16.8</v>
      </c>
      <c r="C5" s="7" t="n">
        <v>0.6</v>
      </c>
      <c r="D5" s="7" t="n">
        <v>0.2</v>
      </c>
    </row>
    <row r="6" spans="1:4">
      <c r="A6" s="4" t="s">
        <v>1220</v>
      </c>
      <c r="B6" s="5" t="n">
        <v>0</v>
      </c>
      <c r="C6" s="7" t="n">
        <v>10.3</v>
      </c>
      <c r="D6" s="7" t="n">
        <v>6.1</v>
      </c>
    </row>
    <row r="7" spans="1:4">
      <c r="A7" s="4" t="s">
        <v>1221</v>
      </c>
      <c r="B7" s="7" t="n">
        <v>2.4</v>
      </c>
      <c r="C7" s="7" t="n">
        <v>0.1</v>
      </c>
      <c r="D7" s="7" t="n">
        <v>0.5</v>
      </c>
    </row>
    <row r="8" spans="1:4">
      <c r="A8" s="4" t="s">
        <v>1222</v>
      </c>
      <c r="B8" s="7" t="n">
        <v>-8.800000000000001</v>
      </c>
      <c r="C8" s="7" t="n">
        <v>-7.9</v>
      </c>
      <c r="D8" s="7" t="n">
        <v>-1.5</v>
      </c>
    </row>
    <row r="9" spans="1:4">
      <c r="A9" s="4" t="s">
        <v>406</v>
      </c>
      <c r="B9" s="5" t="n">
        <v>25</v>
      </c>
      <c r="C9" s="7" t="n">
        <v>14.6</v>
      </c>
      <c r="D9" s="7" t="n">
        <v>11.5</v>
      </c>
    </row>
    <row r="10" spans="1:4">
      <c r="A10" s="4" t="s">
        <v>1223</v>
      </c>
      <c r="B10" s="7" t="n">
        <v>5.2</v>
      </c>
      <c r="C10" s="7" t="n">
        <v>4.8</v>
      </c>
      <c r="D10" s="7" t="n">
        <v>4.6</v>
      </c>
    </row>
    <row r="11" spans="1:4">
      <c r="A11" s="4" t="s">
        <v>1224</v>
      </c>
      <c r="B11" s="7" t="n">
        <v>30.2</v>
      </c>
      <c r="C11" s="7" t="n">
        <v>19.4</v>
      </c>
      <c r="D11" s="7" t="n">
        <v>16.1</v>
      </c>
    </row>
    <row r="12" spans="1:4">
      <c r="A12" s="4" t="s">
        <v>1225</v>
      </c>
      <c r="B12" s="6" t="n">
        <v>22.8</v>
      </c>
      <c r="C12" s="6" t="n">
        <v>11.4</v>
      </c>
      <c r="D12" s="6" t="n">
        <v>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79</v>
      </c>
    </row>
    <row r="3" spans="1:4">
      <c r="A3" s="3" t="s">
        <v>1227</v>
      </c>
    </row>
    <row r="4" spans="1:4">
      <c r="A4" s="4" t="s">
        <v>96</v>
      </c>
      <c r="B4" s="6" t="n">
        <v>340.2</v>
      </c>
      <c r="C4" s="10" t="n">
        <v>69</v>
      </c>
      <c r="D4" s="6" t="n">
        <v>-191.1</v>
      </c>
    </row>
    <row r="5" spans="1:4">
      <c r="A5" s="4" t="s">
        <v>1228</v>
      </c>
      <c r="B5" s="5" t="n">
        <v>0</v>
      </c>
      <c r="C5" s="5" t="n">
        <v>0</v>
      </c>
      <c r="D5" s="5" t="n">
        <v>-52</v>
      </c>
    </row>
    <row r="6" spans="1:4">
      <c r="A6" s="4" t="s">
        <v>1229</v>
      </c>
      <c r="B6" s="7" t="n">
        <v>-2.9</v>
      </c>
      <c r="C6" s="7" t="n">
        <v>-2.9</v>
      </c>
      <c r="D6" s="7" t="n">
        <v>-2.8</v>
      </c>
    </row>
    <row r="7" spans="1:4">
      <c r="A7" s="4" t="s">
        <v>1230</v>
      </c>
      <c r="B7" s="7" t="n">
        <v>-24.9</v>
      </c>
      <c r="C7" s="5" t="n">
        <v>-3</v>
      </c>
      <c r="D7" s="5" t="n">
        <v>0</v>
      </c>
    </row>
    <row r="8" spans="1:4">
      <c r="A8" s="4" t="s">
        <v>1231</v>
      </c>
      <c r="B8" s="6" t="n">
        <v>312.4</v>
      </c>
      <c r="C8" s="6" t="n">
        <v>63.1</v>
      </c>
      <c r="D8" s="6" t="n">
        <v>-245.9</v>
      </c>
    </row>
    <row r="9" spans="1:4">
      <c r="A9" s="4" t="s">
        <v>1232</v>
      </c>
      <c r="B9" s="7" t="n">
        <v>114.9</v>
      </c>
      <c r="C9" s="7" t="n">
        <v>110.2</v>
      </c>
      <c r="D9" s="7" t="n">
        <v>92.8</v>
      </c>
    </row>
    <row r="10" spans="1:4">
      <c r="A10" s="4" t="s">
        <v>99</v>
      </c>
      <c r="B10" s="9" t="n">
        <v>2.72</v>
      </c>
      <c r="C10" s="9" t="n">
        <v>0.57</v>
      </c>
      <c r="D10" s="9" t="n">
        <v>-2.65</v>
      </c>
    </row>
    <row r="11" spans="1:4">
      <c r="A11" s="3" t="s">
        <v>1233</v>
      </c>
    </row>
    <row r="12" spans="1:4">
      <c r="A12" s="4" t="s">
        <v>1234</v>
      </c>
      <c r="B12" s="10" t="n">
        <v>1</v>
      </c>
      <c r="C12" s="6" t="n">
        <v>1.4</v>
      </c>
      <c r="D12" s="10" t="n">
        <v>0</v>
      </c>
    </row>
    <row r="13" spans="1:4">
      <c r="A13" s="4" t="s">
        <v>1235</v>
      </c>
      <c r="B13" s="6" t="n">
        <v>313.4</v>
      </c>
      <c r="C13" s="6" t="n">
        <v>64.5</v>
      </c>
      <c r="D13" s="6" t="n">
        <v>-245.9</v>
      </c>
    </row>
    <row r="14" spans="1:4">
      <c r="A14" s="4" t="s">
        <v>1236</v>
      </c>
      <c r="B14" s="5" t="n">
        <v>2</v>
      </c>
      <c r="C14" s="7" t="n">
        <v>3.1</v>
      </c>
      <c r="D14" s="5" t="n">
        <v>0</v>
      </c>
    </row>
    <row r="15" spans="1:4">
      <c r="A15" s="4" t="s">
        <v>1237</v>
      </c>
      <c r="B15" s="7" t="n">
        <v>10.9</v>
      </c>
      <c r="C15" s="7" t="n">
        <v>9.5</v>
      </c>
      <c r="D15" s="5" t="n">
        <v>0</v>
      </c>
    </row>
    <row r="16" spans="1:4">
      <c r="A16" s="4" t="s">
        <v>1238</v>
      </c>
      <c r="B16" s="7" t="n">
        <v>127.8</v>
      </c>
      <c r="C16" s="7" t="n">
        <v>122.8</v>
      </c>
      <c r="D16" s="7" t="n">
        <v>92.8</v>
      </c>
    </row>
    <row r="17" spans="1:4">
      <c r="A17" s="4" t="s">
        <v>100</v>
      </c>
      <c r="B17" s="9" t="n">
        <v>2.45</v>
      </c>
      <c r="C17" s="9" t="n">
        <v>0.53</v>
      </c>
      <c r="D17" s="9" t="n">
        <v>-2.65</v>
      </c>
    </row>
    <row r="18" spans="1:4">
      <c r="A18" s="4" t="s">
        <v>1239</v>
      </c>
      <c r="B18" s="7" t="n">
        <v>10.2</v>
      </c>
      <c r="C18" s="7" t="n">
        <v>11.8</v>
      </c>
      <c r="D18" s="7" t="n">
        <v>2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399</v>
      </c>
    </row>
    <row r="2" spans="1:2">
      <c r="A2" s="3" t="s">
        <v>1241</v>
      </c>
    </row>
    <row r="3" spans="1:2">
      <c r="A3" s="5" t="n">
        <v>2018</v>
      </c>
      <c r="B3" s="10" t="n">
        <v>50</v>
      </c>
    </row>
    <row r="4" spans="1:2">
      <c r="A4" s="5" t="n">
        <v>2019</v>
      </c>
      <c r="B4" s="5" t="n">
        <v>44</v>
      </c>
    </row>
    <row r="5" spans="1:2">
      <c r="A5" s="5" t="n">
        <v>2020</v>
      </c>
      <c r="B5" s="7" t="n">
        <v>41.9</v>
      </c>
    </row>
    <row r="6" spans="1:2">
      <c r="A6" s="5" t="n">
        <v>2021</v>
      </c>
      <c r="B6" s="7" t="n">
        <v>39.3</v>
      </c>
    </row>
    <row r="7" spans="1:2">
      <c r="A7" s="5" t="n">
        <v>2022</v>
      </c>
      <c r="B7" s="7" t="n">
        <v>34.9</v>
      </c>
    </row>
    <row r="8" spans="1:2">
      <c r="A8" s="4" t="s">
        <v>599</v>
      </c>
      <c r="B8" s="7" t="n">
        <v>53.4</v>
      </c>
    </row>
    <row r="9" spans="1:2">
      <c r="A9" s="4" t="s">
        <v>478</v>
      </c>
      <c r="B9" s="7" t="n">
        <v>263.5</v>
      </c>
    </row>
    <row r="10" spans="1:2">
      <c r="A10" s="4" t="s">
        <v>1242</v>
      </c>
      <c r="B10" s="7" t="n">
        <v>-15.3</v>
      </c>
    </row>
    <row r="11" spans="1:2">
      <c r="A11" s="4" t="s">
        <v>1243</v>
      </c>
      <c r="B11" s="7" t="n">
        <v>248.2</v>
      </c>
    </row>
    <row r="12" spans="1:2">
      <c r="A12" s="3" t="s">
        <v>1244</v>
      </c>
    </row>
    <row r="13" spans="1:2">
      <c r="A13" s="5" t="n">
        <v>2018</v>
      </c>
      <c r="B13" s="7" t="n">
        <v>517.9</v>
      </c>
    </row>
    <row r="14" spans="1:2">
      <c r="A14" s="5" t="n">
        <v>2019</v>
      </c>
      <c r="B14" s="5" t="n">
        <v>385</v>
      </c>
    </row>
    <row r="15" spans="1:2">
      <c r="A15" s="5" t="n">
        <v>2020</v>
      </c>
      <c r="B15" s="7" t="n">
        <v>291.3</v>
      </c>
    </row>
    <row r="16" spans="1:2">
      <c r="A16" s="5" t="n">
        <v>2021</v>
      </c>
      <c r="B16" s="7" t="n">
        <v>220.3</v>
      </c>
    </row>
    <row r="17" spans="1:2">
      <c r="A17" s="5" t="n">
        <v>2022</v>
      </c>
      <c r="B17" s="7" t="n">
        <v>168.2</v>
      </c>
    </row>
    <row r="18" spans="1:2">
      <c r="A18" s="4" t="s">
        <v>599</v>
      </c>
      <c r="B18" s="7" t="n">
        <v>395.8</v>
      </c>
    </row>
    <row r="19" spans="1:2">
      <c r="A19" s="4" t="s">
        <v>478</v>
      </c>
      <c r="B19" s="6" t="n">
        <v>197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9"/>
    <col customWidth="1" max="2" min="2" width="28"/>
    <col customWidth="1" max="3" min="3" width="29"/>
    <col customWidth="1" max="4" min="4" width="34"/>
    <col customWidth="1" max="5" min="5" width="21"/>
    <col customWidth="1" max="6" min="6" width="29"/>
    <col customWidth="1" max="7" min="7" width="29"/>
    <col customWidth="1" max="8" min="8" width="21"/>
    <col customWidth="1" max="9" min="9" width="21"/>
    <col customWidth="1" max="10" min="10" width="22"/>
    <col customWidth="1" max="11" min="11" width="22"/>
  </cols>
  <sheetData>
    <row r="1" spans="1:11">
      <c r="A1" s="1" t="s">
        <v>1245</v>
      </c>
      <c r="B1" s="2" t="s">
        <v>1246</v>
      </c>
      <c r="C1" s="2" t="s">
        <v>1247</v>
      </c>
      <c r="D1" s="2" t="s">
        <v>1248</v>
      </c>
      <c r="E1" s="2" t="s">
        <v>1249</v>
      </c>
      <c r="F1" s="2" t="s">
        <v>1250</v>
      </c>
      <c r="G1" s="2" t="s">
        <v>1251</v>
      </c>
      <c r="H1" s="2" t="s">
        <v>431</v>
      </c>
      <c r="I1" s="2" t="s">
        <v>722</v>
      </c>
      <c r="J1" s="2" t="s">
        <v>1252</v>
      </c>
      <c r="K1" s="2" t="s">
        <v>1253</v>
      </c>
    </row>
    <row r="2" spans="1:11">
      <c r="A2" s="3" t="s">
        <v>1254</v>
      </c>
    </row>
    <row r="3" spans="1:11">
      <c r="A3" s="4" t="s">
        <v>1255</v>
      </c>
      <c r="G3" s="6" t="n">
        <v>716.3</v>
      </c>
      <c r="H3" s="6" t="n">
        <v>677.2</v>
      </c>
      <c r="I3" s="6" t="n">
        <v>412.1</v>
      </c>
    </row>
    <row r="4" spans="1:11">
      <c r="A4" s="4" t="s">
        <v>1256</v>
      </c>
    </row>
    <row r="5" spans="1:11">
      <c r="A5" s="3" t="s">
        <v>1254</v>
      </c>
    </row>
    <row r="6" spans="1:11">
      <c r="A6" s="4" t="s">
        <v>1257</v>
      </c>
      <c r="G6" s="5" t="n">
        <v>150</v>
      </c>
      <c r="K6" s="5" t="n">
        <v>150</v>
      </c>
    </row>
    <row r="7" spans="1:11">
      <c r="A7" s="4" t="s">
        <v>1258</v>
      </c>
      <c r="C7" s="5" t="n">
        <v>7</v>
      </c>
      <c r="D7" s="5" t="n">
        <v>200</v>
      </c>
      <c r="F7" s="5" t="n">
        <v>5</v>
      </c>
      <c r="J7" s="5" t="n">
        <v>7</v>
      </c>
    </row>
    <row r="8" spans="1:11">
      <c r="A8" s="4" t="s">
        <v>1259</v>
      </c>
      <c r="C8" s="6" t="n">
        <v>2.9</v>
      </c>
      <c r="F8" s="6" t="n">
        <v>0.9</v>
      </c>
    </row>
    <row r="9" spans="1:11">
      <c r="A9" s="4" t="s">
        <v>1260</v>
      </c>
      <c r="D9" s="5" t="n">
        <v>3</v>
      </c>
    </row>
    <row r="10" spans="1:11">
      <c r="A10" s="4" t="s">
        <v>1261</v>
      </c>
    </row>
    <row r="11" spans="1:11">
      <c r="A11" s="3" t="s">
        <v>1254</v>
      </c>
    </row>
    <row r="12" spans="1:11">
      <c r="A12" s="4" t="s">
        <v>1258</v>
      </c>
      <c r="B12" s="5" t="n">
        <v>5</v>
      </c>
    </row>
    <row r="13" spans="1:11">
      <c r="A13" s="4" t="s">
        <v>1262</v>
      </c>
      <c r="B13" s="10" t="n">
        <v>1</v>
      </c>
      <c r="E13" s="6" t="n">
        <v>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29</v>
      </c>
    </row>
    <row r="4" spans="1:2">
      <c r="A4" s="4" t="s">
        <v>3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6.9</v>
      </c>
      <c r="C3" s="6" t="n">
        <v>373.4</v>
      </c>
    </row>
    <row r="4" spans="1:3">
      <c r="A4" s="4" t="s">
        <v>35</v>
      </c>
      <c r="B4" s="7" t="n">
        <v>2725.3</v>
      </c>
      <c r="C4" s="7" t="n">
        <v>2313.3</v>
      </c>
    </row>
    <row r="5" spans="1:3">
      <c r="A5" s="4" t="s">
        <v>36</v>
      </c>
      <c r="B5" s="7" t="n">
        <v>465.7</v>
      </c>
      <c r="C5" s="7" t="n">
        <v>386.9</v>
      </c>
    </row>
    <row r="6" spans="1:3">
      <c r="A6" s="4" t="s">
        <v>37</v>
      </c>
      <c r="B6" s="7" t="n">
        <v>3587.9</v>
      </c>
      <c r="C6" s="7" t="n">
        <v>3073.6</v>
      </c>
    </row>
    <row r="7" spans="1:3">
      <c r="A7" s="4" t="s">
        <v>38</v>
      </c>
      <c r="B7" s="7" t="n">
        <v>2663.7</v>
      </c>
      <c r="C7" s="7" t="n">
        <v>2537.4</v>
      </c>
    </row>
    <row r="8" spans="1:3">
      <c r="A8" s="4" t="s">
        <v>39</v>
      </c>
      <c r="B8" s="7" t="n">
        <v>4563.6</v>
      </c>
      <c r="C8" s="7" t="n">
        <v>4325.8</v>
      </c>
    </row>
    <row r="9" spans="1:3">
      <c r="A9" s="4" t="s">
        <v>40</v>
      </c>
      <c r="B9" s="7" t="n">
        <v>1435.3</v>
      </c>
      <c r="C9" s="7" t="n">
        <v>1534.7</v>
      </c>
    </row>
    <row r="10" spans="1:3">
      <c r="A10" s="4" t="s">
        <v>41</v>
      </c>
      <c r="B10" s="7" t="n">
        <v>351.1</v>
      </c>
      <c r="C10" s="7" t="n">
        <v>226.9</v>
      </c>
    </row>
    <row r="11" spans="1:3">
      <c r="A11" s="4" t="s">
        <v>42</v>
      </c>
      <c r="B11" s="7" t="n">
        <v>9013.700000000001</v>
      </c>
      <c r="C11" s="7" t="n">
        <v>8624.799999999999</v>
      </c>
    </row>
    <row r="12" spans="1:3">
      <c r="A12" s="4" t="s">
        <v>43</v>
      </c>
      <c r="B12" s="7" t="n">
        <v>12601.6</v>
      </c>
      <c r="C12" s="7" t="n">
        <v>11698.4</v>
      </c>
    </row>
    <row r="13" spans="1:3">
      <c r="A13" s="3" t="s">
        <v>44</v>
      </c>
    </row>
    <row r="14" spans="1:3">
      <c r="A14" s="4" t="s">
        <v>45</v>
      </c>
      <c r="B14" s="7" t="n">
        <v>1250.7</v>
      </c>
      <c r="C14" s="7" t="n">
        <v>1056.3</v>
      </c>
    </row>
    <row r="15" spans="1:3">
      <c r="A15" s="4" t="s">
        <v>46</v>
      </c>
      <c r="B15" s="7" t="n">
        <v>1525.8</v>
      </c>
      <c r="C15" s="7" t="n">
        <v>1382.1</v>
      </c>
    </row>
    <row r="16" spans="1:3">
      <c r="A16" s="4" t="s">
        <v>47</v>
      </c>
      <c r="B16" s="7" t="n">
        <v>103.7</v>
      </c>
      <c r="C16" s="7" t="n">
        <v>136.5</v>
      </c>
    </row>
    <row r="17" spans="1:3">
      <c r="A17" s="4" t="s">
        <v>48</v>
      </c>
      <c r="B17" s="7" t="n">
        <v>116.9</v>
      </c>
      <c r="C17" s="7" t="n">
        <v>156.7</v>
      </c>
    </row>
    <row r="18" spans="1:3">
      <c r="A18" s="4" t="s">
        <v>49</v>
      </c>
      <c r="B18" s="7" t="n">
        <v>2997.1</v>
      </c>
      <c r="C18" s="7" t="n">
        <v>2731.6</v>
      </c>
    </row>
    <row r="19" spans="1:3">
      <c r="A19" s="4" t="s">
        <v>50</v>
      </c>
      <c r="B19" s="7" t="n">
        <v>4417.5</v>
      </c>
      <c r="C19" s="7" t="n">
        <v>4731.5</v>
      </c>
    </row>
    <row r="20" spans="1:3">
      <c r="A20" s="4" t="s">
        <v>51</v>
      </c>
      <c r="B20" s="7" t="n">
        <v>418.8</v>
      </c>
      <c r="C20" s="7" t="n">
        <v>572.4</v>
      </c>
    </row>
    <row r="21" spans="1:3">
      <c r="A21" s="4" t="s">
        <v>52</v>
      </c>
      <c r="B21" s="7" t="n">
        <v>162.1</v>
      </c>
      <c r="C21" s="7" t="n">
        <v>251.4</v>
      </c>
    </row>
    <row r="22" spans="1:3">
      <c r="A22" s="4" t="s">
        <v>53</v>
      </c>
      <c r="B22" s="7" t="n">
        <v>596.1</v>
      </c>
      <c r="C22" s="7" t="n">
        <v>373.9</v>
      </c>
    </row>
    <row r="23" spans="1:3">
      <c r="A23" s="4" t="s">
        <v>54</v>
      </c>
      <c r="B23" s="7" t="n">
        <v>5594.5</v>
      </c>
      <c r="C23" s="7" t="n">
        <v>5929.2</v>
      </c>
    </row>
    <row r="24" spans="1:3">
      <c r="A24" s="3" t="s">
        <v>55</v>
      </c>
    </row>
    <row r="25" spans="1:3">
      <c r="A25" s="4" t="s">
        <v>56</v>
      </c>
      <c r="B25" s="7" t="n">
        <v>41.2</v>
      </c>
      <c r="C25" s="7" t="n">
        <v>41.6</v>
      </c>
    </row>
    <row r="26" spans="1:3">
      <c r="A26" s="4" t="s">
        <v>57</v>
      </c>
      <c r="B26" s="7" t="n">
        <v>0.1</v>
      </c>
      <c r="C26" s="7" t="n">
        <v>0.1</v>
      </c>
    </row>
    <row r="27" spans="1:3">
      <c r="A27" s="4" t="s">
        <v>58</v>
      </c>
      <c r="B27" s="5" t="n">
        <v>3590</v>
      </c>
      <c r="C27" s="7" t="n">
        <v>3244.9</v>
      </c>
    </row>
    <row r="28" spans="1:3">
      <c r="A28" s="4" t="s">
        <v>59</v>
      </c>
      <c r="B28" s="7" t="n">
        <v>-42.6</v>
      </c>
      <c r="C28" s="7" t="n">
        <v>-392.9</v>
      </c>
    </row>
    <row r="29" spans="1:3">
      <c r="A29" s="4" t="s">
        <v>60</v>
      </c>
      <c r="B29" s="7" t="n">
        <v>15.7</v>
      </c>
      <c r="C29" s="7" t="n">
        <v>-193.7</v>
      </c>
    </row>
    <row r="30" spans="1:3">
      <c r="A30" s="4" t="s">
        <v>61</v>
      </c>
      <c r="B30" s="7" t="n">
        <v>3604.4</v>
      </c>
      <c r="C30" s="5" t="n">
        <v>2700</v>
      </c>
    </row>
    <row r="31" spans="1:3">
      <c r="A31" s="4" t="s">
        <v>62</v>
      </c>
      <c r="B31" s="7" t="n">
        <v>405.6</v>
      </c>
      <c r="C31" s="7" t="n">
        <v>337.6</v>
      </c>
    </row>
    <row r="32" spans="1:3">
      <c r="A32" s="4" t="s">
        <v>63</v>
      </c>
      <c r="B32" s="5" t="n">
        <v>4010</v>
      </c>
      <c r="C32" s="7" t="n">
        <v>3037.6</v>
      </c>
    </row>
    <row r="33" spans="1:3">
      <c r="A33" s="4" t="s">
        <v>64</v>
      </c>
      <c r="B33" s="6" t="n">
        <v>12601.6</v>
      </c>
      <c r="C33" s="6" t="n">
        <v>116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26</v>
      </c>
      <c r="B10" s="4" t="s">
        <v>270</v>
      </c>
    </row>
    <row r="11" spans="1:2">
      <c r="A11" s="4" t="s">
        <v>271</v>
      </c>
      <c r="B11" s="4" t="s">
        <v>272</v>
      </c>
    </row>
    <row r="12" spans="1:2">
      <c r="A12" s="4" t="s">
        <v>39</v>
      </c>
      <c r="B12" s="4" t="s">
        <v>273</v>
      </c>
    </row>
    <row r="13" spans="1:2">
      <c r="A13" s="4" t="s">
        <v>231</v>
      </c>
      <c r="B13" s="4" t="s">
        <v>274</v>
      </c>
    </row>
    <row r="14" spans="1:2">
      <c r="A14" s="4" t="s">
        <v>275</v>
      </c>
      <c r="B14" s="4" t="s">
        <v>276</v>
      </c>
    </row>
    <row r="15" spans="1:2">
      <c r="A15" s="4" t="s">
        <v>277</v>
      </c>
      <c r="B15" s="4" t="s">
        <v>278</v>
      </c>
    </row>
    <row r="16" spans="1:2">
      <c r="A16" s="4" t="s">
        <v>248</v>
      </c>
      <c r="B16" s="4" t="s">
        <v>279</v>
      </c>
    </row>
    <row r="17" spans="1:2">
      <c r="A17" s="4" t="s">
        <v>280</v>
      </c>
      <c r="B17" s="4" t="s">
        <v>281</v>
      </c>
    </row>
    <row r="18" spans="1:2">
      <c r="A18" s="4" t="s">
        <v>282</v>
      </c>
      <c r="B18" s="4" t="s">
        <v>283</v>
      </c>
    </row>
    <row r="19" spans="1:2">
      <c r="A19" s="4" t="s">
        <v>284</v>
      </c>
      <c r="B19" s="4" t="s">
        <v>285</v>
      </c>
    </row>
    <row r="20" spans="1:2">
      <c r="A20" s="4" t="s">
        <v>233</v>
      </c>
      <c r="B20" s="4" t="s">
        <v>286</v>
      </c>
    </row>
    <row r="21" spans="1:2">
      <c r="A21" s="4" t="s">
        <v>287</v>
      </c>
      <c r="B21" s="4" t="s">
        <v>288</v>
      </c>
    </row>
    <row r="22" spans="1:2">
      <c r="A22" s="4" t="s">
        <v>245</v>
      </c>
      <c r="B22" s="4" t="s">
        <v>289</v>
      </c>
    </row>
    <row r="23" spans="1:2">
      <c r="A23" s="4" t="s">
        <v>290</v>
      </c>
      <c r="B23" s="4" t="s">
        <v>291</v>
      </c>
    </row>
    <row r="24" spans="1:2">
      <c r="A24" s="4" t="s">
        <v>292</v>
      </c>
      <c r="B24" s="4" t="s">
        <v>293</v>
      </c>
    </row>
    <row r="25" spans="1:2">
      <c r="A25" s="4" t="s">
        <v>251</v>
      </c>
      <c r="B25" s="4" t="s">
        <v>294</v>
      </c>
    </row>
    <row r="26" spans="1:2">
      <c r="A26" s="4" t="s">
        <v>295</v>
      </c>
      <c r="B2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2</v>
      </c>
    </row>
    <row r="2" spans="1:3">
      <c r="A2" s="3" t="s">
        <v>66</v>
      </c>
    </row>
    <row r="3" spans="1:3">
      <c r="A3" s="4" t="s">
        <v>67</v>
      </c>
      <c r="B3" s="6" t="n">
        <v>42.4</v>
      </c>
      <c r="C3" s="6" t="n">
        <v>26.3</v>
      </c>
    </row>
    <row r="4" spans="1:3">
      <c r="A4" s="4" t="s">
        <v>68</v>
      </c>
      <c r="B4" s="7" t="n">
        <v>1109.5</v>
      </c>
      <c r="C4" s="7" t="n">
        <v>589.9</v>
      </c>
    </row>
    <row r="5" spans="1:3">
      <c r="A5" s="4" t="s">
        <v>69</v>
      </c>
      <c r="B5" s="6" t="n">
        <v>559.5</v>
      </c>
      <c r="C5" s="6" t="n">
        <v>377.1</v>
      </c>
    </row>
    <row r="6" spans="1:3">
      <c r="A6" s="4" t="s">
        <v>70</v>
      </c>
      <c r="B6" s="8" t="n">
        <v>0.001</v>
      </c>
      <c r="C6" s="8" t="n">
        <v>0.001</v>
      </c>
    </row>
    <row r="7" spans="1:3">
      <c r="A7" s="4" t="s">
        <v>71</v>
      </c>
      <c r="B7" s="5" t="n">
        <v>10000000</v>
      </c>
      <c r="C7" s="5" t="n">
        <v>10000000</v>
      </c>
    </row>
    <row r="8" spans="1:3">
      <c r="A8" s="4" t="s">
        <v>72</v>
      </c>
      <c r="B8" s="5" t="n">
        <v>70000</v>
      </c>
      <c r="C8" s="5" t="n">
        <v>70000</v>
      </c>
    </row>
    <row r="9" spans="1:3">
      <c r="A9" s="4" t="s">
        <v>73</v>
      </c>
      <c r="B9" s="5" t="n">
        <v>70000</v>
      </c>
      <c r="C9" s="5" t="n">
        <v>70000</v>
      </c>
    </row>
    <row r="10" spans="1:3">
      <c r="A10" s="4" t="s">
        <v>74</v>
      </c>
      <c r="B10" s="8" t="n">
        <v>0.001</v>
      </c>
      <c r="C10" s="8" t="n">
        <v>0.001</v>
      </c>
    </row>
    <row r="11" spans="1:3">
      <c r="A11" s="4" t="s">
        <v>75</v>
      </c>
      <c r="B11" s="5" t="n">
        <v>300000000</v>
      </c>
      <c r="C11" s="5" t="n">
        <v>300000000</v>
      </c>
    </row>
    <row r="12" spans="1:3">
      <c r="A12" s="4" t="s">
        <v>76</v>
      </c>
      <c r="B12" s="5" t="n">
        <v>119900000</v>
      </c>
      <c r="C12" s="5" t="n">
        <v>111100000</v>
      </c>
    </row>
    <row r="13" spans="1:3">
      <c r="A13" s="4" t="s">
        <v>77</v>
      </c>
      <c r="B13" s="5" t="n">
        <v>119900000</v>
      </c>
      <c r="C13" s="5" t="n">
        <v>111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5380.8</v>
      </c>
      <c r="C4" s="6" t="n">
        <v>14619.4</v>
      </c>
      <c r="D4" s="6" t="n">
        <v>7623.2</v>
      </c>
    </row>
    <row r="5" spans="1:4">
      <c r="A5" s="3" t="s">
        <v>82</v>
      </c>
    </row>
    <row r="6" spans="1:4">
      <c r="A6" s="4" t="s">
        <v>83</v>
      </c>
      <c r="B6" s="7" t="n">
        <v>8128.8</v>
      </c>
      <c r="C6" s="5" t="n">
        <v>7886</v>
      </c>
      <c r="D6" s="7" t="n">
        <v>4171.4</v>
      </c>
    </row>
    <row r="7" spans="1:4">
      <c r="A7" s="4" t="s">
        <v>84</v>
      </c>
      <c r="B7" s="7" t="n">
        <v>4972.3</v>
      </c>
      <c r="C7" s="7" t="n">
        <v>4594.1</v>
      </c>
      <c r="D7" s="5" t="n">
        <v>2367</v>
      </c>
    </row>
    <row r="8" spans="1:4">
      <c r="A8" s="4" t="s">
        <v>85</v>
      </c>
      <c r="B8" s="7" t="n">
        <v>1656.5</v>
      </c>
      <c r="C8" s="7" t="n">
        <v>1651.2</v>
      </c>
      <c r="D8" s="7" t="n">
        <v>1113.4</v>
      </c>
    </row>
    <row r="9" spans="1:4">
      <c r="A9" s="4" t="s">
        <v>86</v>
      </c>
      <c r="B9" s="7" t="n">
        <v>14757.6</v>
      </c>
      <c r="C9" s="7" t="n">
        <v>14131.3</v>
      </c>
      <c r="D9" s="7" t="n">
        <v>7651.8</v>
      </c>
    </row>
    <row r="10" spans="1:4">
      <c r="A10" s="4" t="s">
        <v>87</v>
      </c>
      <c r="B10" s="7" t="n">
        <v>623.2</v>
      </c>
      <c r="C10" s="7" t="n">
        <v>488.1</v>
      </c>
      <c r="D10" s="7" t="n">
        <v>-28.6</v>
      </c>
    </row>
    <row r="11" spans="1:4">
      <c r="A11" s="4" t="s">
        <v>88</v>
      </c>
      <c r="B11" s="7" t="n">
        <v>-15.4</v>
      </c>
      <c r="C11" s="7" t="n">
        <v>-9.199999999999999</v>
      </c>
      <c r="D11" s="7" t="n">
        <v>-7.6</v>
      </c>
    </row>
    <row r="12" spans="1:4">
      <c r="A12" s="4" t="s">
        <v>89</v>
      </c>
      <c r="B12" s="7" t="n">
        <v>57.6</v>
      </c>
      <c r="C12" s="7" t="n">
        <v>-40.3</v>
      </c>
      <c r="D12" s="7" t="n">
        <v>44.8</v>
      </c>
    </row>
    <row r="13" spans="1:4">
      <c r="A13" s="4" t="s">
        <v>90</v>
      </c>
      <c r="B13" s="5" t="n">
        <v>36</v>
      </c>
      <c r="C13" s="7" t="n">
        <v>69.7</v>
      </c>
      <c r="D13" s="5" t="n">
        <v>0</v>
      </c>
    </row>
    <row r="14" spans="1:4">
      <c r="A14" s="4" t="s">
        <v>91</v>
      </c>
      <c r="B14" s="7" t="n">
        <v>284.3</v>
      </c>
      <c r="C14" s="7" t="n">
        <v>361.1</v>
      </c>
      <c r="D14" s="7" t="n">
        <v>216.7</v>
      </c>
    </row>
    <row r="15" spans="1:4">
      <c r="A15" s="4" t="s">
        <v>92</v>
      </c>
      <c r="B15" s="7" t="n">
        <v>260.7</v>
      </c>
      <c r="C15" s="7" t="n">
        <v>106.8</v>
      </c>
      <c r="D15" s="7" t="n">
        <v>-282.5</v>
      </c>
    </row>
    <row r="16" spans="1:4">
      <c r="A16" s="4" t="s">
        <v>93</v>
      </c>
      <c r="B16" s="7" t="n">
        <v>-99.5</v>
      </c>
      <c r="C16" s="7" t="n">
        <v>22.3</v>
      </c>
      <c r="D16" s="7" t="n">
        <v>-90.90000000000001</v>
      </c>
    </row>
    <row r="17" spans="1:4">
      <c r="A17" s="4" t="s">
        <v>94</v>
      </c>
      <c r="B17" s="7" t="n">
        <v>360.2</v>
      </c>
      <c r="C17" s="7" t="n">
        <v>84.5</v>
      </c>
      <c r="D17" s="7" t="n">
        <v>-191.6</v>
      </c>
    </row>
    <row r="18" spans="1:4">
      <c r="A18" s="4" t="s">
        <v>95</v>
      </c>
      <c r="B18" s="5" t="n">
        <v>-20</v>
      </c>
      <c r="C18" s="7" t="n">
        <v>-15.5</v>
      </c>
      <c r="D18" s="7" t="n">
        <v>0.5</v>
      </c>
    </row>
    <row r="19" spans="1:4">
      <c r="A19" s="4" t="s">
        <v>96</v>
      </c>
      <c r="B19" s="7" t="n">
        <v>340.2</v>
      </c>
      <c r="C19" s="5" t="n">
        <v>69</v>
      </c>
      <c r="D19" s="7" t="n">
        <v>-191.1</v>
      </c>
    </row>
    <row r="20" spans="1:4">
      <c r="A20" s="3" t="s">
        <v>97</v>
      </c>
    </row>
    <row r="21" spans="1:4">
      <c r="A21" s="4" t="s">
        <v>98</v>
      </c>
      <c r="B21" s="6" t="n">
        <v>312.4</v>
      </c>
      <c r="C21" s="6" t="n">
        <v>63.1</v>
      </c>
      <c r="D21" s="6" t="n">
        <v>-245.9</v>
      </c>
    </row>
    <row r="22" spans="1:4">
      <c r="A22" s="4" t="s">
        <v>99</v>
      </c>
      <c r="B22" s="9" t="n">
        <v>2.72</v>
      </c>
      <c r="C22" s="9" t="n">
        <v>0.57</v>
      </c>
      <c r="D22" s="9" t="n">
        <v>-2.65</v>
      </c>
    </row>
    <row r="23" spans="1:4">
      <c r="A23" s="4" t="s">
        <v>100</v>
      </c>
      <c r="B23" s="9" t="n">
        <v>2.45</v>
      </c>
      <c r="C23" s="9" t="n">
        <v>0.53</v>
      </c>
      <c r="D23" s="9" t="n">
        <v>-2.65</v>
      </c>
    </row>
    <row r="24" spans="1:4">
      <c r="A24" s="3" t="s">
        <v>101</v>
      </c>
    </row>
    <row r="25" spans="1:4">
      <c r="A25" s="4" t="s">
        <v>102</v>
      </c>
      <c r="B25" s="7" t="n">
        <v>114.9</v>
      </c>
      <c r="C25" s="7" t="n">
        <v>110.2</v>
      </c>
      <c r="D25" s="7" t="n">
        <v>92.8</v>
      </c>
    </row>
    <row r="26" spans="1:4">
      <c r="A26" s="4" t="s">
        <v>103</v>
      </c>
      <c r="B26" s="7" t="n">
        <v>127.8</v>
      </c>
      <c r="C26" s="7" t="n">
        <v>122.8</v>
      </c>
      <c r="D26" s="7" t="n">
        <v>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212</v>
      </c>
    </row>
    <row r="4" spans="1:2">
      <c r="A4" s="4" t="s">
        <v>392</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395</v>
      </c>
    </row>
    <row r="4" spans="1:2">
      <c r="A4" s="4" t="s">
        <v>396</v>
      </c>
      <c r="B4"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215</v>
      </c>
    </row>
    <row r="3" spans="1:2">
      <c r="A3" s="4" t="s">
        <v>400</v>
      </c>
      <c r="B3" s="6" t="n">
        <v>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9</v>
      </c>
    </row>
    <row r="3" spans="1:4">
      <c r="A3" s="3" t="s">
        <v>402</v>
      </c>
    </row>
    <row r="4" spans="1:4">
      <c r="A4" s="4" t="s">
        <v>403</v>
      </c>
      <c r="B4" s="6" t="n">
        <v>26.3</v>
      </c>
      <c r="C4" s="6" t="n">
        <v>16.9</v>
      </c>
      <c r="D4" s="6" t="n">
        <v>9.800000000000001</v>
      </c>
    </row>
    <row r="5" spans="1:4">
      <c r="A5" s="4" t="s">
        <v>404</v>
      </c>
      <c r="B5" s="7" t="n">
        <v>23.9</v>
      </c>
      <c r="C5" s="7" t="n">
        <v>15.1</v>
      </c>
      <c r="D5" s="7" t="n">
        <v>12.9</v>
      </c>
    </row>
    <row r="6" spans="1:4">
      <c r="A6" s="4" t="s">
        <v>405</v>
      </c>
      <c r="B6" s="7" t="n">
        <v>-7.8</v>
      </c>
      <c r="C6" s="7" t="n">
        <v>-5.7</v>
      </c>
      <c r="D6" s="7" t="n">
        <v>-5.8</v>
      </c>
    </row>
    <row r="7" spans="1:4">
      <c r="A7" s="4" t="s">
        <v>406</v>
      </c>
      <c r="B7" s="6" t="n">
        <v>42.4</v>
      </c>
      <c r="C7" s="6" t="n">
        <v>26.3</v>
      </c>
      <c r="D7" s="6" t="n">
        <v>1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9</v>
      </c>
    </row>
    <row r="18" spans="1:2">
      <c r="A18" s="4" t="s">
        <v>420</v>
      </c>
    </row>
    <row r="19" spans="1:2">
      <c r="A19" s="3" t="s">
        <v>409</v>
      </c>
    </row>
    <row r="20" spans="1:2">
      <c r="A20" s="4" t="s">
        <v>410</v>
      </c>
      <c r="B20" s="4" t="s">
        <v>413</v>
      </c>
    </row>
    <row r="21" spans="1:2">
      <c r="A21" s="4" t="s">
        <v>421</v>
      </c>
    </row>
    <row r="22" spans="1:2">
      <c r="A22" s="3" t="s">
        <v>409</v>
      </c>
    </row>
    <row r="23" spans="1:2">
      <c r="A23" s="4" t="s">
        <v>410</v>
      </c>
      <c r="B23" s="4" t="s">
        <v>422</v>
      </c>
    </row>
    <row r="24" spans="1:2">
      <c r="A24" s="4" t="s">
        <v>423</v>
      </c>
    </row>
    <row r="25" spans="1:2">
      <c r="A25" s="3" t="s">
        <v>409</v>
      </c>
    </row>
    <row r="26" spans="1:2">
      <c r="A26" s="4" t="s">
        <v>410</v>
      </c>
      <c r="B26" s="4" t="s">
        <v>413</v>
      </c>
    </row>
    <row r="27" spans="1:2">
      <c r="A27" s="4" t="s">
        <v>424</v>
      </c>
    </row>
    <row r="28" spans="1:2">
      <c r="A28" s="3" t="s">
        <v>409</v>
      </c>
    </row>
    <row r="29" spans="1:2">
      <c r="A29" s="4" t="s">
        <v>410</v>
      </c>
      <c r="B29" s="4" t="s">
        <v>422</v>
      </c>
    </row>
    <row r="30" spans="1:2">
      <c r="A30" s="4" t="s">
        <v>425</v>
      </c>
    </row>
    <row r="31" spans="1:2">
      <c r="A31" s="3" t="s">
        <v>409</v>
      </c>
    </row>
    <row r="32" spans="1:2">
      <c r="A32" s="4" t="s">
        <v>410</v>
      </c>
      <c r="B32" s="4" t="s">
        <v>426</v>
      </c>
    </row>
    <row r="33" spans="1:2">
      <c r="A33" s="4" t="s">
        <v>427</v>
      </c>
    </row>
    <row r="34" spans="1:2">
      <c r="A34" s="3" t="s">
        <v>409</v>
      </c>
    </row>
    <row r="35" spans="1:2">
      <c r="A35" s="4" t="s">
        <v>410</v>
      </c>
      <c r="B3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429</v>
      </c>
      <c r="B1" s="2" t="s">
        <v>1</v>
      </c>
    </row>
    <row r="2" spans="1:3">
      <c r="B2" s="2" t="s">
        <v>430</v>
      </c>
      <c r="C2" s="2" t="s">
        <v>431</v>
      </c>
    </row>
    <row r="3" spans="1:3">
      <c r="A3" s="3" t="s">
        <v>215</v>
      </c>
    </row>
    <row r="4" spans="1:3">
      <c r="A4" s="4" t="s">
        <v>432</v>
      </c>
      <c r="B4" s="5" t="n">
        <v>6</v>
      </c>
    </row>
    <row r="5" spans="1:3">
      <c r="A5" s="4" t="s">
        <v>433</v>
      </c>
      <c r="B5" s="10" t="n">
        <v>0</v>
      </c>
      <c r="C5" s="10"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9</v>
      </c>
    </row>
    <row r="3" spans="1:4">
      <c r="A3" s="3" t="s">
        <v>435</v>
      </c>
    </row>
    <row r="4" spans="1:4">
      <c r="A4" s="4" t="s">
        <v>436</v>
      </c>
      <c r="B4" s="10" t="n">
        <v>0</v>
      </c>
      <c r="C4" s="10" t="n">
        <v>0</v>
      </c>
      <c r="D4" s="10" t="n">
        <v>0</v>
      </c>
    </row>
    <row r="5" spans="1:4">
      <c r="A5" s="4" t="s">
        <v>437</v>
      </c>
    </row>
    <row r="6" spans="1:4">
      <c r="A6" s="3" t="s">
        <v>435</v>
      </c>
    </row>
    <row r="7" spans="1:4">
      <c r="A7" s="4" t="s">
        <v>438</v>
      </c>
      <c r="B7" s="4" t="s">
        <v>413</v>
      </c>
    </row>
    <row r="8" spans="1:4">
      <c r="A8" s="4" t="s">
        <v>439</v>
      </c>
    </row>
    <row r="9" spans="1:4">
      <c r="A9" s="3" t="s">
        <v>435</v>
      </c>
    </row>
    <row r="10" spans="1:4">
      <c r="A10" s="4" t="s">
        <v>438</v>
      </c>
      <c r="B10" s="4" t="s">
        <v>440</v>
      </c>
    </row>
    <row r="11" spans="1:4">
      <c r="A11" s="4" t="s">
        <v>441</v>
      </c>
    </row>
    <row r="12" spans="1:4">
      <c r="A12" s="3" t="s">
        <v>435</v>
      </c>
    </row>
    <row r="13" spans="1:4">
      <c r="A13" s="4" t="s">
        <v>438</v>
      </c>
      <c r="B13" s="4" t="s">
        <v>442</v>
      </c>
    </row>
    <row r="14" spans="1:4">
      <c r="A14" s="4" t="s">
        <v>443</v>
      </c>
    </row>
    <row r="15" spans="1:4">
      <c r="A15" s="3" t="s">
        <v>435</v>
      </c>
    </row>
    <row r="16" spans="1:4">
      <c r="A16" s="4" t="s">
        <v>444</v>
      </c>
      <c r="B16" s="4" t="s">
        <v>415</v>
      </c>
    </row>
    <row r="17" spans="1:4">
      <c r="A17" s="4" t="s">
        <v>445</v>
      </c>
    </row>
    <row r="18" spans="1:4">
      <c r="A18" s="3" t="s">
        <v>435</v>
      </c>
    </row>
    <row r="19" spans="1:4">
      <c r="A19" s="4" t="s">
        <v>444</v>
      </c>
      <c r="B19" s="4" t="s">
        <v>413</v>
      </c>
    </row>
    <row r="20" spans="1:4">
      <c r="A20" s="4" t="s">
        <v>446</v>
      </c>
    </row>
    <row r="21" spans="1:4">
      <c r="A21" s="3" t="s">
        <v>435</v>
      </c>
    </row>
    <row r="22" spans="1:4">
      <c r="A22" s="4" t="s">
        <v>444</v>
      </c>
      <c r="B22" s="4" t="s">
        <v>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215</v>
      </c>
    </row>
    <row r="3" spans="1:3">
      <c r="A3" s="4" t="s">
        <v>449</v>
      </c>
      <c r="B3" s="6" t="n">
        <v>580.6</v>
      </c>
      <c r="C3" s="6" t="n">
        <v>570.9</v>
      </c>
    </row>
    <row r="4" spans="1:3">
      <c r="A4" s="4" t="s">
        <v>450</v>
      </c>
      <c r="B4" s="7" t="n">
        <v>437.7</v>
      </c>
      <c r="C4" s="7" t="n">
        <v>266.9</v>
      </c>
    </row>
    <row r="5" spans="1:3">
      <c r="A5" s="4" t="s">
        <v>451</v>
      </c>
      <c r="B5" s="7" t="n">
        <v>176.2</v>
      </c>
      <c r="C5" s="7" t="n">
        <v>145.5</v>
      </c>
    </row>
    <row r="6" spans="1:3">
      <c r="A6" s="4" t="s">
        <v>452</v>
      </c>
      <c r="B6" s="7" t="n">
        <v>331.3</v>
      </c>
      <c r="C6" s="7" t="n">
        <v>398.8</v>
      </c>
    </row>
    <row r="7" spans="1:3">
      <c r="A7" s="4" t="s">
        <v>453</v>
      </c>
      <c r="B7" s="6" t="n">
        <v>1525.8</v>
      </c>
      <c r="C7" s="6" t="n">
        <v>138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2</v>
      </c>
      <c r="D2" s="2" t="s">
        <v>79</v>
      </c>
      <c r="E2" s="2" t="s">
        <v>455</v>
      </c>
    </row>
    <row r="3" spans="1:5">
      <c r="A3" s="3" t="s">
        <v>456</v>
      </c>
    </row>
    <row r="4" spans="1:5">
      <c r="A4" s="4" t="s">
        <v>457</v>
      </c>
      <c r="B4" s="10" t="n">
        <v>4010</v>
      </c>
      <c r="C4" s="6" t="n">
        <v>3037.6</v>
      </c>
      <c r="D4" s="6" t="n">
        <v>3060.8</v>
      </c>
      <c r="E4" s="6" t="n">
        <v>1655.1</v>
      </c>
    </row>
    <row r="5" spans="1:5">
      <c r="A5" s="4" t="s">
        <v>110</v>
      </c>
      <c r="B5" s="7" t="n">
        <v>274.4</v>
      </c>
      <c r="C5" s="7" t="n">
        <v>-140.1</v>
      </c>
      <c r="D5" s="7" t="n">
        <v>-78.59999999999999</v>
      </c>
    </row>
    <row r="6" spans="1:5">
      <c r="A6" s="4" t="s">
        <v>458</v>
      </c>
      <c r="B6" s="5" t="n">
        <v>4010</v>
      </c>
      <c r="C6" s="7" t="n">
        <v>3037.6</v>
      </c>
      <c r="D6" s="7" t="n">
        <v>3060.8</v>
      </c>
    </row>
    <row r="7" spans="1:5">
      <c r="A7" s="4" t="s">
        <v>459</v>
      </c>
    </row>
    <row r="8" spans="1:5">
      <c r="A8" s="3" t="s">
        <v>456</v>
      </c>
    </row>
    <row r="9" spans="1:5">
      <c r="A9" s="4" t="s">
        <v>457</v>
      </c>
      <c r="B9" s="7" t="n">
        <v>-43.2</v>
      </c>
      <c r="C9" s="7" t="n">
        <v>-206.2</v>
      </c>
      <c r="D9" s="7" t="n">
        <v>-68.5</v>
      </c>
    </row>
    <row r="10" spans="1:5">
      <c r="A10" s="4" t="s">
        <v>183</v>
      </c>
      <c r="B10" s="7" t="n">
        <v>179.9</v>
      </c>
      <c r="C10" s="7" t="n">
        <v>-137.7</v>
      </c>
    </row>
    <row r="11" spans="1:5">
      <c r="A11" s="4" t="s">
        <v>460</v>
      </c>
      <c r="B11" s="5" t="n">
        <v>0</v>
      </c>
      <c r="C11" s="5" t="n">
        <v>0</v>
      </c>
    </row>
    <row r="12" spans="1:5">
      <c r="A12" s="4" t="s">
        <v>110</v>
      </c>
      <c r="B12" s="7" t="n">
        <v>179.9</v>
      </c>
      <c r="C12" s="7" t="n">
        <v>-137.7</v>
      </c>
    </row>
    <row r="13" spans="1:5">
      <c r="A13" s="4" t="s">
        <v>208</v>
      </c>
      <c r="B13" s="7" t="n">
        <v>-16.9</v>
      </c>
    </row>
    <row r="14" spans="1:5">
      <c r="A14" s="4" t="s">
        <v>458</v>
      </c>
      <c r="B14" s="7" t="n">
        <v>-43.2</v>
      </c>
      <c r="C14" s="7" t="n">
        <v>-206.2</v>
      </c>
      <c r="D14" s="7" t="n">
        <v>-68.5</v>
      </c>
    </row>
    <row r="15" spans="1:5">
      <c r="A15" s="4" t="s">
        <v>461</v>
      </c>
    </row>
    <row r="16" spans="1:5">
      <c r="A16" s="3" t="s">
        <v>456</v>
      </c>
    </row>
    <row r="17" spans="1:5">
      <c r="A17" s="4" t="s">
        <v>457</v>
      </c>
      <c r="B17" s="7" t="n">
        <v>6.8</v>
      </c>
      <c r="C17" s="7" t="n">
        <v>-0.2</v>
      </c>
      <c r="D17" s="7" t="n">
        <v>6.9</v>
      </c>
    </row>
    <row r="18" spans="1:5">
      <c r="A18" s="4" t="s">
        <v>183</v>
      </c>
      <c r="B18" s="7" t="n">
        <v>9.6</v>
      </c>
      <c r="C18" s="7" t="n">
        <v>-7.1</v>
      </c>
    </row>
    <row r="19" spans="1:5">
      <c r="A19" s="4" t="s">
        <v>460</v>
      </c>
      <c r="B19" s="7" t="n">
        <v>-4.9</v>
      </c>
      <c r="C19" s="5" t="n">
        <v>0</v>
      </c>
    </row>
    <row r="20" spans="1:5">
      <c r="A20" s="4" t="s">
        <v>110</v>
      </c>
      <c r="B20" s="7" t="n">
        <v>4.7</v>
      </c>
      <c r="C20" s="7" t="n">
        <v>-7.1</v>
      </c>
    </row>
    <row r="21" spans="1:5">
      <c r="A21" s="4" t="s">
        <v>208</v>
      </c>
      <c r="B21" s="7" t="n">
        <v>2.3</v>
      </c>
    </row>
    <row r="22" spans="1:5">
      <c r="A22" s="4" t="s">
        <v>458</v>
      </c>
      <c r="B22" s="7" t="n">
        <v>6.8</v>
      </c>
      <c r="C22" s="7" t="n">
        <v>-0.2</v>
      </c>
      <c r="D22" s="7" t="n">
        <v>6.9</v>
      </c>
    </row>
    <row r="23" spans="1:5">
      <c r="A23" s="4" t="s">
        <v>462</v>
      </c>
    </row>
    <row r="24" spans="1:5">
      <c r="A24" s="3" t="s">
        <v>456</v>
      </c>
    </row>
    <row r="25" spans="1:5">
      <c r="A25" s="4" t="s">
        <v>457</v>
      </c>
      <c r="B25" s="7" t="n">
        <v>79.09999999999999</v>
      </c>
      <c r="C25" s="7" t="n">
        <v>-12.3</v>
      </c>
      <c r="D25" s="5" t="n">
        <v>-17</v>
      </c>
    </row>
    <row r="26" spans="1:5">
      <c r="A26" s="4" t="s">
        <v>183</v>
      </c>
      <c r="B26" s="7" t="n">
        <v>92.2</v>
      </c>
      <c r="C26" s="7" t="n">
        <v>5.3</v>
      </c>
    </row>
    <row r="27" spans="1:5">
      <c r="A27" s="4" t="s">
        <v>460</v>
      </c>
      <c r="B27" s="7" t="n">
        <v>-2.4</v>
      </c>
      <c r="C27" s="7" t="n">
        <v>-0.6</v>
      </c>
    </row>
    <row r="28" spans="1:5">
      <c r="A28" s="4" t="s">
        <v>110</v>
      </c>
      <c r="B28" s="7" t="n">
        <v>89.8</v>
      </c>
      <c r="C28" s="7" t="n">
        <v>4.7</v>
      </c>
    </row>
    <row r="29" spans="1:5">
      <c r="A29" s="4" t="s">
        <v>208</v>
      </c>
      <c r="B29" s="7" t="n">
        <v>1.6</v>
      </c>
    </row>
    <row r="30" spans="1:5">
      <c r="A30" s="4" t="s">
        <v>458</v>
      </c>
      <c r="B30" s="7" t="n">
        <v>79.09999999999999</v>
      </c>
      <c r="C30" s="7" t="n">
        <v>-12.3</v>
      </c>
      <c r="D30" s="5" t="n">
        <v>-17</v>
      </c>
    </row>
    <row r="31" spans="1:5">
      <c r="A31" s="4" t="s">
        <v>463</v>
      </c>
    </row>
    <row r="32" spans="1:5">
      <c r="A32" s="3" t="s">
        <v>456</v>
      </c>
    </row>
    <row r="33" spans="1:5">
      <c r="A33" s="4" t="s">
        <v>457</v>
      </c>
      <c r="B33" s="5" t="n">
        <v>-27</v>
      </c>
      <c r="C33" s="5" t="n">
        <v>25</v>
      </c>
      <c r="D33" s="7" t="n">
        <v>6.3</v>
      </c>
    </row>
    <row r="34" spans="1:5">
      <c r="A34" s="4" t="s">
        <v>183</v>
      </c>
      <c r="B34" s="5" t="n">
        <v>-52</v>
      </c>
      <c r="C34" s="7" t="n">
        <v>18.7</v>
      </c>
    </row>
    <row r="35" spans="1:5">
      <c r="A35" s="4" t="s">
        <v>460</v>
      </c>
      <c r="B35" s="5" t="n">
        <v>0</v>
      </c>
      <c r="C35" s="5" t="n">
        <v>0</v>
      </c>
    </row>
    <row r="36" spans="1:5">
      <c r="A36" s="4" t="s">
        <v>110</v>
      </c>
      <c r="B36" s="5" t="n">
        <v>-52</v>
      </c>
      <c r="C36" s="7" t="n">
        <v>18.7</v>
      </c>
    </row>
    <row r="37" spans="1:5">
      <c r="A37" s="4" t="s">
        <v>208</v>
      </c>
      <c r="B37" s="5" t="n">
        <v>0</v>
      </c>
    </row>
    <row r="38" spans="1:5">
      <c r="A38" s="4" t="s">
        <v>458</v>
      </c>
      <c r="B38" s="5" t="n">
        <v>-27</v>
      </c>
      <c r="C38" s="5" t="n">
        <v>25</v>
      </c>
      <c r="D38" s="7" t="n">
        <v>6.3</v>
      </c>
    </row>
    <row r="39" spans="1:5">
      <c r="A39" s="4" t="s">
        <v>464</v>
      </c>
    </row>
    <row r="40" spans="1:5">
      <c r="A40" s="3" t="s">
        <v>456</v>
      </c>
    </row>
    <row r="41" spans="1:5">
      <c r="A41" s="4" t="s">
        <v>457</v>
      </c>
      <c r="B41" s="7" t="n">
        <v>15.7</v>
      </c>
      <c r="C41" s="7" t="n">
        <v>-193.7</v>
      </c>
      <c r="D41" s="7" t="n">
        <v>-72.3</v>
      </c>
      <c r="E41" s="10" t="n">
        <v>0</v>
      </c>
    </row>
    <row r="42" spans="1:5">
      <c r="A42" s="4" t="s">
        <v>183</v>
      </c>
      <c r="B42" s="7" t="n">
        <v>229.7</v>
      </c>
      <c r="C42" s="7" t="n">
        <v>-120.8</v>
      </c>
    </row>
    <row r="43" spans="1:5">
      <c r="A43" s="4" t="s">
        <v>460</v>
      </c>
      <c r="B43" s="7" t="n">
        <v>-7.3</v>
      </c>
      <c r="C43" s="7" t="n">
        <v>-0.6</v>
      </c>
    </row>
    <row r="44" spans="1:5">
      <c r="A44" s="4" t="s">
        <v>110</v>
      </c>
      <c r="B44" s="7" t="n">
        <v>222.4</v>
      </c>
      <c r="C44" s="7" t="n">
        <v>-121.4</v>
      </c>
      <c r="D44" s="7" t="n">
        <v>-72.3</v>
      </c>
    </row>
    <row r="45" spans="1:5">
      <c r="A45" s="4" t="s">
        <v>208</v>
      </c>
      <c r="B45" s="5" t="n">
        <v>-13</v>
      </c>
    </row>
    <row r="46" spans="1:5">
      <c r="A46" s="4" t="s">
        <v>458</v>
      </c>
      <c r="B46" s="6" t="n">
        <v>15.7</v>
      </c>
      <c r="C46" s="6" t="n">
        <v>-193.7</v>
      </c>
      <c r="D46" s="6" t="n">
        <v>-7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94</v>
      </c>
      <c r="B4" s="6" t="n">
        <v>360.2</v>
      </c>
      <c r="C4" s="6" t="n">
        <v>84.5</v>
      </c>
      <c r="D4" s="6" t="n">
        <v>-191.6</v>
      </c>
    </row>
    <row r="5" spans="1:4">
      <c r="A5" s="3" t="s">
        <v>106</v>
      </c>
    </row>
    <row r="6" spans="1:4">
      <c r="A6" s="4" t="s">
        <v>107</v>
      </c>
      <c r="B6" s="7" t="n">
        <v>179.9</v>
      </c>
      <c r="C6" s="7" t="n">
        <v>-137.7</v>
      </c>
      <c r="D6" s="7" t="n">
        <v>-68.5</v>
      </c>
    </row>
    <row r="7" spans="1:4">
      <c r="A7" s="4" t="s">
        <v>108</v>
      </c>
      <c r="B7" s="7" t="n">
        <v>4.7</v>
      </c>
      <c r="C7" s="7" t="n">
        <v>-7.1</v>
      </c>
      <c r="D7" s="7" t="n">
        <v>6.9</v>
      </c>
    </row>
    <row r="8" spans="1:4">
      <c r="A8" s="4" t="s">
        <v>109</v>
      </c>
      <c r="B8" s="7" t="n">
        <v>89.8</v>
      </c>
      <c r="C8" s="7" t="n">
        <v>4.7</v>
      </c>
      <c r="D8" s="5" t="n">
        <v>-17</v>
      </c>
    </row>
    <row r="9" spans="1:4">
      <c r="A9" s="4" t="s">
        <v>110</v>
      </c>
      <c r="B9" s="7" t="n">
        <v>274.4</v>
      </c>
      <c r="C9" s="7" t="n">
        <v>-140.1</v>
      </c>
      <c r="D9" s="7" t="n">
        <v>-78.59999999999999</v>
      </c>
    </row>
    <row r="10" spans="1:4">
      <c r="A10" s="4" t="s">
        <v>111</v>
      </c>
      <c r="B10" s="7" t="n">
        <v>634.6</v>
      </c>
      <c r="C10" s="7" t="n">
        <v>-55.6</v>
      </c>
      <c r="D10" s="7" t="n">
        <v>-270.2</v>
      </c>
    </row>
    <row r="11" spans="1:4">
      <c r="A11" s="4" t="s">
        <v>112</v>
      </c>
      <c r="B11" s="5" t="n">
        <v>-72</v>
      </c>
      <c r="C11" s="7" t="n">
        <v>3.2</v>
      </c>
      <c r="D11" s="7" t="n">
        <v>6.8</v>
      </c>
    </row>
    <row r="12" spans="1:4">
      <c r="A12" s="4" t="s">
        <v>113</v>
      </c>
      <c r="B12" s="6" t="n">
        <v>562.6</v>
      </c>
      <c r="C12" s="6" t="n">
        <v>-52.4</v>
      </c>
      <c r="D12" s="6" t="n">
        <v>-2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9</v>
      </c>
    </row>
    <row r="3" spans="1:4">
      <c r="A3" s="3" t="s">
        <v>466</v>
      </c>
    </row>
    <row r="4" spans="1:4">
      <c r="A4" s="4" t="s">
        <v>467</v>
      </c>
      <c r="B4" s="6" t="n">
        <v>57.6</v>
      </c>
      <c r="C4" s="6" t="n">
        <v>-40.3</v>
      </c>
      <c r="D4" s="6" t="n">
        <v>44.8</v>
      </c>
    </row>
    <row r="5" spans="1:4">
      <c r="A5" s="4" t="s">
        <v>394</v>
      </c>
    </row>
    <row r="6" spans="1:4">
      <c r="A6" s="3" t="s">
        <v>466</v>
      </c>
    </row>
    <row r="7" spans="1:4">
      <c r="A7" s="4" t="s">
        <v>467</v>
      </c>
      <c r="B7" s="5" t="n">
        <v>0</v>
      </c>
      <c r="C7" s="5" t="n">
        <v>0</v>
      </c>
      <c r="D7" s="7" t="n">
        <v>31.7</v>
      </c>
    </row>
    <row r="8" spans="1:4">
      <c r="A8" s="4" t="s">
        <v>468</v>
      </c>
    </row>
    <row r="9" spans="1:4">
      <c r="A9" s="3" t="s">
        <v>466</v>
      </c>
    </row>
    <row r="10" spans="1:4">
      <c r="A10" s="4" t="s">
        <v>467</v>
      </c>
      <c r="B10" s="7" t="n">
        <v>49.4</v>
      </c>
      <c r="C10" s="7" t="n">
        <v>-39.7</v>
      </c>
      <c r="D10" s="5" t="n">
        <v>1</v>
      </c>
    </row>
    <row r="11" spans="1:4">
      <c r="A11" s="4" t="s">
        <v>469</v>
      </c>
    </row>
    <row r="12" spans="1:4">
      <c r="A12" s="3" t="s">
        <v>466</v>
      </c>
    </row>
    <row r="13" spans="1:4">
      <c r="A13" s="4" t="s">
        <v>467</v>
      </c>
      <c r="B13" s="5" t="n">
        <v>15</v>
      </c>
      <c r="C13" s="7" t="n">
        <v>-3.8</v>
      </c>
      <c r="D13" s="5" t="n">
        <v>0</v>
      </c>
    </row>
    <row r="14" spans="1:4">
      <c r="A14" s="4" t="s">
        <v>470</v>
      </c>
    </row>
    <row r="15" spans="1:4">
      <c r="A15" s="3" t="s">
        <v>466</v>
      </c>
    </row>
    <row r="16" spans="1:4">
      <c r="A16" s="4" t="s">
        <v>467</v>
      </c>
      <c r="B16" s="5" t="n">
        <v>0</v>
      </c>
      <c r="C16" s="5" t="n">
        <v>0</v>
      </c>
      <c r="D16" s="7" t="n">
        <v>9.699999999999999</v>
      </c>
    </row>
    <row r="17" spans="1:4">
      <c r="A17" s="4" t="s">
        <v>471</v>
      </c>
    </row>
    <row r="18" spans="1:4">
      <c r="A18" s="3" t="s">
        <v>466</v>
      </c>
    </row>
    <row r="19" spans="1:4">
      <c r="A19" s="4" t="s">
        <v>467</v>
      </c>
      <c r="B19" s="6" t="n">
        <v>-6.8</v>
      </c>
      <c r="C19" s="6" t="n">
        <v>3.2</v>
      </c>
      <c r="D19" s="6" t="n">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10" t="n">
        <v>90</v>
      </c>
      <c r="C3" s="6" t="n">
        <v>103.5</v>
      </c>
    </row>
    <row r="4" spans="1:3">
      <c r="A4" s="4" t="s">
        <v>475</v>
      </c>
    </row>
    <row r="5" spans="1:3">
      <c r="A5" s="3" t="s">
        <v>473</v>
      </c>
    </row>
    <row r="6" spans="1:3">
      <c r="A6" s="4" t="s">
        <v>474</v>
      </c>
      <c r="B6" s="5" t="n">
        <v>90</v>
      </c>
      <c r="C6" s="7" t="n">
        <v>103.5</v>
      </c>
    </row>
    <row r="7" spans="1:3">
      <c r="A7" s="11" t="n">
        <v>1</v>
      </c>
    </row>
    <row r="8" spans="1:3">
      <c r="A8" s="3" t="s">
        <v>473</v>
      </c>
    </row>
    <row r="9" spans="1:3">
      <c r="A9" s="4" t="s">
        <v>474</v>
      </c>
      <c r="B9" s="7" t="n">
        <v>74.3</v>
      </c>
      <c r="C9" s="7" t="n">
        <v>26.4</v>
      </c>
    </row>
    <row r="10" spans="1:3">
      <c r="A10" s="11" t="n">
        <v>2</v>
      </c>
    </row>
    <row r="11" spans="1:3">
      <c r="A11" s="3" t="s">
        <v>473</v>
      </c>
    </row>
    <row r="12" spans="1:3">
      <c r="A12" s="4" t="s">
        <v>474</v>
      </c>
      <c r="B12" s="6" t="n">
        <v>15.7</v>
      </c>
      <c r="C12" s="6" t="n">
        <v>77.0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9</v>
      </c>
    </row>
    <row r="3" spans="1:4">
      <c r="A3" s="3" t="s">
        <v>477</v>
      </c>
    </row>
    <row r="4" spans="1:4">
      <c r="A4" s="4" t="s">
        <v>478</v>
      </c>
      <c r="B4" s="6" t="n">
        <v>1978.5</v>
      </c>
    </row>
    <row r="5" spans="1:4">
      <c r="A5" s="4" t="s">
        <v>479</v>
      </c>
      <c r="B5" s="7" t="n">
        <v>-623.2</v>
      </c>
      <c r="C5" s="6" t="n">
        <v>-488.1</v>
      </c>
      <c r="D5" s="6" t="n">
        <v>28.6</v>
      </c>
    </row>
    <row r="6" spans="1:4">
      <c r="A6" s="4" t="s">
        <v>480</v>
      </c>
    </row>
    <row r="7" spans="1:4">
      <c r="A7" s="3" t="s">
        <v>477</v>
      </c>
    </row>
    <row r="8" spans="1:4">
      <c r="A8" s="4" t="s">
        <v>479</v>
      </c>
      <c r="B8" s="10" t="n">
        <v>42</v>
      </c>
      <c r="C8" s="10" t="n">
        <v>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482</v>
      </c>
    </row>
    <row r="2" spans="1:4">
      <c r="B2" s="2" t="s">
        <v>483</v>
      </c>
      <c r="C2" s="2" t="s">
        <v>2</v>
      </c>
      <c r="D2" s="2" t="s">
        <v>32</v>
      </c>
    </row>
    <row r="3" spans="1:4">
      <c r="A3" s="3" t="s">
        <v>484</v>
      </c>
    </row>
    <row r="4" spans="1:4">
      <c r="A4" s="4" t="s">
        <v>74</v>
      </c>
      <c r="C4" s="8" t="n">
        <v>0.001</v>
      </c>
      <c r="D4" s="8" t="n">
        <v>0.001</v>
      </c>
    </row>
    <row r="5" spans="1:4">
      <c r="A5" s="4" t="s">
        <v>485</v>
      </c>
    </row>
    <row r="6" spans="1:4">
      <c r="A6" s="3" t="s">
        <v>484</v>
      </c>
    </row>
    <row r="7" spans="1:4">
      <c r="A7" s="4" t="s">
        <v>486</v>
      </c>
      <c r="B7" s="6" t="n">
        <v>2317.8</v>
      </c>
    </row>
    <row r="8" spans="1:4">
      <c r="A8" s="4" t="s">
        <v>487</v>
      </c>
      <c r="B8" s="7" t="n">
        <v>437.3</v>
      </c>
    </row>
    <row r="9" spans="1:4">
      <c r="A9" s="4" t="s">
        <v>488</v>
      </c>
      <c r="B9" s="6" t="n">
        <v>2706.6</v>
      </c>
    </row>
    <row r="10" spans="1:4">
      <c r="A10" s="4" t="s">
        <v>74</v>
      </c>
      <c r="B10" s="8" t="n">
        <v>0.625</v>
      </c>
    </row>
    <row r="11" spans="1:4">
      <c r="A11" s="4" t="s">
        <v>489</v>
      </c>
      <c r="B11" s="6" t="n">
        <v>17.6</v>
      </c>
    </row>
    <row r="12" spans="1:4">
      <c r="A12" s="4" t="s">
        <v>490</v>
      </c>
      <c r="B12" s="6" t="n">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1</v>
      </c>
      <c r="B1" s="2" t="s">
        <v>482</v>
      </c>
    </row>
    <row r="2" spans="1:6">
      <c r="B2" s="2" t="s">
        <v>492</v>
      </c>
      <c r="C2" s="2" t="s">
        <v>493</v>
      </c>
      <c r="D2" s="2" t="s">
        <v>494</v>
      </c>
      <c r="E2" s="2" t="s">
        <v>495</v>
      </c>
      <c r="F2" s="2" t="s">
        <v>496</v>
      </c>
    </row>
    <row r="3" spans="1:6">
      <c r="A3" s="4" t="s">
        <v>485</v>
      </c>
    </row>
    <row r="4" spans="1:6">
      <c r="A4" s="3" t="s">
        <v>484</v>
      </c>
    </row>
    <row r="5" spans="1:6">
      <c r="A5" s="4" t="s">
        <v>488</v>
      </c>
      <c r="B5" s="6" t="n">
        <v>2706.6</v>
      </c>
    </row>
    <row r="6" spans="1:6">
      <c r="A6" s="4" t="s">
        <v>490</v>
      </c>
      <c r="B6" s="7" t="n">
        <v>30.9</v>
      </c>
    </row>
    <row r="7" spans="1:6">
      <c r="A7" s="4" t="s">
        <v>489</v>
      </c>
      <c r="B7" s="7" t="n">
        <v>17.6</v>
      </c>
    </row>
    <row r="8" spans="1:6">
      <c r="A8" s="4" t="s">
        <v>487</v>
      </c>
      <c r="B8" s="7" t="n">
        <v>-437.3</v>
      </c>
    </row>
    <row r="9" spans="1:6">
      <c r="A9" s="4" t="s">
        <v>486</v>
      </c>
      <c r="B9" s="6" t="n">
        <v>2317.8</v>
      </c>
    </row>
    <row r="10" spans="1:6">
      <c r="A10" s="4" t="s">
        <v>394</v>
      </c>
    </row>
    <row r="11" spans="1:6">
      <c r="A11" s="3" t="s">
        <v>484</v>
      </c>
    </row>
    <row r="12" spans="1:6">
      <c r="A12" s="4" t="s">
        <v>488</v>
      </c>
      <c r="E12" s="6" t="n">
        <v>1603.9</v>
      </c>
      <c r="F12" s="12" t="n">
        <v>1437</v>
      </c>
    </row>
    <row r="13" spans="1:6">
      <c r="A13" s="4" t="s">
        <v>490</v>
      </c>
      <c r="E13" s="7" t="n">
        <v>13.2</v>
      </c>
      <c r="F13" s="7" t="n">
        <v>11.8</v>
      </c>
    </row>
    <row r="14" spans="1:6">
      <c r="A14" s="4" t="s">
        <v>489</v>
      </c>
      <c r="E14" s="5" t="n">
        <v>705</v>
      </c>
      <c r="F14" s="7" t="n">
        <v>628.5</v>
      </c>
    </row>
    <row r="15" spans="1:6">
      <c r="A15" s="4" t="s">
        <v>62</v>
      </c>
      <c r="C15" s="6" t="n">
        <v>784.2</v>
      </c>
      <c r="D15" s="13" t="n">
        <v>702.5</v>
      </c>
      <c r="E15" s="7" t="n">
        <v>784.2</v>
      </c>
      <c r="F15" s="7" t="n">
        <v>702.5</v>
      </c>
    </row>
    <row r="16" spans="1:6">
      <c r="A16" s="4" t="s">
        <v>487</v>
      </c>
      <c r="E16" s="5" t="n">
        <v>-151</v>
      </c>
      <c r="F16" s="7" t="n">
        <v>-134.6</v>
      </c>
    </row>
    <row r="17" spans="1:6">
      <c r="A17" s="4" t="s">
        <v>486</v>
      </c>
      <c r="E17" s="6" t="n">
        <v>2955.3</v>
      </c>
      <c r="F17" s="13" t="n">
        <v>2645.2</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97</v>
      </c>
      <c r="B1" s="2" t="s">
        <v>482</v>
      </c>
    </row>
    <row r="2" spans="1:5">
      <c r="B2" s="2" t="s">
        <v>498</v>
      </c>
      <c r="C2" s="2" t="s">
        <v>499</v>
      </c>
      <c r="D2" s="2" t="s">
        <v>495</v>
      </c>
      <c r="E2" s="2" t="s">
        <v>496</v>
      </c>
    </row>
    <row r="3" spans="1:5">
      <c r="A3" s="3" t="s">
        <v>484</v>
      </c>
    </row>
    <row r="4" spans="1:5">
      <c r="A4" s="4" t="s">
        <v>500</v>
      </c>
      <c r="B4" s="4" t="s">
        <v>501</v>
      </c>
      <c r="C4" s="4" t="s">
        <v>501</v>
      </c>
      <c r="D4" s="4" t="s">
        <v>502</v>
      </c>
      <c r="E4" s="4" t="s">
        <v>502</v>
      </c>
    </row>
    <row r="5" spans="1:5">
      <c r="A5" s="4" t="s">
        <v>488</v>
      </c>
      <c r="D5" s="6" t="n">
        <v>1603.9</v>
      </c>
      <c r="E5" s="12" t="n">
        <v>1437</v>
      </c>
    </row>
    <row r="6" spans="1:5">
      <c r="A6" s="4" t="s">
        <v>490</v>
      </c>
      <c r="D6" s="7" t="n">
        <v>13.2</v>
      </c>
      <c r="E6" s="7" t="n">
        <v>11.8</v>
      </c>
    </row>
    <row r="7" spans="1:5">
      <c r="A7" s="4" t="s">
        <v>489</v>
      </c>
      <c r="D7" s="5" t="n">
        <v>705</v>
      </c>
      <c r="E7" s="7" t="n">
        <v>628.5</v>
      </c>
    </row>
    <row r="8" spans="1:5">
      <c r="A8" s="4" t="s">
        <v>503</v>
      </c>
      <c r="B8" s="5" t="n">
        <v>1921553</v>
      </c>
      <c r="C8" s="5" t="n">
        <v>1921553</v>
      </c>
    </row>
    <row r="9" spans="1:5">
      <c r="A9" s="4" t="s">
        <v>62</v>
      </c>
      <c r="B9" s="6" t="n">
        <v>784.2</v>
      </c>
      <c r="C9" s="13" t="n">
        <v>702.5</v>
      </c>
      <c r="D9" s="6" t="n">
        <v>784.2</v>
      </c>
      <c r="E9" s="13" t="n">
        <v>702.5</v>
      </c>
    </row>
    <row r="10" spans="1:5">
      <c r="A10" s="4" t="s">
        <v>504</v>
      </c>
    </row>
    <row r="11" spans="1:5">
      <c r="A11" s="3" t="s">
        <v>484</v>
      </c>
    </row>
    <row r="12" spans="1:5">
      <c r="A12" s="4" t="s">
        <v>505</v>
      </c>
      <c r="D12" s="4" t="s">
        <v>506</v>
      </c>
      <c r="E12" s="4" t="s">
        <v>506</v>
      </c>
    </row>
    <row r="13" spans="1:5">
      <c r="A13" s="4" t="s">
        <v>507</v>
      </c>
      <c r="D13" s="4" t="s">
        <v>508</v>
      </c>
      <c r="E13" s="4" t="s">
        <v>508</v>
      </c>
    </row>
    <row r="14" spans="1:5">
      <c r="A14" s="4" t="s">
        <v>509</v>
      </c>
    </row>
    <row r="15" spans="1:5">
      <c r="A15" s="3" t="s">
        <v>484</v>
      </c>
    </row>
    <row r="16" spans="1:5">
      <c r="A16" s="4" t="s">
        <v>505</v>
      </c>
      <c r="D16" s="4" t="s">
        <v>506</v>
      </c>
      <c r="E16" s="4" t="s">
        <v>506</v>
      </c>
    </row>
    <row r="17" spans="1:5">
      <c r="A17" s="4" t="s">
        <v>507</v>
      </c>
      <c r="D17" s="4" t="s">
        <v>510</v>
      </c>
      <c r="E17" s="4" t="s">
        <v>51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482</v>
      </c>
      <c r="C1" s="2" t="s">
        <v>1</v>
      </c>
    </row>
    <row r="2" spans="1:5">
      <c r="B2" s="2" t="s">
        <v>512</v>
      </c>
      <c r="C2" s="2" t="s">
        <v>2</v>
      </c>
      <c r="D2" s="2" t="s">
        <v>32</v>
      </c>
      <c r="E2" s="2" t="s">
        <v>79</v>
      </c>
    </row>
    <row r="3" spans="1:5">
      <c r="A3" s="3" t="s">
        <v>484</v>
      </c>
    </row>
    <row r="4" spans="1:5">
      <c r="A4" s="4" t="s">
        <v>137</v>
      </c>
      <c r="C4" s="10" t="n">
        <v>0</v>
      </c>
      <c r="D4" s="10" t="n">
        <v>0</v>
      </c>
      <c r="E4" s="10" t="n">
        <v>3887</v>
      </c>
    </row>
    <row r="5" spans="1:5">
      <c r="A5" s="4" t="s">
        <v>513</v>
      </c>
    </row>
    <row r="6" spans="1:5">
      <c r="A6" s="3" t="s">
        <v>484</v>
      </c>
    </row>
    <row r="7" spans="1:5">
      <c r="A7" s="4" t="s">
        <v>514</v>
      </c>
      <c r="B7" s="6" t="n">
        <v>103.8</v>
      </c>
    </row>
    <row r="8" spans="1:5">
      <c r="A8" s="4" t="s">
        <v>137</v>
      </c>
      <c r="B8" s="7" t="n">
        <v>103.1</v>
      </c>
    </row>
    <row r="9" spans="1:5">
      <c r="A9" s="4" t="s">
        <v>515</v>
      </c>
      <c r="B9" s="6" t="n">
        <v>0.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6</v>
      </c>
      <c r="B1" s="2" t="s">
        <v>482</v>
      </c>
      <c r="C1" s="2" t="s">
        <v>1</v>
      </c>
    </row>
    <row r="2" spans="1:5">
      <c r="B2" s="2" t="s">
        <v>517</v>
      </c>
      <c r="C2" s="2" t="s">
        <v>2</v>
      </c>
      <c r="D2" s="2" t="s">
        <v>32</v>
      </c>
      <c r="E2" s="2" t="s">
        <v>79</v>
      </c>
    </row>
    <row r="3" spans="1:5">
      <c r="A3" s="3" t="s">
        <v>484</v>
      </c>
    </row>
    <row r="4" spans="1:5">
      <c r="A4" s="4" t="s">
        <v>137</v>
      </c>
      <c r="C4" s="10" t="n">
        <v>0</v>
      </c>
      <c r="D4" s="10" t="n">
        <v>0</v>
      </c>
      <c r="E4" s="10" t="n">
        <v>3887</v>
      </c>
    </row>
    <row r="5" spans="1:5">
      <c r="A5" s="4" t="s">
        <v>518</v>
      </c>
    </row>
    <row r="6" spans="1:5">
      <c r="A6" s="3" t="s">
        <v>484</v>
      </c>
    </row>
    <row r="7" spans="1:5">
      <c r="A7" s="4" t="s">
        <v>514</v>
      </c>
      <c r="B7" s="6" t="n">
        <v>58.9</v>
      </c>
    </row>
    <row r="8" spans="1:5">
      <c r="A8" s="4" t="s">
        <v>137</v>
      </c>
      <c r="B8" s="7" t="n">
        <v>58.1</v>
      </c>
    </row>
    <row r="9" spans="1:5">
      <c r="A9" s="4" t="s">
        <v>515</v>
      </c>
      <c r="B9" s="6" t="n">
        <v>0.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9</v>
      </c>
      <c r="B1" s="2" t="s">
        <v>1</v>
      </c>
    </row>
    <row r="2" spans="1:2">
      <c r="B2" s="2" t="s">
        <v>520</v>
      </c>
    </row>
    <row r="3" spans="1:2">
      <c r="A3" s="3" t="s">
        <v>218</v>
      </c>
    </row>
    <row r="4" spans="1:2">
      <c r="A4" s="4" t="s">
        <v>81</v>
      </c>
      <c r="B4" s="6" t="n">
        <v>14833.5</v>
      </c>
    </row>
    <row r="5" spans="1:2">
      <c r="A5" s="4" t="s">
        <v>521</v>
      </c>
      <c r="B5" s="7" t="n">
        <v>233.3</v>
      </c>
    </row>
    <row r="6" spans="1:2">
      <c r="A6" s="4" t="s">
        <v>522</v>
      </c>
      <c r="B6" s="6" t="n">
        <v>-174.5</v>
      </c>
    </row>
    <row r="7" spans="1:2">
      <c r="A7" s="4" t="s">
        <v>523</v>
      </c>
      <c r="B7" s="9" t="n">
        <v>-2.11</v>
      </c>
    </row>
    <row r="8" spans="1:2">
      <c r="A8" s="4" t="s">
        <v>524</v>
      </c>
      <c r="B8" s="9" t="n">
        <v>-2.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526</v>
      </c>
    </row>
    <row r="2" spans="1:3">
      <c r="B2" s="2" t="s">
        <v>527</v>
      </c>
      <c r="C2" s="2" t="s">
        <v>528</v>
      </c>
    </row>
    <row r="3" spans="1:3">
      <c r="A3" s="3" t="s">
        <v>529</v>
      </c>
    </row>
    <row r="4" spans="1:3">
      <c r="A4" s="4" t="s">
        <v>530</v>
      </c>
      <c r="C4" s="10" t="n">
        <v>558</v>
      </c>
    </row>
    <row r="5" spans="1:3">
      <c r="A5" s="4" t="s">
        <v>531</v>
      </c>
      <c r="B5" s="6" t="n">
        <v>431.9</v>
      </c>
    </row>
    <row r="6" spans="1:3">
      <c r="A6" s="4" t="s">
        <v>532</v>
      </c>
      <c r="B6" s="6" t="n">
        <v>3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9</v>
      </c>
    </row>
    <row r="3" spans="1:4">
      <c r="A3" s="3" t="s">
        <v>105</v>
      </c>
    </row>
    <row r="4" spans="1:4">
      <c r="A4" s="4" t="s">
        <v>115</v>
      </c>
      <c r="B4" s="6" t="n">
        <v>46.9</v>
      </c>
      <c r="C4" s="10" t="n">
        <v>0</v>
      </c>
      <c r="D4" s="10" t="n">
        <v>0</v>
      </c>
    </row>
    <row r="5" spans="1:4">
      <c r="A5" s="4" t="s">
        <v>116</v>
      </c>
      <c r="B5" s="7" t="n">
        <v>-0.8</v>
      </c>
      <c r="C5" s="7" t="n">
        <v>0.1</v>
      </c>
      <c r="D5" s="7" t="n">
        <v>2.2</v>
      </c>
    </row>
    <row r="6" spans="1:4">
      <c r="A6" s="4" t="s">
        <v>117</v>
      </c>
      <c r="B6" s="6" t="n">
        <v>28.6</v>
      </c>
      <c r="C6" s="6" t="n">
        <v>3.7</v>
      </c>
      <c r="D6" s="6" t="n">
        <v>9.8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91</v>
      </c>
    </row>
    <row r="3" spans="1:2">
      <c r="A3" s="3" t="s">
        <v>221</v>
      </c>
    </row>
    <row r="4" spans="1:2">
      <c r="A4" s="4" t="s">
        <v>392</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9</v>
      </c>
    </row>
    <row r="3" spans="1:4">
      <c r="A3" s="3" t="s">
        <v>535</v>
      </c>
    </row>
    <row r="4" spans="1:4">
      <c r="A4" s="4" t="s">
        <v>81</v>
      </c>
      <c r="B4" s="6" t="n">
        <v>15380.8</v>
      </c>
      <c r="C4" s="6" t="n">
        <v>14619.4</v>
      </c>
      <c r="D4" s="6" t="n">
        <v>7623.2</v>
      </c>
    </row>
    <row r="5" spans="1:4">
      <c r="A5" s="4" t="s">
        <v>87</v>
      </c>
      <c r="B5" s="7" t="n">
        <v>623.2</v>
      </c>
      <c r="C5" s="7" t="n">
        <v>488.1</v>
      </c>
      <c r="D5" s="7" t="n">
        <v>-28.6</v>
      </c>
    </row>
    <row r="6" spans="1:4">
      <c r="A6" s="4" t="s">
        <v>121</v>
      </c>
      <c r="B6" s="7" t="n">
        <v>658.4</v>
      </c>
      <c r="C6" s="7" t="n">
        <v>643.4</v>
      </c>
      <c r="D6" s="7" t="n">
        <v>364.9</v>
      </c>
    </row>
    <row r="7" spans="1:4">
      <c r="A7" s="4" t="s">
        <v>536</v>
      </c>
    </row>
    <row r="8" spans="1:4">
      <c r="A8" s="3" t="s">
        <v>535</v>
      </c>
    </row>
    <row r="9" spans="1:4">
      <c r="A9" s="4" t="s">
        <v>81</v>
      </c>
      <c r="B9" s="7" t="n">
        <v>9820.5</v>
      </c>
      <c r="C9" s="7" t="n">
        <v>9457.299999999999</v>
      </c>
      <c r="D9" s="7" t="n">
        <v>4924.4</v>
      </c>
    </row>
    <row r="10" spans="1:4">
      <c r="A10" s="4" t="s">
        <v>87</v>
      </c>
      <c r="B10" s="7" t="n">
        <v>538.8</v>
      </c>
      <c r="C10" s="5" t="n">
        <v>438</v>
      </c>
      <c r="D10" s="7" t="n">
        <v>51.6</v>
      </c>
    </row>
    <row r="11" spans="1:4">
      <c r="A11" s="4" t="s">
        <v>121</v>
      </c>
      <c r="B11" s="7" t="n">
        <v>439.4</v>
      </c>
      <c r="C11" s="7" t="n">
        <v>449.1</v>
      </c>
      <c r="D11" s="7" t="n">
        <v>226.5</v>
      </c>
    </row>
    <row r="12" spans="1:4">
      <c r="A12" s="4" t="s">
        <v>537</v>
      </c>
    </row>
    <row r="13" spans="1:4">
      <c r="A13" s="3" t="s">
        <v>535</v>
      </c>
    </row>
    <row r="14" spans="1:4">
      <c r="A14" s="4" t="s">
        <v>81</v>
      </c>
      <c r="B14" s="7" t="n">
        <v>5722.7</v>
      </c>
      <c r="C14" s="7" t="n">
        <v>5323.9</v>
      </c>
      <c r="D14" s="7" t="n">
        <v>2768.4</v>
      </c>
    </row>
    <row r="15" spans="1:4">
      <c r="A15" s="4" t="s">
        <v>87</v>
      </c>
      <c r="B15" s="7" t="n">
        <v>249.2</v>
      </c>
      <c r="C15" s="7" t="n">
        <v>209.5</v>
      </c>
      <c r="D15" s="7" t="n">
        <v>81.59999999999999</v>
      </c>
    </row>
    <row r="16" spans="1:4">
      <c r="A16" s="4" t="s">
        <v>121</v>
      </c>
      <c r="B16" s="5" t="n">
        <v>211</v>
      </c>
      <c r="C16" s="7" t="n">
        <v>192.3</v>
      </c>
      <c r="D16" s="7" t="n">
        <v>136.9</v>
      </c>
    </row>
    <row r="17" spans="1:4">
      <c r="A17" s="4" t="s">
        <v>538</v>
      </c>
    </row>
    <row r="18" spans="1:4">
      <c r="A18" s="3" t="s">
        <v>535</v>
      </c>
    </row>
    <row r="19" spans="1:4">
      <c r="A19" s="4" t="s">
        <v>81</v>
      </c>
      <c r="B19" s="5" t="n">
        <v>0</v>
      </c>
      <c r="C19" s="5" t="n">
        <v>0</v>
      </c>
      <c r="D19" s="5" t="n">
        <v>0</v>
      </c>
    </row>
    <row r="20" spans="1:4">
      <c r="A20" s="4" t="s">
        <v>87</v>
      </c>
      <c r="B20" s="7" t="n">
        <v>-164.8</v>
      </c>
      <c r="C20" s="7" t="n">
        <v>-159.4</v>
      </c>
      <c r="D20" s="5" t="n">
        <v>-162</v>
      </c>
    </row>
    <row r="21" spans="1:4">
      <c r="A21" s="4" t="s">
        <v>121</v>
      </c>
      <c r="B21" s="5" t="n">
        <v>8</v>
      </c>
      <c r="C21" s="5" t="n">
        <v>2</v>
      </c>
      <c r="D21" s="7" t="n">
        <v>1.5</v>
      </c>
    </row>
    <row r="22" spans="1:4">
      <c r="A22" s="4" t="s">
        <v>539</v>
      </c>
    </row>
    <row r="23" spans="1:4">
      <c r="A23" s="3" t="s">
        <v>535</v>
      </c>
    </row>
    <row r="24" spans="1:4">
      <c r="A24" s="4" t="s">
        <v>81</v>
      </c>
      <c r="B24" s="7" t="n">
        <v>-162.4</v>
      </c>
      <c r="C24" s="7" t="n">
        <v>-161.8</v>
      </c>
      <c r="D24" s="7" t="n">
        <v>-69.59999999999999</v>
      </c>
    </row>
    <row r="25" spans="1:4">
      <c r="A25" s="4" t="s">
        <v>87</v>
      </c>
      <c r="B25" s="5" t="n">
        <v>0</v>
      </c>
      <c r="C25" s="5" t="n">
        <v>0</v>
      </c>
      <c r="D25" s="7" t="n">
        <v>0.2</v>
      </c>
    </row>
    <row r="26" spans="1:4">
      <c r="A26" s="4" t="s">
        <v>121</v>
      </c>
      <c r="B26" s="10" t="n">
        <v>0</v>
      </c>
      <c r="C26" s="10" t="n">
        <v>0</v>
      </c>
      <c r="D26" s="10"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9</v>
      </c>
    </row>
    <row r="3" spans="1:4">
      <c r="A3" s="3" t="s">
        <v>541</v>
      </c>
    </row>
    <row r="4" spans="1:4">
      <c r="A4" s="4" t="s">
        <v>81</v>
      </c>
      <c r="B4" s="6" t="n">
        <v>15380.8</v>
      </c>
      <c r="C4" s="6" t="n">
        <v>14619.4</v>
      </c>
      <c r="D4" s="6" t="n">
        <v>7623.2</v>
      </c>
    </row>
    <row r="5" spans="1:4">
      <c r="A5" s="4" t="s">
        <v>542</v>
      </c>
    </row>
    <row r="6" spans="1:4">
      <c r="A6" s="3" t="s">
        <v>541</v>
      </c>
    </row>
    <row r="7" spans="1:4">
      <c r="A7" s="4" t="s">
        <v>81</v>
      </c>
      <c r="B7" s="7" t="n">
        <v>9162.6</v>
      </c>
      <c r="C7" s="5" t="n">
        <v>8758</v>
      </c>
      <c r="D7" s="7" t="n">
        <v>4278.5</v>
      </c>
    </row>
    <row r="8" spans="1:4">
      <c r="A8" s="4" t="s">
        <v>543</v>
      </c>
    </row>
    <row r="9" spans="1:4">
      <c r="A9" s="3" t="s">
        <v>541</v>
      </c>
    </row>
    <row r="10" spans="1:4">
      <c r="A10" s="4" t="s">
        <v>81</v>
      </c>
      <c r="B10" s="7" t="n">
        <v>297.9</v>
      </c>
      <c r="C10" s="5" t="n">
        <v>322</v>
      </c>
      <c r="D10" s="7" t="n">
        <v>166.3</v>
      </c>
    </row>
    <row r="11" spans="1:4">
      <c r="A11" s="4" t="s">
        <v>544</v>
      </c>
    </row>
    <row r="12" spans="1:4">
      <c r="A12" s="3" t="s">
        <v>541</v>
      </c>
    </row>
    <row r="13" spans="1:4">
      <c r="A13" s="4" t="s">
        <v>81</v>
      </c>
      <c r="B13" s="7" t="n">
        <v>2006.1</v>
      </c>
      <c r="C13" s="7" t="n">
        <v>1902.7</v>
      </c>
      <c r="D13" s="7" t="n">
        <v>1018.8</v>
      </c>
    </row>
    <row r="14" spans="1:4">
      <c r="A14" s="4" t="s">
        <v>545</v>
      </c>
    </row>
    <row r="15" spans="1:4">
      <c r="A15" s="3" t="s">
        <v>541</v>
      </c>
    </row>
    <row r="16" spans="1:4">
      <c r="A16" s="4" t="s">
        <v>81</v>
      </c>
      <c r="B16" s="7" t="n">
        <v>1798.9</v>
      </c>
      <c r="C16" s="7" t="n">
        <v>1700.9</v>
      </c>
      <c r="D16" s="7" t="n">
        <v>1063.5</v>
      </c>
    </row>
    <row r="17" spans="1:4">
      <c r="A17" s="4" t="s">
        <v>546</v>
      </c>
    </row>
    <row r="18" spans="1:4">
      <c r="A18" s="3" t="s">
        <v>541</v>
      </c>
    </row>
    <row r="19" spans="1:4">
      <c r="A19" s="4" t="s">
        <v>81</v>
      </c>
      <c r="B19" s="7" t="n">
        <v>1930.3</v>
      </c>
      <c r="C19" s="7" t="n">
        <v>1644.5</v>
      </c>
      <c r="D19" s="7" t="n">
        <v>904.6</v>
      </c>
    </row>
    <row r="20" spans="1:4">
      <c r="A20" s="4" t="s">
        <v>547</v>
      </c>
    </row>
    <row r="21" spans="1:4">
      <c r="A21" s="3" t="s">
        <v>541</v>
      </c>
    </row>
    <row r="22" spans="1:4">
      <c r="A22" s="4" t="s">
        <v>81</v>
      </c>
      <c r="B22" s="7" t="n">
        <v>170.3</v>
      </c>
      <c r="C22" s="7" t="n">
        <v>264.3</v>
      </c>
      <c r="D22" s="7" t="n">
        <v>171.9</v>
      </c>
    </row>
    <row r="23" spans="1:4">
      <c r="A23" s="4" t="s">
        <v>127</v>
      </c>
    </row>
    <row r="24" spans="1:4">
      <c r="A24" s="3" t="s">
        <v>541</v>
      </c>
    </row>
    <row r="25" spans="1:4">
      <c r="A25" s="4" t="s">
        <v>81</v>
      </c>
      <c r="B25" s="6" t="n">
        <v>14.7</v>
      </c>
      <c r="C25" s="10" t="n">
        <v>27</v>
      </c>
      <c r="D25" s="6" t="n">
        <v>1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1</v>
      </c>
    </row>
    <row r="3" spans="1:3">
      <c r="A3" s="4" t="s">
        <v>549</v>
      </c>
      <c r="B3" s="6" t="n">
        <v>2663.7</v>
      </c>
      <c r="C3" s="6" t="n">
        <v>2537.4</v>
      </c>
    </row>
    <row r="4" spans="1:3">
      <c r="A4" s="4" t="s">
        <v>550</v>
      </c>
    </row>
    <row r="5" spans="1:3">
      <c r="A5" s="3" t="s">
        <v>541</v>
      </c>
    </row>
    <row r="6" spans="1:3">
      <c r="A6" s="4" t="s">
        <v>549</v>
      </c>
      <c r="B6" s="6" t="n">
        <v>1382.5</v>
      </c>
      <c r="C6" s="6" t="n">
        <v>121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25.2</v>
      </c>
      <c r="C4" s="6" t="n">
        <v>61.2</v>
      </c>
    </row>
    <row r="5" spans="1:3">
      <c r="A5" s="4" t="s">
        <v>554</v>
      </c>
      <c r="B5" s="7" t="n">
        <v>33.6</v>
      </c>
      <c r="C5" s="7" t="n">
        <v>27.5</v>
      </c>
    </row>
    <row r="6" spans="1:3">
      <c r="A6" s="4" t="s">
        <v>555</v>
      </c>
      <c r="B6" s="7" t="n">
        <v>-39.5</v>
      </c>
      <c r="C6" s="7" t="n">
        <v>-62.8</v>
      </c>
    </row>
    <row r="7" spans="1:3">
      <c r="A7" s="4" t="s">
        <v>556</v>
      </c>
      <c r="B7" s="7" t="n">
        <v>1.6</v>
      </c>
      <c r="C7" s="7" t="n">
        <v>-0.7</v>
      </c>
    </row>
    <row r="8" spans="1:3">
      <c r="A8" s="4" t="s">
        <v>557</v>
      </c>
      <c r="B8" s="7" t="n">
        <v>20.9</v>
      </c>
      <c r="C8" s="7" t="n">
        <v>25.2</v>
      </c>
    </row>
    <row r="9" spans="1:3">
      <c r="A9" s="4" t="s">
        <v>536</v>
      </c>
    </row>
    <row r="10" spans="1:3">
      <c r="A10" s="3" t="s">
        <v>552</v>
      </c>
    </row>
    <row r="11" spans="1:3">
      <c r="A11" s="4" t="s">
        <v>553</v>
      </c>
      <c r="B11" s="7" t="n">
        <v>7.2</v>
      </c>
      <c r="C11" s="7" t="n">
        <v>27.4</v>
      </c>
    </row>
    <row r="12" spans="1:3">
      <c r="A12" s="4" t="s">
        <v>554</v>
      </c>
      <c r="B12" s="5" t="n">
        <v>24</v>
      </c>
      <c r="C12" s="7" t="n">
        <v>8.6</v>
      </c>
    </row>
    <row r="13" spans="1:3">
      <c r="A13" s="4" t="s">
        <v>555</v>
      </c>
      <c r="B13" s="7" t="n">
        <v>-17.5</v>
      </c>
      <c r="C13" s="7" t="n">
        <v>-28.7</v>
      </c>
    </row>
    <row r="14" spans="1:3">
      <c r="A14" s="4" t="s">
        <v>556</v>
      </c>
      <c r="B14" s="7" t="n">
        <v>0.8</v>
      </c>
      <c r="C14" s="7" t="n">
        <v>-0.1</v>
      </c>
    </row>
    <row r="15" spans="1:3">
      <c r="A15" s="4" t="s">
        <v>557</v>
      </c>
      <c r="B15" s="7" t="n">
        <v>14.5</v>
      </c>
      <c r="C15" s="7" t="n">
        <v>7.2</v>
      </c>
    </row>
    <row r="16" spans="1:3">
      <c r="A16" s="4" t="s">
        <v>558</v>
      </c>
    </row>
    <row r="17" spans="1:3">
      <c r="A17" s="3" t="s">
        <v>552</v>
      </c>
    </row>
    <row r="18" spans="1:3">
      <c r="A18" s="4" t="s">
        <v>553</v>
      </c>
      <c r="B18" s="5" t="n">
        <v>0</v>
      </c>
      <c r="C18" s="7" t="n">
        <v>0.1</v>
      </c>
    </row>
    <row r="19" spans="1:3">
      <c r="A19" s="4" t="s">
        <v>554</v>
      </c>
      <c r="B19" s="7" t="n">
        <v>0.5</v>
      </c>
      <c r="C19" s="7" t="n">
        <v>1.8</v>
      </c>
    </row>
    <row r="20" spans="1:3">
      <c r="A20" s="4" t="s">
        <v>555</v>
      </c>
      <c r="B20" s="5" t="n">
        <v>0</v>
      </c>
      <c r="C20" s="7" t="n">
        <v>-1.9</v>
      </c>
    </row>
    <row r="21" spans="1:3">
      <c r="A21" s="4" t="s">
        <v>556</v>
      </c>
      <c r="B21" s="5" t="n">
        <v>0</v>
      </c>
      <c r="C21" s="5" t="n">
        <v>0</v>
      </c>
    </row>
    <row r="22" spans="1:3">
      <c r="A22" s="4" t="s">
        <v>557</v>
      </c>
      <c r="B22" s="7" t="n">
        <v>0.5</v>
      </c>
      <c r="C22" s="5" t="n">
        <v>0</v>
      </c>
    </row>
    <row r="23" spans="1:3">
      <c r="A23" s="4" t="s">
        <v>559</v>
      </c>
    </row>
    <row r="24" spans="1:3">
      <c r="A24" s="3" t="s">
        <v>552</v>
      </c>
    </row>
    <row r="25" spans="1:3">
      <c r="A25" s="4" t="s">
        <v>553</v>
      </c>
      <c r="B25" s="7" t="n">
        <v>1.4</v>
      </c>
      <c r="C25" s="7" t="n">
        <v>0.6</v>
      </c>
    </row>
    <row r="26" spans="1:3">
      <c r="A26" s="4" t="s">
        <v>554</v>
      </c>
      <c r="B26" s="7" t="n">
        <v>0.2</v>
      </c>
      <c r="C26" s="7" t="n">
        <v>1.7</v>
      </c>
    </row>
    <row r="27" spans="1:3">
      <c r="A27" s="4" t="s">
        <v>555</v>
      </c>
      <c r="B27" s="7" t="n">
        <v>-1.3</v>
      </c>
      <c r="C27" s="7" t="n">
        <v>-0.9</v>
      </c>
    </row>
    <row r="28" spans="1:3">
      <c r="A28" s="4" t="s">
        <v>556</v>
      </c>
      <c r="B28" s="5" t="n">
        <v>0</v>
      </c>
      <c r="C28" s="5" t="n">
        <v>0</v>
      </c>
    </row>
    <row r="29" spans="1:3">
      <c r="A29" s="4" t="s">
        <v>557</v>
      </c>
      <c r="B29" s="7" t="n">
        <v>0.3</v>
      </c>
      <c r="C29" s="7" t="n">
        <v>1.4</v>
      </c>
    </row>
    <row r="30" spans="1:3">
      <c r="A30" s="4" t="s">
        <v>560</v>
      </c>
    </row>
    <row r="31" spans="1:3">
      <c r="A31" s="3" t="s">
        <v>552</v>
      </c>
    </row>
    <row r="32" spans="1:3">
      <c r="A32" s="4" t="s">
        <v>553</v>
      </c>
      <c r="B32" s="7" t="n">
        <v>5.8</v>
      </c>
      <c r="C32" s="7" t="n">
        <v>26.7</v>
      </c>
    </row>
    <row r="33" spans="1:3">
      <c r="A33" s="4" t="s">
        <v>554</v>
      </c>
      <c r="B33" s="7" t="n">
        <v>23.3</v>
      </c>
      <c r="C33" s="7" t="n">
        <v>5.1</v>
      </c>
    </row>
    <row r="34" spans="1:3">
      <c r="A34" s="4" t="s">
        <v>555</v>
      </c>
      <c r="B34" s="7" t="n">
        <v>-16.2</v>
      </c>
      <c r="C34" s="7" t="n">
        <v>-25.9</v>
      </c>
    </row>
    <row r="35" spans="1:3">
      <c r="A35" s="4" t="s">
        <v>556</v>
      </c>
      <c r="B35" s="7" t="n">
        <v>0.8</v>
      </c>
      <c r="C35" s="7" t="n">
        <v>-0.1</v>
      </c>
    </row>
    <row r="36" spans="1:3">
      <c r="A36" s="4" t="s">
        <v>557</v>
      </c>
      <c r="B36" s="7" t="n">
        <v>13.7</v>
      </c>
      <c r="C36" s="7" t="n">
        <v>5.8</v>
      </c>
    </row>
    <row r="37" spans="1:3">
      <c r="A37" s="4" t="s">
        <v>537</v>
      </c>
    </row>
    <row r="38" spans="1:3">
      <c r="A38" s="3" t="s">
        <v>552</v>
      </c>
    </row>
    <row r="39" spans="1:3">
      <c r="A39" s="4" t="s">
        <v>553</v>
      </c>
      <c r="B39" s="7" t="n">
        <v>17.3</v>
      </c>
      <c r="C39" s="7" t="n">
        <v>26.3</v>
      </c>
    </row>
    <row r="40" spans="1:3">
      <c r="A40" s="4" t="s">
        <v>554</v>
      </c>
      <c r="B40" s="7" t="n">
        <v>6.7</v>
      </c>
      <c r="C40" s="7" t="n">
        <v>17.6</v>
      </c>
    </row>
    <row r="41" spans="1:3">
      <c r="A41" s="4" t="s">
        <v>555</v>
      </c>
      <c r="B41" s="7" t="n">
        <v>-19.7</v>
      </c>
      <c r="C41" s="5" t="n">
        <v>-26</v>
      </c>
    </row>
    <row r="42" spans="1:3">
      <c r="A42" s="4" t="s">
        <v>556</v>
      </c>
      <c r="B42" s="7" t="n">
        <v>0.8</v>
      </c>
      <c r="C42" s="7" t="n">
        <v>-0.6</v>
      </c>
    </row>
    <row r="43" spans="1:3">
      <c r="A43" s="4" t="s">
        <v>557</v>
      </c>
      <c r="B43" s="7" t="n">
        <v>5.1</v>
      </c>
      <c r="C43" s="7" t="n">
        <v>17.3</v>
      </c>
    </row>
    <row r="44" spans="1:3">
      <c r="A44" s="4" t="s">
        <v>561</v>
      </c>
    </row>
    <row r="45" spans="1:3">
      <c r="A45" s="3" t="s">
        <v>552</v>
      </c>
    </row>
    <row r="46" spans="1:3">
      <c r="A46" s="4" t="s">
        <v>553</v>
      </c>
      <c r="B46" s="7" t="n">
        <v>0.7</v>
      </c>
      <c r="C46" s="7" t="n">
        <v>0.8</v>
      </c>
    </row>
    <row r="47" spans="1:3">
      <c r="A47" s="4" t="s">
        <v>554</v>
      </c>
      <c r="B47" s="5" t="n">
        <v>0</v>
      </c>
      <c r="C47" s="7" t="n">
        <v>2.2</v>
      </c>
    </row>
    <row r="48" spans="1:3">
      <c r="A48" s="4" t="s">
        <v>555</v>
      </c>
      <c r="B48" s="7" t="n">
        <v>-0.4</v>
      </c>
      <c r="C48" s="7" t="n">
        <v>-2.3</v>
      </c>
    </row>
    <row r="49" spans="1:3">
      <c r="A49" s="4" t="s">
        <v>556</v>
      </c>
      <c r="B49" s="7" t="n">
        <v>-0.3</v>
      </c>
      <c r="C49" s="5" t="n">
        <v>0</v>
      </c>
    </row>
    <row r="50" spans="1:3">
      <c r="A50" s="4" t="s">
        <v>557</v>
      </c>
      <c r="B50" s="5" t="n">
        <v>0</v>
      </c>
      <c r="C50" s="7" t="n">
        <v>0.7</v>
      </c>
    </row>
    <row r="51" spans="1:3">
      <c r="A51" s="4" t="s">
        <v>562</v>
      </c>
    </row>
    <row r="52" spans="1:3">
      <c r="A52" s="3" t="s">
        <v>552</v>
      </c>
    </row>
    <row r="53" spans="1:3">
      <c r="A53" s="4" t="s">
        <v>553</v>
      </c>
      <c r="B53" s="7" t="n">
        <v>0.5</v>
      </c>
      <c r="C53" s="5" t="n">
        <v>0</v>
      </c>
    </row>
    <row r="54" spans="1:3">
      <c r="A54" s="4" t="s">
        <v>554</v>
      </c>
      <c r="B54" s="5" t="n">
        <v>0</v>
      </c>
      <c r="C54" s="7" t="n">
        <v>0.7</v>
      </c>
    </row>
    <row r="55" spans="1:3">
      <c r="A55" s="4" t="s">
        <v>555</v>
      </c>
      <c r="B55" s="7" t="n">
        <v>-0.5</v>
      </c>
      <c r="C55" s="7" t="n">
        <v>-0.2</v>
      </c>
    </row>
    <row r="56" spans="1:3">
      <c r="A56" s="4" t="s">
        <v>556</v>
      </c>
      <c r="B56" s="5" t="n">
        <v>0</v>
      </c>
      <c r="C56" s="5" t="n">
        <v>0</v>
      </c>
    </row>
    <row r="57" spans="1:3">
      <c r="A57" s="4" t="s">
        <v>557</v>
      </c>
      <c r="B57" s="5" t="n">
        <v>0</v>
      </c>
      <c r="C57" s="7" t="n">
        <v>0.5</v>
      </c>
    </row>
    <row r="58" spans="1:3">
      <c r="A58" s="4" t="s">
        <v>563</v>
      </c>
    </row>
    <row r="59" spans="1:3">
      <c r="A59" s="3" t="s">
        <v>552</v>
      </c>
    </row>
    <row r="60" spans="1:3">
      <c r="A60" s="4" t="s">
        <v>553</v>
      </c>
      <c r="B60" s="7" t="n">
        <v>16.1</v>
      </c>
      <c r="C60" s="7" t="n">
        <v>25.5</v>
      </c>
    </row>
    <row r="61" spans="1:3">
      <c r="A61" s="4" t="s">
        <v>554</v>
      </c>
      <c r="B61" s="7" t="n">
        <v>6.7</v>
      </c>
      <c r="C61" s="7" t="n">
        <v>14.7</v>
      </c>
    </row>
    <row r="62" spans="1:3">
      <c r="A62" s="4" t="s">
        <v>555</v>
      </c>
      <c r="B62" s="7" t="n">
        <v>-18.8</v>
      </c>
      <c r="C62" s="7" t="n">
        <v>-23.5</v>
      </c>
    </row>
    <row r="63" spans="1:3">
      <c r="A63" s="4" t="s">
        <v>556</v>
      </c>
      <c r="B63" s="7" t="n">
        <v>1.1</v>
      </c>
      <c r="C63" s="7" t="n">
        <v>-0.6</v>
      </c>
    </row>
    <row r="64" spans="1:3">
      <c r="A64" s="4" t="s">
        <v>557</v>
      </c>
      <c r="B64" s="7" t="n">
        <v>5.1</v>
      </c>
      <c r="C64" s="7" t="n">
        <v>16.1</v>
      </c>
    </row>
    <row r="65" spans="1:3">
      <c r="A65" s="4" t="s">
        <v>538</v>
      </c>
    </row>
    <row r="66" spans="1:3">
      <c r="A66" s="3" t="s">
        <v>552</v>
      </c>
    </row>
    <row r="67" spans="1:3">
      <c r="A67" s="4" t="s">
        <v>553</v>
      </c>
      <c r="B67" s="7" t="n">
        <v>0.7</v>
      </c>
      <c r="C67" s="7" t="n">
        <v>7.5</v>
      </c>
    </row>
    <row r="68" spans="1:3">
      <c r="A68" s="4" t="s">
        <v>554</v>
      </c>
      <c r="B68" s="7" t="n">
        <v>2.9</v>
      </c>
      <c r="C68" s="7" t="n">
        <v>1.3</v>
      </c>
    </row>
    <row r="69" spans="1:3">
      <c r="A69" s="4" t="s">
        <v>555</v>
      </c>
      <c r="B69" s="7" t="n">
        <v>-2.3</v>
      </c>
      <c r="C69" s="7" t="n">
        <v>-8.1</v>
      </c>
    </row>
    <row r="70" spans="1:3">
      <c r="A70" s="4" t="s">
        <v>556</v>
      </c>
      <c r="B70" s="5" t="n">
        <v>0</v>
      </c>
      <c r="C70" s="5" t="n">
        <v>0</v>
      </c>
    </row>
    <row r="71" spans="1:3">
      <c r="A71" s="4" t="s">
        <v>557</v>
      </c>
      <c r="B71" s="7" t="n">
        <v>1.3</v>
      </c>
      <c r="C71" s="7" t="n">
        <v>0.7</v>
      </c>
    </row>
    <row r="72" spans="1:3">
      <c r="A72" s="4" t="s">
        <v>564</v>
      </c>
    </row>
    <row r="73" spans="1:3">
      <c r="A73" s="3" t="s">
        <v>552</v>
      </c>
    </row>
    <row r="74" spans="1:3">
      <c r="A74" s="4" t="s">
        <v>553</v>
      </c>
      <c r="B74" s="7" t="n">
        <v>0.3</v>
      </c>
      <c r="C74" s="5" t="n">
        <v>4</v>
      </c>
    </row>
    <row r="75" spans="1:3">
      <c r="A75" s="4" t="s">
        <v>554</v>
      </c>
      <c r="B75" s="5" t="n">
        <v>0</v>
      </c>
      <c r="C75" s="5" t="n">
        <v>0</v>
      </c>
    </row>
    <row r="76" spans="1:3">
      <c r="A76" s="4" t="s">
        <v>555</v>
      </c>
      <c r="B76" s="7" t="n">
        <v>-0.3</v>
      </c>
      <c r="C76" s="7" t="n">
        <v>-3.7</v>
      </c>
    </row>
    <row r="77" spans="1:3">
      <c r="A77" s="4" t="s">
        <v>556</v>
      </c>
      <c r="B77" s="5" t="n">
        <v>0</v>
      </c>
      <c r="C77" s="5" t="n">
        <v>0</v>
      </c>
    </row>
    <row r="78" spans="1:3">
      <c r="A78" s="4" t="s">
        <v>557</v>
      </c>
      <c r="B78" s="5" t="n">
        <v>0</v>
      </c>
      <c r="C78" s="7" t="n">
        <v>0.3</v>
      </c>
    </row>
    <row r="79" spans="1:3">
      <c r="A79" s="4" t="s">
        <v>565</v>
      </c>
    </row>
    <row r="80" spans="1:3">
      <c r="A80" s="3" t="s">
        <v>552</v>
      </c>
    </row>
    <row r="81" spans="1:3">
      <c r="A81" s="4" t="s">
        <v>553</v>
      </c>
      <c r="B81" s="5" t="n">
        <v>0</v>
      </c>
      <c r="C81" s="5" t="n">
        <v>0</v>
      </c>
    </row>
    <row r="82" spans="1:3">
      <c r="A82" s="4" t="s">
        <v>554</v>
      </c>
      <c r="B82" s="5" t="n">
        <v>0</v>
      </c>
      <c r="C82" s="7" t="n">
        <v>0.1</v>
      </c>
    </row>
    <row r="83" spans="1:3">
      <c r="A83" s="4" t="s">
        <v>555</v>
      </c>
      <c r="B83" s="5" t="n">
        <v>0</v>
      </c>
      <c r="C83" s="7" t="n">
        <v>-0.1</v>
      </c>
    </row>
    <row r="84" spans="1:3">
      <c r="A84" s="4" t="s">
        <v>556</v>
      </c>
      <c r="B84" s="5" t="n">
        <v>0</v>
      </c>
      <c r="C84" s="5" t="n">
        <v>0</v>
      </c>
    </row>
    <row r="85" spans="1:3">
      <c r="A85" s="4" t="s">
        <v>557</v>
      </c>
      <c r="B85" s="5" t="n">
        <v>0</v>
      </c>
      <c r="C85" s="5" t="n">
        <v>0</v>
      </c>
    </row>
    <row r="86" spans="1:3">
      <c r="A86" s="4" t="s">
        <v>566</v>
      </c>
    </row>
    <row r="87" spans="1:3">
      <c r="A87" s="3" t="s">
        <v>552</v>
      </c>
    </row>
    <row r="88" spans="1:3">
      <c r="A88" s="4" t="s">
        <v>553</v>
      </c>
      <c r="B88" s="7" t="n">
        <v>0.4</v>
      </c>
      <c r="C88" s="7" t="n">
        <v>3.5</v>
      </c>
    </row>
    <row r="89" spans="1:3">
      <c r="A89" s="4" t="s">
        <v>554</v>
      </c>
      <c r="B89" s="7" t="n">
        <v>2.9</v>
      </c>
      <c r="C89" s="7" t="n">
        <v>1.2</v>
      </c>
    </row>
    <row r="90" spans="1:3">
      <c r="A90" s="4" t="s">
        <v>555</v>
      </c>
      <c r="B90" s="5" t="n">
        <v>-2</v>
      </c>
      <c r="C90" s="7" t="n">
        <v>-4.3</v>
      </c>
    </row>
    <row r="91" spans="1:3">
      <c r="A91" s="4" t="s">
        <v>556</v>
      </c>
      <c r="B91" s="5" t="n">
        <v>0</v>
      </c>
      <c r="C91" s="5" t="n">
        <v>0</v>
      </c>
    </row>
    <row r="92" spans="1:3">
      <c r="A92" s="4" t="s">
        <v>557</v>
      </c>
      <c r="B92" s="6" t="n">
        <v>1.3</v>
      </c>
      <c r="C92" s="6"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409</v>
      </c>
    </row>
    <row r="3" spans="1:3">
      <c r="A3" s="4" t="s">
        <v>226</v>
      </c>
      <c r="B3" s="6" t="n">
        <v>3773.2</v>
      </c>
      <c r="C3" s="6" t="n">
        <v>3127.3</v>
      </c>
    </row>
    <row r="4" spans="1:3">
      <c r="A4" s="4" t="s">
        <v>568</v>
      </c>
      <c r="B4" s="7" t="n">
        <v>-1109.5</v>
      </c>
      <c r="C4" s="7" t="n">
        <v>-589.9</v>
      </c>
    </row>
    <row r="5" spans="1:3">
      <c r="A5" s="4" t="s">
        <v>569</v>
      </c>
      <c r="B5" s="7" t="n">
        <v>2663.7</v>
      </c>
      <c r="C5" s="7" t="n">
        <v>2537.4</v>
      </c>
    </row>
    <row r="6" spans="1:3">
      <c r="A6" s="4" t="s">
        <v>570</v>
      </c>
    </row>
    <row r="7" spans="1:3">
      <c r="A7" s="3" t="s">
        <v>409</v>
      </c>
    </row>
    <row r="8" spans="1:3">
      <c r="A8" s="4" t="s">
        <v>226</v>
      </c>
      <c r="B8" s="7" t="n">
        <v>410.1</v>
      </c>
      <c r="C8" s="5" t="n">
        <v>442</v>
      </c>
    </row>
    <row r="9" spans="1:3">
      <c r="A9" s="4" t="s">
        <v>408</v>
      </c>
    </row>
    <row r="10" spans="1:3">
      <c r="A10" s="3" t="s">
        <v>409</v>
      </c>
    </row>
    <row r="11" spans="1:3">
      <c r="A11" s="4" t="s">
        <v>226</v>
      </c>
      <c r="B11" s="7" t="n">
        <v>557.6</v>
      </c>
      <c r="C11" s="7" t="n">
        <v>503.8</v>
      </c>
    </row>
    <row r="12" spans="1:3">
      <c r="A12" s="4" t="s">
        <v>571</v>
      </c>
    </row>
    <row r="13" spans="1:3">
      <c r="A13" s="3" t="s">
        <v>409</v>
      </c>
    </row>
    <row r="14" spans="1:3">
      <c r="A14" s="4" t="s">
        <v>226</v>
      </c>
      <c r="B14" s="7" t="n">
        <v>1463.7</v>
      </c>
      <c r="C14" s="7" t="n">
        <v>1194.2</v>
      </c>
    </row>
    <row r="15" spans="1:3">
      <c r="A15" s="4" t="s">
        <v>572</v>
      </c>
    </row>
    <row r="16" spans="1:3">
      <c r="A16" s="3" t="s">
        <v>409</v>
      </c>
    </row>
    <row r="17" spans="1:3">
      <c r="A17" s="4" t="s">
        <v>226</v>
      </c>
      <c r="B17" s="7" t="n">
        <v>488.7</v>
      </c>
      <c r="C17" s="7" t="n">
        <v>370.9</v>
      </c>
    </row>
    <row r="18" spans="1:3">
      <c r="A18" s="4" t="s">
        <v>573</v>
      </c>
    </row>
    <row r="19" spans="1:3">
      <c r="A19" s="3" t="s">
        <v>409</v>
      </c>
    </row>
    <row r="20" spans="1:3">
      <c r="A20" s="4" t="s">
        <v>226</v>
      </c>
      <c r="B20" s="7" t="n">
        <v>158.7</v>
      </c>
      <c r="C20" s="7" t="n">
        <v>113.3</v>
      </c>
    </row>
    <row r="21" spans="1:3">
      <c r="A21" s="4" t="s">
        <v>574</v>
      </c>
    </row>
    <row r="22" spans="1:3">
      <c r="A22" s="3" t="s">
        <v>409</v>
      </c>
    </row>
    <row r="23" spans="1:3">
      <c r="A23" s="4" t="s">
        <v>226</v>
      </c>
      <c r="B23" s="6" t="n">
        <v>694.4</v>
      </c>
      <c r="C23" s="6" t="n">
        <v>50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9</v>
      </c>
    </row>
    <row r="3" spans="1:4">
      <c r="A3" s="3" t="s">
        <v>409</v>
      </c>
    </row>
    <row r="4" spans="1:4">
      <c r="A4" s="4" t="s">
        <v>576</v>
      </c>
      <c r="B4" s="6" t="n">
        <v>487.7</v>
      </c>
      <c r="C4" s="10" t="n">
        <v>466</v>
      </c>
      <c r="D4" s="10" t="n">
        <v>203</v>
      </c>
    </row>
    <row r="5" spans="1:4">
      <c r="A5" s="4" t="s">
        <v>577</v>
      </c>
      <c r="B5" s="7" t="n">
        <v>243.8</v>
      </c>
      <c r="C5" s="7" t="n">
        <v>100.1</v>
      </c>
    </row>
    <row r="6" spans="1:4">
      <c r="A6" s="4" t="s">
        <v>578</v>
      </c>
      <c r="B6" s="7" t="n">
        <v>145.1</v>
      </c>
      <c r="C6" s="7" t="n">
        <v>70.90000000000001</v>
      </c>
    </row>
    <row r="7" spans="1:4">
      <c r="A7" s="4" t="s">
        <v>579</v>
      </c>
      <c r="B7" s="7" t="n">
        <v>2663.7</v>
      </c>
      <c r="C7" s="7" t="n">
        <v>2537.4</v>
      </c>
    </row>
    <row r="8" spans="1:4">
      <c r="A8" s="4" t="s">
        <v>580</v>
      </c>
    </row>
    <row r="9" spans="1:4">
      <c r="A9" s="3" t="s">
        <v>409</v>
      </c>
    </row>
    <row r="10" spans="1:4">
      <c r="A10" s="4" t="s">
        <v>579</v>
      </c>
      <c r="B10" s="6" t="n">
        <v>205.6</v>
      </c>
      <c r="C10" s="6" t="n">
        <v>13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4325.8</v>
      </c>
      <c r="C4" s="6" t="n">
        <v>4610.6</v>
      </c>
    </row>
    <row r="5" spans="1:3">
      <c r="A5" s="4" t="s">
        <v>584</v>
      </c>
      <c r="C5" s="7" t="n">
        <v>-290.6</v>
      </c>
    </row>
    <row r="6" spans="1:3">
      <c r="A6" s="4" t="s">
        <v>585</v>
      </c>
      <c r="C6" s="7" t="n">
        <v>135.8</v>
      </c>
    </row>
    <row r="7" spans="1:3">
      <c r="A7" s="4" t="s">
        <v>586</v>
      </c>
      <c r="C7" s="7" t="n">
        <v>85.90000000000001</v>
      </c>
    </row>
    <row r="8" spans="1:3">
      <c r="A8" s="4" t="s">
        <v>587</v>
      </c>
      <c r="C8" s="7" t="n">
        <v>-82.7</v>
      </c>
    </row>
    <row r="9" spans="1:3">
      <c r="A9" s="4" t="s">
        <v>588</v>
      </c>
      <c r="B9" s="7" t="n">
        <v>237.8</v>
      </c>
      <c r="C9" s="7" t="n">
        <v>-133.2</v>
      </c>
    </row>
    <row r="10" spans="1:3">
      <c r="A10" s="4" t="s">
        <v>589</v>
      </c>
      <c r="B10" s="7" t="n">
        <v>4563.6</v>
      </c>
      <c r="C10" s="7" t="n">
        <v>4325.8</v>
      </c>
    </row>
    <row r="11" spans="1:3">
      <c r="A11" s="4" t="s">
        <v>590</v>
      </c>
    </row>
    <row r="12" spans="1:3">
      <c r="A12" s="3" t="s">
        <v>582</v>
      </c>
    </row>
    <row r="13" spans="1:3">
      <c r="A13" s="4" t="s">
        <v>583</v>
      </c>
      <c r="B13" s="7" t="n">
        <v>2350.5</v>
      </c>
      <c r="C13" s="7" t="n">
        <v>2504.7</v>
      </c>
    </row>
    <row r="14" spans="1:3">
      <c r="A14" s="4" t="s">
        <v>584</v>
      </c>
      <c r="C14" s="7" t="n">
        <v>-290.6</v>
      </c>
    </row>
    <row r="15" spans="1:3">
      <c r="A15" s="4" t="s">
        <v>585</v>
      </c>
      <c r="C15" s="7" t="n">
        <v>95.8</v>
      </c>
    </row>
    <row r="16" spans="1:3">
      <c r="A16" s="4" t="s">
        <v>586</v>
      </c>
      <c r="C16" s="7" t="n">
        <v>140.5</v>
      </c>
    </row>
    <row r="17" spans="1:3">
      <c r="A17" s="4" t="s">
        <v>587</v>
      </c>
      <c r="C17" s="7" t="n">
        <v>-53.1</v>
      </c>
    </row>
    <row r="18" spans="1:3">
      <c r="A18" s="4" t="s">
        <v>588</v>
      </c>
      <c r="B18" s="7" t="n">
        <v>107.6</v>
      </c>
      <c r="C18" s="7" t="n">
        <v>-46.8</v>
      </c>
    </row>
    <row r="19" spans="1:3">
      <c r="A19" s="4" t="s">
        <v>589</v>
      </c>
      <c r="B19" s="7" t="n">
        <v>2458.1</v>
      </c>
      <c r="C19" s="7" t="n">
        <v>2350.5</v>
      </c>
    </row>
    <row r="20" spans="1:3">
      <c r="A20" s="4" t="s">
        <v>591</v>
      </c>
    </row>
    <row r="21" spans="1:3">
      <c r="A21" s="3" t="s">
        <v>582</v>
      </c>
    </row>
    <row r="22" spans="1:3">
      <c r="A22" s="4" t="s">
        <v>583</v>
      </c>
      <c r="B22" s="7" t="n">
        <v>1975.3</v>
      </c>
      <c r="C22" s="7" t="n">
        <v>2105.9</v>
      </c>
    </row>
    <row r="23" spans="1:3">
      <c r="A23" s="4" t="s">
        <v>584</v>
      </c>
      <c r="C23" s="5" t="n">
        <v>0</v>
      </c>
    </row>
    <row r="24" spans="1:3">
      <c r="A24" s="4" t="s">
        <v>585</v>
      </c>
      <c r="C24" s="5" t="n">
        <v>40</v>
      </c>
    </row>
    <row r="25" spans="1:3">
      <c r="A25" s="4" t="s">
        <v>586</v>
      </c>
      <c r="C25" s="7" t="n">
        <v>-54.6</v>
      </c>
    </row>
    <row r="26" spans="1:3">
      <c r="A26" s="4" t="s">
        <v>587</v>
      </c>
      <c r="C26" s="7" t="n">
        <v>-29.6</v>
      </c>
    </row>
    <row r="27" spans="1:3">
      <c r="A27" s="4" t="s">
        <v>588</v>
      </c>
      <c r="B27" s="7" t="n">
        <v>130.2</v>
      </c>
      <c r="C27" s="7" t="n">
        <v>-86.40000000000001</v>
      </c>
    </row>
    <row r="28" spans="1:3">
      <c r="A28" s="4" t="s">
        <v>589</v>
      </c>
      <c r="B28" s="6" t="n">
        <v>2105.5</v>
      </c>
      <c r="C28" s="6" t="n">
        <v>197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1994.8</v>
      </c>
      <c r="C3" s="6" t="n">
        <v>1911.8</v>
      </c>
    </row>
    <row r="4" spans="1:3">
      <c r="A4" s="4" t="s">
        <v>595</v>
      </c>
      <c r="B4" s="7" t="n">
        <v>559.5</v>
      </c>
      <c r="C4" s="7" t="n">
        <v>377.1</v>
      </c>
    </row>
    <row r="5" spans="1:3">
      <c r="A5" s="4" t="s">
        <v>596</v>
      </c>
    </row>
    <row r="6" spans="1:3">
      <c r="A6" s="3" t="s">
        <v>593</v>
      </c>
    </row>
    <row r="7" spans="1:3">
      <c r="A7" s="4" t="s">
        <v>594</v>
      </c>
      <c r="B7" s="7" t="n">
        <v>1924.1</v>
      </c>
      <c r="C7" s="7" t="n">
        <v>1848.3</v>
      </c>
    </row>
    <row r="8" spans="1:3">
      <c r="A8" s="4" t="s">
        <v>595</v>
      </c>
      <c r="B8" s="7" t="n">
        <v>494.1</v>
      </c>
      <c r="C8" s="7" t="n">
        <v>326.3</v>
      </c>
    </row>
    <row r="9" spans="1:3">
      <c r="A9" s="4" t="s">
        <v>437</v>
      </c>
    </row>
    <row r="10" spans="1:3">
      <c r="A10" s="3" t="s">
        <v>593</v>
      </c>
    </row>
    <row r="11" spans="1:3">
      <c r="A11" s="4" t="s">
        <v>594</v>
      </c>
      <c r="B11" s="7" t="n">
        <v>54.1</v>
      </c>
      <c r="C11" s="7" t="n">
        <v>47.5</v>
      </c>
    </row>
    <row r="12" spans="1:3">
      <c r="A12" s="4" t="s">
        <v>595</v>
      </c>
      <c r="B12" s="7" t="n">
        <v>51.8</v>
      </c>
      <c r="C12" s="7" t="n">
        <v>39.9</v>
      </c>
    </row>
    <row r="13" spans="1:3">
      <c r="A13" s="4" t="s">
        <v>597</v>
      </c>
    </row>
    <row r="14" spans="1:3">
      <c r="A14" s="3" t="s">
        <v>593</v>
      </c>
    </row>
    <row r="15" spans="1:3">
      <c r="A15" s="4" t="s">
        <v>594</v>
      </c>
      <c r="B15" s="7" t="n">
        <v>16.6</v>
      </c>
      <c r="C15" s="5" t="n">
        <v>16</v>
      </c>
    </row>
    <row r="16" spans="1:3">
      <c r="A16" s="4" t="s">
        <v>595</v>
      </c>
      <c r="B16" s="6" t="n">
        <v>13.6</v>
      </c>
      <c r="C16" s="6" t="n">
        <v>1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99</v>
      </c>
    </row>
    <row r="2" spans="1:2">
      <c r="A2" s="3" t="s">
        <v>229</v>
      </c>
    </row>
    <row r="3" spans="1:2">
      <c r="A3" s="5" t="n">
        <v>2018</v>
      </c>
      <c r="B3" s="6" t="n">
        <v>160.4</v>
      </c>
    </row>
    <row r="4" spans="1:2">
      <c r="A4" s="5" t="n">
        <v>2019</v>
      </c>
      <c r="B4" s="5" t="n">
        <v>154</v>
      </c>
    </row>
    <row r="5" spans="1:2">
      <c r="A5" s="5" t="n">
        <v>2020</v>
      </c>
      <c r="B5" s="7" t="n">
        <v>147.9</v>
      </c>
    </row>
    <row r="6" spans="1:2">
      <c r="A6" s="5" t="n">
        <v>2021</v>
      </c>
      <c r="B6" s="7" t="n">
        <v>140.3</v>
      </c>
    </row>
    <row r="7" spans="1:2">
      <c r="A7" s="5" t="n">
        <v>2022</v>
      </c>
      <c r="B7" s="7" t="n">
        <v>130.3</v>
      </c>
    </row>
    <row r="8" spans="1:2">
      <c r="A8" s="4" t="s">
        <v>599</v>
      </c>
      <c r="B8" s="6" t="n">
        <v>7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9</v>
      </c>
    </row>
    <row r="3" spans="1:4">
      <c r="A3" s="3" t="s">
        <v>119</v>
      </c>
    </row>
    <row r="4" spans="1:4">
      <c r="A4" s="4" t="s">
        <v>94</v>
      </c>
      <c r="B4" s="6" t="n">
        <v>360.2</v>
      </c>
      <c r="C4" s="6" t="n">
        <v>84.5</v>
      </c>
      <c r="D4" s="6" t="n">
        <v>-191.6</v>
      </c>
    </row>
    <row r="5" spans="1:4">
      <c r="A5" s="3" t="s">
        <v>120</v>
      </c>
    </row>
    <row r="6" spans="1:4">
      <c r="A6" s="4" t="s">
        <v>121</v>
      </c>
      <c r="B6" s="7" t="n">
        <v>658.4</v>
      </c>
      <c r="C6" s="7" t="n">
        <v>643.4</v>
      </c>
      <c r="D6" s="7" t="n">
        <v>364.9</v>
      </c>
    </row>
    <row r="7" spans="1:4">
      <c r="A7" s="4" t="s">
        <v>122</v>
      </c>
      <c r="B7" s="7" t="n">
        <v>79.2</v>
      </c>
      <c r="C7" s="7" t="n">
        <v>54.5</v>
      </c>
      <c r="D7" s="7" t="n">
        <v>27.9</v>
      </c>
    </row>
    <row r="8" spans="1:4">
      <c r="A8" s="4" t="s">
        <v>123</v>
      </c>
      <c r="B8" s="7" t="n">
        <v>49.3</v>
      </c>
      <c r="C8" s="7" t="n">
        <v>-39.7</v>
      </c>
      <c r="D8" s="5" t="n">
        <v>1</v>
      </c>
    </row>
    <row r="9" spans="1:4">
      <c r="A9" s="4" t="s">
        <v>124</v>
      </c>
      <c r="B9" s="7" t="n">
        <v>36.1</v>
      </c>
      <c r="C9" s="7" t="n">
        <v>69.7</v>
      </c>
      <c r="D9" s="5" t="n">
        <v>0</v>
      </c>
    </row>
    <row r="10" spans="1:4">
      <c r="A10" s="4" t="s">
        <v>125</v>
      </c>
      <c r="B10" s="7" t="n">
        <v>19.4</v>
      </c>
      <c r="C10" s="5" t="n">
        <v>17</v>
      </c>
      <c r="D10" s="7" t="n">
        <v>6.4</v>
      </c>
    </row>
    <row r="11" spans="1:4">
      <c r="A11" s="4" t="s">
        <v>126</v>
      </c>
      <c r="B11" s="7" t="n">
        <v>-157.7</v>
      </c>
      <c r="C11" s="7" t="n">
        <v>-20.9</v>
      </c>
      <c r="D11" s="7" t="n">
        <v>-91.90000000000001</v>
      </c>
    </row>
    <row r="12" spans="1:4">
      <c r="A12" s="4" t="s">
        <v>127</v>
      </c>
      <c r="B12" s="7" t="n">
        <v>11.6</v>
      </c>
      <c r="C12" s="7" t="n">
        <v>7.4</v>
      </c>
      <c r="D12" s="7" t="n">
        <v>9.4</v>
      </c>
    </row>
    <row r="13" spans="1:4">
      <c r="A13" s="3" t="s">
        <v>128</v>
      </c>
    </row>
    <row r="14" spans="1:4">
      <c r="A14" s="4" t="s">
        <v>129</v>
      </c>
      <c r="B14" s="7" t="n">
        <v>-320.1</v>
      </c>
      <c r="C14" s="7" t="n">
        <v>-153.7</v>
      </c>
      <c r="D14" s="7" t="n">
        <v>7.8</v>
      </c>
    </row>
    <row r="15" spans="1:4">
      <c r="A15" s="4" t="s">
        <v>130</v>
      </c>
      <c r="B15" s="7" t="n">
        <v>-78.7</v>
      </c>
      <c r="C15" s="7" t="n">
        <v>17.2</v>
      </c>
      <c r="D15" s="7" t="n">
        <v>-35.3</v>
      </c>
    </row>
    <row r="16" spans="1:4">
      <c r="A16" s="4" t="s">
        <v>45</v>
      </c>
      <c r="B16" s="7" t="n">
        <v>140.1</v>
      </c>
      <c r="C16" s="7" t="n">
        <v>1.7</v>
      </c>
      <c r="D16" s="7" t="n">
        <v>-51.3</v>
      </c>
    </row>
    <row r="17" spans="1:4">
      <c r="A17" s="4" t="s">
        <v>131</v>
      </c>
      <c r="B17" s="7" t="n">
        <v>0.8</v>
      </c>
      <c r="C17" s="7" t="n">
        <v>-55.7</v>
      </c>
      <c r="D17" s="7" t="n">
        <v>43.5</v>
      </c>
    </row>
    <row r="18" spans="1:4">
      <c r="A18" s="4" t="s">
        <v>132</v>
      </c>
      <c r="B18" s="7" t="n">
        <v>798.6</v>
      </c>
      <c r="C18" s="7" t="n">
        <v>625.4</v>
      </c>
      <c r="D18" s="7" t="n">
        <v>90.8</v>
      </c>
    </row>
    <row r="19" spans="1:4">
      <c r="A19" s="3" t="s">
        <v>133</v>
      </c>
    </row>
    <row r="20" spans="1:4">
      <c r="A20" s="4" t="s">
        <v>134</v>
      </c>
      <c r="B20" s="7" t="n">
        <v>-503.8</v>
      </c>
      <c r="C20" s="7" t="n">
        <v>-483.4</v>
      </c>
      <c r="D20" s="5" t="n">
        <v>-249</v>
      </c>
    </row>
    <row r="21" spans="1:4">
      <c r="A21" s="4" t="s">
        <v>135</v>
      </c>
      <c r="B21" s="7" t="n">
        <v>79.09999999999999</v>
      </c>
      <c r="C21" s="7" t="n">
        <v>68.90000000000001</v>
      </c>
      <c r="D21" s="7" t="n">
        <v>60.3</v>
      </c>
    </row>
    <row r="22" spans="1:4">
      <c r="A22" s="4" t="s">
        <v>136</v>
      </c>
      <c r="B22" s="5" t="n">
        <v>0</v>
      </c>
      <c r="C22" s="7" t="n">
        <v>547.7</v>
      </c>
      <c r="D22" s="5" t="n">
        <v>0</v>
      </c>
    </row>
    <row r="23" spans="1:4">
      <c r="A23" s="4" t="s">
        <v>137</v>
      </c>
      <c r="B23" s="5" t="n">
        <v>0</v>
      </c>
      <c r="C23" s="5" t="n">
        <v>0</v>
      </c>
      <c r="D23" s="5" t="n">
        <v>-3887</v>
      </c>
    </row>
    <row r="24" spans="1:4">
      <c r="A24" s="4" t="s">
        <v>138</v>
      </c>
      <c r="B24" s="5" t="n">
        <v>0</v>
      </c>
      <c r="C24" s="5" t="n">
        <v>0</v>
      </c>
      <c r="D24" s="7" t="n">
        <v>-9.699999999999999</v>
      </c>
    </row>
    <row r="25" spans="1:4">
      <c r="A25" s="4" t="s">
        <v>127</v>
      </c>
      <c r="B25" s="5" t="n">
        <v>0</v>
      </c>
      <c r="C25" s="7" t="n">
        <v>8.800000000000001</v>
      </c>
      <c r="D25" s="5" t="n">
        <v>0</v>
      </c>
    </row>
    <row r="26" spans="1:4">
      <c r="A26" s="4" t="s">
        <v>139</v>
      </c>
      <c r="B26" s="7" t="n">
        <v>-424.7</v>
      </c>
      <c r="C26" s="5" t="n">
        <v>142</v>
      </c>
      <c r="D26" s="7" t="n">
        <v>-4085.4</v>
      </c>
    </row>
    <row r="27" spans="1:4">
      <c r="A27" s="3" t="s">
        <v>140</v>
      </c>
    </row>
    <row r="28" spans="1:4">
      <c r="A28" s="4" t="s">
        <v>141</v>
      </c>
      <c r="B28" s="7" t="n">
        <v>-1386.6</v>
      </c>
      <c r="C28" s="7" t="n">
        <v>-1889.2</v>
      </c>
      <c r="D28" s="5" t="n">
        <v>0</v>
      </c>
    </row>
    <row r="29" spans="1:4">
      <c r="A29" s="4" t="s">
        <v>142</v>
      </c>
      <c r="B29" s="7" t="n">
        <v>819.2</v>
      </c>
      <c r="C29" s="7" t="n">
        <v>1377.8</v>
      </c>
      <c r="D29" s="7" t="n">
        <v>4151.8</v>
      </c>
    </row>
    <row r="30" spans="1:4">
      <c r="A30" s="4" t="s">
        <v>143</v>
      </c>
      <c r="B30" s="7" t="n">
        <v>-106.4</v>
      </c>
      <c r="C30" s="7" t="n">
        <v>-151.4</v>
      </c>
      <c r="D30" s="7" t="n">
        <v>-1215.6</v>
      </c>
    </row>
    <row r="31" spans="1:4">
      <c r="A31" s="4" t="s">
        <v>144</v>
      </c>
      <c r="B31" s="5" t="n">
        <v>995</v>
      </c>
      <c r="C31" s="5" t="n">
        <v>360</v>
      </c>
      <c r="D31" s="5" t="n">
        <v>0</v>
      </c>
    </row>
    <row r="32" spans="1:4">
      <c r="A32" s="4" t="s">
        <v>145</v>
      </c>
      <c r="B32" s="5" t="n">
        <v>-925</v>
      </c>
      <c r="C32" s="5" t="n">
        <v>-330</v>
      </c>
      <c r="D32" s="5" t="n">
        <v>0</v>
      </c>
    </row>
    <row r="33" spans="1:4">
      <c r="A33" s="4" t="s">
        <v>146</v>
      </c>
      <c r="B33" s="7" t="n">
        <v>-16.8</v>
      </c>
      <c r="C33" s="7" t="n">
        <v>-25.8</v>
      </c>
      <c r="D33" s="7" t="n">
        <v>-42.9</v>
      </c>
    </row>
    <row r="34" spans="1:4">
      <c r="A34" s="4" t="s">
        <v>147</v>
      </c>
      <c r="B34" s="7" t="n">
        <v>-16.6</v>
      </c>
      <c r="C34" s="7" t="n">
        <v>-11.1</v>
      </c>
      <c r="D34" s="5" t="n">
        <v>0</v>
      </c>
    </row>
    <row r="35" spans="1:4">
      <c r="A35" s="4" t="s">
        <v>148</v>
      </c>
      <c r="B35" s="7" t="n">
        <v>-6.6</v>
      </c>
      <c r="C35" s="7" t="n">
        <v>-5.4</v>
      </c>
      <c r="D35" s="7" t="n">
        <v>-2.8</v>
      </c>
    </row>
    <row r="36" spans="1:4">
      <c r="A36" s="4" t="s">
        <v>149</v>
      </c>
      <c r="B36" s="7" t="n">
        <v>-2.8</v>
      </c>
      <c r="C36" s="7" t="n">
        <v>-16.5</v>
      </c>
      <c r="D36" s="7" t="n">
        <v>-12.3</v>
      </c>
    </row>
    <row r="37" spans="1:4">
      <c r="A37" s="4" t="s">
        <v>150</v>
      </c>
      <c r="B37" s="7" t="n">
        <v>287.6</v>
      </c>
      <c r="C37" s="5" t="n">
        <v>0</v>
      </c>
      <c r="D37" s="5" t="n">
        <v>1260</v>
      </c>
    </row>
    <row r="38" spans="1:4">
      <c r="A38" s="4" t="s">
        <v>151</v>
      </c>
      <c r="B38" s="5" t="n">
        <v>0</v>
      </c>
      <c r="C38" s="7" t="n">
        <v>-1.4</v>
      </c>
      <c r="D38" s="7" t="n">
        <v>-459.7</v>
      </c>
    </row>
    <row r="39" spans="1:4">
      <c r="A39" s="4" t="s">
        <v>152</v>
      </c>
      <c r="B39" s="5" t="n">
        <v>0</v>
      </c>
      <c r="C39" s="5" t="n">
        <v>0</v>
      </c>
      <c r="D39" s="7" t="n">
        <v>-31.9</v>
      </c>
    </row>
    <row r="40" spans="1:4">
      <c r="A40" s="4" t="s">
        <v>127</v>
      </c>
      <c r="B40" s="7" t="n">
        <v>-7.4</v>
      </c>
      <c r="C40" s="7" t="n">
        <v>12.2</v>
      </c>
      <c r="D40" s="7" t="n">
        <v>-1.7</v>
      </c>
    </row>
    <row r="41" spans="1:4">
      <c r="A41" s="4" t="s">
        <v>153</v>
      </c>
      <c r="B41" s="7" t="n">
        <v>-366.4</v>
      </c>
      <c r="C41" s="7" t="n">
        <v>-680.8</v>
      </c>
      <c r="D41" s="7" t="n">
        <v>3644.9</v>
      </c>
    </row>
    <row r="42" spans="1:4">
      <c r="A42" s="4" t="s">
        <v>154</v>
      </c>
      <c r="B42" s="5" t="n">
        <v>16</v>
      </c>
      <c r="C42" s="5" t="n">
        <v>-3</v>
      </c>
      <c r="D42" s="7" t="n">
        <v>-4.6</v>
      </c>
    </row>
    <row r="43" spans="1:4">
      <c r="A43" s="4" t="s">
        <v>155</v>
      </c>
      <c r="B43" s="7" t="n">
        <v>23.5</v>
      </c>
      <c r="C43" s="7" t="n">
        <v>83.59999999999999</v>
      </c>
      <c r="D43" s="7" t="n">
        <v>-354.3</v>
      </c>
    </row>
    <row r="44" spans="1:4">
      <c r="A44" s="4" t="s">
        <v>156</v>
      </c>
      <c r="B44" s="7" t="n">
        <v>373.4</v>
      </c>
      <c r="C44" s="7" t="n">
        <v>289.8</v>
      </c>
      <c r="D44" s="7" t="n">
        <v>644.1</v>
      </c>
    </row>
    <row r="45" spans="1:4">
      <c r="A45" s="4" t="s">
        <v>157</v>
      </c>
      <c r="B45" s="7" t="n">
        <v>396.9</v>
      </c>
      <c r="C45" s="7" t="n">
        <v>373.4</v>
      </c>
      <c r="D45" s="7" t="n">
        <v>289.8</v>
      </c>
    </row>
    <row r="46" spans="1:4">
      <c r="A46" s="3" t="s">
        <v>158</v>
      </c>
    </row>
    <row r="47" spans="1:4">
      <c r="A47" s="4" t="s">
        <v>159</v>
      </c>
      <c r="B47" s="7" t="n">
        <v>274.2</v>
      </c>
      <c r="C47" s="7" t="n">
        <v>363.1</v>
      </c>
      <c r="D47" s="7" t="n">
        <v>168.2</v>
      </c>
    </row>
    <row r="48" spans="1:4">
      <c r="A48" s="4" t="s">
        <v>160</v>
      </c>
      <c r="B48" s="6" t="n">
        <v>78.5</v>
      </c>
      <c r="C48" s="6" t="n">
        <v>40.7</v>
      </c>
      <c r="D48" s="6" t="n">
        <v>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0</v>
      </c>
      <c r="B1" s="2" t="s">
        <v>1</v>
      </c>
    </row>
    <row r="2" spans="1:4">
      <c r="B2" s="2" t="s">
        <v>2</v>
      </c>
      <c r="C2" s="2" t="s">
        <v>32</v>
      </c>
      <c r="D2" s="2" t="s">
        <v>79</v>
      </c>
    </row>
    <row r="3" spans="1:4">
      <c r="A3" s="3" t="s">
        <v>229</v>
      </c>
    </row>
    <row r="4" spans="1:4">
      <c r="A4" s="4" t="s">
        <v>601</v>
      </c>
      <c r="B4" s="10" t="n">
        <v>164</v>
      </c>
      <c r="C4" s="6" t="n">
        <v>174.4</v>
      </c>
      <c r="D4" s="6" t="n">
        <v>1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2.2</v>
      </c>
      <c r="C3" s="6" t="n">
        <v>57.5</v>
      </c>
    </row>
    <row r="4" spans="1:3">
      <c r="A4" s="3" t="s">
        <v>605</v>
      </c>
    </row>
    <row r="5" spans="1:3">
      <c r="A5" s="4" t="s">
        <v>604</v>
      </c>
      <c r="B5" s="7" t="n">
        <v>-161.9</v>
      </c>
      <c r="C5" s="5" t="n">
        <v>-16</v>
      </c>
    </row>
    <row r="6" spans="1:3">
      <c r="A6" s="4" t="s">
        <v>606</v>
      </c>
    </row>
    <row r="7" spans="1:3">
      <c r="A7" s="3" t="s">
        <v>607</v>
      </c>
    </row>
    <row r="8" spans="1:3">
      <c r="A8" s="4" t="s">
        <v>608</v>
      </c>
      <c r="B8" s="7" t="n">
        <v>1303.7</v>
      </c>
      <c r="C8" s="7" t="n">
        <v>730.9</v>
      </c>
    </row>
    <row r="9" spans="1:3">
      <c r="A9" s="4" t="s">
        <v>609</v>
      </c>
    </row>
    <row r="10" spans="1:3">
      <c r="A10" s="3" t="s">
        <v>603</v>
      </c>
    </row>
    <row r="11" spans="1:3">
      <c r="A11" s="4" t="s">
        <v>604</v>
      </c>
      <c r="B11" s="5" t="n">
        <v>0</v>
      </c>
      <c r="C11" s="7" t="n">
        <v>11.9</v>
      </c>
    </row>
    <row r="12" spans="1:3">
      <c r="A12" s="4" t="s">
        <v>610</v>
      </c>
    </row>
    <row r="13" spans="1:3">
      <c r="A13" s="3" t="s">
        <v>605</v>
      </c>
    </row>
    <row r="14" spans="1:3">
      <c r="A14" s="4" t="s">
        <v>604</v>
      </c>
      <c r="B14" s="7" t="n">
        <v>-146.4</v>
      </c>
      <c r="C14" s="7" t="n">
        <v>-6.9</v>
      </c>
    </row>
    <row r="15" spans="1:3">
      <c r="A15" s="4" t="s">
        <v>611</v>
      </c>
    </row>
    <row r="16" spans="1:3">
      <c r="A16" s="3" t="s">
        <v>607</v>
      </c>
    </row>
    <row r="17" spans="1:3">
      <c r="A17" s="4" t="s">
        <v>608</v>
      </c>
      <c r="C17" s="7" t="n">
        <v>3.3</v>
      </c>
    </row>
    <row r="18" spans="1:3">
      <c r="A18" s="4" t="s">
        <v>612</v>
      </c>
    </row>
    <row r="19" spans="1:3">
      <c r="A19" s="3" t="s">
        <v>603</v>
      </c>
    </row>
    <row r="20" spans="1:3">
      <c r="A20" s="4" t="s">
        <v>604</v>
      </c>
      <c r="C20" s="7" t="n">
        <v>0.1</v>
      </c>
    </row>
    <row r="21" spans="1:3">
      <c r="A21" s="4" t="s">
        <v>613</v>
      </c>
    </row>
    <row r="22" spans="1:3">
      <c r="A22" s="3" t="s">
        <v>605</v>
      </c>
    </row>
    <row r="23" spans="1:3">
      <c r="A23" s="4" t="s">
        <v>604</v>
      </c>
      <c r="C23" s="5" t="n">
        <v>0</v>
      </c>
    </row>
    <row r="24" spans="1:3">
      <c r="A24" s="4" t="s">
        <v>614</v>
      </c>
    </row>
    <row r="25" spans="1:3">
      <c r="A25" s="3" t="s">
        <v>607</v>
      </c>
    </row>
    <row r="26" spans="1:3">
      <c r="A26" s="4" t="s">
        <v>608</v>
      </c>
      <c r="C26" s="7" t="n">
        <v>742.6</v>
      </c>
    </row>
    <row r="27" spans="1:3">
      <c r="A27" s="4" t="s">
        <v>615</v>
      </c>
    </row>
    <row r="28" spans="1:3">
      <c r="A28" s="3" t="s">
        <v>603</v>
      </c>
    </row>
    <row r="29" spans="1:3">
      <c r="A29" s="4" t="s">
        <v>604</v>
      </c>
      <c r="C29" s="7" t="n">
        <v>26.7</v>
      </c>
    </row>
    <row r="30" spans="1:3">
      <c r="A30" s="4" t="s">
        <v>616</v>
      </c>
    </row>
    <row r="31" spans="1:3">
      <c r="A31" s="3" t="s">
        <v>605</v>
      </c>
    </row>
    <row r="32" spans="1:3">
      <c r="A32" s="4" t="s">
        <v>604</v>
      </c>
      <c r="C32" s="7" t="n">
        <v>-5.8</v>
      </c>
    </row>
    <row r="33" spans="1:3">
      <c r="A33" s="4" t="s">
        <v>617</v>
      </c>
    </row>
    <row r="34" spans="1:3">
      <c r="A34" s="3" t="s">
        <v>607</v>
      </c>
    </row>
    <row r="35" spans="1:3">
      <c r="A35" s="4" t="s">
        <v>608</v>
      </c>
      <c r="B35" s="5" t="n">
        <v>1038</v>
      </c>
      <c r="C35" s="7" t="n">
        <v>552.2</v>
      </c>
    </row>
    <row r="36" spans="1:3">
      <c r="A36" s="4" t="s">
        <v>618</v>
      </c>
    </row>
    <row r="37" spans="1:3">
      <c r="A37" s="3" t="s">
        <v>603</v>
      </c>
    </row>
    <row r="38" spans="1:3">
      <c r="A38" s="4" t="s">
        <v>604</v>
      </c>
      <c r="B38" s="7" t="n">
        <v>2.2</v>
      </c>
      <c r="C38" s="7" t="n">
        <v>18.8</v>
      </c>
    </row>
    <row r="39" spans="1:3">
      <c r="A39" s="4" t="s">
        <v>619</v>
      </c>
    </row>
    <row r="40" spans="1:3">
      <c r="A40" s="3" t="s">
        <v>605</v>
      </c>
    </row>
    <row r="41" spans="1:3">
      <c r="A41" s="4" t="s">
        <v>604</v>
      </c>
      <c r="B41" s="6" t="n">
        <v>-15.5</v>
      </c>
      <c r="C41" s="5" t="n">
        <v>-1</v>
      </c>
    </row>
    <row r="42" spans="1:3">
      <c r="A42" s="4" t="s">
        <v>620</v>
      </c>
    </row>
    <row r="43" spans="1:3">
      <c r="A43" s="3" t="s">
        <v>607</v>
      </c>
    </row>
    <row r="44" spans="1:3">
      <c r="A44" s="4" t="s">
        <v>608</v>
      </c>
      <c r="C44" s="7" t="n">
        <v>105.4</v>
      </c>
    </row>
    <row r="45" spans="1:3">
      <c r="A45" s="4" t="s">
        <v>621</v>
      </c>
    </row>
    <row r="46" spans="1:3">
      <c r="A46" s="3" t="s">
        <v>603</v>
      </c>
    </row>
    <row r="47" spans="1:3">
      <c r="A47" s="4" t="s">
        <v>604</v>
      </c>
      <c r="C47" s="5" t="n">
        <v>0</v>
      </c>
    </row>
    <row r="48" spans="1:3">
      <c r="A48" s="4" t="s">
        <v>622</v>
      </c>
    </row>
    <row r="49" spans="1:3">
      <c r="A49" s="3" t="s">
        <v>605</v>
      </c>
    </row>
    <row r="50" spans="1:3">
      <c r="A50" s="4" t="s">
        <v>604</v>
      </c>
      <c r="C50" s="6" t="n">
        <v>-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9</v>
      </c>
    </row>
    <row r="3" spans="1:4">
      <c r="A3" s="3" t="s">
        <v>624</v>
      </c>
    </row>
    <row r="4" spans="1:4">
      <c r="A4" s="4" t="s">
        <v>625</v>
      </c>
      <c r="B4" s="6" t="n">
        <v>-110.5</v>
      </c>
      <c r="C4" s="6" t="n">
        <v>-7.2</v>
      </c>
      <c r="D4" s="6" t="n">
        <v>8.199999999999999</v>
      </c>
    </row>
    <row r="5" spans="1:4">
      <c r="A5" s="4" t="s">
        <v>626</v>
      </c>
      <c r="B5" s="7" t="n">
        <v>-3.3</v>
      </c>
    </row>
    <row r="6" spans="1:4">
      <c r="A6" s="4" t="s">
        <v>627</v>
      </c>
      <c r="B6" s="7" t="n">
        <v>8.199999999999999</v>
      </c>
    </row>
    <row r="7" spans="1:4">
      <c r="A7" s="4" t="s">
        <v>628</v>
      </c>
    </row>
    <row r="8" spans="1:4">
      <c r="A8" s="3" t="s">
        <v>624</v>
      </c>
    </row>
    <row r="9" spans="1:4">
      <c r="A9" s="4" t="s">
        <v>629</v>
      </c>
      <c r="B9" s="7" t="n">
        <v>-64.3</v>
      </c>
      <c r="C9" s="7" t="n">
        <v>44.2</v>
      </c>
      <c r="D9" s="7" t="n">
        <v>-10.7</v>
      </c>
    </row>
    <row r="10" spans="1:4">
      <c r="A10" s="4" t="s">
        <v>630</v>
      </c>
    </row>
    <row r="11" spans="1:4">
      <c r="A11" s="3" t="s">
        <v>624</v>
      </c>
    </row>
    <row r="12" spans="1:4">
      <c r="A12" s="4" t="s">
        <v>625</v>
      </c>
      <c r="B12" s="5" t="n">
        <v>-21</v>
      </c>
      <c r="C12" s="5" t="n">
        <v>0</v>
      </c>
      <c r="D12" s="5" t="n">
        <v>0</v>
      </c>
    </row>
    <row r="13" spans="1:4">
      <c r="A13" s="4" t="s">
        <v>626</v>
      </c>
      <c r="B13" s="7" t="n">
        <v>-3.3</v>
      </c>
    </row>
    <row r="14" spans="1:4">
      <c r="A14" s="4" t="s">
        <v>627</v>
      </c>
      <c r="B14" s="7" t="n">
        <v>0.4</v>
      </c>
    </row>
    <row r="15" spans="1:4">
      <c r="A15" s="4" t="s">
        <v>631</v>
      </c>
    </row>
    <row r="16" spans="1:4">
      <c r="A16" s="3" t="s">
        <v>624</v>
      </c>
    </row>
    <row r="17" spans="1:4">
      <c r="A17" s="4" t="s">
        <v>625</v>
      </c>
      <c r="B17" s="7" t="n">
        <v>-99.8</v>
      </c>
      <c r="C17" s="7" t="n">
        <v>15.3</v>
      </c>
      <c r="D17" s="7" t="n">
        <v>4.9</v>
      </c>
    </row>
    <row r="18" spans="1:4">
      <c r="A18" s="4" t="s">
        <v>626</v>
      </c>
      <c r="B18" s="5" t="n">
        <v>0</v>
      </c>
    </row>
    <row r="19" spans="1:4">
      <c r="A19" s="4" t="s">
        <v>627</v>
      </c>
      <c r="B19" s="7" t="n">
        <v>7.8</v>
      </c>
    </row>
    <row r="20" spans="1:4">
      <c r="A20" s="4" t="s">
        <v>632</v>
      </c>
    </row>
    <row r="21" spans="1:4">
      <c r="A21" s="3" t="s">
        <v>624</v>
      </c>
    </row>
    <row r="22" spans="1:4">
      <c r="A22" s="4" t="s">
        <v>625</v>
      </c>
      <c r="B22" s="7" t="n">
        <v>2.4</v>
      </c>
      <c r="C22" s="7" t="n">
        <v>4.4</v>
      </c>
      <c r="D22" s="7" t="n">
        <v>-1.4</v>
      </c>
    </row>
    <row r="23" spans="1:4">
      <c r="A23" s="4" t="s">
        <v>626</v>
      </c>
      <c r="B23" s="5" t="n">
        <v>0</v>
      </c>
    </row>
    <row r="24" spans="1:4">
      <c r="A24" s="4" t="s">
        <v>627</v>
      </c>
      <c r="B24" s="5" t="n">
        <v>0</v>
      </c>
    </row>
    <row r="25" spans="1:4">
      <c r="A25" s="4" t="s">
        <v>633</v>
      </c>
    </row>
    <row r="26" spans="1:4">
      <c r="A26" s="3" t="s">
        <v>624</v>
      </c>
    </row>
    <row r="27" spans="1:4">
      <c r="A27" s="4" t="s">
        <v>625</v>
      </c>
      <c r="B27" s="7" t="n">
        <v>7.9</v>
      </c>
      <c r="C27" s="7" t="n">
        <v>-26.9</v>
      </c>
      <c r="D27" s="7" t="n">
        <v>4.7</v>
      </c>
    </row>
    <row r="28" spans="1:4">
      <c r="A28" s="4" t="s">
        <v>626</v>
      </c>
      <c r="B28" s="5" t="n">
        <v>0</v>
      </c>
    </row>
    <row r="29" spans="1:4">
      <c r="A29" s="4" t="s">
        <v>627</v>
      </c>
      <c r="B29" s="5" t="n">
        <v>0</v>
      </c>
    </row>
    <row r="30" spans="1:4">
      <c r="A30" s="4" t="s">
        <v>634</v>
      </c>
    </row>
    <row r="31" spans="1:4">
      <c r="A31" s="3" t="s">
        <v>624</v>
      </c>
    </row>
    <row r="32" spans="1:4">
      <c r="A32" s="4" t="s">
        <v>629</v>
      </c>
      <c r="B32" s="5" t="n">
        <v>0</v>
      </c>
      <c r="C32" s="7" t="n">
        <v>0.7</v>
      </c>
      <c r="D32" s="5" t="n">
        <v>-1</v>
      </c>
    </row>
    <row r="33" spans="1:4">
      <c r="A33" s="4" t="s">
        <v>635</v>
      </c>
    </row>
    <row r="34" spans="1:4">
      <c r="A34" s="3" t="s">
        <v>624</v>
      </c>
    </row>
    <row r="35" spans="1:4">
      <c r="A35" s="4" t="s">
        <v>629</v>
      </c>
      <c r="B35" s="6" t="n">
        <v>-64.3</v>
      </c>
      <c r="C35" s="6" t="n">
        <v>43.5</v>
      </c>
      <c r="D35" s="6" t="n">
        <v>-9.69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637</v>
      </c>
      <c r="C1" s="2" t="s">
        <v>1</v>
      </c>
    </row>
    <row r="2" spans="1:3">
      <c r="B2" s="2" t="s">
        <v>4</v>
      </c>
      <c r="C2" s="2" t="s">
        <v>2</v>
      </c>
    </row>
    <row r="3" spans="1:3">
      <c r="A3" s="3" t="s">
        <v>638</v>
      </c>
    </row>
    <row r="4" spans="1:3">
      <c r="A4" s="4" t="s">
        <v>639</v>
      </c>
      <c r="C4" s="10" t="n">
        <v>-3300000</v>
      </c>
    </row>
    <row r="5" spans="1:3">
      <c r="A5" s="4" t="s">
        <v>630</v>
      </c>
    </row>
    <row r="6" spans="1:3">
      <c r="A6" s="3" t="s">
        <v>638</v>
      </c>
    </row>
    <row r="7" spans="1:3">
      <c r="A7" s="4" t="s">
        <v>639</v>
      </c>
      <c r="C7" s="5" t="n">
        <v>-3300000</v>
      </c>
    </row>
    <row r="8" spans="1:3">
      <c r="A8" s="4" t="s">
        <v>640</v>
      </c>
    </row>
    <row r="9" spans="1:3">
      <c r="A9" s="3" t="s">
        <v>638</v>
      </c>
    </row>
    <row r="10" spans="1:3">
      <c r="A10" s="4" t="s">
        <v>641</v>
      </c>
      <c r="B10" s="10" t="n">
        <v>0</v>
      </c>
    </row>
    <row r="11" spans="1:3">
      <c r="A11" s="4" t="s">
        <v>631</v>
      </c>
    </row>
    <row r="12" spans="1:3">
      <c r="A12" s="3" t="s">
        <v>638</v>
      </c>
    </row>
    <row r="13" spans="1:3">
      <c r="A13" s="4" t="s">
        <v>639</v>
      </c>
      <c r="C13" s="5" t="n">
        <v>0</v>
      </c>
    </row>
    <row r="14" spans="1:3">
      <c r="A14" s="4" t="s">
        <v>632</v>
      </c>
    </row>
    <row r="15" spans="1:3">
      <c r="A15" s="3" t="s">
        <v>638</v>
      </c>
    </row>
    <row r="16" spans="1:3">
      <c r="A16" s="4" t="s">
        <v>639</v>
      </c>
      <c r="C16" s="10" t="n">
        <v>0</v>
      </c>
    </row>
    <row r="17" spans="1:3">
      <c r="A17" s="4" t="s">
        <v>642</v>
      </c>
    </row>
    <row r="18" spans="1:3">
      <c r="A18" s="3" t="s">
        <v>638</v>
      </c>
    </row>
    <row r="19" spans="1:3">
      <c r="A19" s="4" t="s">
        <v>643</v>
      </c>
      <c r="C19" s="4" t="s">
        <v>644</v>
      </c>
    </row>
    <row r="20" spans="1:3">
      <c r="A20" s="4" t="s">
        <v>645</v>
      </c>
    </row>
    <row r="21" spans="1:3">
      <c r="A21" s="3" t="s">
        <v>638</v>
      </c>
    </row>
    <row r="22" spans="1:3">
      <c r="A22" s="4" t="s">
        <v>639</v>
      </c>
      <c r="C22" s="10" t="n">
        <v>3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14"/>
    <col customWidth="1" max="7" min="7" width="14"/>
    <col customWidth="1" max="8" min="8" width="21"/>
    <col customWidth="1" max="9" min="9" width="14"/>
  </cols>
  <sheetData>
    <row r="1" spans="1:9">
      <c r="A1" s="1" t="s">
        <v>646</v>
      </c>
      <c r="B1" s="2" t="s">
        <v>399</v>
      </c>
      <c r="C1" s="2" t="s">
        <v>647</v>
      </c>
      <c r="D1" s="2" t="s">
        <v>648</v>
      </c>
      <c r="E1" s="2" t="s">
        <v>431</v>
      </c>
      <c r="F1" s="2" t="s">
        <v>649</v>
      </c>
      <c r="G1" s="2" t="s">
        <v>650</v>
      </c>
      <c r="H1" s="2" t="s">
        <v>495</v>
      </c>
      <c r="I1" s="2" t="s">
        <v>651</v>
      </c>
    </row>
    <row r="2" spans="1:9">
      <c r="A2" s="3" t="s">
        <v>652</v>
      </c>
    </row>
    <row r="3" spans="1:9">
      <c r="A3" s="4" t="s">
        <v>50</v>
      </c>
      <c r="B3" s="6" t="n">
        <v>4683.9</v>
      </c>
      <c r="E3" s="6" t="n">
        <v>5044.2</v>
      </c>
    </row>
    <row r="4" spans="1:9">
      <c r="A4" s="4" t="s">
        <v>653</v>
      </c>
      <c r="B4" s="7" t="n">
        <v>103.7</v>
      </c>
      <c r="E4" s="7" t="n">
        <v>138.9</v>
      </c>
    </row>
    <row r="5" spans="1:9">
      <c r="A5" s="4" t="s">
        <v>50</v>
      </c>
      <c r="B5" s="7" t="n">
        <v>4580.2</v>
      </c>
      <c r="E5" s="7" t="n">
        <v>4905.3</v>
      </c>
    </row>
    <row r="6" spans="1:9">
      <c r="A6" s="4" t="s">
        <v>654</v>
      </c>
      <c r="B6" s="7" t="n">
        <v>4816.1</v>
      </c>
      <c r="E6" s="7" t="n">
        <v>5234.7</v>
      </c>
    </row>
    <row r="7" spans="1:9">
      <c r="A7" s="4" t="s">
        <v>655</v>
      </c>
      <c r="B7" s="7" t="n">
        <v>103.7</v>
      </c>
      <c r="E7" s="7" t="n">
        <v>136.5</v>
      </c>
    </row>
    <row r="8" spans="1:9">
      <c r="A8" s="4" t="s">
        <v>656</v>
      </c>
      <c r="B8" s="7" t="n">
        <v>4417.5</v>
      </c>
      <c r="E8" s="7" t="n">
        <v>4731.5</v>
      </c>
    </row>
    <row r="9" spans="1:9">
      <c r="A9" s="4" t="s">
        <v>657</v>
      </c>
    </row>
    <row r="10" spans="1:9">
      <c r="A10" s="3" t="s">
        <v>652</v>
      </c>
    </row>
    <row r="11" spans="1:9">
      <c r="A11" s="4" t="s">
        <v>50</v>
      </c>
      <c r="B11" s="5" t="n">
        <v>1494</v>
      </c>
      <c r="E11" s="7" t="n">
        <v>1481.9</v>
      </c>
    </row>
    <row r="12" spans="1:9">
      <c r="A12" s="4" t="s">
        <v>658</v>
      </c>
    </row>
    <row r="13" spans="1:9">
      <c r="A13" s="3" t="s">
        <v>652</v>
      </c>
    </row>
    <row r="14" spans="1:9">
      <c r="A14" s="4" t="s">
        <v>50</v>
      </c>
      <c r="B14" s="5" t="n">
        <v>535</v>
      </c>
      <c r="E14" s="5" t="n">
        <v>535</v>
      </c>
    </row>
    <row r="15" spans="1:9">
      <c r="A15" s="4" t="s">
        <v>659</v>
      </c>
      <c r="F15" s="4" t="s">
        <v>660</v>
      </c>
    </row>
    <row r="16" spans="1:9">
      <c r="A16" s="4" t="s">
        <v>661</v>
      </c>
    </row>
    <row r="17" spans="1:9">
      <c r="A17" s="3" t="s">
        <v>652</v>
      </c>
    </row>
    <row r="18" spans="1:9">
      <c r="A18" s="4" t="s">
        <v>50</v>
      </c>
      <c r="B18" s="5" t="n">
        <v>1600</v>
      </c>
      <c r="E18" s="5" t="n">
        <v>1600</v>
      </c>
      <c r="H18" s="10" t="n">
        <v>1600</v>
      </c>
    </row>
    <row r="19" spans="1:9">
      <c r="A19" s="4" t="s">
        <v>659</v>
      </c>
      <c r="H19" s="4" t="s">
        <v>662</v>
      </c>
      <c r="I19" s="4" t="s">
        <v>662</v>
      </c>
    </row>
    <row r="20" spans="1:9">
      <c r="A20" s="4" t="s">
        <v>663</v>
      </c>
    </row>
    <row r="21" spans="1:9">
      <c r="A21" s="3" t="s">
        <v>652</v>
      </c>
    </row>
    <row r="22" spans="1:9">
      <c r="A22" s="4" t="s">
        <v>50</v>
      </c>
      <c r="B22" s="5" t="n">
        <v>0</v>
      </c>
      <c r="E22" s="7" t="n">
        <v>527.1</v>
      </c>
    </row>
    <row r="23" spans="1:9">
      <c r="A23" s="4" t="s">
        <v>659</v>
      </c>
      <c r="I23" s="4" t="s">
        <v>664</v>
      </c>
    </row>
    <row r="24" spans="1:9">
      <c r="A24" s="4" t="s">
        <v>665</v>
      </c>
    </row>
    <row r="25" spans="1:9">
      <c r="A25" s="3" t="s">
        <v>652</v>
      </c>
    </row>
    <row r="26" spans="1:9">
      <c r="A26" s="4" t="s">
        <v>50</v>
      </c>
      <c r="B26" s="5" t="n">
        <v>0</v>
      </c>
      <c r="E26" s="6" t="n">
        <v>265.8</v>
      </c>
    </row>
    <row r="27" spans="1:9">
      <c r="A27" s="4" t="s">
        <v>659</v>
      </c>
      <c r="D27" s="4" t="s">
        <v>666</v>
      </c>
      <c r="E27" s="4" t="s">
        <v>666</v>
      </c>
    </row>
    <row r="28" spans="1:9">
      <c r="A28" s="4" t="s">
        <v>667</v>
      </c>
    </row>
    <row r="29" spans="1:9">
      <c r="A29" s="3" t="s">
        <v>652</v>
      </c>
    </row>
    <row r="30" spans="1:9">
      <c r="A30" s="4" t="s">
        <v>50</v>
      </c>
      <c r="B30" s="5" t="n">
        <v>300</v>
      </c>
      <c r="E30" s="10" t="n">
        <v>300</v>
      </c>
    </row>
    <row r="31" spans="1:9">
      <c r="A31" s="4" t="s">
        <v>659</v>
      </c>
      <c r="G31" s="4" t="s">
        <v>668</v>
      </c>
    </row>
    <row r="32" spans="1:9">
      <c r="A32" s="4" t="s">
        <v>669</v>
      </c>
    </row>
    <row r="33" spans="1:9">
      <c r="A33" s="3" t="s">
        <v>652</v>
      </c>
    </row>
    <row r="34" spans="1:9">
      <c r="A34" s="4" t="s">
        <v>50</v>
      </c>
      <c r="B34" s="6" t="n">
        <v>14.4</v>
      </c>
      <c r="C34" s="12" t="n">
        <v>12</v>
      </c>
      <c r="E34" s="7" t="n">
        <v>12.6</v>
      </c>
    </row>
    <row r="35" spans="1:9">
      <c r="A35" s="4" t="s">
        <v>659</v>
      </c>
      <c r="B35" s="4" t="s">
        <v>670</v>
      </c>
      <c r="C35" s="4" t="s">
        <v>670</v>
      </c>
    </row>
    <row r="36" spans="1:9">
      <c r="A36" s="4" t="s">
        <v>671</v>
      </c>
    </row>
    <row r="37" spans="1:9">
      <c r="A37" s="3" t="s">
        <v>652</v>
      </c>
    </row>
    <row r="38" spans="1:9">
      <c r="A38" s="4" t="s">
        <v>50</v>
      </c>
      <c r="B38" s="6" t="n">
        <v>302.6</v>
      </c>
      <c r="E38" s="5" t="n">
        <v>0</v>
      </c>
    </row>
    <row r="39" spans="1:9">
      <c r="A39" s="4" t="s">
        <v>672</v>
      </c>
    </row>
    <row r="40" spans="1:9">
      <c r="A40" s="3" t="s">
        <v>652</v>
      </c>
    </row>
    <row r="41" spans="1:9">
      <c r="A41" s="4" t="s">
        <v>50</v>
      </c>
      <c r="B41" s="5" t="n">
        <v>90</v>
      </c>
      <c r="E41" s="5" t="n">
        <v>145</v>
      </c>
    </row>
    <row r="42" spans="1:9">
      <c r="A42" s="4" t="s">
        <v>673</v>
      </c>
    </row>
    <row r="43" spans="1:9">
      <c r="A43" s="3" t="s">
        <v>652</v>
      </c>
    </row>
    <row r="44" spans="1:9">
      <c r="A44" s="4" t="s">
        <v>50</v>
      </c>
      <c r="B44" s="5" t="n">
        <v>100</v>
      </c>
      <c r="E44" s="5" t="n">
        <v>30</v>
      </c>
    </row>
    <row r="45" spans="1:9">
      <c r="A45" s="4" t="s">
        <v>475</v>
      </c>
    </row>
    <row r="46" spans="1:9">
      <c r="A46" s="3" t="s">
        <v>652</v>
      </c>
    </row>
    <row r="47" spans="1:9">
      <c r="A47" s="4" t="s">
        <v>654</v>
      </c>
      <c r="B47" s="7" t="n">
        <v>4521.2</v>
      </c>
      <c r="E47" s="5" t="n">
        <v>4868</v>
      </c>
    </row>
    <row r="48" spans="1:9">
      <c r="A48" s="4" t="s">
        <v>655</v>
      </c>
      <c r="B48" s="7" t="n">
        <v>103.7</v>
      </c>
      <c r="E48" s="7" t="n">
        <v>136.5</v>
      </c>
    </row>
    <row r="49" spans="1:9">
      <c r="A49" s="4" t="s">
        <v>656</v>
      </c>
      <c r="B49" s="7" t="n">
        <v>4417.5</v>
      </c>
      <c r="E49" s="7" t="n">
        <v>4731.5</v>
      </c>
    </row>
    <row r="50" spans="1:9">
      <c r="A50" s="4" t="s">
        <v>674</v>
      </c>
    </row>
    <row r="51" spans="1:9">
      <c r="A51" s="3" t="s">
        <v>652</v>
      </c>
    </row>
    <row r="52" spans="1:9">
      <c r="A52" s="4" t="s">
        <v>654</v>
      </c>
      <c r="B52" s="7" t="n">
        <v>1455.6</v>
      </c>
      <c r="E52" s="7" t="n">
        <v>1439.2</v>
      </c>
    </row>
    <row r="53" spans="1:9">
      <c r="A53" s="4" t="s">
        <v>675</v>
      </c>
    </row>
    <row r="54" spans="1:9">
      <c r="A54" s="3" t="s">
        <v>652</v>
      </c>
    </row>
    <row r="55" spans="1:9">
      <c r="A55" s="4" t="s">
        <v>654</v>
      </c>
      <c r="B55" s="5" t="n">
        <v>528</v>
      </c>
      <c r="E55" s="7" t="n">
        <v>527.1</v>
      </c>
    </row>
    <row r="56" spans="1:9">
      <c r="A56" s="4" t="s">
        <v>676</v>
      </c>
    </row>
    <row r="57" spans="1:9">
      <c r="A57" s="3" t="s">
        <v>652</v>
      </c>
    </row>
    <row r="58" spans="1:9">
      <c r="A58" s="4" t="s">
        <v>654</v>
      </c>
      <c r="B58" s="5" t="n">
        <v>1583</v>
      </c>
      <c r="E58" s="7" t="n">
        <v>1579.9</v>
      </c>
    </row>
    <row r="59" spans="1:9">
      <c r="A59" s="4" t="s">
        <v>677</v>
      </c>
    </row>
    <row r="60" spans="1:9">
      <c r="A60" s="3" t="s">
        <v>652</v>
      </c>
    </row>
    <row r="61" spans="1:9">
      <c r="A61" s="4" t="s">
        <v>654</v>
      </c>
      <c r="B61" s="5" t="n">
        <v>0</v>
      </c>
      <c r="E61" s="7" t="n">
        <v>520.7</v>
      </c>
    </row>
    <row r="62" spans="1:9">
      <c r="A62" s="4" t="s">
        <v>678</v>
      </c>
    </row>
    <row r="63" spans="1:9">
      <c r="A63" s="3" t="s">
        <v>652</v>
      </c>
    </row>
    <row r="64" spans="1:9">
      <c r="A64" s="4" t="s">
        <v>654</v>
      </c>
      <c r="B64" s="5" t="n">
        <v>0</v>
      </c>
      <c r="E64" s="7" t="n">
        <v>267.1</v>
      </c>
    </row>
    <row r="65" spans="1:9">
      <c r="A65" s="4" t="s">
        <v>679</v>
      </c>
    </row>
    <row r="66" spans="1:9">
      <c r="A66" s="3" t="s">
        <v>652</v>
      </c>
    </row>
    <row r="67" spans="1:9">
      <c r="A67" s="4" t="s">
        <v>654</v>
      </c>
      <c r="B67" s="7" t="n">
        <v>202.8</v>
      </c>
      <c r="E67" s="7" t="n">
        <v>200.8</v>
      </c>
    </row>
    <row r="68" spans="1:9">
      <c r="A68" s="4" t="s">
        <v>680</v>
      </c>
    </row>
    <row r="69" spans="1:9">
      <c r="A69" s="3" t="s">
        <v>652</v>
      </c>
    </row>
    <row r="70" spans="1:9">
      <c r="A70" s="4" t="s">
        <v>654</v>
      </c>
      <c r="B70" s="7" t="n">
        <v>15.3</v>
      </c>
      <c r="E70" s="7" t="n">
        <v>13.7</v>
      </c>
    </row>
    <row r="71" spans="1:9">
      <c r="A71" s="4" t="s">
        <v>681</v>
      </c>
    </row>
    <row r="72" spans="1:9">
      <c r="A72" s="3" t="s">
        <v>652</v>
      </c>
    </row>
    <row r="73" spans="1:9">
      <c r="A73" s="4" t="s">
        <v>654</v>
      </c>
      <c r="B73" s="7" t="n">
        <v>298.6</v>
      </c>
      <c r="E73" s="5" t="n">
        <v>0</v>
      </c>
    </row>
    <row r="74" spans="1:9">
      <c r="A74" s="4" t="s">
        <v>682</v>
      </c>
    </row>
    <row r="75" spans="1:9">
      <c r="A75" s="3" t="s">
        <v>652</v>
      </c>
    </row>
    <row r="76" spans="1:9">
      <c r="A76" s="4" t="s">
        <v>654</v>
      </c>
      <c r="B76" s="5" t="n">
        <v>90</v>
      </c>
      <c r="E76" s="5" t="n">
        <v>145</v>
      </c>
    </row>
    <row r="77" spans="1:9">
      <c r="A77" s="4" t="s">
        <v>683</v>
      </c>
    </row>
    <row r="78" spans="1:9">
      <c r="A78" s="3" t="s">
        <v>652</v>
      </c>
    </row>
    <row r="79" spans="1:9">
      <c r="A79" s="4" t="s">
        <v>654</v>
      </c>
      <c r="B79" s="5" t="n">
        <v>100</v>
      </c>
      <c r="E79" s="5" t="n">
        <v>30</v>
      </c>
    </row>
    <row r="80" spans="1:9">
      <c r="A80" s="4" t="s">
        <v>684</v>
      </c>
    </row>
    <row r="81" spans="1:9">
      <c r="A81" s="3" t="s">
        <v>652</v>
      </c>
    </row>
    <row r="82" spans="1:9">
      <c r="A82" s="4" t="s">
        <v>50</v>
      </c>
      <c r="B82" s="5" t="n">
        <v>0</v>
      </c>
      <c r="E82" s="6" t="n">
        <v>49.4</v>
      </c>
    </row>
    <row r="83" spans="1:9">
      <c r="A83" s="4" t="s">
        <v>659</v>
      </c>
      <c r="E83" s="4" t="s">
        <v>685</v>
      </c>
    </row>
    <row r="84" spans="1:9">
      <c r="A84" s="4" t="s">
        <v>686</v>
      </c>
    </row>
    <row r="85" spans="1:9">
      <c r="A85" s="3" t="s">
        <v>652</v>
      </c>
    </row>
    <row r="86" spans="1:9">
      <c r="A86" s="4" t="s">
        <v>654</v>
      </c>
      <c r="B86" s="5" t="n">
        <v>0</v>
      </c>
      <c r="E86" s="6" t="n">
        <v>47.1</v>
      </c>
    </row>
    <row r="87" spans="1:9">
      <c r="A87" s="4" t="s">
        <v>687</v>
      </c>
    </row>
    <row r="88" spans="1:9">
      <c r="A88" s="3" t="s">
        <v>652</v>
      </c>
    </row>
    <row r="89" spans="1:9">
      <c r="A89" s="4" t="s">
        <v>50</v>
      </c>
      <c r="B89" s="7" t="n">
        <v>247.9</v>
      </c>
      <c r="E89" s="7" t="n">
        <v>97.40000000000001</v>
      </c>
    </row>
    <row r="90" spans="1:9">
      <c r="A90" s="4" t="s">
        <v>688</v>
      </c>
    </row>
    <row r="91" spans="1:9">
      <c r="A91" s="3" t="s">
        <v>652</v>
      </c>
    </row>
    <row r="92" spans="1:9">
      <c r="A92" s="4" t="s">
        <v>654</v>
      </c>
      <c r="B92" s="6" t="n">
        <v>247.9</v>
      </c>
      <c r="E92" s="6" t="n">
        <v>97.4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9</v>
      </c>
      <c r="B1" s="2" t="s">
        <v>2</v>
      </c>
      <c r="C1" s="2" t="s">
        <v>32</v>
      </c>
    </row>
    <row r="2" spans="1:3">
      <c r="A2" s="3" t="s">
        <v>652</v>
      </c>
    </row>
    <row r="3" spans="1:3">
      <c r="A3" s="4" t="s">
        <v>690</v>
      </c>
      <c r="B3" s="6" t="n">
        <v>4816.1</v>
      </c>
      <c r="C3" s="6" t="n">
        <v>5234.7</v>
      </c>
    </row>
    <row r="4" spans="1:3">
      <c r="A4" s="11" t="n">
        <v>1</v>
      </c>
    </row>
    <row r="5" spans="1:3">
      <c r="A5" s="3" t="s">
        <v>652</v>
      </c>
    </row>
    <row r="6" spans="1:3">
      <c r="A6" s="4" t="s">
        <v>690</v>
      </c>
      <c r="B6" s="7" t="n">
        <v>2647.4</v>
      </c>
      <c r="C6" s="7" t="n">
        <v>3586.2</v>
      </c>
    </row>
    <row r="7" spans="1:3">
      <c r="A7" s="11" t="n">
        <v>2</v>
      </c>
    </row>
    <row r="8" spans="1:3">
      <c r="A8" s="3" t="s">
        <v>652</v>
      </c>
    </row>
    <row r="9" spans="1:3">
      <c r="A9" s="4" t="s">
        <v>690</v>
      </c>
      <c r="B9" s="6" t="n">
        <v>2168.7</v>
      </c>
      <c r="C9" s="6" t="n">
        <v>164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91</v>
      </c>
      <c r="B1" s="2" t="s">
        <v>399</v>
      </c>
    </row>
    <row r="2" spans="1:2">
      <c r="A2" s="3" t="s">
        <v>237</v>
      </c>
    </row>
    <row r="3" spans="1:2">
      <c r="A3" s="5" t="n">
        <v>2018</v>
      </c>
      <c r="B3" s="10" t="n">
        <v>61</v>
      </c>
    </row>
    <row r="4" spans="1:2">
      <c r="A4" s="5" t="n">
        <v>2019</v>
      </c>
      <c r="B4" s="7" t="n">
        <v>22.7</v>
      </c>
    </row>
    <row r="5" spans="1:2">
      <c r="A5" s="5" t="n">
        <v>2020</v>
      </c>
      <c r="B5" s="7" t="n">
        <v>420.9</v>
      </c>
    </row>
    <row r="6" spans="1:2">
      <c r="A6" s="5" t="n">
        <v>2021</v>
      </c>
      <c r="B6" s="7" t="n">
        <v>1494.6</v>
      </c>
    </row>
    <row r="7" spans="1:2">
      <c r="A7" s="5" t="n">
        <v>2022</v>
      </c>
      <c r="B7" s="7" t="n">
        <v>1600.6</v>
      </c>
    </row>
    <row r="8" spans="1:2">
      <c r="A8" s="4" t="s">
        <v>599</v>
      </c>
      <c r="B8" s="6" t="n">
        <v>83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2</v>
      </c>
      <c r="B1" s="2" t="s">
        <v>482</v>
      </c>
      <c r="C1" s="2" t="s">
        <v>1</v>
      </c>
    </row>
    <row r="2" spans="1:4">
      <c r="B2" s="2" t="s">
        <v>492</v>
      </c>
      <c r="C2" s="2" t="s">
        <v>399</v>
      </c>
      <c r="D2" s="2" t="s">
        <v>431</v>
      </c>
    </row>
    <row r="3" spans="1:4">
      <c r="A3" s="4" t="s">
        <v>693</v>
      </c>
    </row>
    <row r="4" spans="1:4">
      <c r="A4" s="3" t="s">
        <v>652</v>
      </c>
    </row>
    <row r="5" spans="1:4">
      <c r="A5" s="4" t="s">
        <v>694</v>
      </c>
      <c r="C5" s="5" t="n">
        <v>1</v>
      </c>
    </row>
    <row r="6" spans="1:4">
      <c r="A6" s="4" t="s">
        <v>673</v>
      </c>
    </row>
    <row r="7" spans="1:4">
      <c r="A7" s="3" t="s">
        <v>652</v>
      </c>
    </row>
    <row r="8" spans="1:4">
      <c r="A8" s="4" t="s">
        <v>695</v>
      </c>
      <c r="B8" s="10" t="n">
        <v>1000000000</v>
      </c>
    </row>
    <row r="9" spans="1:4">
      <c r="A9" s="4" t="s">
        <v>696</v>
      </c>
      <c r="B9" s="5" t="n">
        <v>350000000</v>
      </c>
    </row>
    <row r="10" spans="1:4">
      <c r="A10" s="4" t="s">
        <v>697</v>
      </c>
      <c r="B10" s="10" t="n">
        <v>50000000</v>
      </c>
    </row>
    <row r="11" spans="1:4">
      <c r="A11" s="4" t="s">
        <v>698</v>
      </c>
      <c r="C11" s="10" t="n">
        <v>6200000</v>
      </c>
      <c r="D11" s="10" t="n">
        <v>8100000</v>
      </c>
    </row>
    <row r="12" spans="1:4">
      <c r="A12" s="4" t="s">
        <v>699</v>
      </c>
      <c r="C12" s="5" t="n">
        <v>1000000000</v>
      </c>
    </row>
    <row r="13" spans="1:4">
      <c r="A13" s="4" t="s">
        <v>700</v>
      </c>
      <c r="C13" s="5" t="n">
        <v>655400000</v>
      </c>
    </row>
    <row r="14" spans="1:4">
      <c r="A14" s="4" t="s">
        <v>701</v>
      </c>
      <c r="C14" s="10" t="n">
        <v>244600000</v>
      </c>
    </row>
    <row r="15" spans="1:4">
      <c r="A15" s="4" t="s">
        <v>702</v>
      </c>
      <c r="B15" s="4" t="s">
        <v>703</v>
      </c>
    </row>
    <row r="16" spans="1:4">
      <c r="A16" s="4" t="s">
        <v>704</v>
      </c>
      <c r="C16" s="4" t="s">
        <v>705</v>
      </c>
    </row>
    <row r="17" spans="1:4">
      <c r="A17" s="4" t="s">
        <v>706</v>
      </c>
    </row>
    <row r="18" spans="1:4">
      <c r="A18" s="3" t="s">
        <v>652</v>
      </c>
    </row>
    <row r="19" spans="1:4">
      <c r="A19" s="4" t="s">
        <v>707</v>
      </c>
      <c r="B19" s="4" t="s">
        <v>708</v>
      </c>
    </row>
    <row r="20" spans="1:4">
      <c r="A20" s="4" t="s">
        <v>709</v>
      </c>
    </row>
    <row r="21" spans="1:4">
      <c r="A21" s="3" t="s">
        <v>652</v>
      </c>
    </row>
    <row r="22" spans="1:4">
      <c r="A22" s="4" t="s">
        <v>707</v>
      </c>
      <c r="B22" s="4" t="s">
        <v>710</v>
      </c>
    </row>
    <row r="23" spans="1:4">
      <c r="A23" s="4" t="s">
        <v>711</v>
      </c>
    </row>
    <row r="24" spans="1:4">
      <c r="A24" s="3" t="s">
        <v>652</v>
      </c>
    </row>
    <row r="25" spans="1:4">
      <c r="A25" s="4" t="s">
        <v>707</v>
      </c>
      <c r="B25" s="4" t="s">
        <v>712</v>
      </c>
    </row>
    <row r="26" spans="1:4">
      <c r="A26" s="4" t="s">
        <v>713</v>
      </c>
    </row>
    <row r="27" spans="1:4">
      <c r="A27" s="3" t="s">
        <v>652</v>
      </c>
    </row>
    <row r="28" spans="1:4">
      <c r="A28" s="4" t="s">
        <v>707</v>
      </c>
      <c r="B28" s="4" t="s">
        <v>714</v>
      </c>
    </row>
    <row r="29" spans="1:4">
      <c r="A29" s="4" t="s">
        <v>715</v>
      </c>
    </row>
    <row r="30" spans="1:4">
      <c r="A30" s="3" t="s">
        <v>652</v>
      </c>
    </row>
    <row r="31" spans="1:4">
      <c r="A31" s="4" t="s">
        <v>716</v>
      </c>
      <c r="B31" s="4" t="s">
        <v>7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8</v>
      </c>
      <c r="B1" s="2" t="s">
        <v>719</v>
      </c>
      <c r="C1" s="2" t="s">
        <v>720</v>
      </c>
      <c r="D1" s="2" t="s">
        <v>721</v>
      </c>
      <c r="E1" s="2" t="s">
        <v>492</v>
      </c>
      <c r="F1" s="2" t="s">
        <v>431</v>
      </c>
      <c r="G1" s="2" t="s">
        <v>399</v>
      </c>
      <c r="H1" s="2" t="s">
        <v>431</v>
      </c>
      <c r="I1" s="2" t="s">
        <v>722</v>
      </c>
      <c r="J1" s="2" t="s">
        <v>723</v>
      </c>
    </row>
    <row r="2" spans="1:10">
      <c r="A2" s="3" t="s">
        <v>652</v>
      </c>
    </row>
    <row r="3" spans="1:10">
      <c r="A3" s="4" t="s">
        <v>50</v>
      </c>
      <c r="F3" s="10" t="n">
        <v>5044200000</v>
      </c>
      <c r="G3" s="10" t="n">
        <v>4683900000</v>
      </c>
      <c r="H3" s="10" t="n">
        <v>5044200000</v>
      </c>
    </row>
    <row r="4" spans="1:10">
      <c r="A4" s="4" t="s">
        <v>90</v>
      </c>
      <c r="G4" s="10" t="n">
        <v>36000000</v>
      </c>
      <c r="H4" s="10" t="n">
        <v>69700000</v>
      </c>
      <c r="I4" s="10" t="n">
        <v>0</v>
      </c>
    </row>
    <row r="5" spans="1:10">
      <c r="A5" s="4" t="s">
        <v>724</v>
      </c>
    </row>
    <row r="6" spans="1:10">
      <c r="A6" s="3" t="s">
        <v>652</v>
      </c>
    </row>
    <row r="7" spans="1:10">
      <c r="A7" s="4" t="s">
        <v>50</v>
      </c>
      <c r="C7" s="10" t="n">
        <v>1481900000</v>
      </c>
    </row>
    <row r="8" spans="1:10">
      <c r="A8" s="4" t="s">
        <v>725</v>
      </c>
    </row>
    <row r="9" spans="1:10">
      <c r="A9" s="3" t="s">
        <v>652</v>
      </c>
    </row>
    <row r="10" spans="1:10">
      <c r="A10" s="4" t="s">
        <v>50</v>
      </c>
      <c r="C10" s="10" t="n">
        <v>1494000000</v>
      </c>
    </row>
    <row r="11" spans="1:10">
      <c r="A11" s="4" t="s">
        <v>657</v>
      </c>
    </row>
    <row r="12" spans="1:10">
      <c r="A12" s="3" t="s">
        <v>652</v>
      </c>
    </row>
    <row r="13" spans="1:10">
      <c r="A13" s="4" t="s">
        <v>695</v>
      </c>
      <c r="E13" s="10" t="n">
        <v>1600000000</v>
      </c>
    </row>
    <row r="14" spans="1:10">
      <c r="A14" s="4" t="s">
        <v>726</v>
      </c>
      <c r="E14" s="10" t="n">
        <v>32000000</v>
      </c>
    </row>
    <row r="15" spans="1:10">
      <c r="A15" s="4" t="s">
        <v>50</v>
      </c>
      <c r="D15" s="10" t="n">
        <v>1592000000</v>
      </c>
    </row>
    <row r="16" spans="1:10">
      <c r="A16" s="4" t="s">
        <v>90</v>
      </c>
      <c r="D16" s="5" t="n">
        <v>18000000</v>
      </c>
      <c r="F16" s="10" t="n">
        <v>16500000</v>
      </c>
    </row>
    <row r="17" spans="1:10">
      <c r="A17" s="4" t="s">
        <v>727</v>
      </c>
      <c r="D17" s="10" t="n">
        <v>1197200000</v>
      </c>
    </row>
    <row r="18" spans="1:10">
      <c r="A18" s="4" t="s">
        <v>704</v>
      </c>
      <c r="G18" s="4" t="s">
        <v>728</v>
      </c>
    </row>
    <row r="19" spans="1:10">
      <c r="A19" s="4" t="s">
        <v>729</v>
      </c>
      <c r="J19" s="10" t="n">
        <v>555000000</v>
      </c>
    </row>
    <row r="20" spans="1:10">
      <c r="A20" s="4" t="s">
        <v>730</v>
      </c>
      <c r="E20" s="4" t="s">
        <v>506</v>
      </c>
    </row>
    <row r="21" spans="1:10">
      <c r="A21" s="4" t="s">
        <v>731</v>
      </c>
      <c r="G21" s="14" t="n">
        <v>2.5</v>
      </c>
    </row>
    <row r="22" spans="1:10">
      <c r="A22" s="4" t="s">
        <v>732</v>
      </c>
    </row>
    <row r="23" spans="1:10">
      <c r="A23" s="3" t="s">
        <v>652</v>
      </c>
    </row>
    <row r="24" spans="1:10">
      <c r="A24" s="4" t="s">
        <v>707</v>
      </c>
      <c r="C24" s="4" t="s">
        <v>733</v>
      </c>
      <c r="D24" s="4" t="s">
        <v>734</v>
      </c>
      <c r="E24" s="4" t="s">
        <v>735</v>
      </c>
    </row>
    <row r="25" spans="1:10">
      <c r="A25" s="4" t="s">
        <v>736</v>
      </c>
    </row>
    <row r="26" spans="1:10">
      <c r="A26" s="3" t="s">
        <v>652</v>
      </c>
    </row>
    <row r="27" spans="1:10">
      <c r="A27" s="4" t="s">
        <v>707</v>
      </c>
      <c r="D27" s="4" t="s">
        <v>737</v>
      </c>
      <c r="E27" s="4" t="s">
        <v>685</v>
      </c>
    </row>
    <row r="28" spans="1:10">
      <c r="A28" s="4" t="s">
        <v>738</v>
      </c>
    </row>
    <row r="29" spans="1:10">
      <c r="A29" s="3" t="s">
        <v>652</v>
      </c>
    </row>
    <row r="30" spans="1:10">
      <c r="A30" s="4" t="s">
        <v>707</v>
      </c>
      <c r="C30" s="4" t="s">
        <v>734</v>
      </c>
      <c r="D30" s="4" t="s">
        <v>737</v>
      </c>
    </row>
    <row r="31" spans="1:10">
      <c r="A31" s="4" t="s">
        <v>739</v>
      </c>
    </row>
    <row r="32" spans="1:10">
      <c r="A32" s="3" t="s">
        <v>652</v>
      </c>
    </row>
    <row r="33" spans="1:10">
      <c r="A33" s="4" t="s">
        <v>707</v>
      </c>
      <c r="B33" s="4" t="s">
        <v>740</v>
      </c>
      <c r="E33" s="4" t="s">
        <v>714</v>
      </c>
    </row>
    <row r="34" spans="1:10">
      <c r="A34" s="4" t="s">
        <v>741</v>
      </c>
    </row>
    <row r="35" spans="1:10">
      <c r="A35" s="3" t="s">
        <v>652</v>
      </c>
    </row>
    <row r="36" spans="1:10">
      <c r="A36" s="4" t="s">
        <v>742</v>
      </c>
      <c r="D36" s="10" t="n">
        <v>400000000</v>
      </c>
    </row>
    <row r="37" spans="1:10">
      <c r="A37" s="4" t="s">
        <v>743</v>
      </c>
    </row>
    <row r="38" spans="1:10">
      <c r="A38" s="3" t="s">
        <v>652</v>
      </c>
    </row>
    <row r="39" spans="1:10">
      <c r="A39" s="4" t="s">
        <v>742</v>
      </c>
      <c r="D39" s="10" t="n">
        <v>50000000</v>
      </c>
    </row>
    <row r="40" spans="1:10">
      <c r="A40" s="4" t="s">
        <v>744</v>
      </c>
    </row>
    <row r="41" spans="1:10">
      <c r="A41" s="3" t="s">
        <v>652</v>
      </c>
    </row>
    <row r="42" spans="1:10">
      <c r="A42" s="4" t="s">
        <v>745</v>
      </c>
      <c r="G42" s="4" t="s">
        <v>746</v>
      </c>
    </row>
    <row r="43" spans="1:10">
      <c r="A43" s="4" t="s">
        <v>747</v>
      </c>
    </row>
    <row r="44" spans="1:10">
      <c r="A44" s="3" t="s">
        <v>652</v>
      </c>
    </row>
    <row r="45" spans="1:10">
      <c r="A45" s="4" t="s">
        <v>90</v>
      </c>
      <c r="G45" s="10" t="n">
        <v>8300000</v>
      </c>
    </row>
    <row r="46" spans="1:10">
      <c r="A46" s="4" t="s">
        <v>748</v>
      </c>
    </row>
    <row r="47" spans="1:10">
      <c r="A47" s="3" t="s">
        <v>652</v>
      </c>
    </row>
    <row r="48" spans="1:10">
      <c r="A48" s="4" t="s">
        <v>730</v>
      </c>
      <c r="E48" s="4" t="s">
        <v>749</v>
      </c>
    </row>
    <row r="49" spans="1:10">
      <c r="A49" s="4" t="s">
        <v>750</v>
      </c>
    </row>
    <row r="50" spans="1:10">
      <c r="A50" s="3" t="s">
        <v>652</v>
      </c>
    </row>
    <row r="51" spans="1:10">
      <c r="A51" s="4" t="s">
        <v>731</v>
      </c>
      <c r="E51" s="5" t="n">
        <v>3</v>
      </c>
    </row>
    <row r="52" spans="1:10">
      <c r="A52" s="4" t="s">
        <v>751</v>
      </c>
    </row>
    <row r="53" spans="1:10">
      <c r="A53" s="3" t="s">
        <v>652</v>
      </c>
    </row>
    <row r="54" spans="1:10">
      <c r="A54" s="4" t="s">
        <v>731</v>
      </c>
      <c r="E54" s="14" t="n">
        <v>2.5</v>
      </c>
    </row>
    <row r="55" spans="1:10">
      <c r="A55" s="4" t="s">
        <v>752</v>
      </c>
    </row>
    <row r="56" spans="1:10">
      <c r="A56" s="3" t="s">
        <v>652</v>
      </c>
    </row>
    <row r="57" spans="1:10">
      <c r="A57" s="4" t="s">
        <v>730</v>
      </c>
      <c r="E57" s="4" t="s">
        <v>740</v>
      </c>
    </row>
    <row r="58" spans="1:10">
      <c r="A58" s="4" t="s">
        <v>753</v>
      </c>
    </row>
    <row r="59" spans="1:10">
      <c r="A59" s="3" t="s">
        <v>652</v>
      </c>
    </row>
    <row r="60" spans="1:10">
      <c r="A60" s="4" t="s">
        <v>731</v>
      </c>
      <c r="E60" s="14"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5"/>
    <col customWidth="1" max="11" min="11" width="14"/>
  </cols>
  <sheetData>
    <row r="1" spans="1:11">
      <c r="A1" s="1" t="s">
        <v>754</v>
      </c>
      <c r="B1" s="2" t="s">
        <v>482</v>
      </c>
      <c r="E1" s="2" t="s">
        <v>1</v>
      </c>
    </row>
    <row r="2" spans="1:11">
      <c r="B2" s="2" t="s">
        <v>2</v>
      </c>
      <c r="C2" s="2" t="s">
        <v>648</v>
      </c>
      <c r="D2" s="2" t="s">
        <v>755</v>
      </c>
      <c r="E2" s="2" t="s">
        <v>2</v>
      </c>
      <c r="F2" s="2" t="s">
        <v>32</v>
      </c>
      <c r="G2" s="2" t="s">
        <v>79</v>
      </c>
      <c r="H2" s="2" t="s">
        <v>756</v>
      </c>
      <c r="I2" s="2" t="s">
        <v>649</v>
      </c>
      <c r="J2" s="2" t="s">
        <v>757</v>
      </c>
      <c r="K2" s="2" t="s">
        <v>651</v>
      </c>
    </row>
    <row r="3" spans="1:11">
      <c r="A3" s="3" t="s">
        <v>652</v>
      </c>
    </row>
    <row r="4" spans="1:11">
      <c r="A4" s="4" t="s">
        <v>90</v>
      </c>
      <c r="E4" s="10" t="n">
        <v>36000000</v>
      </c>
      <c r="F4" s="10" t="n">
        <v>69700000</v>
      </c>
      <c r="G4" s="10" t="n">
        <v>0</v>
      </c>
    </row>
    <row r="5" spans="1:11">
      <c r="A5" s="4" t="s">
        <v>50</v>
      </c>
      <c r="B5" s="10" t="n">
        <v>4683900000</v>
      </c>
      <c r="E5" s="5" t="n">
        <v>4683900000</v>
      </c>
      <c r="F5" s="5" t="n">
        <v>5044200000</v>
      </c>
    </row>
    <row r="6" spans="1:11">
      <c r="A6" s="4" t="s">
        <v>663</v>
      </c>
    </row>
    <row r="7" spans="1:11">
      <c r="A7" s="3" t="s">
        <v>652</v>
      </c>
    </row>
    <row r="8" spans="1:11">
      <c r="A8" s="4" t="s">
        <v>758</v>
      </c>
      <c r="B8" s="4" t="s">
        <v>759</v>
      </c>
    </row>
    <row r="9" spans="1:11">
      <c r="A9" s="4" t="s">
        <v>90</v>
      </c>
      <c r="B9" s="10" t="n">
        <v>22400000</v>
      </c>
    </row>
    <row r="10" spans="1:11">
      <c r="A10" s="4" t="s">
        <v>659</v>
      </c>
      <c r="K10" s="4" t="s">
        <v>664</v>
      </c>
    </row>
    <row r="11" spans="1:11">
      <c r="A11" s="4" t="s">
        <v>50</v>
      </c>
      <c r="B11" s="5" t="n">
        <v>0</v>
      </c>
      <c r="E11" s="5" t="n">
        <v>0</v>
      </c>
      <c r="F11" s="10" t="n">
        <v>527100000</v>
      </c>
    </row>
    <row r="12" spans="1:11">
      <c r="A12" s="4" t="s">
        <v>665</v>
      </c>
    </row>
    <row r="13" spans="1:11">
      <c r="A13" s="3" t="s">
        <v>652</v>
      </c>
    </row>
    <row r="14" spans="1:11">
      <c r="A14" s="4" t="s">
        <v>758</v>
      </c>
      <c r="C14" s="4" t="s">
        <v>760</v>
      </c>
    </row>
    <row r="15" spans="1:11">
      <c r="A15" s="4" t="s">
        <v>90</v>
      </c>
      <c r="C15" s="10" t="n">
        <v>5300000</v>
      </c>
    </row>
    <row r="16" spans="1:11">
      <c r="A16" s="4" t="s">
        <v>659</v>
      </c>
      <c r="C16" s="4" t="s">
        <v>666</v>
      </c>
      <c r="F16" s="4" t="s">
        <v>666</v>
      </c>
    </row>
    <row r="17" spans="1:11">
      <c r="A17" s="4" t="s">
        <v>50</v>
      </c>
      <c r="B17" s="5" t="n">
        <v>0</v>
      </c>
      <c r="E17" s="5" t="n">
        <v>0</v>
      </c>
      <c r="F17" s="10" t="n">
        <v>265800000</v>
      </c>
    </row>
    <row r="18" spans="1:11">
      <c r="A18" s="4" t="s">
        <v>761</v>
      </c>
    </row>
    <row r="19" spans="1:11">
      <c r="A19" s="3" t="s">
        <v>652</v>
      </c>
    </row>
    <row r="20" spans="1:11">
      <c r="A20" s="4" t="s">
        <v>758</v>
      </c>
      <c r="D20" s="4" t="s">
        <v>762</v>
      </c>
    </row>
    <row r="21" spans="1:11">
      <c r="A21" s="4" t="s">
        <v>90</v>
      </c>
      <c r="D21" s="10" t="n">
        <v>35200000</v>
      </c>
    </row>
    <row r="22" spans="1:11">
      <c r="A22" s="4" t="s">
        <v>659</v>
      </c>
      <c r="D22" s="4" t="s">
        <v>763</v>
      </c>
    </row>
    <row r="23" spans="1:11">
      <c r="A23" s="4" t="s">
        <v>658</v>
      </c>
    </row>
    <row r="24" spans="1:11">
      <c r="A24" s="3" t="s">
        <v>652</v>
      </c>
    </row>
    <row r="25" spans="1:11">
      <c r="A25" s="4" t="s">
        <v>659</v>
      </c>
      <c r="I25" s="4" t="s">
        <v>660</v>
      </c>
    </row>
    <row r="26" spans="1:11">
      <c r="A26" s="4" t="s">
        <v>50</v>
      </c>
      <c r="B26" s="5" t="n">
        <v>535000000</v>
      </c>
      <c r="E26" s="5" t="n">
        <v>535000000</v>
      </c>
      <c r="F26" s="5" t="n">
        <v>535000000</v>
      </c>
    </row>
    <row r="27" spans="1:11">
      <c r="A27" s="4" t="s">
        <v>661</v>
      </c>
    </row>
    <row r="28" spans="1:11">
      <c r="A28" s="3" t="s">
        <v>652</v>
      </c>
    </row>
    <row r="29" spans="1:11">
      <c r="A29" s="4" t="s">
        <v>659</v>
      </c>
      <c r="J29" s="4" t="s">
        <v>662</v>
      </c>
      <c r="K29" s="4" t="s">
        <v>662</v>
      </c>
    </row>
    <row r="30" spans="1:11">
      <c r="A30" s="4" t="s">
        <v>50</v>
      </c>
      <c r="B30" s="10" t="n">
        <v>1600000000</v>
      </c>
      <c r="E30" s="10" t="n">
        <v>1600000000</v>
      </c>
      <c r="F30" s="10" t="n">
        <v>1600000000</v>
      </c>
      <c r="J30" s="10" t="n">
        <v>1600000000</v>
      </c>
    </row>
    <row r="31" spans="1:11">
      <c r="A31" s="4" t="s">
        <v>764</v>
      </c>
    </row>
    <row r="32" spans="1:11">
      <c r="A32" s="3" t="s">
        <v>652</v>
      </c>
    </row>
    <row r="33" spans="1:11">
      <c r="A33" s="4" t="s">
        <v>659</v>
      </c>
      <c r="H33" s="4" t="s">
        <v>660</v>
      </c>
    </row>
    <row r="34" spans="1:11">
      <c r="A34" s="4" t="s">
        <v>742</v>
      </c>
      <c r="H34" s="10" t="n">
        <v>5350000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v>
      </c>
      <c r="B1" s="2" t="s">
        <v>1</v>
      </c>
    </row>
    <row r="2" spans="1:4">
      <c r="B2" s="2" t="s">
        <v>2</v>
      </c>
      <c r="C2" s="2" t="s">
        <v>32</v>
      </c>
      <c r="D2" s="2" t="s">
        <v>79</v>
      </c>
    </row>
    <row r="3" spans="1:4">
      <c r="A3" s="3" t="s">
        <v>162</v>
      </c>
    </row>
    <row r="4" spans="1:4">
      <c r="A4" s="4" t="s">
        <v>163</v>
      </c>
      <c r="B4" s="10" t="n">
        <v>0</v>
      </c>
      <c r="C4" s="6" t="n">
        <v>10.5</v>
      </c>
      <c r="D4" s="10"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766</v>
      </c>
      <c r="C1" s="2" t="s">
        <v>650</v>
      </c>
    </row>
    <row r="2" spans="1:3">
      <c r="A2" s="3" t="s">
        <v>652</v>
      </c>
    </row>
    <row r="3" spans="1:3">
      <c r="A3" s="4" t="s">
        <v>659</v>
      </c>
      <c r="C3" s="4" t="s">
        <v>668</v>
      </c>
    </row>
    <row r="4" spans="1:3">
      <c r="A4" s="4" t="s">
        <v>767</v>
      </c>
      <c r="C4" s="10" t="n">
        <v>300</v>
      </c>
    </row>
    <row r="5" spans="1:3">
      <c r="A5" s="4" t="s">
        <v>768</v>
      </c>
      <c r="B5" s="6" t="n">
        <v>101.3</v>
      </c>
    </row>
    <row r="6" spans="1:3">
      <c r="A6" s="4" t="s">
        <v>745</v>
      </c>
      <c r="B6" s="4" t="s">
        <v>7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7"/>
  </cols>
  <sheetData>
    <row r="1" spans="1:2">
      <c r="A1" s="1" t="s">
        <v>770</v>
      </c>
      <c r="B1" s="2" t="s">
        <v>1</v>
      </c>
    </row>
    <row r="2" spans="1:2">
      <c r="B2" s="2" t="s">
        <v>771</v>
      </c>
    </row>
    <row r="3" spans="1:2">
      <c r="A3" s="3" t="s">
        <v>652</v>
      </c>
    </row>
    <row r="4" spans="1:2">
      <c r="A4" s="4" t="s">
        <v>772</v>
      </c>
      <c r="B4" s="5" t="n">
        <v>3</v>
      </c>
    </row>
    <row r="5" spans="1:2">
      <c r="A5" s="4" t="s">
        <v>773</v>
      </c>
      <c r="B5" s="6" t="n">
        <v>0.5</v>
      </c>
    </row>
    <row r="6" spans="1:2">
      <c r="A6" s="4" t="s">
        <v>774</v>
      </c>
    </row>
    <row r="7" spans="1:2">
      <c r="A7" s="3" t="s">
        <v>652</v>
      </c>
    </row>
    <row r="8" spans="1:2">
      <c r="A8" s="4" t="s">
        <v>775</v>
      </c>
      <c r="B8" s="5" t="n">
        <v>49</v>
      </c>
    </row>
    <row r="9" spans="1:2">
      <c r="A9" s="4" t="s">
        <v>776</v>
      </c>
    </row>
    <row r="10" spans="1:2">
      <c r="A10" s="3" t="s">
        <v>652</v>
      </c>
    </row>
    <row r="11" spans="1:2">
      <c r="A11" s="4" t="s">
        <v>775</v>
      </c>
      <c r="B11" s="6" t="n">
        <v>4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77</v>
      </c>
      <c r="B1" s="2" t="s">
        <v>399</v>
      </c>
      <c r="C1" s="2" t="s">
        <v>647</v>
      </c>
      <c r="D1" s="2" t="s">
        <v>431</v>
      </c>
    </row>
    <row r="2" spans="1:4">
      <c r="A2" s="3" t="s">
        <v>652</v>
      </c>
    </row>
    <row r="3" spans="1:4">
      <c r="A3" s="4" t="s">
        <v>50</v>
      </c>
      <c r="B3" s="6" t="n">
        <v>4683.9</v>
      </c>
      <c r="D3" s="6" t="n">
        <v>5044.2</v>
      </c>
    </row>
    <row r="4" spans="1:4">
      <c r="A4" s="4" t="s">
        <v>669</v>
      </c>
    </row>
    <row r="5" spans="1:4">
      <c r="A5" s="3" t="s">
        <v>652</v>
      </c>
    </row>
    <row r="6" spans="1:4">
      <c r="A6" s="4" t="s">
        <v>50</v>
      </c>
      <c r="B6" s="6" t="n">
        <v>14.4</v>
      </c>
      <c r="C6" s="12" t="n">
        <v>12</v>
      </c>
      <c r="D6" s="6" t="n">
        <v>12.6</v>
      </c>
    </row>
    <row r="7" spans="1:4">
      <c r="A7" s="4" t="s">
        <v>731</v>
      </c>
      <c r="B7" s="14" t="n">
        <v>4.5</v>
      </c>
      <c r="C7" s="14" t="n">
        <v>4.5</v>
      </c>
    </row>
    <row r="8" spans="1:4">
      <c r="A8" s="4" t="s">
        <v>778</v>
      </c>
      <c r="B8" s="5" t="n">
        <v>2</v>
      </c>
      <c r="C8"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779</v>
      </c>
      <c r="B1" s="2" t="s">
        <v>1</v>
      </c>
    </row>
    <row r="2" spans="1:2">
      <c r="B2" s="2" t="s">
        <v>2</v>
      </c>
    </row>
    <row r="3" spans="1:2">
      <c r="A3" s="3" t="s">
        <v>652</v>
      </c>
    </row>
    <row r="4" spans="1:2">
      <c r="A4" s="4" t="s">
        <v>780</v>
      </c>
      <c r="B4" s="4" t="s">
        <v>781</v>
      </c>
    </row>
    <row r="5" spans="1:2">
      <c r="A5" s="4" t="s">
        <v>782</v>
      </c>
    </row>
    <row r="6" spans="1:2">
      <c r="A6" s="3" t="s">
        <v>652</v>
      </c>
    </row>
    <row r="7" spans="1:2">
      <c r="A7" s="4" t="s">
        <v>659</v>
      </c>
      <c r="B7" s="4" t="s">
        <v>783</v>
      </c>
    </row>
    <row r="8" spans="1:2">
      <c r="A8" s="4" t="s">
        <v>784</v>
      </c>
      <c r="B8" s="4" t="s">
        <v>413</v>
      </c>
    </row>
    <row r="9" spans="1:2">
      <c r="A9" s="4" t="s">
        <v>693</v>
      </c>
    </row>
    <row r="10" spans="1:2">
      <c r="A10" s="3" t="s">
        <v>652</v>
      </c>
    </row>
    <row r="11" spans="1:2">
      <c r="A11" s="4" t="s">
        <v>659</v>
      </c>
      <c r="B11" s="4" t="s">
        <v>785</v>
      </c>
    </row>
    <row r="12" spans="1:2">
      <c r="A12" s="4" t="s">
        <v>784</v>
      </c>
      <c r="B12" s="4" t="s">
        <v>4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6</v>
      </c>
      <c r="B1" s="2" t="s">
        <v>482</v>
      </c>
    </row>
    <row r="2" spans="1:6">
      <c r="B2" s="2" t="s">
        <v>787</v>
      </c>
      <c r="C2" s="2" t="s">
        <v>788</v>
      </c>
      <c r="D2" s="2" t="s">
        <v>789</v>
      </c>
      <c r="E2" s="2" t="s">
        <v>399</v>
      </c>
      <c r="F2" s="2" t="s">
        <v>647</v>
      </c>
    </row>
    <row r="3" spans="1:6">
      <c r="A3" s="4" t="s">
        <v>790</v>
      </c>
    </row>
    <row r="4" spans="1:6">
      <c r="A4" s="3" t="s">
        <v>652</v>
      </c>
    </row>
    <row r="5" spans="1:6">
      <c r="A5" s="4" t="s">
        <v>791</v>
      </c>
      <c r="B5" s="4" t="s">
        <v>501</v>
      </c>
    </row>
    <row r="6" spans="1:6">
      <c r="A6" s="4" t="s">
        <v>792</v>
      </c>
    </row>
    <row r="7" spans="1:6">
      <c r="A7" s="3" t="s">
        <v>652</v>
      </c>
    </row>
    <row r="8" spans="1:6">
      <c r="A8" s="4" t="s">
        <v>793</v>
      </c>
      <c r="B8" s="12" t="n">
        <v>270</v>
      </c>
      <c r="E8" s="10" t="n">
        <v>324</v>
      </c>
    </row>
    <row r="9" spans="1:6">
      <c r="A9" s="4" t="s">
        <v>794</v>
      </c>
      <c r="B9" s="4" t="s">
        <v>413</v>
      </c>
    </row>
    <row r="10" spans="1:6">
      <c r="A10" s="4" t="s">
        <v>795</v>
      </c>
      <c r="E10" s="6" t="n">
        <v>21.2</v>
      </c>
      <c r="F10" s="13" t="n">
        <v>17.7</v>
      </c>
    </row>
    <row r="11" spans="1:6">
      <c r="A11" s="4" t="s">
        <v>780</v>
      </c>
      <c r="E11" s="4" t="s">
        <v>796</v>
      </c>
      <c r="F11" s="4" t="s">
        <v>796</v>
      </c>
    </row>
    <row r="12" spans="1:6">
      <c r="A12" s="4" t="s">
        <v>797</v>
      </c>
      <c r="B12" s="4" t="s">
        <v>798</v>
      </c>
    </row>
    <row r="13" spans="1:6">
      <c r="A13" s="4" t="s">
        <v>799</v>
      </c>
    </row>
    <row r="14" spans="1:6">
      <c r="A14" s="3" t="s">
        <v>652</v>
      </c>
    </row>
    <row r="15" spans="1:6">
      <c r="A15" s="4" t="s">
        <v>793</v>
      </c>
      <c r="C15" s="10" t="n">
        <v>420</v>
      </c>
      <c r="D15" s="12" t="n">
        <v>350</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5"/>
    <col customWidth="1" max="8" min="8" width="14"/>
  </cols>
  <sheetData>
    <row r="1" spans="1:8">
      <c r="A1" s="1" t="s">
        <v>800</v>
      </c>
      <c r="B1" s="2" t="s">
        <v>801</v>
      </c>
      <c r="C1" s="2" t="s">
        <v>802</v>
      </c>
      <c r="D1" s="2" t="s">
        <v>803</v>
      </c>
      <c r="E1" s="2" t="s">
        <v>804</v>
      </c>
      <c r="F1" s="2" t="s">
        <v>431</v>
      </c>
      <c r="G1" s="2" t="s">
        <v>805</v>
      </c>
      <c r="H1" s="2" t="s">
        <v>806</v>
      </c>
    </row>
    <row r="2" spans="1:8">
      <c r="A2" s="3" t="s">
        <v>807</v>
      </c>
    </row>
    <row r="3" spans="1:8">
      <c r="A3" s="4" t="s">
        <v>808</v>
      </c>
      <c r="E3" s="6" t="n">
        <v>1.6</v>
      </c>
    </row>
    <row r="4" spans="1:8">
      <c r="A4" s="4" t="s">
        <v>809</v>
      </c>
      <c r="E4" s="6" t="n">
        <v>61.7</v>
      </c>
      <c r="F4" s="6" t="n">
        <v>59.1</v>
      </c>
      <c r="G4" s="10" t="n">
        <v>13</v>
      </c>
    </row>
    <row r="5" spans="1:8">
      <c r="A5" s="4" t="s">
        <v>810</v>
      </c>
    </row>
    <row r="6" spans="1:8">
      <c r="A6" s="3" t="s">
        <v>807</v>
      </c>
    </row>
    <row r="7" spans="1:8">
      <c r="A7" s="4" t="s">
        <v>811</v>
      </c>
      <c r="E7" s="4" t="s">
        <v>812</v>
      </c>
      <c r="F7" s="4" t="s">
        <v>813</v>
      </c>
    </row>
    <row r="8" spans="1:8">
      <c r="A8" s="4" t="s">
        <v>814</v>
      </c>
      <c r="E8" s="5" t="n">
        <v>55</v>
      </c>
    </row>
    <row r="9" spans="1:8">
      <c r="A9" s="4" t="s">
        <v>815</v>
      </c>
      <c r="E9" s="4" t="s">
        <v>422</v>
      </c>
    </row>
    <row r="10" spans="1:8">
      <c r="A10" s="4" t="s">
        <v>545</v>
      </c>
    </row>
    <row r="11" spans="1:8">
      <c r="A11" s="3" t="s">
        <v>807</v>
      </c>
    </row>
    <row r="12" spans="1:8">
      <c r="A12" s="4" t="s">
        <v>816</v>
      </c>
      <c r="G12" s="5" t="n">
        <v>2</v>
      </c>
    </row>
    <row r="13" spans="1:8">
      <c r="A13" s="4" t="s">
        <v>817</v>
      </c>
      <c r="D13" s="6" t="n">
        <v>41.7</v>
      </c>
      <c r="E13" s="10" t="n">
        <v>0</v>
      </c>
      <c r="F13" s="6" t="n">
        <v>41.7</v>
      </c>
      <c r="G13" s="10" t="n">
        <v>0</v>
      </c>
    </row>
    <row r="14" spans="1:8">
      <c r="A14" s="4" t="s">
        <v>818</v>
      </c>
      <c r="E14" s="4" t="s">
        <v>819</v>
      </c>
    </row>
    <row r="15" spans="1:8">
      <c r="A15" s="4" t="s">
        <v>820</v>
      </c>
      <c r="C15" s="6" t="n">
        <v>22.3</v>
      </c>
      <c r="E15" s="10" t="n">
        <v>0</v>
      </c>
      <c r="F15" s="7" t="n">
        <v>22.3</v>
      </c>
    </row>
    <row r="16" spans="1:8">
      <c r="A16" s="4" t="s">
        <v>821</v>
      </c>
      <c r="E16" s="10" t="n">
        <v>0</v>
      </c>
      <c r="F16" s="6" t="n">
        <v>22.3</v>
      </c>
    </row>
    <row r="17" spans="1:8">
      <c r="A17" s="4" t="s">
        <v>822</v>
      </c>
      <c r="B17" s="6" t="n">
        <v>0.8</v>
      </c>
    </row>
    <row r="18" spans="1:8">
      <c r="A18" s="4" t="s">
        <v>811</v>
      </c>
      <c r="B18" s="4" t="s">
        <v>823</v>
      </c>
      <c r="E18" s="4" t="s">
        <v>824</v>
      </c>
      <c r="F18" s="4" t="s">
        <v>825</v>
      </c>
      <c r="G18" s="4" t="s">
        <v>826</v>
      </c>
      <c r="H18" s="4" t="s">
        <v>827</v>
      </c>
    </row>
    <row r="19" spans="1:8">
      <c r="A19" s="4" t="s">
        <v>828</v>
      </c>
      <c r="E19" s="6" t="n">
        <v>55.8</v>
      </c>
    </row>
    <row r="20" spans="1:8">
      <c r="A20" s="4" t="s">
        <v>829</v>
      </c>
      <c r="E20" s="4" t="s">
        <v>830</v>
      </c>
      <c r="F20" s="4" t="s">
        <v>831</v>
      </c>
      <c r="G20" s="4" t="s">
        <v>830</v>
      </c>
    </row>
    <row r="21" spans="1:8">
      <c r="A21" s="4" t="s">
        <v>832</v>
      </c>
      <c r="E21" s="4" t="s">
        <v>833</v>
      </c>
    </row>
    <row r="22" spans="1:8">
      <c r="A22" s="4" t="s">
        <v>834</v>
      </c>
      <c r="E22" s="4" t="s">
        <v>835</v>
      </c>
    </row>
    <row r="23" spans="1:8">
      <c r="A23" s="4" t="s">
        <v>836</v>
      </c>
      <c r="E23" s="6" t="n">
        <v>13.2</v>
      </c>
    </row>
    <row r="24" spans="1:8">
      <c r="A24" s="4" t="s">
        <v>837</v>
      </c>
    </row>
    <row r="25" spans="1:8">
      <c r="A25" s="3" t="s">
        <v>807</v>
      </c>
    </row>
    <row r="26" spans="1:8">
      <c r="A26" s="4" t="s">
        <v>838</v>
      </c>
      <c r="E26" s="4" t="s">
        <v>839</v>
      </c>
    </row>
    <row r="27" spans="1:8">
      <c r="A27" s="4" t="s">
        <v>840</v>
      </c>
    </row>
    <row r="28" spans="1:8">
      <c r="A28" s="3" t="s">
        <v>807</v>
      </c>
    </row>
    <row r="29" spans="1:8">
      <c r="A29" s="4" t="s">
        <v>838</v>
      </c>
      <c r="E29" s="4" t="s">
        <v>841</v>
      </c>
    </row>
    <row r="30" spans="1:8">
      <c r="A30" s="4" t="s">
        <v>842</v>
      </c>
    </row>
    <row r="31" spans="1:8">
      <c r="A31" s="3" t="s">
        <v>807</v>
      </c>
    </row>
    <row r="32" spans="1:8">
      <c r="A32" s="4" t="s">
        <v>817</v>
      </c>
      <c r="E32" s="10" t="n">
        <v>0</v>
      </c>
      <c r="F32" s="10" t="n">
        <v>0</v>
      </c>
      <c r="G32" s="10" t="n">
        <v>0</v>
      </c>
    </row>
    <row r="33" spans="1:8">
      <c r="A33" s="4" t="s">
        <v>820</v>
      </c>
      <c r="E33" s="7" t="n">
        <v>142.3</v>
      </c>
      <c r="F33" s="5" t="n">
        <v>0</v>
      </c>
    </row>
    <row r="34" spans="1:8">
      <c r="A34" s="4" t="s">
        <v>821</v>
      </c>
      <c r="E34" s="7" t="n">
        <v>142.3</v>
      </c>
      <c r="F34" s="10" t="n">
        <v>0</v>
      </c>
    </row>
    <row r="35" spans="1:8">
      <c r="A35" s="4" t="s">
        <v>811</v>
      </c>
      <c r="F35" s="4" t="s">
        <v>827</v>
      </c>
      <c r="G35" s="4" t="s">
        <v>843</v>
      </c>
    </row>
    <row r="36" spans="1:8">
      <c r="A36" s="4" t="s">
        <v>828</v>
      </c>
      <c r="E36" s="10" t="n">
        <v>59</v>
      </c>
    </row>
    <row r="37" spans="1:8">
      <c r="A37" s="4" t="s">
        <v>829</v>
      </c>
      <c r="F37" s="4" t="s">
        <v>844</v>
      </c>
      <c r="G37" s="4" t="s">
        <v>845</v>
      </c>
    </row>
    <row r="38" spans="1:8">
      <c r="A38" s="4" t="s">
        <v>846</v>
      </c>
    </row>
    <row r="39" spans="1:8">
      <c r="A39" s="3" t="s">
        <v>807</v>
      </c>
    </row>
    <row r="40" spans="1:8">
      <c r="A40" s="4" t="s">
        <v>838</v>
      </c>
      <c r="E40" s="4" t="s">
        <v>847</v>
      </c>
    </row>
    <row r="41" spans="1:8">
      <c r="A41" s="4" t="s">
        <v>848</v>
      </c>
    </row>
    <row r="42" spans="1:8">
      <c r="A42" s="3" t="s">
        <v>807</v>
      </c>
    </row>
    <row r="43" spans="1:8">
      <c r="A43" s="4" t="s">
        <v>838</v>
      </c>
      <c r="E43" s="4" t="s">
        <v>703</v>
      </c>
    </row>
    <row r="44" spans="1:8">
      <c r="A44" s="4" t="s">
        <v>849</v>
      </c>
    </row>
    <row r="45" spans="1:8">
      <c r="A45" s="3" t="s">
        <v>807</v>
      </c>
    </row>
    <row r="46" spans="1:8">
      <c r="A46" s="4" t="s">
        <v>838</v>
      </c>
      <c r="E46" s="4" t="s">
        <v>850</v>
      </c>
    </row>
    <row r="47" spans="1:8">
      <c r="A47" s="4" t="s">
        <v>851</v>
      </c>
    </row>
    <row r="48" spans="1:8">
      <c r="A48" s="3" t="s">
        <v>807</v>
      </c>
    </row>
    <row r="49" spans="1:8">
      <c r="A49" s="4" t="s">
        <v>838</v>
      </c>
      <c r="E49" s="4" t="s">
        <v>852</v>
      </c>
    </row>
    <row r="50" spans="1:8">
      <c r="A50" s="4" t="s">
        <v>853</v>
      </c>
    </row>
    <row r="51" spans="1:8">
      <c r="A51" s="3" t="s">
        <v>807</v>
      </c>
    </row>
    <row r="52" spans="1:8">
      <c r="A52" s="4" t="s">
        <v>838</v>
      </c>
      <c r="E52" s="4" t="s">
        <v>854</v>
      </c>
    </row>
    <row r="53" spans="1:8">
      <c r="A53" s="4" t="s">
        <v>855</v>
      </c>
    </row>
    <row r="54" spans="1:8">
      <c r="A54" s="3" t="s">
        <v>807</v>
      </c>
    </row>
    <row r="55" spans="1:8">
      <c r="A55" s="4" t="s">
        <v>817</v>
      </c>
      <c r="E55" s="10" t="n">
        <v>0</v>
      </c>
      <c r="F55" s="10" t="n">
        <v>0</v>
      </c>
      <c r="G55" s="10" t="n">
        <v>0</v>
      </c>
    </row>
    <row r="56" spans="1:8">
      <c r="A56" s="4" t="s">
        <v>820</v>
      </c>
      <c r="E56" s="5" t="n">
        <v>0</v>
      </c>
      <c r="F56" s="5" t="n">
        <v>0</v>
      </c>
    </row>
    <row r="57" spans="1:8">
      <c r="A57" s="4" t="s">
        <v>821</v>
      </c>
      <c r="E57" s="5" t="n">
        <v>0</v>
      </c>
      <c r="F57" s="10" t="n">
        <v>0</v>
      </c>
    </row>
    <row r="58" spans="1:8">
      <c r="A58" s="4" t="s">
        <v>811</v>
      </c>
      <c r="F58" s="4" t="s">
        <v>827</v>
      </c>
      <c r="G58" s="4" t="s">
        <v>843</v>
      </c>
    </row>
    <row r="59" spans="1:8">
      <c r="A59" s="4" t="s">
        <v>828</v>
      </c>
      <c r="E59" s="7" t="n">
        <v>1.9</v>
      </c>
    </row>
    <row r="60" spans="1:8">
      <c r="A60" s="4" t="s">
        <v>836</v>
      </c>
      <c r="E60" s="6" t="n">
        <v>5.4</v>
      </c>
    </row>
    <row r="61" spans="1:8">
      <c r="A61" s="4" t="s">
        <v>856</v>
      </c>
    </row>
    <row r="62" spans="1:8">
      <c r="A62" s="3" t="s">
        <v>807</v>
      </c>
    </row>
    <row r="63" spans="1:8">
      <c r="A63" s="4" t="s">
        <v>811</v>
      </c>
      <c r="E63" s="4" t="s">
        <v>857</v>
      </c>
    </row>
    <row r="64" spans="1:8">
      <c r="A64" s="4" t="s">
        <v>829</v>
      </c>
      <c r="E64" s="4" t="s">
        <v>858</v>
      </c>
    </row>
    <row r="65" spans="1:8">
      <c r="A65" s="4" t="s">
        <v>859</v>
      </c>
    </row>
    <row r="66" spans="1:8">
      <c r="A66" s="3" t="s">
        <v>807</v>
      </c>
    </row>
    <row r="67" spans="1:8">
      <c r="A67" s="4" t="s">
        <v>811</v>
      </c>
      <c r="E67" s="4" t="s">
        <v>860</v>
      </c>
    </row>
    <row r="68" spans="1:8">
      <c r="A68" s="4" t="s">
        <v>861</v>
      </c>
    </row>
    <row r="69" spans="1:8">
      <c r="A69" s="3" t="s">
        <v>807</v>
      </c>
    </row>
    <row r="70" spans="1:8">
      <c r="A70" s="4" t="s">
        <v>811</v>
      </c>
      <c r="E70" s="4" t="s">
        <v>862</v>
      </c>
    </row>
    <row r="71" spans="1:8">
      <c r="A71" s="4" t="s">
        <v>829</v>
      </c>
      <c r="E71" s="4" t="s">
        <v>863</v>
      </c>
    </row>
    <row r="72" spans="1:8">
      <c r="A72" s="4" t="s">
        <v>864</v>
      </c>
    </row>
    <row r="73" spans="1:8">
      <c r="A73" s="3" t="s">
        <v>807</v>
      </c>
    </row>
    <row r="74" spans="1:8">
      <c r="A74" s="4" t="s">
        <v>811</v>
      </c>
      <c r="E74" s="4" t="s">
        <v>7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866</v>
      </c>
      <c r="C1" s="2" t="s">
        <v>2</v>
      </c>
      <c r="D1" s="2" t="s">
        <v>32</v>
      </c>
      <c r="E1" s="2" t="s">
        <v>79</v>
      </c>
    </row>
    <row r="2" spans="1:5">
      <c r="A2" s="4" t="s">
        <v>545</v>
      </c>
    </row>
    <row r="3" spans="1:5">
      <c r="A3" s="3" t="s">
        <v>867</v>
      </c>
    </row>
    <row r="4" spans="1:5">
      <c r="A4" s="4" t="s">
        <v>868</v>
      </c>
      <c r="C4" s="6" t="n">
        <v>1235.2</v>
      </c>
      <c r="D4" s="6" t="n">
        <v>1287.7</v>
      </c>
    </row>
    <row r="5" spans="1:5">
      <c r="A5" s="4" t="s">
        <v>869</v>
      </c>
      <c r="C5" s="7" t="n">
        <v>34.4</v>
      </c>
      <c r="D5" s="7" t="n">
        <v>40.5</v>
      </c>
      <c r="E5" s="6" t="n">
        <v>28.6</v>
      </c>
    </row>
    <row r="6" spans="1:5">
      <c r="A6" s="4" t="s">
        <v>870</v>
      </c>
      <c r="C6" s="5" t="n">
        <v>0</v>
      </c>
      <c r="D6" s="7" t="n">
        <v>-41.7</v>
      </c>
    </row>
    <row r="7" spans="1:5">
      <c r="A7" s="4" t="s">
        <v>871</v>
      </c>
      <c r="C7" s="7" t="n">
        <v>-23.1</v>
      </c>
      <c r="D7" s="7" t="n">
        <v>262.4</v>
      </c>
    </row>
    <row r="8" spans="1:5">
      <c r="A8" s="4" t="s">
        <v>820</v>
      </c>
      <c r="C8" s="7" t="n">
        <v>-60.2</v>
      </c>
      <c r="D8" s="7" t="n">
        <v>-52.7</v>
      </c>
    </row>
    <row r="9" spans="1:5">
      <c r="A9" s="4" t="s">
        <v>872</v>
      </c>
      <c r="B9" s="6" t="n">
        <v>-22.3</v>
      </c>
      <c r="C9" s="5" t="n">
        <v>0</v>
      </c>
      <c r="D9" s="7" t="n">
        <v>-22.3</v>
      </c>
    </row>
    <row r="10" spans="1:5">
      <c r="A10" s="4" t="s">
        <v>873</v>
      </c>
      <c r="C10" s="7" t="n">
        <v>118.7</v>
      </c>
      <c r="D10" s="7" t="n">
        <v>-238.7</v>
      </c>
    </row>
    <row r="11" spans="1:5">
      <c r="A11" s="4" t="s">
        <v>874</v>
      </c>
      <c r="C11" s="5" t="n">
        <v>1305</v>
      </c>
      <c r="D11" s="7" t="n">
        <v>1235.2</v>
      </c>
      <c r="E11" s="7" t="n">
        <v>1287.7</v>
      </c>
    </row>
    <row r="12" spans="1:5">
      <c r="A12" s="3" t="s">
        <v>875</v>
      </c>
    </row>
    <row r="13" spans="1:5">
      <c r="A13" s="4" t="s">
        <v>876</v>
      </c>
      <c r="C13" s="7" t="n">
        <v>1206.8</v>
      </c>
      <c r="D13" s="7" t="n">
        <v>1203.8</v>
      </c>
    </row>
    <row r="14" spans="1:5">
      <c r="A14" s="4" t="s">
        <v>877</v>
      </c>
      <c r="C14" s="7" t="n">
        <v>108.9</v>
      </c>
      <c r="D14" s="7" t="n">
        <v>291.4</v>
      </c>
    </row>
    <row r="15" spans="1:5">
      <c r="A15" s="4" t="s">
        <v>836</v>
      </c>
      <c r="C15" s="7" t="n">
        <v>13.3</v>
      </c>
      <c r="D15" s="7" t="n">
        <v>14.2</v>
      </c>
    </row>
    <row r="16" spans="1:5">
      <c r="A16" s="4" t="s">
        <v>820</v>
      </c>
      <c r="C16" s="7" t="n">
        <v>-60.2</v>
      </c>
      <c r="D16" s="7" t="n">
        <v>-52.7</v>
      </c>
    </row>
    <row r="17" spans="1:5">
      <c r="A17" s="4" t="s">
        <v>872</v>
      </c>
      <c r="C17" s="5" t="n">
        <v>0</v>
      </c>
      <c r="D17" s="7" t="n">
        <v>-22.3</v>
      </c>
    </row>
    <row r="18" spans="1:5">
      <c r="A18" s="4" t="s">
        <v>873</v>
      </c>
      <c r="C18" s="7" t="n">
        <v>121.1</v>
      </c>
      <c r="D18" s="7" t="n">
        <v>-227.6</v>
      </c>
    </row>
    <row r="19" spans="1:5">
      <c r="A19" s="4" t="s">
        <v>878</v>
      </c>
      <c r="C19" s="7" t="n">
        <v>1389.9</v>
      </c>
      <c r="D19" s="7" t="n">
        <v>1206.8</v>
      </c>
      <c r="E19" s="7" t="n">
        <v>1203.8</v>
      </c>
    </row>
    <row r="20" spans="1:5">
      <c r="A20" s="4" t="s">
        <v>842</v>
      </c>
    </row>
    <row r="21" spans="1:5">
      <c r="A21" s="3" t="s">
        <v>867</v>
      </c>
    </row>
    <row r="22" spans="1:5">
      <c r="A22" s="4" t="s">
        <v>868</v>
      </c>
      <c r="C22" s="5" t="n">
        <v>1745</v>
      </c>
      <c r="D22" s="7" t="n">
        <v>1665.8</v>
      </c>
    </row>
    <row r="23" spans="1:5">
      <c r="A23" s="4" t="s">
        <v>869</v>
      </c>
      <c r="C23" s="7" t="n">
        <v>73.59999999999999</v>
      </c>
      <c r="D23" s="7" t="n">
        <v>76.09999999999999</v>
      </c>
      <c r="E23" s="7" t="n">
        <v>12.7</v>
      </c>
    </row>
    <row r="24" spans="1:5">
      <c r="A24" s="4" t="s">
        <v>870</v>
      </c>
      <c r="C24" s="5" t="n">
        <v>0</v>
      </c>
      <c r="D24" s="5" t="n">
        <v>0</v>
      </c>
    </row>
    <row r="25" spans="1:5">
      <c r="A25" s="4" t="s">
        <v>871</v>
      </c>
      <c r="C25" s="7" t="n">
        <v>128.5</v>
      </c>
      <c r="D25" s="7" t="n">
        <v>63.7</v>
      </c>
    </row>
    <row r="26" spans="1:5">
      <c r="A26" s="4" t="s">
        <v>820</v>
      </c>
      <c r="C26" s="7" t="n">
        <v>-62.1</v>
      </c>
      <c r="D26" s="7" t="n">
        <v>-60.6</v>
      </c>
    </row>
    <row r="27" spans="1:5">
      <c r="A27" s="4" t="s">
        <v>872</v>
      </c>
      <c r="C27" s="7" t="n">
        <v>-142.3</v>
      </c>
      <c r="D27" s="5" t="n">
        <v>0</v>
      </c>
    </row>
    <row r="28" spans="1:5">
      <c r="A28" s="4" t="s">
        <v>873</v>
      </c>
      <c r="C28" s="5" t="n">
        <v>0</v>
      </c>
      <c r="D28" s="5" t="n">
        <v>0</v>
      </c>
    </row>
    <row r="29" spans="1:5">
      <c r="A29" s="4" t="s">
        <v>874</v>
      </c>
      <c r="C29" s="7" t="n">
        <v>1742.7</v>
      </c>
      <c r="D29" s="5" t="n">
        <v>1745</v>
      </c>
      <c r="E29" s="7" t="n">
        <v>1665.8</v>
      </c>
    </row>
    <row r="30" spans="1:5">
      <c r="A30" s="3" t="s">
        <v>875</v>
      </c>
    </row>
    <row r="31" spans="1:5">
      <c r="A31" s="4" t="s">
        <v>876</v>
      </c>
      <c r="C31" s="7" t="n">
        <v>1700.1</v>
      </c>
      <c r="D31" s="7" t="n">
        <v>1619.9</v>
      </c>
    </row>
    <row r="32" spans="1:5">
      <c r="A32" s="4" t="s">
        <v>877</v>
      </c>
      <c r="C32" s="7" t="n">
        <v>268.6</v>
      </c>
      <c r="D32" s="7" t="n">
        <v>140.8</v>
      </c>
    </row>
    <row r="33" spans="1:5">
      <c r="A33" s="4" t="s">
        <v>836</v>
      </c>
      <c r="C33" s="5" t="n">
        <v>0</v>
      </c>
      <c r="D33" s="5" t="n">
        <v>0</v>
      </c>
    </row>
    <row r="34" spans="1:5">
      <c r="A34" s="4" t="s">
        <v>820</v>
      </c>
      <c r="C34" s="7" t="n">
        <v>-62.1</v>
      </c>
      <c r="D34" s="7" t="n">
        <v>-60.6</v>
      </c>
    </row>
    <row r="35" spans="1:5">
      <c r="A35" s="4" t="s">
        <v>872</v>
      </c>
      <c r="C35" s="7" t="n">
        <v>-142.3</v>
      </c>
      <c r="D35" s="5" t="n">
        <v>0</v>
      </c>
    </row>
    <row r="36" spans="1:5">
      <c r="A36" s="4" t="s">
        <v>873</v>
      </c>
      <c r="C36" s="5" t="n">
        <v>0</v>
      </c>
      <c r="D36" s="5" t="n">
        <v>0</v>
      </c>
    </row>
    <row r="37" spans="1:5">
      <c r="A37" s="4" t="s">
        <v>878</v>
      </c>
      <c r="C37" s="7" t="n">
        <v>1764.3</v>
      </c>
      <c r="D37" s="7" t="n">
        <v>1700.1</v>
      </c>
      <c r="E37" s="7" t="n">
        <v>1619.9</v>
      </c>
    </row>
    <row r="38" spans="1:5">
      <c r="A38" s="4" t="s">
        <v>855</v>
      </c>
    </row>
    <row r="39" spans="1:5">
      <c r="A39" s="3" t="s">
        <v>867</v>
      </c>
    </row>
    <row r="40" spans="1:5">
      <c r="A40" s="4" t="s">
        <v>868</v>
      </c>
      <c r="C40" s="7" t="n">
        <v>73.90000000000001</v>
      </c>
      <c r="D40" s="5" t="n">
        <v>73</v>
      </c>
    </row>
    <row r="41" spans="1:5">
      <c r="A41" s="4" t="s">
        <v>869</v>
      </c>
      <c r="C41" s="7" t="n">
        <v>3.1</v>
      </c>
      <c r="D41" s="7" t="n">
        <v>3.3</v>
      </c>
      <c r="E41" s="7" t="n">
        <v>0.5</v>
      </c>
    </row>
    <row r="42" spans="1:5">
      <c r="A42" s="4" t="s">
        <v>870</v>
      </c>
      <c r="C42" s="5" t="n">
        <v>0</v>
      </c>
      <c r="D42" s="5" t="n">
        <v>0</v>
      </c>
    </row>
    <row r="43" spans="1:5">
      <c r="A43" s="4" t="s">
        <v>871</v>
      </c>
      <c r="C43" s="7" t="n">
        <v>5.8</v>
      </c>
      <c r="D43" s="5" t="n">
        <v>3</v>
      </c>
    </row>
    <row r="44" spans="1:5">
      <c r="A44" s="4" t="s">
        <v>820</v>
      </c>
      <c r="C44" s="7" t="n">
        <v>-5.2</v>
      </c>
      <c r="D44" s="7" t="n">
        <v>-5.4</v>
      </c>
    </row>
    <row r="45" spans="1:5">
      <c r="A45" s="4" t="s">
        <v>872</v>
      </c>
      <c r="C45" s="5" t="n">
        <v>0</v>
      </c>
      <c r="D45" s="5" t="n">
        <v>0</v>
      </c>
    </row>
    <row r="46" spans="1:5">
      <c r="A46" s="4" t="s">
        <v>873</v>
      </c>
      <c r="C46" s="5" t="n">
        <v>0</v>
      </c>
      <c r="D46" s="5" t="n">
        <v>0</v>
      </c>
    </row>
    <row r="47" spans="1:5">
      <c r="A47" s="4" t="s">
        <v>874</v>
      </c>
      <c r="C47" s="7" t="n">
        <v>77.59999999999999</v>
      </c>
      <c r="D47" s="7" t="n">
        <v>73.90000000000001</v>
      </c>
      <c r="E47" s="5" t="n">
        <v>73</v>
      </c>
    </row>
    <row r="48" spans="1:5">
      <c r="A48" s="3" t="s">
        <v>875</v>
      </c>
    </row>
    <row r="49" spans="1:5">
      <c r="A49" s="4" t="s">
        <v>876</v>
      </c>
      <c r="C49" s="5" t="n">
        <v>0</v>
      </c>
      <c r="D49" s="5" t="n">
        <v>0</v>
      </c>
    </row>
    <row r="50" spans="1:5">
      <c r="A50" s="4" t="s">
        <v>877</v>
      </c>
      <c r="C50" s="5" t="n">
        <v>0</v>
      </c>
      <c r="D50" s="5" t="n">
        <v>0</v>
      </c>
    </row>
    <row r="51" spans="1:5">
      <c r="A51" s="4" t="s">
        <v>836</v>
      </c>
      <c r="C51" s="7" t="n">
        <v>5.2</v>
      </c>
      <c r="D51" s="7" t="n">
        <v>5.4</v>
      </c>
    </row>
    <row r="52" spans="1:5">
      <c r="A52" s="4" t="s">
        <v>820</v>
      </c>
      <c r="C52" s="7" t="n">
        <v>-5.2</v>
      </c>
      <c r="D52" s="7" t="n">
        <v>-5.4</v>
      </c>
    </row>
    <row r="53" spans="1:5">
      <c r="A53" s="4" t="s">
        <v>872</v>
      </c>
      <c r="C53" s="5" t="n">
        <v>0</v>
      </c>
      <c r="D53" s="5" t="n">
        <v>0</v>
      </c>
    </row>
    <row r="54" spans="1:5">
      <c r="A54" s="4" t="s">
        <v>873</v>
      </c>
      <c r="C54" s="5" t="n">
        <v>0</v>
      </c>
      <c r="D54" s="5" t="n">
        <v>0</v>
      </c>
    </row>
    <row r="55" spans="1:5">
      <c r="A55" s="4" t="s">
        <v>878</v>
      </c>
      <c r="C55" s="10" t="n">
        <v>0</v>
      </c>
      <c r="D55" s="10" t="n">
        <v>0</v>
      </c>
      <c r="E55" s="10"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4" t="s">
        <v>545</v>
      </c>
    </row>
    <row r="3" spans="1:3">
      <c r="A3" s="3" t="s">
        <v>880</v>
      </c>
    </row>
    <row r="4" spans="1:3">
      <c r="A4" s="4" t="s">
        <v>881</v>
      </c>
      <c r="B4" s="6" t="n">
        <v>84.90000000000001</v>
      </c>
      <c r="C4" s="6" t="n">
        <v>-28.4</v>
      </c>
    </row>
    <row r="5" spans="1:3">
      <c r="A5" s="3" t="s">
        <v>882</v>
      </c>
    </row>
    <row r="6" spans="1:3">
      <c r="A6" s="4" t="s">
        <v>883</v>
      </c>
      <c r="B6" s="7" t="n">
        <v>84.90000000000001</v>
      </c>
      <c r="C6" s="5" t="n">
        <v>0</v>
      </c>
    </row>
    <row r="7" spans="1:3">
      <c r="A7" s="4" t="s">
        <v>884</v>
      </c>
      <c r="B7" s="5" t="n">
        <v>0</v>
      </c>
      <c r="C7" s="5" t="n">
        <v>0</v>
      </c>
    </row>
    <row r="8" spans="1:3">
      <c r="A8" s="4" t="s">
        <v>885</v>
      </c>
      <c r="B8" s="5" t="n">
        <v>0</v>
      </c>
      <c r="C8" s="7" t="n">
        <v>-28.4</v>
      </c>
    </row>
    <row r="9" spans="1:3">
      <c r="A9" s="4" t="s">
        <v>886</v>
      </c>
      <c r="B9" s="7" t="n">
        <v>84.90000000000001</v>
      </c>
      <c r="C9" s="7" t="n">
        <v>-28.4</v>
      </c>
    </row>
    <row r="10" spans="1:3">
      <c r="A10" s="3" t="s">
        <v>887</v>
      </c>
    </row>
    <row r="11" spans="1:3">
      <c r="A11" s="4" t="s">
        <v>888</v>
      </c>
      <c r="B11" s="5" t="n">
        <v>0</v>
      </c>
      <c r="C11" s="7" t="n">
        <v>1235.2</v>
      </c>
    </row>
    <row r="12" spans="1:3">
      <c r="A12" s="4" t="s">
        <v>889</v>
      </c>
      <c r="B12" s="5" t="n">
        <v>0</v>
      </c>
      <c r="C12" s="7" t="n">
        <v>1206.8</v>
      </c>
    </row>
    <row r="13" spans="1:3">
      <c r="A13" s="4" t="s">
        <v>842</v>
      </c>
    </row>
    <row r="14" spans="1:3">
      <c r="A14" s="3" t="s">
        <v>880</v>
      </c>
    </row>
    <row r="15" spans="1:3">
      <c r="A15" s="4" t="s">
        <v>881</v>
      </c>
      <c r="B15" s="7" t="n">
        <v>21.6</v>
      </c>
      <c r="C15" s="7" t="n">
        <v>-44.9</v>
      </c>
    </row>
    <row r="16" spans="1:3">
      <c r="A16" s="3" t="s">
        <v>882</v>
      </c>
    </row>
    <row r="17" spans="1:3">
      <c r="A17" s="4" t="s">
        <v>883</v>
      </c>
      <c r="B17" s="7" t="n">
        <v>21.6</v>
      </c>
      <c r="C17" s="7" t="n">
        <v>18.1</v>
      </c>
    </row>
    <row r="18" spans="1:3">
      <c r="A18" s="4" t="s">
        <v>884</v>
      </c>
      <c r="B18" s="5" t="n">
        <v>0</v>
      </c>
      <c r="C18" s="5" t="n">
        <v>0</v>
      </c>
    </row>
    <row r="19" spans="1:3">
      <c r="A19" s="4" t="s">
        <v>885</v>
      </c>
      <c r="B19" s="5" t="n">
        <v>0</v>
      </c>
      <c r="C19" s="5" t="n">
        <v>-63</v>
      </c>
    </row>
    <row r="20" spans="1:3">
      <c r="A20" s="4" t="s">
        <v>886</v>
      </c>
      <c r="B20" s="7" t="n">
        <v>21.6</v>
      </c>
      <c r="C20" s="7" t="n">
        <v>-44.9</v>
      </c>
    </row>
    <row r="21" spans="1:3">
      <c r="A21" s="3" t="s">
        <v>887</v>
      </c>
    </row>
    <row r="22" spans="1:3">
      <c r="A22" s="4" t="s">
        <v>888</v>
      </c>
      <c r="B22" s="5" t="n">
        <v>0</v>
      </c>
      <c r="C22" s="7" t="n">
        <v>1725.5</v>
      </c>
    </row>
    <row r="23" spans="1:3">
      <c r="A23" s="4" t="s">
        <v>889</v>
      </c>
      <c r="B23" s="5" t="n">
        <v>0</v>
      </c>
      <c r="C23" s="7" t="n">
        <v>1662.6</v>
      </c>
    </row>
    <row r="24" spans="1:3">
      <c r="A24" s="4" t="s">
        <v>855</v>
      </c>
    </row>
    <row r="25" spans="1:3">
      <c r="A25" s="3" t="s">
        <v>880</v>
      </c>
    </row>
    <row r="26" spans="1:3">
      <c r="A26" s="4" t="s">
        <v>881</v>
      </c>
      <c r="B26" s="7" t="n">
        <v>-77.59999999999999</v>
      </c>
      <c r="C26" s="7" t="n">
        <v>-73.90000000000001</v>
      </c>
    </row>
    <row r="27" spans="1:3">
      <c r="A27" s="3" t="s">
        <v>882</v>
      </c>
    </row>
    <row r="28" spans="1:3">
      <c r="A28" s="4" t="s">
        <v>883</v>
      </c>
      <c r="B28" s="5" t="n">
        <v>0</v>
      </c>
      <c r="C28" s="5" t="n">
        <v>0</v>
      </c>
    </row>
    <row r="29" spans="1:3">
      <c r="A29" s="4" t="s">
        <v>884</v>
      </c>
      <c r="B29" s="7" t="n">
        <v>-5.4</v>
      </c>
      <c r="C29" s="7" t="n">
        <v>-5.4</v>
      </c>
    </row>
    <row r="30" spans="1:3">
      <c r="A30" s="4" t="s">
        <v>885</v>
      </c>
      <c r="B30" s="7" t="n">
        <v>-72.2</v>
      </c>
      <c r="C30" s="7" t="n">
        <v>-68.5</v>
      </c>
    </row>
    <row r="31" spans="1:3">
      <c r="A31" s="4" t="s">
        <v>886</v>
      </c>
      <c r="B31" s="7" t="n">
        <v>-77.59999999999999</v>
      </c>
      <c r="C31" s="7" t="n">
        <v>-73.90000000000001</v>
      </c>
    </row>
    <row r="32" spans="1:3">
      <c r="A32" s="3" t="s">
        <v>887</v>
      </c>
    </row>
    <row r="33" spans="1:3">
      <c r="A33" s="4" t="s">
        <v>888</v>
      </c>
      <c r="B33" s="7" t="n">
        <v>77.59999999999999</v>
      </c>
      <c r="C33" s="7" t="n">
        <v>73.90000000000001</v>
      </c>
    </row>
    <row r="34" spans="1:3">
      <c r="A34" s="4" t="s">
        <v>889</v>
      </c>
      <c r="B34" s="10" t="n">
        <v>0</v>
      </c>
      <c r="C34" s="10"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0</v>
      </c>
      <c r="B1" s="2" t="s">
        <v>891</v>
      </c>
      <c r="C1" s="2" t="s">
        <v>2</v>
      </c>
      <c r="D1" s="2" t="s">
        <v>32</v>
      </c>
      <c r="E1" s="2" t="s">
        <v>79</v>
      </c>
      <c r="F1" s="2" t="s">
        <v>892</v>
      </c>
      <c r="G1" s="2" t="s">
        <v>806</v>
      </c>
    </row>
    <row r="2" spans="1:7">
      <c r="A2" s="4" t="s">
        <v>810</v>
      </c>
    </row>
    <row r="3" spans="1:7">
      <c r="A3" s="3" t="s">
        <v>893</v>
      </c>
    </row>
    <row r="4" spans="1:7">
      <c r="A4" s="4" t="s">
        <v>894</v>
      </c>
      <c r="C4" s="10" t="n">
        <v>-8000000</v>
      </c>
      <c r="D4" s="10" t="n">
        <v>300000</v>
      </c>
    </row>
    <row r="5" spans="1:7">
      <c r="A5" s="4" t="s">
        <v>895</v>
      </c>
      <c r="C5" s="5" t="n">
        <v>-8000000</v>
      </c>
      <c r="D5" s="5" t="n">
        <v>300000</v>
      </c>
    </row>
    <row r="6" spans="1:7">
      <c r="A6" s="3" t="s">
        <v>896</v>
      </c>
    </row>
    <row r="7" spans="1:7">
      <c r="A7" s="4" t="s">
        <v>897</v>
      </c>
      <c r="C7" s="5" t="n">
        <v>500000</v>
      </c>
      <c r="D7" s="5" t="n">
        <v>500000</v>
      </c>
      <c r="E7" s="10" t="n">
        <v>100000</v>
      </c>
    </row>
    <row r="8" spans="1:7">
      <c r="A8" s="4" t="s">
        <v>869</v>
      </c>
      <c r="C8" s="5" t="n">
        <v>1900000</v>
      </c>
      <c r="D8" s="5" t="n">
        <v>2200000</v>
      </c>
      <c r="E8" s="5" t="n">
        <v>300000</v>
      </c>
    </row>
    <row r="9" spans="1:7">
      <c r="A9" s="4" t="s">
        <v>898</v>
      </c>
      <c r="C9" s="10" t="n">
        <v>2400000</v>
      </c>
      <c r="D9" s="10" t="n">
        <v>2700000</v>
      </c>
      <c r="E9" s="10" t="n">
        <v>400000</v>
      </c>
    </row>
    <row r="10" spans="1:7">
      <c r="A10" s="3" t="s">
        <v>899</v>
      </c>
    </row>
    <row r="11" spans="1:7">
      <c r="A11" s="4" t="s">
        <v>900</v>
      </c>
      <c r="C11" s="4" t="s">
        <v>813</v>
      </c>
      <c r="D11" s="4" t="s">
        <v>901</v>
      </c>
      <c r="E11" s="4" t="s">
        <v>902</v>
      </c>
    </row>
    <row r="12" spans="1:7">
      <c r="A12" s="4" t="s">
        <v>903</v>
      </c>
      <c r="C12" s="4" t="s">
        <v>812</v>
      </c>
      <c r="D12" s="4" t="s">
        <v>813</v>
      </c>
    </row>
    <row r="13" spans="1:7">
      <c r="A13" s="4" t="s">
        <v>545</v>
      </c>
    </row>
    <row r="14" spans="1:7">
      <c r="A14" s="3" t="s">
        <v>893</v>
      </c>
    </row>
    <row r="15" spans="1:7">
      <c r="A15" s="4" t="s">
        <v>894</v>
      </c>
      <c r="C15" s="10" t="n">
        <v>44300000</v>
      </c>
      <c r="D15" s="10" t="n">
        <v>-28900000</v>
      </c>
    </row>
    <row r="16" spans="1:7">
      <c r="A16" s="4" t="s">
        <v>904</v>
      </c>
      <c r="C16" s="5" t="n">
        <v>38500000</v>
      </c>
      <c r="D16" s="5" t="n">
        <v>41100000</v>
      </c>
    </row>
    <row r="17" spans="1:7">
      <c r="A17" s="4" t="s">
        <v>895</v>
      </c>
      <c r="C17" s="5" t="n">
        <v>82800000</v>
      </c>
      <c r="D17" s="5" t="n">
        <v>12200000</v>
      </c>
    </row>
    <row r="18" spans="1:7">
      <c r="A18" s="3" t="s">
        <v>896</v>
      </c>
    </row>
    <row r="19" spans="1:7">
      <c r="A19" s="4" t="s">
        <v>869</v>
      </c>
      <c r="C19" s="5" t="n">
        <v>34400000</v>
      </c>
      <c r="D19" s="5" t="n">
        <v>40500000</v>
      </c>
      <c r="E19" s="10" t="n">
        <v>28600000</v>
      </c>
    </row>
    <row r="20" spans="1:7">
      <c r="A20" s="4" t="s">
        <v>905</v>
      </c>
      <c r="C20" s="5" t="n">
        <v>-59900000</v>
      </c>
      <c r="D20" s="5" t="n">
        <v>-58400000</v>
      </c>
      <c r="E20" s="5" t="n">
        <v>-34600000</v>
      </c>
    </row>
    <row r="21" spans="1:7">
      <c r="A21" s="4" t="s">
        <v>906</v>
      </c>
      <c r="C21" s="5" t="n">
        <v>-1600000</v>
      </c>
      <c r="D21" s="5" t="n">
        <v>-500000</v>
      </c>
      <c r="E21" s="5" t="n">
        <v>0</v>
      </c>
    </row>
    <row r="22" spans="1:7">
      <c r="A22" s="4" t="s">
        <v>907</v>
      </c>
      <c r="C22" s="5" t="n">
        <v>0</v>
      </c>
      <c r="D22" s="5" t="n">
        <v>-100000</v>
      </c>
      <c r="E22" s="5" t="n">
        <v>0</v>
      </c>
    </row>
    <row r="23" spans="1:7">
      <c r="A23" s="4" t="s">
        <v>898</v>
      </c>
      <c r="C23" s="5" t="n">
        <v>-27100000</v>
      </c>
      <c r="D23" s="5" t="n">
        <v>-18500000</v>
      </c>
      <c r="E23" s="5" t="n">
        <v>-6000000</v>
      </c>
    </row>
    <row r="24" spans="1:7">
      <c r="A24" s="3" t="s">
        <v>908</v>
      </c>
    </row>
    <row r="25" spans="1:7">
      <c r="A25" s="4" t="s">
        <v>909</v>
      </c>
      <c r="C25" s="5" t="n">
        <v>-72200000</v>
      </c>
      <c r="D25" s="5" t="n">
        <v>29400000</v>
      </c>
      <c r="E25" s="5" t="n">
        <v>-500000</v>
      </c>
    </row>
    <row r="26" spans="1:7">
      <c r="A26" s="4" t="s">
        <v>910</v>
      </c>
      <c r="B26" s="10" t="n">
        <v>-41700000</v>
      </c>
      <c r="C26" s="5" t="n">
        <v>0</v>
      </c>
      <c r="D26" s="5" t="n">
        <v>-41700000</v>
      </c>
      <c r="E26" s="5" t="n">
        <v>0</v>
      </c>
    </row>
    <row r="27" spans="1:7">
      <c r="A27" s="4" t="s">
        <v>911</v>
      </c>
      <c r="C27" s="5" t="n">
        <v>0</v>
      </c>
      <c r="D27" s="5" t="n">
        <v>100000</v>
      </c>
      <c r="E27" s="5" t="n">
        <v>0</v>
      </c>
    </row>
    <row r="28" spans="1:7">
      <c r="A28" s="4" t="s">
        <v>912</v>
      </c>
      <c r="C28" s="5" t="n">
        <v>1600000</v>
      </c>
      <c r="D28" s="5" t="n">
        <v>500000</v>
      </c>
      <c r="E28" s="5" t="n">
        <v>0</v>
      </c>
    </row>
    <row r="29" spans="1:7">
      <c r="A29" s="4" t="s">
        <v>910</v>
      </c>
      <c r="C29" s="10" t="n">
        <v>-70600000</v>
      </c>
      <c r="D29" s="10" t="n">
        <v>-11700000</v>
      </c>
      <c r="E29" s="10" t="n">
        <v>-500000</v>
      </c>
    </row>
    <row r="30" spans="1:7">
      <c r="A30" s="3" t="s">
        <v>899</v>
      </c>
    </row>
    <row r="31" spans="1:7">
      <c r="A31" s="4" t="s">
        <v>900</v>
      </c>
      <c r="C31" s="4" t="s">
        <v>825</v>
      </c>
      <c r="D31" s="4" t="s">
        <v>826</v>
      </c>
      <c r="E31" s="4" t="s">
        <v>746</v>
      </c>
    </row>
    <row r="32" spans="1:7">
      <c r="A32" s="4" t="s">
        <v>903</v>
      </c>
      <c r="C32" s="4" t="s">
        <v>824</v>
      </c>
      <c r="D32" s="4" t="s">
        <v>825</v>
      </c>
      <c r="E32" s="4" t="s">
        <v>826</v>
      </c>
      <c r="F32" s="4" t="s">
        <v>823</v>
      </c>
      <c r="G32" s="4" t="s">
        <v>827</v>
      </c>
    </row>
    <row r="33" spans="1:7">
      <c r="A33" s="4" t="s">
        <v>829</v>
      </c>
      <c r="C33" s="4" t="s">
        <v>830</v>
      </c>
      <c r="D33" s="4" t="s">
        <v>831</v>
      </c>
      <c r="E33" s="4" t="s">
        <v>830</v>
      </c>
    </row>
    <row r="34" spans="1:7">
      <c r="A34" s="4" t="s">
        <v>842</v>
      </c>
    </row>
    <row r="35" spans="1:7">
      <c r="A35" s="3" t="s">
        <v>893</v>
      </c>
    </row>
    <row r="36" spans="1:7">
      <c r="A36" s="4" t="s">
        <v>894</v>
      </c>
      <c r="C36" s="10" t="n">
        <v>12600000</v>
      </c>
      <c r="D36" s="10" t="n">
        <v>-33500000</v>
      </c>
    </row>
    <row r="37" spans="1:7">
      <c r="A37" s="4" t="s">
        <v>904</v>
      </c>
      <c r="C37" s="5" t="n">
        <v>0</v>
      </c>
      <c r="D37" s="5" t="n">
        <v>0</v>
      </c>
    </row>
    <row r="38" spans="1:7">
      <c r="A38" s="4" t="s">
        <v>895</v>
      </c>
      <c r="C38" s="5" t="n">
        <v>12600000</v>
      </c>
      <c r="D38" s="5" t="n">
        <v>-33500000</v>
      </c>
    </row>
    <row r="39" spans="1:7">
      <c r="A39" s="3" t="s">
        <v>896</v>
      </c>
    </row>
    <row r="40" spans="1:7">
      <c r="A40" s="4" t="s">
        <v>869</v>
      </c>
      <c r="C40" s="5" t="n">
        <v>73600000</v>
      </c>
      <c r="D40" s="5" t="n">
        <v>76100000</v>
      </c>
      <c r="E40" s="10" t="n">
        <v>12700000</v>
      </c>
    </row>
    <row r="41" spans="1:7">
      <c r="A41" s="4" t="s">
        <v>905</v>
      </c>
      <c r="C41" s="5" t="n">
        <v>-93200000</v>
      </c>
      <c r="D41" s="5" t="n">
        <v>-88400000</v>
      </c>
      <c r="E41" s="5" t="n">
        <v>-15400000</v>
      </c>
    </row>
    <row r="42" spans="1:7">
      <c r="A42" s="4" t="s">
        <v>906</v>
      </c>
      <c r="C42" s="5" t="n">
        <v>0</v>
      </c>
      <c r="D42" s="5" t="n">
        <v>0</v>
      </c>
      <c r="E42" s="5" t="n">
        <v>0</v>
      </c>
    </row>
    <row r="43" spans="1:7">
      <c r="A43" s="4" t="s">
        <v>907</v>
      </c>
      <c r="C43" s="5" t="n">
        <v>-800000</v>
      </c>
      <c r="D43" s="5" t="n">
        <v>0</v>
      </c>
      <c r="E43" s="5" t="n">
        <v>0</v>
      </c>
    </row>
    <row r="44" spans="1:7">
      <c r="A44" s="4" t="s">
        <v>898</v>
      </c>
      <c r="C44" s="5" t="n">
        <v>-20400000</v>
      </c>
      <c r="D44" s="5" t="n">
        <v>-12300000</v>
      </c>
      <c r="E44" s="5" t="n">
        <v>-2700000</v>
      </c>
    </row>
    <row r="45" spans="1:7">
      <c r="A45" s="3" t="s">
        <v>908</v>
      </c>
    </row>
    <row r="46" spans="1:7">
      <c r="A46" s="4" t="s">
        <v>909</v>
      </c>
      <c r="C46" s="5" t="n">
        <v>-46900000</v>
      </c>
      <c r="D46" s="5" t="n">
        <v>11300000</v>
      </c>
      <c r="E46" s="5" t="n">
        <v>22200000</v>
      </c>
    </row>
    <row r="47" spans="1:7">
      <c r="A47" s="4" t="s">
        <v>910</v>
      </c>
      <c r="C47" s="5" t="n">
        <v>0</v>
      </c>
      <c r="D47" s="5" t="n">
        <v>0</v>
      </c>
      <c r="E47" s="5" t="n">
        <v>0</v>
      </c>
    </row>
    <row r="48" spans="1:7">
      <c r="A48" s="4" t="s">
        <v>911</v>
      </c>
      <c r="C48" s="5" t="n">
        <v>800000</v>
      </c>
      <c r="D48" s="5" t="n">
        <v>0</v>
      </c>
      <c r="E48" s="5" t="n">
        <v>0</v>
      </c>
    </row>
    <row r="49" spans="1:7">
      <c r="A49" s="4" t="s">
        <v>912</v>
      </c>
      <c r="C49" s="5" t="n">
        <v>0</v>
      </c>
      <c r="D49" s="5" t="n">
        <v>0</v>
      </c>
      <c r="E49" s="5" t="n">
        <v>0</v>
      </c>
    </row>
    <row r="50" spans="1:7">
      <c r="A50" s="4" t="s">
        <v>910</v>
      </c>
      <c r="C50" s="5" t="n">
        <v>-46100000</v>
      </c>
      <c r="D50" s="10" t="n">
        <v>11300000</v>
      </c>
      <c r="E50" s="10" t="n">
        <v>22200000</v>
      </c>
    </row>
    <row r="51" spans="1:7">
      <c r="A51" s="3" t="s">
        <v>899</v>
      </c>
    </row>
    <row r="52" spans="1:7">
      <c r="A52" s="4" t="s">
        <v>900</v>
      </c>
      <c r="D52" s="4" t="s">
        <v>843</v>
      </c>
      <c r="E52" s="4" t="s">
        <v>913</v>
      </c>
    </row>
    <row r="53" spans="1:7">
      <c r="A53" s="4" t="s">
        <v>903</v>
      </c>
      <c r="D53" s="4" t="s">
        <v>827</v>
      </c>
      <c r="E53" s="4" t="s">
        <v>843</v>
      </c>
    </row>
    <row r="54" spans="1:7">
      <c r="A54" s="4" t="s">
        <v>829</v>
      </c>
      <c r="D54" s="4" t="s">
        <v>844</v>
      </c>
      <c r="E54" s="4" t="s">
        <v>845</v>
      </c>
    </row>
    <row r="55" spans="1:7">
      <c r="A55" s="4" t="s">
        <v>855</v>
      </c>
    </row>
    <row r="56" spans="1:7">
      <c r="A56" s="3" t="s">
        <v>893</v>
      </c>
    </row>
    <row r="57" spans="1:7">
      <c r="A57" s="4" t="s">
        <v>894</v>
      </c>
      <c r="C57" s="5" t="n">
        <v>-8100000</v>
      </c>
      <c r="D57" s="10" t="n">
        <v>-2300000</v>
      </c>
    </row>
    <row r="58" spans="1:7">
      <c r="A58" s="4" t="s">
        <v>904</v>
      </c>
      <c r="C58" s="5" t="n">
        <v>0</v>
      </c>
      <c r="D58" s="5" t="n">
        <v>0</v>
      </c>
    </row>
    <row r="59" spans="1:7">
      <c r="A59" s="4" t="s">
        <v>895</v>
      </c>
      <c r="C59" s="5" t="n">
        <v>-8100000</v>
      </c>
      <c r="D59" s="5" t="n">
        <v>-2300000</v>
      </c>
    </row>
    <row r="60" spans="1:7">
      <c r="A60" s="3" t="s">
        <v>896</v>
      </c>
    </row>
    <row r="61" spans="1:7">
      <c r="A61" s="4" t="s">
        <v>869</v>
      </c>
      <c r="C61" s="5" t="n">
        <v>3100000</v>
      </c>
      <c r="D61" s="5" t="n">
        <v>3300000</v>
      </c>
      <c r="E61" s="10" t="n">
        <v>500000</v>
      </c>
    </row>
    <row r="62" spans="1:7">
      <c r="A62" s="4" t="s">
        <v>905</v>
      </c>
      <c r="C62" s="5" t="n">
        <v>0</v>
      </c>
      <c r="D62" s="5" t="n">
        <v>0</v>
      </c>
      <c r="E62" s="5" t="n">
        <v>0</v>
      </c>
    </row>
    <row r="63" spans="1:7">
      <c r="A63" s="4" t="s">
        <v>906</v>
      </c>
      <c r="C63" s="5" t="n">
        <v>0</v>
      </c>
      <c r="D63" s="5" t="n">
        <v>0</v>
      </c>
      <c r="E63" s="5" t="n">
        <v>0</v>
      </c>
    </row>
    <row r="64" spans="1:7">
      <c r="A64" s="4" t="s">
        <v>907</v>
      </c>
      <c r="C64" s="5" t="n">
        <v>0</v>
      </c>
      <c r="D64" s="5" t="n">
        <v>0</v>
      </c>
      <c r="E64" s="5" t="n">
        <v>0</v>
      </c>
    </row>
    <row r="65" spans="1:7">
      <c r="A65" s="4" t="s">
        <v>898</v>
      </c>
      <c r="C65" s="5" t="n">
        <v>3100000</v>
      </c>
      <c r="D65" s="5" t="n">
        <v>3300000</v>
      </c>
      <c r="E65" s="5" t="n">
        <v>500000</v>
      </c>
    </row>
    <row r="66" spans="1:7">
      <c r="A66" s="3" t="s">
        <v>908</v>
      </c>
    </row>
    <row r="67" spans="1:7">
      <c r="A67" s="4" t="s">
        <v>909</v>
      </c>
      <c r="C67" s="5" t="n">
        <v>5800000</v>
      </c>
      <c r="D67" s="5" t="n">
        <v>3000000</v>
      </c>
      <c r="E67" s="5" t="n">
        <v>-700000</v>
      </c>
    </row>
    <row r="68" spans="1:7">
      <c r="A68" s="4" t="s">
        <v>910</v>
      </c>
      <c r="C68" s="5" t="n">
        <v>0</v>
      </c>
      <c r="D68" s="5" t="n">
        <v>0</v>
      </c>
      <c r="E68" s="5" t="n">
        <v>0</v>
      </c>
    </row>
    <row r="69" spans="1:7">
      <c r="A69" s="4" t="s">
        <v>911</v>
      </c>
      <c r="C69" s="5" t="n">
        <v>0</v>
      </c>
      <c r="D69" s="5" t="n">
        <v>0</v>
      </c>
      <c r="E69" s="5" t="n">
        <v>0</v>
      </c>
    </row>
    <row r="70" spans="1:7">
      <c r="A70" s="4" t="s">
        <v>912</v>
      </c>
      <c r="C70" s="5" t="n">
        <v>0</v>
      </c>
      <c r="D70" s="5" t="n">
        <v>0</v>
      </c>
      <c r="E70" s="5" t="n">
        <v>0</v>
      </c>
    </row>
    <row r="71" spans="1:7">
      <c r="A71" s="4" t="s">
        <v>910</v>
      </c>
      <c r="C71" s="10" t="n">
        <v>5800000</v>
      </c>
      <c r="D71" s="10" t="n">
        <v>3000000</v>
      </c>
      <c r="E71" s="10" t="n">
        <v>-700000</v>
      </c>
    </row>
    <row r="72" spans="1:7">
      <c r="A72" s="3" t="s">
        <v>899</v>
      </c>
    </row>
    <row r="73" spans="1:7">
      <c r="A73" s="4" t="s">
        <v>900</v>
      </c>
      <c r="C73" s="4" t="s">
        <v>827</v>
      </c>
      <c r="D73" s="4" t="s">
        <v>843</v>
      </c>
      <c r="E73" s="4" t="s">
        <v>913</v>
      </c>
    </row>
    <row r="74" spans="1:7">
      <c r="A74" s="4" t="s">
        <v>903</v>
      </c>
      <c r="D74" s="4" t="s">
        <v>827</v>
      </c>
      <c r="E74" s="4" t="s">
        <v>843</v>
      </c>
    </row>
    <row r="75" spans="1:7">
      <c r="A75" s="4" t="s">
        <v>856</v>
      </c>
    </row>
    <row r="76" spans="1:7">
      <c r="A76" s="3" t="s">
        <v>899</v>
      </c>
    </row>
    <row r="77" spans="1:7">
      <c r="A77" s="4" t="s">
        <v>900</v>
      </c>
      <c r="C77" s="4" t="s">
        <v>823</v>
      </c>
    </row>
    <row r="78" spans="1:7">
      <c r="A78" s="4" t="s">
        <v>903</v>
      </c>
      <c r="C78" s="4" t="s">
        <v>857</v>
      </c>
    </row>
    <row r="79" spans="1:7">
      <c r="A79" s="4" t="s">
        <v>829</v>
      </c>
      <c r="C79" s="4" t="s">
        <v>858</v>
      </c>
    </row>
    <row r="80" spans="1:7">
      <c r="A80" s="4" t="s">
        <v>859</v>
      </c>
    </row>
    <row r="81" spans="1:7">
      <c r="A81" s="3" t="s">
        <v>899</v>
      </c>
    </row>
    <row r="82" spans="1:7">
      <c r="A82" s="4" t="s">
        <v>903</v>
      </c>
      <c r="C82" s="4" t="s">
        <v>860</v>
      </c>
    </row>
    <row r="83" spans="1:7">
      <c r="A83" s="4" t="s">
        <v>861</v>
      </c>
    </row>
    <row r="84" spans="1:7">
      <c r="A84" s="3" t="s">
        <v>899</v>
      </c>
    </row>
    <row r="85" spans="1:7">
      <c r="A85" s="4" t="s">
        <v>900</v>
      </c>
      <c r="C85" s="4" t="s">
        <v>827</v>
      </c>
    </row>
    <row r="86" spans="1:7">
      <c r="A86" s="4" t="s">
        <v>903</v>
      </c>
      <c r="C86" s="4" t="s">
        <v>862</v>
      </c>
    </row>
    <row r="87" spans="1:7">
      <c r="A87" s="4" t="s">
        <v>829</v>
      </c>
      <c r="C87" s="4" t="s">
        <v>863</v>
      </c>
    </row>
    <row r="88" spans="1:7">
      <c r="A88" s="4" t="s">
        <v>864</v>
      </c>
    </row>
    <row r="89" spans="1:7">
      <c r="A89" s="3" t="s">
        <v>899</v>
      </c>
    </row>
    <row r="90" spans="1:7">
      <c r="A90" s="4" t="s">
        <v>903</v>
      </c>
      <c r="C90" s="4" t="s">
        <v>7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21"/>
  </cols>
  <sheetData>
    <row r="1" spans="1:2">
      <c r="A1" s="1" t="s">
        <v>914</v>
      </c>
      <c r="B1" s="2" t="s">
        <v>399</v>
      </c>
    </row>
    <row r="2" spans="1:2">
      <c r="A2" s="4" t="s">
        <v>810</v>
      </c>
    </row>
    <row r="3" spans="1:2">
      <c r="A3" s="3" t="s">
        <v>915</v>
      </c>
    </row>
    <row r="4" spans="1:2">
      <c r="A4" s="5" t="n">
        <v>2018</v>
      </c>
      <c r="B4" s="6" t="n">
        <v>3.2</v>
      </c>
    </row>
    <row r="5" spans="1:2">
      <c r="A5" s="5" t="n">
        <v>2019</v>
      </c>
      <c r="B5" s="5" t="n">
        <v>3</v>
      </c>
    </row>
    <row r="6" spans="1:2">
      <c r="A6" s="5" t="n">
        <v>2020</v>
      </c>
      <c r="B6" s="7" t="n">
        <v>3.1</v>
      </c>
    </row>
    <row r="7" spans="1:2">
      <c r="A7" s="5" t="n">
        <v>2021</v>
      </c>
      <c r="B7" s="7" t="n">
        <v>3.2</v>
      </c>
    </row>
    <row r="8" spans="1:2">
      <c r="A8" s="5" t="n">
        <v>2022</v>
      </c>
      <c r="B8" s="7" t="n">
        <v>3.2</v>
      </c>
    </row>
    <row r="9" spans="1:2">
      <c r="A9" s="4" t="s">
        <v>916</v>
      </c>
      <c r="B9" s="7" t="n">
        <v>15.4</v>
      </c>
    </row>
    <row r="10" spans="1:2">
      <c r="A10" s="4" t="s">
        <v>545</v>
      </c>
    </row>
    <row r="11" spans="1:2">
      <c r="A11" s="3" t="s">
        <v>915</v>
      </c>
    </row>
    <row r="12" spans="1:2">
      <c r="A12" s="5" t="n">
        <v>2018</v>
      </c>
      <c r="B12" s="7" t="n">
        <v>41.5</v>
      </c>
    </row>
    <row r="13" spans="1:2">
      <c r="A13" s="5" t="n">
        <v>2019</v>
      </c>
      <c r="B13" s="5" t="n">
        <v>43</v>
      </c>
    </row>
    <row r="14" spans="1:2">
      <c r="A14" s="5" t="n">
        <v>2020</v>
      </c>
      <c r="B14" s="7" t="n">
        <v>44.3</v>
      </c>
    </row>
    <row r="15" spans="1:2">
      <c r="A15" s="5" t="n">
        <v>2021</v>
      </c>
      <c r="B15" s="5" t="n">
        <v>46</v>
      </c>
    </row>
    <row r="16" spans="1:2">
      <c r="A16" s="5" t="n">
        <v>2022</v>
      </c>
      <c r="B16" s="7" t="n">
        <v>47.9</v>
      </c>
    </row>
    <row r="17" spans="1:2">
      <c r="A17" s="4" t="s">
        <v>916</v>
      </c>
      <c r="B17" s="7" t="n">
        <v>265.1</v>
      </c>
    </row>
    <row r="18" spans="1:2">
      <c r="A18" s="4" t="s">
        <v>842</v>
      </c>
    </row>
    <row r="19" spans="1:2">
      <c r="A19" s="3" t="s">
        <v>915</v>
      </c>
    </row>
    <row r="20" spans="1:2">
      <c r="A20" s="5" t="n">
        <v>2018</v>
      </c>
      <c r="B20" s="5" t="n">
        <v>75</v>
      </c>
    </row>
    <row r="21" spans="1:2">
      <c r="A21" s="5" t="n">
        <v>2019</v>
      </c>
      <c r="B21" s="7" t="n">
        <v>78.8</v>
      </c>
    </row>
    <row r="22" spans="1:2">
      <c r="A22" s="5" t="n">
        <v>2020</v>
      </c>
      <c r="B22" s="7" t="n">
        <v>82.5</v>
      </c>
    </row>
    <row r="23" spans="1:2">
      <c r="A23" s="5" t="n">
        <v>2021</v>
      </c>
      <c r="B23" s="7" t="n">
        <v>85.7</v>
      </c>
    </row>
    <row r="24" spans="1:2">
      <c r="A24" s="5" t="n">
        <v>2022</v>
      </c>
      <c r="B24" s="5" t="n">
        <v>89</v>
      </c>
    </row>
    <row r="25" spans="1:2">
      <c r="A25" s="4" t="s">
        <v>916</v>
      </c>
      <c r="B25" s="7" t="n">
        <v>482.9</v>
      </c>
    </row>
    <row r="26" spans="1:2">
      <c r="A26" s="4" t="s">
        <v>855</v>
      </c>
    </row>
    <row r="27" spans="1:2">
      <c r="A27" s="3" t="s">
        <v>915</v>
      </c>
    </row>
    <row r="28" spans="1:2">
      <c r="A28" s="5" t="n">
        <v>2018</v>
      </c>
      <c r="B28" s="7" t="n">
        <v>5.4</v>
      </c>
    </row>
    <row r="29" spans="1:2">
      <c r="A29" s="5" t="n">
        <v>2019</v>
      </c>
      <c r="B29" s="7" t="n">
        <v>5.4</v>
      </c>
    </row>
    <row r="30" spans="1:2">
      <c r="A30" s="5" t="n">
        <v>2020</v>
      </c>
      <c r="B30" s="7" t="n">
        <v>5.4</v>
      </c>
    </row>
    <row r="31" spans="1:2">
      <c r="A31" s="5" t="n">
        <v>2021</v>
      </c>
      <c r="B31" s="7" t="n">
        <v>5.3</v>
      </c>
    </row>
    <row r="32" spans="1:2">
      <c r="A32" s="5" t="n">
        <v>2022</v>
      </c>
      <c r="B32" s="7" t="n">
        <v>5.3</v>
      </c>
    </row>
    <row r="33" spans="1:2">
      <c r="A33" s="4" t="s">
        <v>916</v>
      </c>
      <c r="B33" s="10"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7"/>
    <col customWidth="1" max="8" min="8" width="26"/>
    <col customWidth="1" max="9" min="9" width="25"/>
    <col customWidth="1" max="10" min="10" width="40"/>
    <col customWidth="1" max="11" min="11" width="37"/>
    <col customWidth="1" max="12" min="12" width="51"/>
    <col customWidth="1" max="13" min="13" width="25"/>
    <col customWidth="1" max="14" min="14" width="40"/>
    <col customWidth="1" max="15" min="15" width="37"/>
  </cols>
  <sheetData>
    <row r="1" spans="1:15">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row>
    <row r="2" spans="1:15">
      <c r="A2" s="4" t="s">
        <v>179</v>
      </c>
      <c r="C2" s="5" t="n">
        <v>77422</v>
      </c>
      <c r="J2" s="5" t="n">
        <v>73</v>
      </c>
      <c r="N2" s="5" t="n">
        <v>0</v>
      </c>
    </row>
    <row r="3" spans="1:15">
      <c r="A3" s="4" t="s">
        <v>180</v>
      </c>
      <c r="B3" s="6" t="n">
        <v>1655.1</v>
      </c>
      <c r="C3" s="6" t="n">
        <v>0.1</v>
      </c>
      <c r="D3" s="6" t="n">
        <v>1831.9</v>
      </c>
      <c r="E3" s="6" t="n">
        <v>-219.1</v>
      </c>
      <c r="F3" s="10" t="n">
        <v>0</v>
      </c>
      <c r="G3" s="6" t="n">
        <v>1655.1</v>
      </c>
      <c r="H3" s="10" t="n">
        <v>0</v>
      </c>
      <c r="J3" s="6" t="n">
        <v>42.2</v>
      </c>
      <c r="N3" s="10" t="n">
        <v>0</v>
      </c>
    </row>
    <row r="4" spans="1:15">
      <c r="A4" s="3" t="s">
        <v>181</v>
      </c>
    </row>
    <row r="5" spans="1:15">
      <c r="A5" s="4" t="s">
        <v>182</v>
      </c>
      <c r="B5" s="7" t="n">
        <v>-191.6</v>
      </c>
      <c r="E5" s="7" t="n">
        <v>-191.1</v>
      </c>
      <c r="G5" s="7" t="n">
        <v>-191.1</v>
      </c>
      <c r="H5" s="7" t="n">
        <v>-0.5</v>
      </c>
    </row>
    <row r="6" spans="1:15">
      <c r="A6" s="4" t="s">
        <v>183</v>
      </c>
      <c r="B6" s="7" t="n">
        <v>-78.59999999999999</v>
      </c>
      <c r="F6" s="7" t="n">
        <v>-72.3</v>
      </c>
      <c r="G6" s="7" t="n">
        <v>-72.3</v>
      </c>
      <c r="H6" s="7" t="n">
        <v>-6.3</v>
      </c>
    </row>
    <row r="7" spans="1:15">
      <c r="A7" s="4" t="s">
        <v>184</v>
      </c>
      <c r="B7" s="7" t="n">
        <v>324.6</v>
      </c>
      <c r="D7" s="7" t="n">
        <v>4.2</v>
      </c>
      <c r="G7" s="7" t="n">
        <v>4.2</v>
      </c>
      <c r="H7" s="7" t="n">
        <v>320.4</v>
      </c>
    </row>
    <row r="8" spans="1:15">
      <c r="A8" s="4" t="s">
        <v>185</v>
      </c>
      <c r="B8" s="7" t="n">
        <v>30.1</v>
      </c>
      <c r="H8" s="7" t="n">
        <v>30.1</v>
      </c>
    </row>
    <row r="9" spans="1:15">
      <c r="A9" s="4" t="s">
        <v>186</v>
      </c>
      <c r="C9" s="5" t="n">
        <v>683</v>
      </c>
    </row>
    <row r="10" spans="1:15">
      <c r="A10" s="4" t="s">
        <v>187</v>
      </c>
      <c r="B10" s="7" t="n">
        <v>2.9</v>
      </c>
      <c r="D10" s="7" t="n">
        <v>2.9</v>
      </c>
      <c r="G10" s="7" t="n">
        <v>2.9</v>
      </c>
    </row>
    <row r="11" spans="1:15">
      <c r="A11" s="4" t="s">
        <v>188</v>
      </c>
      <c r="K11" s="5" t="n">
        <v>64</v>
      </c>
      <c r="N11" s="5" t="n">
        <v>-563</v>
      </c>
      <c r="O11" s="5" t="n">
        <v>12501</v>
      </c>
    </row>
    <row r="12" spans="1:15">
      <c r="A12" s="4" t="s">
        <v>189</v>
      </c>
      <c r="D12" s="7" t="n">
        <v>548.5</v>
      </c>
      <c r="I12" s="10" t="n">
        <v>0</v>
      </c>
      <c r="J12" s="6" t="n">
        <v>-0.2</v>
      </c>
      <c r="L12" s="6" t="n">
        <v>0.2</v>
      </c>
      <c r="M12" s="10" t="n">
        <v>0</v>
      </c>
      <c r="N12" s="6" t="n">
        <v>-548.5</v>
      </c>
    </row>
    <row r="13" spans="1:15">
      <c r="A13" s="4" t="s">
        <v>190</v>
      </c>
      <c r="N13" s="5" t="n">
        <v>563</v>
      </c>
    </row>
    <row r="14" spans="1:15">
      <c r="A14" s="4" t="s">
        <v>191</v>
      </c>
      <c r="B14" s="7" t="n">
        <v>548.5</v>
      </c>
      <c r="G14" s="7" t="n">
        <v>548.5</v>
      </c>
      <c r="N14" s="6" t="n">
        <v>548.5</v>
      </c>
    </row>
    <row r="15" spans="1:15">
      <c r="A15" s="4" t="s">
        <v>192</v>
      </c>
      <c r="B15" s="5" t="n">
        <v>0</v>
      </c>
      <c r="D15" s="5" t="n">
        <v>52</v>
      </c>
      <c r="E15" s="5" t="n">
        <v>-52</v>
      </c>
    </row>
    <row r="16" spans="1:15">
      <c r="A16" s="4" t="s">
        <v>193</v>
      </c>
      <c r="C16" s="5" t="n">
        <v>15499</v>
      </c>
    </row>
    <row r="17" spans="1:15">
      <c r="A17" s="4" t="s">
        <v>194</v>
      </c>
      <c r="B17" s="7" t="n">
        <v>679.6</v>
      </c>
      <c r="D17" s="7" t="n">
        <v>679.6</v>
      </c>
      <c r="G17" s="7" t="n">
        <v>679.6</v>
      </c>
    </row>
    <row r="18" spans="1:15">
      <c r="A18" s="4" t="s">
        <v>195</v>
      </c>
      <c r="C18" s="5" t="n">
        <v>38</v>
      </c>
    </row>
    <row r="19" spans="1:15">
      <c r="A19" s="4" t="s">
        <v>196</v>
      </c>
      <c r="B19" s="7" t="n">
        <v>1.5</v>
      </c>
      <c r="D19" s="7" t="n">
        <v>1.5</v>
      </c>
      <c r="G19" s="7" t="n">
        <v>1.5</v>
      </c>
    </row>
    <row r="20" spans="1:15">
      <c r="A20" s="4" t="s">
        <v>197</v>
      </c>
      <c r="B20" s="7" t="n">
        <v>17.6</v>
      </c>
      <c r="D20" s="7" t="n">
        <v>17.6</v>
      </c>
      <c r="G20" s="7" t="n">
        <v>17.6</v>
      </c>
    </row>
    <row r="21" spans="1:15">
      <c r="A21" s="4" t="s">
        <v>198</v>
      </c>
      <c r="C21" s="5" t="n">
        <v>3316</v>
      </c>
    </row>
    <row r="22" spans="1:15">
      <c r="A22" s="4" t="s">
        <v>199</v>
      </c>
      <c r="B22" s="7" t="n">
        <v>55.6</v>
      </c>
      <c r="D22" s="7" t="n">
        <v>55.6</v>
      </c>
      <c r="G22" s="7" t="n">
        <v>55.6</v>
      </c>
    </row>
    <row r="23" spans="1:15">
      <c r="A23" s="4" t="s">
        <v>200</v>
      </c>
      <c r="B23" s="7" t="n">
        <v>-2.8</v>
      </c>
      <c r="E23" s="7" t="n">
        <v>-2.8</v>
      </c>
      <c r="G23" s="7" t="n">
        <v>-2.8</v>
      </c>
    </row>
    <row r="24" spans="1:15">
      <c r="A24" s="4" t="s">
        <v>122</v>
      </c>
      <c r="B24" s="7" t="n">
        <v>18.3</v>
      </c>
      <c r="D24" s="7" t="n">
        <v>18.3</v>
      </c>
      <c r="G24" s="7" t="n">
        <v>18.3</v>
      </c>
    </row>
    <row r="25" spans="1:15">
      <c r="A25" s="4" t="s">
        <v>201</v>
      </c>
      <c r="C25" s="5" t="n">
        <v>109523</v>
      </c>
      <c r="J25" s="5" t="n">
        <v>73</v>
      </c>
      <c r="N25" s="5" t="n">
        <v>0</v>
      </c>
    </row>
    <row r="26" spans="1:15">
      <c r="A26" s="4" t="s">
        <v>202</v>
      </c>
      <c r="B26" s="7" t="n">
        <v>3060.8</v>
      </c>
      <c r="C26" s="6" t="n">
        <v>0.1</v>
      </c>
      <c r="D26" s="7" t="n">
        <v>3212.3</v>
      </c>
      <c r="E26" s="5" t="n">
        <v>-465</v>
      </c>
      <c r="F26" s="7" t="n">
        <v>-72.3</v>
      </c>
      <c r="G26" s="7" t="n">
        <v>2717.1</v>
      </c>
      <c r="H26" s="7" t="n">
        <v>343.7</v>
      </c>
      <c r="J26" s="10" t="n">
        <v>42</v>
      </c>
      <c r="N26" s="10" t="n">
        <v>0</v>
      </c>
    </row>
    <row r="27" spans="1:15">
      <c r="A27" s="3" t="s">
        <v>181</v>
      </c>
    </row>
    <row r="28" spans="1:15">
      <c r="A28" s="4" t="s">
        <v>182</v>
      </c>
      <c r="B28" s="7" t="n">
        <v>84.5</v>
      </c>
      <c r="E28" s="5" t="n">
        <v>69</v>
      </c>
      <c r="G28" s="5" t="n">
        <v>69</v>
      </c>
      <c r="H28" s="7" t="n">
        <v>15.5</v>
      </c>
    </row>
    <row r="29" spans="1:15">
      <c r="A29" s="4" t="s">
        <v>183</v>
      </c>
      <c r="B29" s="7" t="n">
        <v>-140.1</v>
      </c>
      <c r="F29" s="7" t="n">
        <v>-121.4</v>
      </c>
      <c r="G29" s="7" t="n">
        <v>-121.4</v>
      </c>
      <c r="H29" s="7" t="n">
        <v>-18.7</v>
      </c>
    </row>
    <row r="30" spans="1:15">
      <c r="A30" s="4" t="s">
        <v>185</v>
      </c>
      <c r="B30" s="7" t="n">
        <v>2.6</v>
      </c>
      <c r="D30" s="7" t="n">
        <v>2.6</v>
      </c>
      <c r="G30" s="7" t="n">
        <v>2.6</v>
      </c>
    </row>
    <row r="31" spans="1:15">
      <c r="A31" s="4" t="s">
        <v>186</v>
      </c>
      <c r="C31" s="5" t="n">
        <v>786</v>
      </c>
    </row>
    <row r="32" spans="1:15">
      <c r="A32" s="4" t="s">
        <v>187</v>
      </c>
      <c r="B32" s="7" t="n">
        <v>9.6</v>
      </c>
      <c r="D32" s="7" t="n">
        <v>9.6</v>
      </c>
      <c r="G32" s="7" t="n">
        <v>9.6</v>
      </c>
    </row>
    <row r="33" spans="1:15">
      <c r="A33" s="4" t="s">
        <v>203</v>
      </c>
      <c r="C33" s="5" t="n">
        <v>512</v>
      </c>
    </row>
    <row r="34" spans="1:15">
      <c r="A34" s="4" t="s">
        <v>204</v>
      </c>
      <c r="B34" s="7" t="n">
        <v>-11.1</v>
      </c>
      <c r="D34" s="7" t="n">
        <v>-11.1</v>
      </c>
      <c r="G34" s="7" t="n">
        <v>-11.1</v>
      </c>
    </row>
    <row r="35" spans="1:15">
      <c r="A35" s="4" t="s">
        <v>188</v>
      </c>
      <c r="J35" s="5" t="n">
        <v>-1</v>
      </c>
      <c r="K35" s="5" t="n">
        <v>93</v>
      </c>
    </row>
    <row r="36" spans="1:15">
      <c r="A36" s="4" t="s">
        <v>189</v>
      </c>
      <c r="I36" s="5" t="n">
        <v>0</v>
      </c>
      <c r="J36" s="6" t="n">
        <v>-0.4</v>
      </c>
      <c r="L36" s="7" t="n">
        <v>0.4</v>
      </c>
    </row>
    <row r="37" spans="1:15">
      <c r="A37" s="4" t="s">
        <v>198</v>
      </c>
      <c r="C37" s="5" t="n">
        <v>173</v>
      </c>
    </row>
    <row r="38" spans="1:15">
      <c r="A38" s="4" t="s">
        <v>199</v>
      </c>
      <c r="B38" s="7" t="n">
        <v>2.8</v>
      </c>
      <c r="D38" s="7" t="n">
        <v>2.8</v>
      </c>
      <c r="G38" s="7" t="n">
        <v>2.8</v>
      </c>
    </row>
    <row r="39" spans="1:15">
      <c r="A39" s="4" t="s">
        <v>200</v>
      </c>
      <c r="B39" s="7" t="n">
        <v>-6.1</v>
      </c>
      <c r="E39" s="7" t="n">
        <v>-3.2</v>
      </c>
      <c r="G39" s="7" t="n">
        <v>-3.2</v>
      </c>
      <c r="H39" s="7" t="n">
        <v>-2.9</v>
      </c>
    </row>
    <row r="40" spans="1:15">
      <c r="A40" s="4" t="s">
        <v>122</v>
      </c>
      <c r="B40" s="5" t="n">
        <v>27</v>
      </c>
      <c r="D40" s="5" t="n">
        <v>27</v>
      </c>
      <c r="G40" s="5" t="n">
        <v>27</v>
      </c>
    </row>
    <row r="41" spans="1:15">
      <c r="A41" s="4" t="s">
        <v>205</v>
      </c>
      <c r="B41" s="7" t="n">
        <v>7.6</v>
      </c>
      <c r="D41" s="7" t="n">
        <v>1.3</v>
      </c>
      <c r="E41" s="7" t="n">
        <v>6.3</v>
      </c>
      <c r="G41" s="7" t="n">
        <v>7.6</v>
      </c>
    </row>
    <row r="42" spans="1:15">
      <c r="A42" s="4" t="s">
        <v>206</v>
      </c>
      <c r="C42" s="5" t="n">
        <v>111087</v>
      </c>
      <c r="J42" s="5" t="n">
        <v>72</v>
      </c>
      <c r="N42" s="5" t="n">
        <v>0</v>
      </c>
    </row>
    <row r="43" spans="1:15">
      <c r="A43" s="4" t="s">
        <v>207</v>
      </c>
      <c r="B43" s="7" t="n">
        <v>3037.6</v>
      </c>
      <c r="C43" s="6" t="n">
        <v>0.1</v>
      </c>
      <c r="D43" s="7" t="n">
        <v>3244.9</v>
      </c>
      <c r="E43" s="7" t="n">
        <v>-392.9</v>
      </c>
      <c r="F43" s="7" t="n">
        <v>-193.7</v>
      </c>
      <c r="G43" s="5" t="n">
        <v>2700</v>
      </c>
      <c r="H43" s="7" t="n">
        <v>337.6</v>
      </c>
      <c r="J43" s="6" t="n">
        <v>41.6</v>
      </c>
      <c r="N43" s="10" t="n">
        <v>0</v>
      </c>
    </row>
    <row r="44" spans="1:15">
      <c r="A44" s="3" t="s">
        <v>181</v>
      </c>
    </row>
    <row r="45" spans="1:15">
      <c r="A45" s="4" t="s">
        <v>182</v>
      </c>
      <c r="B45" s="7" t="n">
        <v>360.2</v>
      </c>
      <c r="E45" s="7" t="n">
        <v>340.2</v>
      </c>
      <c r="G45" s="7" t="n">
        <v>340.2</v>
      </c>
      <c r="H45" s="5" t="n">
        <v>20</v>
      </c>
    </row>
    <row r="46" spans="1:15">
      <c r="A46" s="4" t="s">
        <v>183</v>
      </c>
      <c r="B46" s="7" t="n">
        <v>274.4</v>
      </c>
      <c r="F46" s="7" t="n">
        <v>222.4</v>
      </c>
      <c r="G46" s="7" t="n">
        <v>222.4</v>
      </c>
      <c r="H46" s="5" t="n">
        <v>52</v>
      </c>
    </row>
    <row r="47" spans="1:15">
      <c r="A47" s="4" t="s">
        <v>186</v>
      </c>
      <c r="C47" s="5" t="n">
        <v>219</v>
      </c>
    </row>
    <row r="48" spans="1:15">
      <c r="A48" s="4" t="s">
        <v>187</v>
      </c>
      <c r="B48" s="7" t="n">
        <v>1.4</v>
      </c>
      <c r="D48" s="7" t="n">
        <v>1.4</v>
      </c>
      <c r="G48" s="7" t="n">
        <v>1.4</v>
      </c>
    </row>
    <row r="49" spans="1:15">
      <c r="A49" s="4" t="s">
        <v>203</v>
      </c>
      <c r="C49" s="5" t="n">
        <v>509</v>
      </c>
    </row>
    <row r="50" spans="1:15">
      <c r="A50" s="4" t="s">
        <v>204</v>
      </c>
      <c r="B50" s="6" t="n">
        <v>-16.6</v>
      </c>
      <c r="D50" s="7" t="n">
        <v>-16.6</v>
      </c>
      <c r="G50" s="7" t="n">
        <v>-16.6</v>
      </c>
    </row>
    <row r="51" spans="1:15">
      <c r="A51" s="4" t="s">
        <v>188</v>
      </c>
      <c r="K51" s="5" t="n">
        <v>103</v>
      </c>
    </row>
    <row r="52" spans="1:15">
      <c r="A52" s="4" t="s">
        <v>189</v>
      </c>
      <c r="I52" s="10" t="n">
        <v>0</v>
      </c>
      <c r="J52" s="6" t="n">
        <v>-0.4</v>
      </c>
      <c r="L52" s="6" t="n">
        <v>0.4</v>
      </c>
    </row>
    <row r="53" spans="1:15">
      <c r="A53" s="4" t="s">
        <v>193</v>
      </c>
      <c r="B53" s="5" t="n">
        <v>5000</v>
      </c>
    </row>
    <row r="54" spans="1:15">
      <c r="A54" s="4" t="s">
        <v>194</v>
      </c>
      <c r="B54" s="6" t="n">
        <v>287.6</v>
      </c>
    </row>
    <row r="55" spans="1:15">
      <c r="A55" s="4" t="s">
        <v>198</v>
      </c>
      <c r="C55" s="5" t="n">
        <v>3002</v>
      </c>
    </row>
    <row r="56" spans="1:15">
      <c r="A56" s="4" t="s">
        <v>199</v>
      </c>
      <c r="B56" s="7" t="n">
        <v>49.5</v>
      </c>
      <c r="D56" s="7" t="n">
        <v>49.5</v>
      </c>
      <c r="G56" s="7" t="n">
        <v>49.5</v>
      </c>
    </row>
    <row r="57" spans="1:15">
      <c r="A57" s="4" t="s">
        <v>200</v>
      </c>
      <c r="B57" s="7" t="n">
        <v>-6.9</v>
      </c>
      <c r="E57" s="7" t="n">
        <v>-2.9</v>
      </c>
      <c r="G57" s="7" t="n">
        <v>-2.9</v>
      </c>
      <c r="H57" s="5" t="n">
        <v>-4</v>
      </c>
    </row>
    <row r="58" spans="1:15">
      <c r="A58" s="4" t="s">
        <v>122</v>
      </c>
      <c r="B58" s="7" t="n">
        <v>22.8</v>
      </c>
      <c r="D58" s="7" t="n">
        <v>22.8</v>
      </c>
      <c r="G58" s="7" t="n">
        <v>22.8</v>
      </c>
    </row>
    <row r="59" spans="1:15">
      <c r="A59" s="4" t="s">
        <v>208</v>
      </c>
      <c r="B59" s="5" t="n">
        <v>0</v>
      </c>
      <c r="E59" s="5" t="n">
        <v>13</v>
      </c>
      <c r="F59" s="5" t="n">
        <v>-13</v>
      </c>
      <c r="G59" s="5" t="n">
        <v>0</v>
      </c>
    </row>
    <row r="60" spans="1:15">
      <c r="A60" s="4" t="s">
        <v>209</v>
      </c>
      <c r="C60" s="5" t="n">
        <v>119920</v>
      </c>
      <c r="J60" s="5" t="n">
        <v>72</v>
      </c>
    </row>
    <row r="61" spans="1:15">
      <c r="A61" s="4" t="s">
        <v>210</v>
      </c>
      <c r="B61" s="10" t="n">
        <v>4010</v>
      </c>
      <c r="C61" s="6" t="n">
        <v>0.1</v>
      </c>
      <c r="D61" s="10" t="n">
        <v>3590</v>
      </c>
      <c r="E61" s="6" t="n">
        <v>-42.6</v>
      </c>
      <c r="F61" s="6" t="n">
        <v>15.7</v>
      </c>
      <c r="G61" s="6" t="n">
        <v>3604.4</v>
      </c>
      <c r="H61" s="6" t="n">
        <v>405.6</v>
      </c>
      <c r="J61" s="6" t="n">
        <v>4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9</v>
      </c>
    </row>
    <row r="3" spans="1:4">
      <c r="A3" s="4" t="s">
        <v>918</v>
      </c>
    </row>
    <row r="4" spans="1:4">
      <c r="A4" s="3" t="s">
        <v>807</v>
      </c>
    </row>
    <row r="5" spans="1:4">
      <c r="A5" s="4" t="s">
        <v>919</v>
      </c>
      <c r="B5" s="6" t="n">
        <v>1389.9</v>
      </c>
      <c r="C5" s="6" t="n">
        <v>1206.8</v>
      </c>
      <c r="D5" s="6" t="n">
        <v>1203.8</v>
      </c>
    </row>
    <row r="6" spans="1:4">
      <c r="A6" s="4" t="s">
        <v>920</v>
      </c>
      <c r="B6" s="6" t="n">
        <v>941.1</v>
      </c>
      <c r="C6" s="10" t="n">
        <v>805</v>
      </c>
    </row>
    <row r="7" spans="1:4">
      <c r="A7" s="4" t="s">
        <v>921</v>
      </c>
      <c r="B7" s="4" t="s">
        <v>854</v>
      </c>
      <c r="C7" s="4" t="s">
        <v>854</v>
      </c>
    </row>
    <row r="8" spans="1:4">
      <c r="A8" s="4" t="s">
        <v>922</v>
      </c>
    </row>
    <row r="9" spans="1:4">
      <c r="A9" s="3" t="s">
        <v>807</v>
      </c>
    </row>
    <row r="10" spans="1:4">
      <c r="A10" s="4" t="s">
        <v>919</v>
      </c>
      <c r="B10" s="6" t="n">
        <v>64.5</v>
      </c>
      <c r="C10" s="6" t="n">
        <v>63.1</v>
      </c>
    </row>
    <row r="11" spans="1:4">
      <c r="A11" s="4" t="s">
        <v>923</v>
      </c>
    </row>
    <row r="12" spans="1:4">
      <c r="A12" s="3" t="s">
        <v>807</v>
      </c>
    </row>
    <row r="13" spans="1:4">
      <c r="A13" s="4" t="s">
        <v>919</v>
      </c>
      <c r="B13" s="7" t="n">
        <v>384.3</v>
      </c>
      <c r="C13" s="7" t="n">
        <v>338.7</v>
      </c>
    </row>
    <row r="14" spans="1:4">
      <c r="A14" s="4" t="s">
        <v>924</v>
      </c>
    </row>
    <row r="15" spans="1:4">
      <c r="A15" s="3" t="s">
        <v>807</v>
      </c>
    </row>
    <row r="16" spans="1:4">
      <c r="A16" s="4" t="s">
        <v>919</v>
      </c>
      <c r="B16" s="7" t="n">
        <v>64.5</v>
      </c>
      <c r="C16" s="7" t="n">
        <v>63.1</v>
      </c>
    </row>
    <row r="17" spans="1:4">
      <c r="A17" s="4" t="s">
        <v>920</v>
      </c>
      <c r="B17" s="10" t="n">
        <v>0</v>
      </c>
      <c r="C17" s="10" t="n">
        <v>0</v>
      </c>
    </row>
    <row r="18" spans="1:4">
      <c r="A18" s="4" t="s">
        <v>921</v>
      </c>
      <c r="B18" s="4" t="s">
        <v>925</v>
      </c>
      <c r="C18" s="4" t="s">
        <v>926</v>
      </c>
    </row>
    <row r="19" spans="1:4">
      <c r="A19" s="4" t="s">
        <v>927</v>
      </c>
    </row>
    <row r="20" spans="1:4">
      <c r="A20" s="3" t="s">
        <v>807</v>
      </c>
    </row>
    <row r="21" spans="1:4">
      <c r="A21" s="4" t="s">
        <v>919</v>
      </c>
      <c r="B21" s="6" t="n">
        <v>64.5</v>
      </c>
      <c r="C21" s="6" t="n">
        <v>63.1</v>
      </c>
    </row>
    <row r="22" spans="1:4">
      <c r="A22" s="4" t="s">
        <v>928</v>
      </c>
    </row>
    <row r="23" spans="1:4">
      <c r="A23" s="3" t="s">
        <v>807</v>
      </c>
    </row>
    <row r="24" spans="1:4">
      <c r="A24" s="4" t="s">
        <v>919</v>
      </c>
      <c r="B24" s="5" t="n">
        <v>0</v>
      </c>
      <c r="C24" s="5" t="n">
        <v>0</v>
      </c>
    </row>
    <row r="25" spans="1:4">
      <c r="A25" s="4" t="s">
        <v>929</v>
      </c>
    </row>
    <row r="26" spans="1:4">
      <c r="A26" s="3" t="s">
        <v>807</v>
      </c>
    </row>
    <row r="27" spans="1:4">
      <c r="A27" s="4" t="s">
        <v>919</v>
      </c>
      <c r="B27" s="7" t="n">
        <v>371.2</v>
      </c>
      <c r="C27" s="7" t="n">
        <v>248.1</v>
      </c>
    </row>
    <row r="28" spans="1:4">
      <c r="A28" s="4" t="s">
        <v>920</v>
      </c>
      <c r="B28" s="10" t="n">
        <v>0</v>
      </c>
      <c r="C28" s="10" t="n">
        <v>0</v>
      </c>
    </row>
    <row r="29" spans="1:4">
      <c r="A29" s="4" t="s">
        <v>921</v>
      </c>
      <c r="B29" s="4" t="s">
        <v>930</v>
      </c>
      <c r="C29" s="4" t="s">
        <v>931</v>
      </c>
    </row>
    <row r="30" spans="1:4">
      <c r="A30" s="4" t="s">
        <v>932</v>
      </c>
    </row>
    <row r="31" spans="1:4">
      <c r="A31" s="3" t="s">
        <v>807</v>
      </c>
    </row>
    <row r="32" spans="1:4">
      <c r="A32" s="4" t="s">
        <v>919</v>
      </c>
      <c r="B32" s="10" t="n">
        <v>0</v>
      </c>
      <c r="C32" s="10" t="n">
        <v>0</v>
      </c>
    </row>
    <row r="33" spans="1:4">
      <c r="A33" s="4" t="s">
        <v>933</v>
      </c>
    </row>
    <row r="34" spans="1:4">
      <c r="A34" s="3" t="s">
        <v>807</v>
      </c>
    </row>
    <row r="35" spans="1:4">
      <c r="A35" s="4" t="s">
        <v>919</v>
      </c>
      <c r="B35" s="7" t="n">
        <v>371.2</v>
      </c>
      <c r="C35" s="7" t="n">
        <v>248.1</v>
      </c>
    </row>
    <row r="36" spans="1:4">
      <c r="A36" s="4" t="s">
        <v>934</v>
      </c>
    </row>
    <row r="37" spans="1:4">
      <c r="A37" s="3" t="s">
        <v>807</v>
      </c>
    </row>
    <row r="38" spans="1:4">
      <c r="A38" s="4" t="s">
        <v>919</v>
      </c>
      <c r="B38" s="7" t="n">
        <v>292.5</v>
      </c>
      <c r="C38" s="7" t="n">
        <v>247.2</v>
      </c>
    </row>
    <row r="39" spans="1:4">
      <c r="A39" s="4" t="s">
        <v>920</v>
      </c>
      <c r="B39" s="6" t="n">
        <v>292.5</v>
      </c>
      <c r="C39" s="6" t="n">
        <v>247.2</v>
      </c>
    </row>
    <row r="40" spans="1:4">
      <c r="A40" s="4" t="s">
        <v>921</v>
      </c>
      <c r="B40" s="4" t="s">
        <v>935</v>
      </c>
      <c r="C40" s="4" t="s">
        <v>936</v>
      </c>
    </row>
    <row r="41" spans="1:4">
      <c r="A41" s="4" t="s">
        <v>937</v>
      </c>
    </row>
    <row r="42" spans="1:4">
      <c r="A42" s="3" t="s">
        <v>807</v>
      </c>
    </row>
    <row r="43" spans="1:4">
      <c r="A43" s="4" t="s">
        <v>919</v>
      </c>
      <c r="B43" s="10" t="n">
        <v>0</v>
      </c>
      <c r="C43" s="10" t="n">
        <v>0</v>
      </c>
    </row>
    <row r="44" spans="1:4">
      <c r="A44" s="4" t="s">
        <v>938</v>
      </c>
    </row>
    <row r="45" spans="1:4">
      <c r="A45" s="3" t="s">
        <v>807</v>
      </c>
    </row>
    <row r="46" spans="1:4">
      <c r="A46" s="4" t="s">
        <v>919</v>
      </c>
      <c r="B46" s="5" t="n">
        <v>0</v>
      </c>
      <c r="C46" s="5" t="n">
        <v>0</v>
      </c>
    </row>
    <row r="47" spans="1:4">
      <c r="A47" s="4" t="s">
        <v>939</v>
      </c>
    </row>
    <row r="48" spans="1:4">
      <c r="A48" s="3" t="s">
        <v>807</v>
      </c>
    </row>
    <row r="49" spans="1:4">
      <c r="A49" s="4" t="s">
        <v>919</v>
      </c>
      <c r="C49" s="7" t="n">
        <v>33.7</v>
      </c>
    </row>
    <row r="50" spans="1:4">
      <c r="A50" s="4" t="s">
        <v>920</v>
      </c>
      <c r="C50" s="6" t="n">
        <v>33.7</v>
      </c>
    </row>
    <row r="51" spans="1:4">
      <c r="A51" s="4" t="s">
        <v>921</v>
      </c>
      <c r="C51" s="4" t="s">
        <v>940</v>
      </c>
    </row>
    <row r="52" spans="1:4">
      <c r="A52" s="4" t="s">
        <v>941</v>
      </c>
    </row>
    <row r="53" spans="1:4">
      <c r="A53" s="3" t="s">
        <v>807</v>
      </c>
    </row>
    <row r="54" spans="1:4">
      <c r="A54" s="4" t="s">
        <v>919</v>
      </c>
      <c r="C54" s="10" t="n">
        <v>0</v>
      </c>
    </row>
    <row r="55" spans="1:4">
      <c r="A55" s="4" t="s">
        <v>942</v>
      </c>
    </row>
    <row r="56" spans="1:4">
      <c r="A56" s="3" t="s">
        <v>807</v>
      </c>
    </row>
    <row r="57" spans="1:4">
      <c r="A57" s="4" t="s">
        <v>919</v>
      </c>
      <c r="C57" s="5" t="n">
        <v>0</v>
      </c>
    </row>
    <row r="58" spans="1:4">
      <c r="A58" s="4" t="s">
        <v>943</v>
      </c>
    </row>
    <row r="59" spans="1:4">
      <c r="A59" s="3" t="s">
        <v>807</v>
      </c>
    </row>
    <row r="60" spans="1:4">
      <c r="A60" s="4" t="s">
        <v>919</v>
      </c>
      <c r="B60" s="7" t="n">
        <v>54.4</v>
      </c>
      <c r="C60" s="7" t="n">
        <v>34.6</v>
      </c>
    </row>
    <row r="61" spans="1:4">
      <c r="A61" s="4" t="s">
        <v>920</v>
      </c>
      <c r="B61" s="6" t="n">
        <v>54.4</v>
      </c>
      <c r="C61" s="6" t="n">
        <v>21.3</v>
      </c>
    </row>
    <row r="62" spans="1:4">
      <c r="A62" s="4" t="s">
        <v>921</v>
      </c>
      <c r="B62" s="4" t="s">
        <v>813</v>
      </c>
      <c r="C62" s="4" t="s">
        <v>944</v>
      </c>
    </row>
    <row r="63" spans="1:4">
      <c r="A63" s="4" t="s">
        <v>945</v>
      </c>
    </row>
    <row r="64" spans="1:4">
      <c r="A64" s="3" t="s">
        <v>807</v>
      </c>
    </row>
    <row r="65" spans="1:4">
      <c r="A65" s="4" t="s">
        <v>919</v>
      </c>
      <c r="B65" s="10" t="n">
        <v>0</v>
      </c>
      <c r="C65" s="10" t="n">
        <v>0</v>
      </c>
    </row>
    <row r="66" spans="1:4">
      <c r="A66" s="4" t="s">
        <v>946</v>
      </c>
    </row>
    <row r="67" spans="1:4">
      <c r="A67" s="3" t="s">
        <v>807</v>
      </c>
    </row>
    <row r="68" spans="1:4">
      <c r="A68" s="4" t="s">
        <v>919</v>
      </c>
      <c r="B68" s="5" t="n">
        <v>0</v>
      </c>
      <c r="C68" s="7" t="n">
        <v>13.3</v>
      </c>
    </row>
    <row r="69" spans="1:4">
      <c r="A69" s="4" t="s">
        <v>947</v>
      </c>
    </row>
    <row r="70" spans="1:4">
      <c r="A70" s="3" t="s">
        <v>807</v>
      </c>
    </row>
    <row r="71" spans="1:4">
      <c r="A71" s="4" t="s">
        <v>919</v>
      </c>
      <c r="B71" s="7" t="n">
        <v>13.1</v>
      </c>
      <c r="C71" s="7" t="n">
        <v>78.3</v>
      </c>
    </row>
    <row r="72" spans="1:4">
      <c r="A72" s="4" t="s">
        <v>920</v>
      </c>
      <c r="B72" s="10" t="n">
        <v>0</v>
      </c>
      <c r="C72" s="10" t="n">
        <v>0</v>
      </c>
    </row>
    <row r="73" spans="1:4">
      <c r="A73" s="4" t="s">
        <v>921</v>
      </c>
      <c r="B73" s="4" t="s">
        <v>714</v>
      </c>
      <c r="C73" s="4" t="s">
        <v>662</v>
      </c>
    </row>
    <row r="74" spans="1:4">
      <c r="A74" s="4" t="s">
        <v>948</v>
      </c>
    </row>
    <row r="75" spans="1:4">
      <c r="A75" s="3" t="s">
        <v>807</v>
      </c>
    </row>
    <row r="76" spans="1:4">
      <c r="A76" s="4" t="s">
        <v>919</v>
      </c>
      <c r="B76" s="10" t="n">
        <v>0</v>
      </c>
      <c r="C76" s="10" t="n">
        <v>0</v>
      </c>
    </row>
    <row r="77" spans="1:4">
      <c r="A77" s="4" t="s">
        <v>949</v>
      </c>
    </row>
    <row r="78" spans="1:4">
      <c r="A78" s="3" t="s">
        <v>807</v>
      </c>
    </row>
    <row r="79" spans="1:4">
      <c r="A79" s="4" t="s">
        <v>919</v>
      </c>
      <c r="B79" s="7" t="n">
        <v>13.1</v>
      </c>
      <c r="C79" s="7" t="n">
        <v>78.3</v>
      </c>
    </row>
    <row r="80" spans="1:4">
      <c r="A80" s="4" t="s">
        <v>950</v>
      </c>
    </row>
    <row r="81" spans="1:4">
      <c r="A81" s="3" t="s">
        <v>807</v>
      </c>
    </row>
    <row r="82" spans="1:4">
      <c r="A82" s="4" t="s">
        <v>919</v>
      </c>
      <c r="C82" s="5" t="n">
        <v>-1</v>
      </c>
    </row>
    <row r="83" spans="1:4">
      <c r="A83" s="4" t="s">
        <v>920</v>
      </c>
      <c r="C83" s="10" t="n">
        <v>0</v>
      </c>
    </row>
    <row r="84" spans="1:4">
      <c r="A84" s="4" t="s">
        <v>921</v>
      </c>
      <c r="C84" s="4" t="s">
        <v>951</v>
      </c>
    </row>
    <row r="85" spans="1:4">
      <c r="A85" s="4" t="s">
        <v>952</v>
      </c>
    </row>
    <row r="86" spans="1:4">
      <c r="A86" s="3" t="s">
        <v>807</v>
      </c>
    </row>
    <row r="87" spans="1:4">
      <c r="A87" s="4" t="s">
        <v>919</v>
      </c>
      <c r="C87" s="10" t="n">
        <v>0</v>
      </c>
    </row>
    <row r="88" spans="1:4">
      <c r="A88" s="4" t="s">
        <v>953</v>
      </c>
    </row>
    <row r="89" spans="1:4">
      <c r="A89" s="3" t="s">
        <v>807</v>
      </c>
    </row>
    <row r="90" spans="1:4">
      <c r="A90" s="4" t="s">
        <v>919</v>
      </c>
      <c r="C90" s="5" t="n">
        <v>-1</v>
      </c>
    </row>
    <row r="91" spans="1:4">
      <c r="A91" s="4" t="s">
        <v>954</v>
      </c>
    </row>
    <row r="92" spans="1:4">
      <c r="A92" s="3" t="s">
        <v>807</v>
      </c>
    </row>
    <row r="93" spans="1:4">
      <c r="A93" s="4" t="s">
        <v>919</v>
      </c>
      <c r="B93" s="7" t="n">
        <v>41.8</v>
      </c>
      <c r="C93" s="7" t="n">
        <v>34.6</v>
      </c>
    </row>
    <row r="94" spans="1:4">
      <c r="A94" s="4" t="s">
        <v>920</v>
      </c>
      <c r="B94" s="6" t="n">
        <v>41.8</v>
      </c>
      <c r="C94" s="6" t="n">
        <v>34.6</v>
      </c>
    </row>
    <row r="95" spans="1:4">
      <c r="A95" s="4" t="s">
        <v>921</v>
      </c>
      <c r="B95" s="4" t="s">
        <v>955</v>
      </c>
      <c r="C95" s="4" t="s">
        <v>944</v>
      </c>
    </row>
    <row r="96" spans="1:4">
      <c r="A96" s="4" t="s">
        <v>956</v>
      </c>
      <c r="B96" s="4" t="s">
        <v>957</v>
      </c>
      <c r="C96" s="4" t="s">
        <v>957</v>
      </c>
    </row>
    <row r="97" spans="1:4">
      <c r="A97" s="4" t="s">
        <v>958</v>
      </c>
    </row>
    <row r="98" spans="1:4">
      <c r="A98" s="3" t="s">
        <v>807</v>
      </c>
    </row>
    <row r="99" spans="1:4">
      <c r="A99" s="4" t="s">
        <v>919</v>
      </c>
      <c r="B99" s="10" t="n">
        <v>0</v>
      </c>
      <c r="C99" s="10" t="n">
        <v>0</v>
      </c>
    </row>
    <row r="100" spans="1:4">
      <c r="A100" s="4" t="s">
        <v>959</v>
      </c>
    </row>
    <row r="101" spans="1:4">
      <c r="A101" s="3" t="s">
        <v>807</v>
      </c>
    </row>
    <row r="102" spans="1:4">
      <c r="A102" s="4" t="s">
        <v>919</v>
      </c>
      <c r="B102" s="5" t="n">
        <v>0</v>
      </c>
      <c r="C102" s="5" t="n">
        <v>0</v>
      </c>
    </row>
    <row r="103" spans="1:4">
      <c r="A103" s="4" t="s">
        <v>960</v>
      </c>
    </row>
    <row r="104" spans="1:4">
      <c r="A104" s="3" t="s">
        <v>807</v>
      </c>
    </row>
    <row r="105" spans="1:4">
      <c r="A105" s="4" t="s">
        <v>919</v>
      </c>
      <c r="B105" s="7" t="n">
        <v>275.6</v>
      </c>
      <c r="C105" s="7" t="n">
        <v>224.2</v>
      </c>
    </row>
    <row r="106" spans="1:4">
      <c r="A106" s="4" t="s">
        <v>920</v>
      </c>
      <c r="B106" s="6" t="n">
        <v>275.6</v>
      </c>
      <c r="C106" s="6" t="n">
        <v>224.2</v>
      </c>
    </row>
    <row r="107" spans="1:4">
      <c r="A107" s="4" t="s">
        <v>921</v>
      </c>
      <c r="B107" s="4" t="s">
        <v>961</v>
      </c>
      <c r="C107" s="4" t="s">
        <v>962</v>
      </c>
    </row>
    <row r="108" spans="1:4">
      <c r="A108" s="4" t="s">
        <v>963</v>
      </c>
    </row>
    <row r="109" spans="1:4">
      <c r="A109" s="3" t="s">
        <v>807</v>
      </c>
    </row>
    <row r="110" spans="1:4">
      <c r="A110" s="4" t="s">
        <v>919</v>
      </c>
      <c r="B110" s="10" t="n">
        <v>0</v>
      </c>
      <c r="C110" s="10" t="n">
        <v>0</v>
      </c>
    </row>
    <row r="111" spans="1:4">
      <c r="A111" s="4" t="s">
        <v>964</v>
      </c>
    </row>
    <row r="112" spans="1:4">
      <c r="A112" s="3" t="s">
        <v>807</v>
      </c>
    </row>
    <row r="113" spans="1:4">
      <c r="A113" s="4" t="s">
        <v>919</v>
      </c>
      <c r="B113" s="5" t="n">
        <v>0</v>
      </c>
      <c r="C113" s="5" t="n">
        <v>0</v>
      </c>
    </row>
    <row r="114" spans="1:4">
      <c r="A114" s="4" t="s">
        <v>965</v>
      </c>
    </row>
    <row r="115" spans="1:4">
      <c r="A115" s="3" t="s">
        <v>807</v>
      </c>
    </row>
    <row r="116" spans="1:4">
      <c r="A116" s="4" t="s">
        <v>919</v>
      </c>
      <c r="B116" s="7" t="n">
        <v>276.8</v>
      </c>
      <c r="C116" s="5" t="n">
        <v>244</v>
      </c>
    </row>
    <row r="117" spans="1:4">
      <c r="A117" s="4" t="s">
        <v>920</v>
      </c>
      <c r="B117" s="6" t="n">
        <v>276.8</v>
      </c>
      <c r="C117" s="10" t="n">
        <v>244</v>
      </c>
    </row>
    <row r="118" spans="1:4">
      <c r="A118" s="4" t="s">
        <v>921</v>
      </c>
      <c r="B118" s="4" t="s">
        <v>966</v>
      </c>
      <c r="C118" s="4" t="s">
        <v>967</v>
      </c>
    </row>
    <row r="119" spans="1:4">
      <c r="A119" s="4" t="s">
        <v>968</v>
      </c>
    </row>
    <row r="120" spans="1:4">
      <c r="A120" s="3" t="s">
        <v>807</v>
      </c>
    </row>
    <row r="121" spans="1:4">
      <c r="A121" s="4" t="s">
        <v>919</v>
      </c>
      <c r="B121" s="10" t="n">
        <v>0</v>
      </c>
      <c r="C121" s="10" t="n">
        <v>0</v>
      </c>
    </row>
    <row r="122" spans="1:4">
      <c r="A122" s="4" t="s">
        <v>969</v>
      </c>
    </row>
    <row r="123" spans="1:4">
      <c r="A123" s="3" t="s">
        <v>807</v>
      </c>
    </row>
    <row r="124" spans="1:4">
      <c r="A124" s="4" t="s">
        <v>919</v>
      </c>
      <c r="B124" s="5" t="n">
        <v>0</v>
      </c>
      <c r="C124" s="5" t="n">
        <v>0</v>
      </c>
    </row>
    <row r="125" spans="1:4">
      <c r="A125" s="4" t="s">
        <v>842</v>
      </c>
    </row>
    <row r="126" spans="1:4">
      <c r="A126" s="3" t="s">
        <v>807</v>
      </c>
    </row>
    <row r="127" spans="1:4">
      <c r="A127" s="4" t="s">
        <v>919</v>
      </c>
      <c r="B127" s="7" t="n">
        <v>1764.3</v>
      </c>
      <c r="C127" s="7" t="n">
        <v>1700.1</v>
      </c>
      <c r="D127" s="6" t="n">
        <v>1619.9</v>
      </c>
    </row>
    <row r="128" spans="1:4">
      <c r="A128" s="4" t="s">
        <v>920</v>
      </c>
      <c r="B128" s="6" t="n">
        <v>294.9</v>
      </c>
      <c r="C128" s="6" t="n">
        <v>403.2</v>
      </c>
    </row>
    <row r="129" spans="1:4">
      <c r="A129" s="4" t="s">
        <v>921</v>
      </c>
      <c r="B129" s="4" t="s">
        <v>854</v>
      </c>
      <c r="C129" s="4" t="s">
        <v>854</v>
      </c>
    </row>
    <row r="130" spans="1:4">
      <c r="A130" s="4" t="s">
        <v>970</v>
      </c>
    </row>
    <row r="131" spans="1:4">
      <c r="A131" s="3" t="s">
        <v>807</v>
      </c>
    </row>
    <row r="132" spans="1:4">
      <c r="A132" s="4" t="s">
        <v>919</v>
      </c>
      <c r="B132" s="6" t="n">
        <v>477.6</v>
      </c>
      <c r="C132" s="6" t="n">
        <v>403.5</v>
      </c>
    </row>
    <row r="133" spans="1:4">
      <c r="A133" s="4" t="s">
        <v>971</v>
      </c>
    </row>
    <row r="134" spans="1:4">
      <c r="A134" s="3" t="s">
        <v>807</v>
      </c>
    </row>
    <row r="135" spans="1:4">
      <c r="A135" s="4" t="s">
        <v>919</v>
      </c>
      <c r="B135" s="7" t="n">
        <v>991.8</v>
      </c>
      <c r="C135" s="7" t="n">
        <v>893.4</v>
      </c>
    </row>
    <row r="136" spans="1:4">
      <c r="A136" s="4" t="s">
        <v>972</v>
      </c>
    </row>
    <row r="137" spans="1:4">
      <c r="A137" s="3" t="s">
        <v>807</v>
      </c>
    </row>
    <row r="138" spans="1:4">
      <c r="A138" s="4" t="s">
        <v>919</v>
      </c>
      <c r="B138" s="7" t="n">
        <v>24.9</v>
      </c>
      <c r="C138" s="7" t="n">
        <v>40.7</v>
      </c>
    </row>
    <row r="139" spans="1:4">
      <c r="A139" s="4" t="s">
        <v>920</v>
      </c>
      <c r="B139" s="6" t="n">
        <v>24.9</v>
      </c>
      <c r="C139" s="6" t="n">
        <v>40.7</v>
      </c>
    </row>
    <row r="140" spans="1:4">
      <c r="A140" s="4" t="s">
        <v>921</v>
      </c>
      <c r="B140" s="4" t="s">
        <v>973</v>
      </c>
      <c r="C140" s="4" t="s">
        <v>974</v>
      </c>
    </row>
    <row r="141" spans="1:4">
      <c r="A141" s="4" t="s">
        <v>975</v>
      </c>
    </row>
    <row r="142" spans="1:4">
      <c r="A142" s="3" t="s">
        <v>807</v>
      </c>
    </row>
    <row r="143" spans="1:4">
      <c r="A143" s="4" t="s">
        <v>919</v>
      </c>
      <c r="B143" s="10" t="n">
        <v>0</v>
      </c>
      <c r="C143" s="10" t="n">
        <v>0</v>
      </c>
    </row>
    <row r="144" spans="1:4">
      <c r="A144" s="4" t="s">
        <v>976</v>
      </c>
    </row>
    <row r="145" spans="1:4">
      <c r="A145" s="3" t="s">
        <v>807</v>
      </c>
    </row>
    <row r="146" spans="1:4">
      <c r="A146" s="4" t="s">
        <v>919</v>
      </c>
      <c r="B146" s="5" t="n">
        <v>0</v>
      </c>
      <c r="C146" s="5" t="n">
        <v>0</v>
      </c>
    </row>
    <row r="147" spans="1:4">
      <c r="A147" s="4" t="s">
        <v>977</v>
      </c>
    </row>
    <row r="148" spans="1:4">
      <c r="A148" s="3" t="s">
        <v>807</v>
      </c>
    </row>
    <row r="149" spans="1:4">
      <c r="A149" s="4" t="s">
        <v>919</v>
      </c>
      <c r="B149" s="7" t="n">
        <v>195.1</v>
      </c>
      <c r="C149" s="7" t="n">
        <v>-0.3</v>
      </c>
    </row>
    <row r="150" spans="1:4">
      <c r="A150" s="4" t="s">
        <v>920</v>
      </c>
      <c r="B150" s="6" t="n">
        <v>100.7</v>
      </c>
      <c r="C150" s="10" t="n">
        <v>0</v>
      </c>
    </row>
    <row r="151" spans="1:4">
      <c r="A151" s="4" t="s">
        <v>921</v>
      </c>
      <c r="B151" s="4" t="s">
        <v>978</v>
      </c>
      <c r="C151" s="4" t="s">
        <v>740</v>
      </c>
    </row>
    <row r="152" spans="1:4">
      <c r="A152" s="4" t="s">
        <v>979</v>
      </c>
    </row>
    <row r="153" spans="1:4">
      <c r="A153" s="3" t="s">
        <v>807</v>
      </c>
    </row>
    <row r="154" spans="1:4">
      <c r="A154" s="4" t="s">
        <v>919</v>
      </c>
      <c r="B154" s="6" t="n">
        <v>75.90000000000001</v>
      </c>
      <c r="C154" s="10" t="n">
        <v>75</v>
      </c>
    </row>
    <row r="155" spans="1:4">
      <c r="A155" s="4" t="s">
        <v>920</v>
      </c>
      <c r="B155" s="10" t="n">
        <v>0</v>
      </c>
      <c r="C155" s="10" t="n">
        <v>0</v>
      </c>
    </row>
    <row r="156" spans="1:4">
      <c r="A156" s="4" t="s">
        <v>921</v>
      </c>
      <c r="B156" s="4" t="s">
        <v>980</v>
      </c>
      <c r="C156" s="4" t="s">
        <v>981</v>
      </c>
    </row>
    <row r="157" spans="1:4">
      <c r="A157" s="4" t="s">
        <v>982</v>
      </c>
    </row>
    <row r="158" spans="1:4">
      <c r="A158" s="3" t="s">
        <v>807</v>
      </c>
    </row>
    <row r="159" spans="1:4">
      <c r="A159" s="4" t="s">
        <v>919</v>
      </c>
      <c r="B159" s="6" t="n">
        <v>67.5</v>
      </c>
      <c r="C159" s="10" t="n">
        <v>88</v>
      </c>
    </row>
    <row r="160" spans="1:4">
      <c r="A160" s="4" t="s">
        <v>920</v>
      </c>
      <c r="B160" s="10" t="n">
        <v>0</v>
      </c>
      <c r="C160" s="10" t="n">
        <v>0</v>
      </c>
    </row>
    <row r="161" spans="1:4">
      <c r="A161" s="4" t="s">
        <v>921</v>
      </c>
      <c r="B161" s="4" t="s">
        <v>983</v>
      </c>
      <c r="C161" s="4" t="s">
        <v>926</v>
      </c>
    </row>
    <row r="162" spans="1:4">
      <c r="A162" s="4" t="s">
        <v>984</v>
      </c>
    </row>
    <row r="163" spans="1:4">
      <c r="A163" s="3" t="s">
        <v>807</v>
      </c>
    </row>
    <row r="164" spans="1:4">
      <c r="A164" s="4" t="s">
        <v>919</v>
      </c>
      <c r="B164" s="6" t="n">
        <v>37.3</v>
      </c>
      <c r="C164" s="6" t="n">
        <v>31.9</v>
      </c>
    </row>
    <row r="165" spans="1:4">
      <c r="A165" s="4" t="s">
        <v>920</v>
      </c>
      <c r="B165" s="10" t="n">
        <v>0</v>
      </c>
      <c r="C165" s="10" t="n">
        <v>0</v>
      </c>
    </row>
    <row r="166" spans="1:4">
      <c r="A166" s="4" t="s">
        <v>921</v>
      </c>
      <c r="B166" s="4" t="s">
        <v>985</v>
      </c>
      <c r="C166" s="4" t="s">
        <v>986</v>
      </c>
    </row>
    <row r="167" spans="1:4">
      <c r="A167" s="4" t="s">
        <v>987</v>
      </c>
    </row>
    <row r="168" spans="1:4">
      <c r="A168" s="3" t="s">
        <v>807</v>
      </c>
    </row>
    <row r="169" spans="1:4">
      <c r="A169" s="4" t="s">
        <v>919</v>
      </c>
      <c r="B169" s="6" t="n">
        <v>80.7</v>
      </c>
      <c r="C169" s="6" t="n">
        <v>60.7</v>
      </c>
    </row>
    <row r="170" spans="1:4">
      <c r="A170" s="4" t="s">
        <v>920</v>
      </c>
      <c r="B170" s="6" t="n">
        <v>80.3</v>
      </c>
      <c r="C170" s="10" t="n">
        <v>0</v>
      </c>
    </row>
    <row r="171" spans="1:4">
      <c r="A171" s="4" t="s">
        <v>921</v>
      </c>
      <c r="B171" s="4" t="s">
        <v>925</v>
      </c>
      <c r="C171" s="4" t="s">
        <v>746</v>
      </c>
    </row>
    <row r="172" spans="1:4">
      <c r="A172" s="4" t="s">
        <v>988</v>
      </c>
    </row>
    <row r="173" spans="1:4">
      <c r="A173" s="3" t="s">
        <v>807</v>
      </c>
    </row>
    <row r="174" spans="1:4">
      <c r="A174" s="4" t="s">
        <v>919</v>
      </c>
      <c r="B174" s="6" t="n">
        <v>80.40000000000001</v>
      </c>
      <c r="C174" s="6" t="n">
        <v>65.8</v>
      </c>
    </row>
    <row r="175" spans="1:4">
      <c r="A175" s="4" t="s">
        <v>920</v>
      </c>
      <c r="B175" s="6" t="n">
        <v>1.5</v>
      </c>
      <c r="C175" s="6" t="n">
        <v>65.8</v>
      </c>
    </row>
    <row r="176" spans="1:4">
      <c r="A176" s="4" t="s">
        <v>921</v>
      </c>
      <c r="B176" s="4" t="s">
        <v>685</v>
      </c>
      <c r="C176" s="4" t="s">
        <v>813</v>
      </c>
    </row>
    <row r="177" spans="1:4">
      <c r="A177" s="4" t="s">
        <v>989</v>
      </c>
    </row>
    <row r="178" spans="1:4">
      <c r="A178" s="3" t="s">
        <v>807</v>
      </c>
    </row>
    <row r="179" spans="1:4">
      <c r="A179" s="4" t="s">
        <v>919</v>
      </c>
      <c r="B179" s="6" t="n">
        <v>45.9</v>
      </c>
      <c r="C179" s="6" t="n">
        <v>-0.3</v>
      </c>
    </row>
    <row r="180" spans="1:4">
      <c r="A180" s="4" t="s">
        <v>990</v>
      </c>
    </row>
    <row r="181" spans="1:4">
      <c r="A181" s="3" t="s">
        <v>807</v>
      </c>
    </row>
    <row r="182" spans="1:4">
      <c r="A182" s="4" t="s">
        <v>919</v>
      </c>
      <c r="B182" s="7" t="n">
        <v>75.90000000000001</v>
      </c>
      <c r="C182" s="5" t="n">
        <v>75</v>
      </c>
    </row>
    <row r="183" spans="1:4">
      <c r="A183" s="4" t="s">
        <v>991</v>
      </c>
    </row>
    <row r="184" spans="1:4">
      <c r="A184" s="3" t="s">
        <v>807</v>
      </c>
    </row>
    <row r="185" spans="1:4">
      <c r="A185" s="4" t="s">
        <v>919</v>
      </c>
      <c r="B185" s="7" t="n">
        <v>67.5</v>
      </c>
      <c r="C185" s="5" t="n">
        <v>88</v>
      </c>
    </row>
    <row r="186" spans="1:4">
      <c r="A186" s="4" t="s">
        <v>992</v>
      </c>
    </row>
    <row r="187" spans="1:4">
      <c r="A187" s="3" t="s">
        <v>807</v>
      </c>
    </row>
    <row r="188" spans="1:4">
      <c r="A188" s="4" t="s">
        <v>919</v>
      </c>
      <c r="B188" s="7" t="n">
        <v>37.3</v>
      </c>
      <c r="C188" s="7" t="n">
        <v>31.9</v>
      </c>
    </row>
    <row r="189" spans="1:4">
      <c r="A189" s="4" t="s">
        <v>993</v>
      </c>
    </row>
    <row r="190" spans="1:4">
      <c r="A190" s="3" t="s">
        <v>807</v>
      </c>
    </row>
    <row r="191" spans="1:4">
      <c r="A191" s="4" t="s">
        <v>919</v>
      </c>
      <c r="B191" s="7" t="n">
        <v>0.4</v>
      </c>
      <c r="C191" s="7" t="n">
        <v>60.7</v>
      </c>
    </row>
    <row r="192" spans="1:4">
      <c r="A192" s="4" t="s">
        <v>994</v>
      </c>
    </row>
    <row r="193" spans="1:4">
      <c r="A193" s="3" t="s">
        <v>807</v>
      </c>
    </row>
    <row r="194" spans="1:4">
      <c r="A194" s="4" t="s">
        <v>919</v>
      </c>
      <c r="B194" s="7" t="n">
        <v>78.90000000000001</v>
      </c>
      <c r="C194" s="5" t="n">
        <v>0</v>
      </c>
    </row>
    <row r="195" spans="1:4">
      <c r="A195" s="4" t="s">
        <v>995</v>
      </c>
    </row>
    <row r="196" spans="1:4">
      <c r="A196" s="3" t="s">
        <v>807</v>
      </c>
    </row>
    <row r="197" spans="1:4">
      <c r="A197" s="4" t="s">
        <v>919</v>
      </c>
      <c r="B197" s="7" t="n">
        <v>48.5</v>
      </c>
      <c r="C197" s="5" t="n">
        <v>0</v>
      </c>
    </row>
    <row r="198" spans="1:4">
      <c r="A198" s="4" t="s">
        <v>996</v>
      </c>
    </row>
    <row r="199" spans="1:4">
      <c r="A199" s="3" t="s">
        <v>807</v>
      </c>
    </row>
    <row r="200" spans="1:4">
      <c r="A200" s="4" t="s">
        <v>919</v>
      </c>
      <c r="B200" s="5" t="n">
        <v>0</v>
      </c>
      <c r="C200" s="5" t="n">
        <v>0</v>
      </c>
    </row>
    <row r="201" spans="1:4">
      <c r="A201" s="4" t="s">
        <v>997</v>
      </c>
    </row>
    <row r="202" spans="1:4">
      <c r="A202" s="3" t="s">
        <v>807</v>
      </c>
    </row>
    <row r="203" spans="1:4">
      <c r="A203" s="4" t="s">
        <v>919</v>
      </c>
      <c r="B203" s="5" t="n">
        <v>0</v>
      </c>
      <c r="C203" s="5" t="n">
        <v>0</v>
      </c>
    </row>
    <row r="204" spans="1:4">
      <c r="A204" s="4" t="s">
        <v>998</v>
      </c>
    </row>
    <row r="205" spans="1:4">
      <c r="A205" s="3" t="s">
        <v>807</v>
      </c>
    </row>
    <row r="206" spans="1:4">
      <c r="A206" s="4" t="s">
        <v>919</v>
      </c>
      <c r="B206" s="5" t="n">
        <v>0</v>
      </c>
      <c r="C206" s="5" t="n">
        <v>0</v>
      </c>
    </row>
    <row r="207" spans="1:4">
      <c r="A207" s="4" t="s">
        <v>999</v>
      </c>
    </row>
    <row r="208" spans="1:4">
      <c r="A208" s="3" t="s">
        <v>807</v>
      </c>
    </row>
    <row r="209" spans="1:4">
      <c r="A209" s="4" t="s">
        <v>919</v>
      </c>
      <c r="B209" s="5" t="n">
        <v>0</v>
      </c>
      <c r="C209" s="5" t="n">
        <v>0</v>
      </c>
    </row>
    <row r="210" spans="1:4">
      <c r="A210" s="4" t="s">
        <v>1000</v>
      </c>
    </row>
    <row r="211" spans="1:4">
      <c r="A211" s="3" t="s">
        <v>807</v>
      </c>
    </row>
    <row r="212" spans="1:4">
      <c r="A212" s="4" t="s">
        <v>919</v>
      </c>
      <c r="B212" s="5" t="n">
        <v>0</v>
      </c>
      <c r="C212" s="5" t="n">
        <v>0</v>
      </c>
    </row>
    <row r="213" spans="1:4">
      <c r="A213" s="4" t="s">
        <v>1001</v>
      </c>
    </row>
    <row r="214" spans="1:4">
      <c r="A214" s="3" t="s">
        <v>807</v>
      </c>
    </row>
    <row r="215" spans="1:4">
      <c r="A215" s="4" t="s">
        <v>919</v>
      </c>
      <c r="B215" s="7" t="n">
        <v>1202.5</v>
      </c>
      <c r="C215" s="7" t="n">
        <v>1338.3</v>
      </c>
    </row>
    <row r="216" spans="1:4">
      <c r="A216" s="4" t="s">
        <v>920</v>
      </c>
      <c r="B216" s="6" t="n">
        <v>87.5</v>
      </c>
      <c r="C216" s="6" t="n">
        <v>296.7</v>
      </c>
    </row>
    <row r="217" spans="1:4">
      <c r="A217" s="4" t="s">
        <v>921</v>
      </c>
      <c r="B217" s="4" t="s">
        <v>1002</v>
      </c>
      <c r="C217" s="4" t="s">
        <v>1003</v>
      </c>
    </row>
    <row r="218" spans="1:4">
      <c r="A218" s="4" t="s">
        <v>1004</v>
      </c>
    </row>
    <row r="219" spans="1:4">
      <c r="A219" s="3" t="s">
        <v>807</v>
      </c>
    </row>
    <row r="220" spans="1:4">
      <c r="A220" s="4" t="s">
        <v>919</v>
      </c>
      <c r="B220" s="6" t="n">
        <v>171.7</v>
      </c>
      <c r="C220" s="6" t="n">
        <v>148.2</v>
      </c>
    </row>
    <row r="221" spans="1:4">
      <c r="A221" s="4" t="s">
        <v>1005</v>
      </c>
    </row>
    <row r="222" spans="1:4">
      <c r="A222" s="3" t="s">
        <v>807</v>
      </c>
    </row>
    <row r="223" spans="1:4">
      <c r="A223" s="4" t="s">
        <v>919</v>
      </c>
      <c r="B223" s="6" t="n">
        <v>943.3</v>
      </c>
      <c r="C223" s="6" t="n">
        <v>89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79</v>
      </c>
    </row>
    <row r="3" spans="1:4">
      <c r="A3" s="3" t="s">
        <v>867</v>
      </c>
    </row>
    <row r="4" spans="1:4">
      <c r="A4" s="4" t="s">
        <v>868</v>
      </c>
      <c r="B4" s="6" t="n">
        <v>50.6</v>
      </c>
      <c r="C4" s="10" t="n">
        <v>54</v>
      </c>
    </row>
    <row r="5" spans="1:4">
      <c r="A5" s="4" t="s">
        <v>1007</v>
      </c>
      <c r="B5" s="7" t="n">
        <v>0.5</v>
      </c>
      <c r="C5" s="7" t="n">
        <v>0.5</v>
      </c>
      <c r="D5" s="6" t="n">
        <v>0.1</v>
      </c>
    </row>
    <row r="6" spans="1:4">
      <c r="A6" s="4" t="s">
        <v>1008</v>
      </c>
      <c r="B6" s="7" t="n">
        <v>1.9</v>
      </c>
      <c r="C6" s="7" t="n">
        <v>2.2</v>
      </c>
      <c r="D6" s="7" t="n">
        <v>0.3</v>
      </c>
    </row>
    <row r="7" spans="1:4">
      <c r="A7" s="4" t="s">
        <v>1009</v>
      </c>
      <c r="B7" s="7" t="n">
        <v>-8.300000000000001</v>
      </c>
      <c r="C7" s="7" t="n">
        <v>-2.9</v>
      </c>
    </row>
    <row r="8" spans="1:4">
      <c r="A8" s="4" t="s">
        <v>1010</v>
      </c>
      <c r="B8" s="7" t="n">
        <v>1.7</v>
      </c>
      <c r="C8" s="7" t="n">
        <v>1.9</v>
      </c>
    </row>
    <row r="9" spans="1:4">
      <c r="A9" s="4" t="s">
        <v>820</v>
      </c>
      <c r="B9" s="5" t="n">
        <v>-6</v>
      </c>
      <c r="C9" s="7" t="n">
        <v>-5.1</v>
      </c>
    </row>
    <row r="10" spans="1:4">
      <c r="A10" s="4" t="s">
        <v>874</v>
      </c>
      <c r="B10" s="7" t="n">
        <v>40.4</v>
      </c>
      <c r="C10" s="7" t="n">
        <v>50.6</v>
      </c>
      <c r="D10" s="10" t="n">
        <v>54</v>
      </c>
    </row>
    <row r="11" spans="1:4">
      <c r="A11" s="4" t="s">
        <v>1011</v>
      </c>
      <c r="B11" s="7" t="n">
        <v>-40.4</v>
      </c>
      <c r="C11" s="7" t="n">
        <v>-50.6</v>
      </c>
    </row>
    <row r="12" spans="1:4">
      <c r="A12" s="3" t="s">
        <v>1012</v>
      </c>
    </row>
    <row r="13" spans="1:4">
      <c r="A13" s="4" t="s">
        <v>884</v>
      </c>
      <c r="B13" s="7" t="n">
        <v>-3.2</v>
      </c>
      <c r="C13" s="7" t="n">
        <v>-3.9</v>
      </c>
    </row>
    <row r="14" spans="1:4">
      <c r="A14" s="4" t="s">
        <v>885</v>
      </c>
      <c r="B14" s="7" t="n">
        <v>-37.2</v>
      </c>
      <c r="C14" s="7" t="n">
        <v>-46.7</v>
      </c>
    </row>
    <row r="15" spans="1:4">
      <c r="A15" s="4" t="s">
        <v>886</v>
      </c>
      <c r="B15" s="6" t="n">
        <v>-40.4</v>
      </c>
      <c r="C15" s="6" t="n">
        <v>-50.6</v>
      </c>
    </row>
    <row r="16" spans="1:4">
      <c r="A16" s="4" t="s">
        <v>1013</v>
      </c>
      <c r="B16" s="4" t="s">
        <v>812</v>
      </c>
      <c r="C16" s="4" t="s">
        <v>8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1015</v>
      </c>
    </row>
    <row r="3" spans="1:3">
      <c r="A3" s="4" t="s">
        <v>1016</v>
      </c>
      <c r="B3" s="4" t="s">
        <v>1017</v>
      </c>
      <c r="C3" s="4" t="s">
        <v>1018</v>
      </c>
    </row>
    <row r="4" spans="1:3">
      <c r="A4" s="4" t="s">
        <v>1019</v>
      </c>
      <c r="B4" s="4" t="s">
        <v>685</v>
      </c>
      <c r="C4" s="4" t="s">
        <v>6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20</v>
      </c>
      <c r="B1" s="2" t="s">
        <v>482</v>
      </c>
      <c r="D1" s="2" t="s">
        <v>1</v>
      </c>
    </row>
    <row r="2" spans="1:7">
      <c r="B2" s="2" t="s">
        <v>1021</v>
      </c>
      <c r="C2" s="2" t="s">
        <v>512</v>
      </c>
      <c r="D2" s="2" t="s">
        <v>1022</v>
      </c>
      <c r="E2" s="2" t="s">
        <v>2</v>
      </c>
      <c r="F2" s="2" t="s">
        <v>32</v>
      </c>
      <c r="G2" s="2" t="s">
        <v>1023</v>
      </c>
    </row>
    <row r="3" spans="1:7">
      <c r="A3" s="3" t="s">
        <v>1024</v>
      </c>
    </row>
    <row r="4" spans="1:7">
      <c r="A4" s="4" t="s">
        <v>70</v>
      </c>
      <c r="E4" s="8" t="n">
        <v>0.001</v>
      </c>
      <c r="F4" s="8" t="n">
        <v>0.001</v>
      </c>
    </row>
    <row r="5" spans="1:7">
      <c r="A5" s="4" t="s">
        <v>73</v>
      </c>
      <c r="E5" s="5" t="n">
        <v>70000</v>
      </c>
      <c r="F5" s="5" t="n">
        <v>70000</v>
      </c>
    </row>
    <row r="6" spans="1:7">
      <c r="A6" s="4" t="s">
        <v>1025</v>
      </c>
      <c r="D6" s="10" t="n">
        <v>7</v>
      </c>
    </row>
    <row r="7" spans="1:7">
      <c r="A7" s="4" t="s">
        <v>1026</v>
      </c>
      <c r="E7" s="5" t="n">
        <v>10200000</v>
      </c>
    </row>
    <row r="8" spans="1:7">
      <c r="A8" s="4" t="s">
        <v>1027</v>
      </c>
      <c r="B8" s="5" t="n">
        <v>11000000</v>
      </c>
    </row>
    <row r="9" spans="1:7">
      <c r="A9" s="4" t="s">
        <v>1028</v>
      </c>
      <c r="B9" s="4" t="s">
        <v>426</v>
      </c>
    </row>
    <row r="10" spans="1:7">
      <c r="A10" s="4" t="s">
        <v>76</v>
      </c>
      <c r="E10" s="5" t="n">
        <v>119900000</v>
      </c>
      <c r="F10" s="5" t="n">
        <v>111100000</v>
      </c>
    </row>
    <row r="11" spans="1:7">
      <c r="A11" s="4" t="s">
        <v>74</v>
      </c>
      <c r="E11" s="8" t="n">
        <v>0.001</v>
      </c>
      <c r="F11" s="8" t="n">
        <v>0.001</v>
      </c>
    </row>
    <row r="12" spans="1:7">
      <c r="A12" s="4" t="s">
        <v>72</v>
      </c>
      <c r="E12" s="5" t="n">
        <v>70000</v>
      </c>
      <c r="F12" s="5" t="n">
        <v>70000</v>
      </c>
    </row>
    <row r="13" spans="1:7">
      <c r="A13" s="4" t="s">
        <v>1029</v>
      </c>
      <c r="C13" s="10" t="n">
        <v>52000000</v>
      </c>
    </row>
    <row r="14" spans="1:7">
      <c r="A14" s="4" t="s">
        <v>1030</v>
      </c>
    </row>
    <row r="15" spans="1:7">
      <c r="A15" s="3" t="s">
        <v>1024</v>
      </c>
    </row>
    <row r="16" spans="1:7">
      <c r="A16" s="4" t="s">
        <v>70</v>
      </c>
      <c r="E16" s="8" t="n">
        <v>0.001</v>
      </c>
    </row>
    <row r="17" spans="1:7">
      <c r="A17" s="4" t="s">
        <v>73</v>
      </c>
      <c r="E17" s="5" t="n">
        <v>0</v>
      </c>
    </row>
    <row r="18" spans="1:7">
      <c r="A18" s="4" t="s">
        <v>1031</v>
      </c>
      <c r="D18" s="10" t="n">
        <v>75000000</v>
      </c>
    </row>
    <row r="19" spans="1:7">
      <c r="A19" s="4" t="s">
        <v>190</v>
      </c>
      <c r="D19" s="5" t="n">
        <v>75000</v>
      </c>
    </row>
    <row r="20" spans="1:7">
      <c r="A20" s="4" t="s">
        <v>1032</v>
      </c>
      <c r="D20" s="10" t="n">
        <v>1000</v>
      </c>
    </row>
    <row r="21" spans="1:7">
      <c r="A21" s="4" t="s">
        <v>1025</v>
      </c>
      <c r="D21" s="10" t="n">
        <v>7</v>
      </c>
    </row>
    <row r="22" spans="1:7">
      <c r="A22" s="4" t="s">
        <v>1026</v>
      </c>
      <c r="E22" s="5" t="n">
        <v>10200000</v>
      </c>
    </row>
    <row r="23" spans="1:7">
      <c r="A23" s="4" t="s">
        <v>1033</v>
      </c>
      <c r="D23" s="4" t="s">
        <v>670</v>
      </c>
    </row>
    <row r="24" spans="1:7">
      <c r="A24" s="4" t="s">
        <v>1034</v>
      </c>
    </row>
    <row r="25" spans="1:7">
      <c r="A25" s="3" t="s">
        <v>1024</v>
      </c>
    </row>
    <row r="26" spans="1:7">
      <c r="A26" s="4" t="s">
        <v>76</v>
      </c>
      <c r="C26" s="5" t="n">
        <v>15500000</v>
      </c>
    </row>
    <row r="27" spans="1:7">
      <c r="A27" s="4" t="s">
        <v>74</v>
      </c>
      <c r="C27" s="8" t="n">
        <v>0.001</v>
      </c>
    </row>
    <row r="28" spans="1:7">
      <c r="A28" s="4" t="s">
        <v>1035</v>
      </c>
      <c r="C28" s="10" t="n">
        <v>45</v>
      </c>
    </row>
    <row r="29" spans="1:7">
      <c r="A29" s="4" t="s">
        <v>1036</v>
      </c>
      <c r="C29" s="10" t="n">
        <v>697500000</v>
      </c>
    </row>
    <row r="30" spans="1:7">
      <c r="A30" s="4" t="s">
        <v>176</v>
      </c>
    </row>
    <row r="31" spans="1:7">
      <c r="A31" s="3" t="s">
        <v>1024</v>
      </c>
    </row>
    <row r="32" spans="1:7">
      <c r="A32" s="4" t="s">
        <v>72</v>
      </c>
      <c r="C32" s="5" t="n">
        <v>600000</v>
      </c>
    </row>
    <row r="33" spans="1:7">
      <c r="A33" s="4" t="s">
        <v>1035</v>
      </c>
      <c r="C33" s="10" t="n">
        <v>1000</v>
      </c>
    </row>
    <row r="34" spans="1:7">
      <c r="A34" s="4" t="s">
        <v>1036</v>
      </c>
      <c r="C34" s="10" t="n">
        <v>562500000</v>
      </c>
    </row>
    <row r="35" spans="1:7">
      <c r="A35" s="4" t="s">
        <v>1037</v>
      </c>
      <c r="C35" s="10" t="n">
        <v>1228100000</v>
      </c>
    </row>
    <row r="36" spans="1:7">
      <c r="A36" s="4" t="s">
        <v>1038</v>
      </c>
      <c r="G36" s="5" t="n">
        <v>12500546</v>
      </c>
    </row>
    <row r="37" spans="1:7">
      <c r="A37" s="4" t="s">
        <v>1039</v>
      </c>
    </row>
    <row r="38" spans="1:7">
      <c r="A38" s="3" t="s">
        <v>1024</v>
      </c>
    </row>
    <row r="39" spans="1:7">
      <c r="A39" s="4" t="s">
        <v>1027</v>
      </c>
      <c r="B39" s="5" t="n">
        <v>5000000</v>
      </c>
    </row>
    <row r="40" spans="1:7">
      <c r="A40" s="4" t="s">
        <v>1040</v>
      </c>
      <c r="B40" s="9" t="n">
        <v>60.5</v>
      </c>
    </row>
    <row r="41" spans="1:7">
      <c r="A41" s="4" t="s">
        <v>1041</v>
      </c>
      <c r="B41" s="10" t="n">
        <v>290400000</v>
      </c>
    </row>
    <row r="42" spans="1:7">
      <c r="A42" s="4" t="s">
        <v>1042</v>
      </c>
      <c r="B42" s="10" t="n">
        <v>287600000</v>
      </c>
    </row>
    <row r="43" spans="1:7">
      <c r="A43" s="4" t="s">
        <v>1043</v>
      </c>
    </row>
    <row r="44" spans="1:7">
      <c r="A44" s="3" t="s">
        <v>1024</v>
      </c>
    </row>
    <row r="45" spans="1:7">
      <c r="A45" s="4" t="s">
        <v>1027</v>
      </c>
      <c r="B45" s="5" t="n">
        <v>6000000</v>
      </c>
    </row>
    <row r="46" spans="1:7">
      <c r="A46" s="4" t="s">
        <v>1040</v>
      </c>
      <c r="B46" s="9" t="n">
        <v>58.08</v>
      </c>
    </row>
    <row r="47" spans="1:7">
      <c r="A47" s="4" t="s">
        <v>1044</v>
      </c>
    </row>
    <row r="48" spans="1:7">
      <c r="A48" s="3" t="s">
        <v>1024</v>
      </c>
    </row>
    <row r="49" spans="1:7">
      <c r="A49" s="4" t="s">
        <v>1027</v>
      </c>
      <c r="B49" s="5" t="n">
        <v>3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1045</v>
      </c>
      <c r="B1" s="2" t="s">
        <v>1046</v>
      </c>
      <c r="C1" s="2" t="s">
        <v>1047</v>
      </c>
      <c r="D1" s="2" t="s">
        <v>766</v>
      </c>
      <c r="E1" s="2" t="s">
        <v>757</v>
      </c>
      <c r="F1" s="2" t="s">
        <v>2</v>
      </c>
      <c r="G1" s="2" t="s">
        <v>32</v>
      </c>
      <c r="H1" s="2" t="s">
        <v>79</v>
      </c>
      <c r="I1" s="2" t="s">
        <v>1048</v>
      </c>
    </row>
    <row r="2" spans="1:9">
      <c r="A2" s="3" t="s">
        <v>1049</v>
      </c>
    </row>
    <row r="3" spans="1:9">
      <c r="A3" s="4" t="s">
        <v>1050</v>
      </c>
      <c r="B3" s="4" t="s">
        <v>1051</v>
      </c>
    </row>
    <row r="4" spans="1:9">
      <c r="A4" s="4" t="s">
        <v>1052</v>
      </c>
      <c r="B4" s="5" t="n">
        <v>2000000</v>
      </c>
    </row>
    <row r="5" spans="1:9">
      <c r="A5" s="4" t="s">
        <v>1053</v>
      </c>
      <c r="F5" s="6" t="n">
        <v>79.2</v>
      </c>
      <c r="G5" s="6" t="n">
        <v>54.5</v>
      </c>
      <c r="H5" s="6" t="n">
        <v>36.8</v>
      </c>
    </row>
    <row r="6" spans="1:9">
      <c r="A6" s="4" t="s">
        <v>1054</v>
      </c>
    </row>
    <row r="7" spans="1:9">
      <c r="A7" s="3" t="s">
        <v>1049</v>
      </c>
    </row>
    <row r="8" spans="1:9">
      <c r="A8" s="4" t="s">
        <v>1055</v>
      </c>
      <c r="B8" s="4" t="s">
        <v>833</v>
      </c>
    </row>
    <row r="9" spans="1:9">
      <c r="A9" s="4" t="s">
        <v>1056</v>
      </c>
      <c r="B9" s="4" t="s">
        <v>830</v>
      </c>
    </row>
    <row r="10" spans="1:9">
      <c r="A10" s="4" t="s">
        <v>1057</v>
      </c>
      <c r="B10" s="4" t="s">
        <v>1058</v>
      </c>
    </row>
    <row r="11" spans="1:9">
      <c r="A11" s="4" t="s">
        <v>1059</v>
      </c>
    </row>
    <row r="12" spans="1:9">
      <c r="A12" s="3" t="s">
        <v>1049</v>
      </c>
    </row>
    <row r="13" spans="1:9">
      <c r="A13" s="4" t="s">
        <v>1053</v>
      </c>
      <c r="F13" s="10" t="n">
        <v>0</v>
      </c>
      <c r="G13" s="5" t="n">
        <v>0</v>
      </c>
      <c r="H13" s="7" t="n">
        <v>8.5</v>
      </c>
    </row>
    <row r="14" spans="1:9">
      <c r="A14" s="4" t="s">
        <v>1060</v>
      </c>
    </row>
    <row r="15" spans="1:9">
      <c r="A15" s="3" t="s">
        <v>1049</v>
      </c>
    </row>
    <row r="16" spans="1:9">
      <c r="A16" s="4" t="s">
        <v>1061</v>
      </c>
      <c r="F16" s="4" t="s">
        <v>1062</v>
      </c>
    </row>
    <row r="17" spans="1:9">
      <c r="A17" s="4" t="s">
        <v>1063</v>
      </c>
      <c r="F17" s="6" t="n">
        <v>55.9</v>
      </c>
    </row>
    <row r="18" spans="1:9">
      <c r="A18" s="4" t="s">
        <v>1064</v>
      </c>
    </row>
    <row r="19" spans="1:9">
      <c r="A19" s="3" t="s">
        <v>1049</v>
      </c>
    </row>
    <row r="20" spans="1:9">
      <c r="A20" s="4" t="s">
        <v>1053</v>
      </c>
      <c r="F20" s="6" t="n">
        <v>0.5</v>
      </c>
      <c r="G20" s="6" t="n">
        <v>1.2</v>
      </c>
      <c r="H20" s="6" t="n">
        <v>1.9</v>
      </c>
    </row>
    <row r="21" spans="1:9">
      <c r="A21" s="4" t="s">
        <v>1065</v>
      </c>
      <c r="F21" s="5" t="n">
        <v>0</v>
      </c>
    </row>
    <row r="22" spans="1:9">
      <c r="A22" s="4" t="s">
        <v>1066</v>
      </c>
      <c r="G22" s="9" t="n">
        <v>11.37</v>
      </c>
      <c r="H22" s="9" t="n">
        <v>15.71</v>
      </c>
    </row>
    <row r="23" spans="1:9">
      <c r="A23" s="4" t="s">
        <v>1067</v>
      </c>
      <c r="F23" s="6" t="n">
        <v>66.8</v>
      </c>
    </row>
    <row r="24" spans="1:9">
      <c r="A24" s="4" t="s">
        <v>1068</v>
      </c>
      <c r="F24" s="7" t="n">
        <v>64.3</v>
      </c>
    </row>
    <row r="25" spans="1:9">
      <c r="A25" s="4" t="s">
        <v>1069</v>
      </c>
      <c r="F25" s="6" t="n">
        <v>0.4</v>
      </c>
    </row>
    <row r="26" spans="1:9">
      <c r="A26" s="4" t="s">
        <v>1061</v>
      </c>
      <c r="F26" s="4" t="s">
        <v>426</v>
      </c>
    </row>
    <row r="27" spans="1:9">
      <c r="A27" s="4" t="s">
        <v>1070</v>
      </c>
      <c r="F27" s="10" t="n">
        <v>9</v>
      </c>
      <c r="G27" s="6" t="n">
        <v>11.7</v>
      </c>
      <c r="H27" s="6" t="n">
        <v>4.1</v>
      </c>
    </row>
    <row r="28" spans="1:9">
      <c r="A28" s="4" t="s">
        <v>1071</v>
      </c>
      <c r="F28" s="10" t="n">
        <v>1</v>
      </c>
      <c r="G28" s="7" t="n">
        <v>13.2</v>
      </c>
      <c r="H28" s="7" t="n">
        <v>5.2</v>
      </c>
    </row>
    <row r="29" spans="1:9">
      <c r="A29" s="4" t="s">
        <v>1072</v>
      </c>
    </row>
    <row r="30" spans="1:9">
      <c r="A30" s="3" t="s">
        <v>1049</v>
      </c>
    </row>
    <row r="31" spans="1:9">
      <c r="A31" s="4" t="s">
        <v>1073</v>
      </c>
      <c r="F31" s="4" t="s">
        <v>422</v>
      </c>
    </row>
    <row r="32" spans="1:9">
      <c r="A32" s="4" t="s">
        <v>1074</v>
      </c>
    </row>
    <row r="33" spans="1:9">
      <c r="A33" s="3" t="s">
        <v>1049</v>
      </c>
    </row>
    <row r="34" spans="1:9">
      <c r="A34" s="4" t="s">
        <v>1075</v>
      </c>
      <c r="F34" s="4" t="s">
        <v>413</v>
      </c>
    </row>
    <row r="35" spans="1:9">
      <c r="A35" s="4" t="s">
        <v>1076</v>
      </c>
    </row>
    <row r="36" spans="1:9">
      <c r="A36" s="3" t="s">
        <v>1049</v>
      </c>
    </row>
    <row r="37" spans="1:9">
      <c r="A37" s="4" t="s">
        <v>1075</v>
      </c>
      <c r="F37" s="4" t="s">
        <v>440</v>
      </c>
    </row>
    <row r="38" spans="1:9">
      <c r="A38" s="4" t="s">
        <v>1077</v>
      </c>
    </row>
    <row r="39" spans="1:9">
      <c r="A39" s="3" t="s">
        <v>1049</v>
      </c>
    </row>
    <row r="40" spans="1:9">
      <c r="A40" s="4" t="s">
        <v>1075</v>
      </c>
      <c r="F40" s="4" t="s">
        <v>426</v>
      </c>
    </row>
    <row r="41" spans="1:9">
      <c r="A41" s="4" t="s">
        <v>1073</v>
      </c>
      <c r="F41" s="4" t="s">
        <v>422</v>
      </c>
    </row>
    <row r="42" spans="1:9">
      <c r="A42" s="4" t="s">
        <v>1078</v>
      </c>
    </row>
    <row r="43" spans="1:9">
      <c r="A43" s="3" t="s">
        <v>1049</v>
      </c>
    </row>
    <row r="44" spans="1:9">
      <c r="A44" s="4" t="s">
        <v>1053</v>
      </c>
      <c r="F44" s="6" t="n">
        <v>11.8</v>
      </c>
      <c r="G44" s="5" t="n">
        <v>13</v>
      </c>
      <c r="H44" s="5" t="n">
        <v>9</v>
      </c>
    </row>
    <row r="45" spans="1:9">
      <c r="A45" s="4" t="s">
        <v>1079</v>
      </c>
      <c r="F45" s="10" t="n">
        <v>23</v>
      </c>
      <c r="G45" s="6" t="n">
        <v>26.8</v>
      </c>
      <c r="H45" s="7" t="n">
        <v>14.3</v>
      </c>
    </row>
    <row r="46" spans="1:9">
      <c r="A46" s="4" t="s">
        <v>1080</v>
      </c>
      <c r="F46" s="5" t="n">
        <v>1041554</v>
      </c>
      <c r="G46" s="5" t="n">
        <v>977820</v>
      </c>
    </row>
    <row r="47" spans="1:9">
      <c r="A47" s="4" t="s">
        <v>1081</v>
      </c>
    </row>
    <row r="48" spans="1:9">
      <c r="A48" s="3" t="s">
        <v>1049</v>
      </c>
    </row>
    <row r="49" spans="1:9">
      <c r="A49" s="4" t="s">
        <v>1080</v>
      </c>
      <c r="F49" s="5" t="n">
        <v>1029840</v>
      </c>
    </row>
    <row r="50" spans="1:9">
      <c r="A50" s="4" t="s">
        <v>1082</v>
      </c>
    </row>
    <row r="51" spans="1:9">
      <c r="A51" s="3" t="s">
        <v>1049</v>
      </c>
    </row>
    <row r="52" spans="1:9">
      <c r="A52" s="4" t="s">
        <v>1080</v>
      </c>
      <c r="F52" s="5" t="n">
        <v>11714</v>
      </c>
    </row>
    <row r="53" spans="1:9">
      <c r="A53" s="4" t="s">
        <v>1083</v>
      </c>
    </row>
    <row r="54" spans="1:9">
      <c r="A54" s="3" t="s">
        <v>1049</v>
      </c>
    </row>
    <row r="55" spans="1:9">
      <c r="A55" s="4" t="s">
        <v>1053</v>
      </c>
      <c r="F55" s="6" t="n">
        <v>10.5</v>
      </c>
      <c r="G55" s="6" t="n">
        <v>12.8</v>
      </c>
      <c r="H55" s="5" t="n">
        <v>17</v>
      </c>
    </row>
    <row r="56" spans="1:9">
      <c r="A56" s="4" t="s">
        <v>1079</v>
      </c>
      <c r="F56" s="6" t="n">
        <v>8.4</v>
      </c>
      <c r="G56" s="6" t="n">
        <v>7.2</v>
      </c>
      <c r="H56" s="7" t="n">
        <v>0.7</v>
      </c>
    </row>
    <row r="57" spans="1:9">
      <c r="A57" s="4" t="s">
        <v>1080</v>
      </c>
      <c r="F57" s="5" t="n">
        <v>1838227</v>
      </c>
      <c r="G57" s="5" t="n">
        <v>2266556</v>
      </c>
    </row>
    <row r="58" spans="1:9">
      <c r="A58" s="4" t="s">
        <v>1084</v>
      </c>
    </row>
    <row r="59" spans="1:9">
      <c r="A59" s="3" t="s">
        <v>1049</v>
      </c>
    </row>
    <row r="60" spans="1:9">
      <c r="A60" s="4" t="s">
        <v>1080</v>
      </c>
      <c r="F60" s="5" t="n">
        <v>946522</v>
      </c>
    </row>
    <row r="61" spans="1:9">
      <c r="A61" s="4" t="s">
        <v>1085</v>
      </c>
    </row>
    <row r="62" spans="1:9">
      <c r="A62" s="3" t="s">
        <v>1049</v>
      </c>
    </row>
    <row r="63" spans="1:9">
      <c r="A63" s="4" t="s">
        <v>1080</v>
      </c>
      <c r="F63" s="5" t="n">
        <v>891705</v>
      </c>
    </row>
    <row r="64" spans="1:9">
      <c r="A64" s="4" t="s">
        <v>1086</v>
      </c>
    </row>
    <row r="65" spans="1:9">
      <c r="A65" s="3" t="s">
        <v>1049</v>
      </c>
    </row>
    <row r="66" spans="1:9">
      <c r="A66" s="4" t="s">
        <v>1053</v>
      </c>
      <c r="F66" s="6" t="n">
        <v>55.5</v>
      </c>
      <c r="G66" s="6" t="n">
        <v>26.9</v>
      </c>
      <c r="H66" s="5" t="n">
        <v>0</v>
      </c>
    </row>
    <row r="67" spans="1:9">
      <c r="A67" s="4" t="s">
        <v>1075</v>
      </c>
      <c r="C67" s="4" t="s">
        <v>1087</v>
      </c>
    </row>
    <row r="68" spans="1:9">
      <c r="A68" s="4" t="s">
        <v>1061</v>
      </c>
      <c r="F68" s="4" t="s">
        <v>1088</v>
      </c>
    </row>
    <row r="69" spans="1:9">
      <c r="A69" s="4" t="s">
        <v>1080</v>
      </c>
      <c r="F69" s="5" t="n">
        <v>1693394</v>
      </c>
      <c r="G69" s="5" t="n">
        <v>2447017</v>
      </c>
    </row>
    <row r="70" spans="1:9">
      <c r="A70" s="4" t="s">
        <v>1063</v>
      </c>
      <c r="F70" s="6" t="n">
        <v>103.4</v>
      </c>
    </row>
    <row r="71" spans="1:9">
      <c r="A71" s="4" t="s">
        <v>1089</v>
      </c>
      <c r="C71" s="4" t="s">
        <v>749</v>
      </c>
    </row>
    <row r="72" spans="1:9">
      <c r="A72" s="4" t="s">
        <v>1090</v>
      </c>
      <c r="F72" s="6" t="n">
        <v>51.7</v>
      </c>
      <c r="G72" s="6" t="n">
        <v>26.9</v>
      </c>
    </row>
    <row r="73" spans="1:9">
      <c r="A73" s="4" t="s">
        <v>1091</v>
      </c>
      <c r="F73" s="9" t="n">
        <v>91.59</v>
      </c>
      <c r="G73" s="9" t="n">
        <v>43.16</v>
      </c>
    </row>
    <row r="74" spans="1:9">
      <c r="A74" s="4" t="s">
        <v>394</v>
      </c>
    </row>
    <row r="75" spans="1:9">
      <c r="A75" s="3" t="s">
        <v>1049</v>
      </c>
    </row>
    <row r="76" spans="1:9">
      <c r="A76" s="4" t="s">
        <v>1053</v>
      </c>
      <c r="H76" s="7" t="n">
        <v>18.5</v>
      </c>
    </row>
    <row r="77" spans="1:9">
      <c r="A77" s="4" t="s">
        <v>1092</v>
      </c>
    </row>
    <row r="78" spans="1:9">
      <c r="A78" s="3" t="s">
        <v>1049</v>
      </c>
    </row>
    <row r="79" spans="1:9">
      <c r="A79" s="4" t="s">
        <v>1053</v>
      </c>
      <c r="E79" s="6" t="n">
        <v>8.5</v>
      </c>
    </row>
    <row r="80" spans="1:9">
      <c r="A80" s="4" t="s">
        <v>485</v>
      </c>
    </row>
    <row r="81" spans="1:9">
      <c r="A81" s="3" t="s">
        <v>1049</v>
      </c>
    </row>
    <row r="82" spans="1:9">
      <c r="A82" s="4" t="s">
        <v>1053</v>
      </c>
      <c r="D82" s="6" t="n">
        <v>30.9</v>
      </c>
    </row>
    <row r="83" spans="1:9">
      <c r="A83" s="4" t="s">
        <v>1093</v>
      </c>
    </row>
    <row r="84" spans="1:9">
      <c r="A84" s="3" t="s">
        <v>1049</v>
      </c>
    </row>
    <row r="85" spans="1:9">
      <c r="A85" s="4" t="s">
        <v>1094</v>
      </c>
      <c r="G85" s="6" t="n">
        <v>17.8</v>
      </c>
      <c r="H85" s="10" t="n">
        <v>10</v>
      </c>
    </row>
    <row r="86" spans="1:9">
      <c r="A86" s="4" t="s">
        <v>1095</v>
      </c>
    </row>
    <row r="87" spans="1:9">
      <c r="A87" s="3" t="s">
        <v>1049</v>
      </c>
    </row>
    <row r="88" spans="1:9">
      <c r="A88" s="4" t="s">
        <v>1096</v>
      </c>
      <c r="D88" s="5" t="n">
        <v>883733</v>
      </c>
    </row>
    <row r="89" spans="1:9">
      <c r="A89" s="4" t="s">
        <v>1097</v>
      </c>
    </row>
    <row r="90" spans="1:9">
      <c r="A90" s="3" t="s">
        <v>1049</v>
      </c>
    </row>
    <row r="91" spans="1:9">
      <c r="A91" s="4" t="s">
        <v>1098</v>
      </c>
      <c r="I91" s="5" t="n">
        <v>3400000</v>
      </c>
    </row>
    <row r="92" spans="1:9">
      <c r="A92" s="4" t="s">
        <v>1099</v>
      </c>
      <c r="F92" s="5" t="n">
        <v>2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79</v>
      </c>
    </row>
    <row r="3" spans="1:4">
      <c r="A3" s="3" t="s">
        <v>1049</v>
      </c>
    </row>
    <row r="4" spans="1:4">
      <c r="A4" s="4" t="s">
        <v>1053</v>
      </c>
      <c r="B4" s="6" t="n">
        <v>79.2</v>
      </c>
      <c r="C4" s="6" t="n">
        <v>54.5</v>
      </c>
      <c r="D4" s="6" t="n">
        <v>36.8</v>
      </c>
    </row>
    <row r="5" spans="1:4">
      <c r="A5" s="4" t="s">
        <v>1101</v>
      </c>
      <c r="B5" s="7" t="n">
        <v>-7.9</v>
      </c>
      <c r="C5" s="7" t="n">
        <v>-5.6</v>
      </c>
      <c r="D5" s="5" t="n">
        <v>0</v>
      </c>
    </row>
    <row r="6" spans="1:4">
      <c r="A6" s="4" t="s">
        <v>1064</v>
      </c>
    </row>
    <row r="7" spans="1:4">
      <c r="A7" s="3" t="s">
        <v>1049</v>
      </c>
    </row>
    <row r="8" spans="1:4">
      <c r="A8" s="4" t="s">
        <v>1053</v>
      </c>
      <c r="B8" s="7" t="n">
        <v>0.5</v>
      </c>
      <c r="C8" s="7" t="n">
        <v>1.2</v>
      </c>
      <c r="D8" s="7" t="n">
        <v>1.9</v>
      </c>
    </row>
    <row r="9" spans="1:4">
      <c r="A9" s="4" t="s">
        <v>1102</v>
      </c>
    </row>
    <row r="10" spans="1:4">
      <c r="A10" s="3" t="s">
        <v>1049</v>
      </c>
    </row>
    <row r="11" spans="1:4">
      <c r="A11" s="4" t="s">
        <v>1053</v>
      </c>
      <c r="B11" s="7" t="n">
        <v>0.9</v>
      </c>
      <c r="C11" s="7" t="n">
        <v>0.6</v>
      </c>
      <c r="D11" s="7" t="n">
        <v>0.4</v>
      </c>
    </row>
    <row r="12" spans="1:4">
      <c r="A12" s="4" t="s">
        <v>1078</v>
      </c>
    </row>
    <row r="13" spans="1:4">
      <c r="A13" s="3" t="s">
        <v>1049</v>
      </c>
    </row>
    <row r="14" spans="1:4">
      <c r="A14" s="4" t="s">
        <v>1053</v>
      </c>
      <c r="B14" s="7" t="n">
        <v>11.8</v>
      </c>
      <c r="C14" s="5" t="n">
        <v>13</v>
      </c>
      <c r="D14" s="5" t="n">
        <v>9</v>
      </c>
    </row>
    <row r="15" spans="1:4">
      <c r="A15" s="4" t="s">
        <v>1083</v>
      </c>
    </row>
    <row r="16" spans="1:4">
      <c r="A16" s="3" t="s">
        <v>1049</v>
      </c>
    </row>
    <row r="17" spans="1:4">
      <c r="A17" s="4" t="s">
        <v>1053</v>
      </c>
      <c r="B17" s="7" t="n">
        <v>10.5</v>
      </c>
      <c r="C17" s="7" t="n">
        <v>12.8</v>
      </c>
      <c r="D17" s="5" t="n">
        <v>17</v>
      </c>
    </row>
    <row r="18" spans="1:4">
      <c r="A18" s="4" t="s">
        <v>1086</v>
      </c>
    </row>
    <row r="19" spans="1:4">
      <c r="A19" s="3" t="s">
        <v>1049</v>
      </c>
    </row>
    <row r="20" spans="1:4">
      <c r="A20" s="4" t="s">
        <v>1053</v>
      </c>
      <c r="B20" s="7" t="n">
        <v>55.5</v>
      </c>
      <c r="C20" s="7" t="n">
        <v>26.9</v>
      </c>
      <c r="D20" s="5" t="n">
        <v>0</v>
      </c>
    </row>
    <row r="21" spans="1:4">
      <c r="A21" s="4" t="s">
        <v>1059</v>
      </c>
    </row>
    <row r="22" spans="1:4">
      <c r="A22" s="3" t="s">
        <v>1049</v>
      </c>
    </row>
    <row r="23" spans="1:4">
      <c r="A23" s="4" t="s">
        <v>1053</v>
      </c>
      <c r="B23" s="10" t="n">
        <v>0</v>
      </c>
      <c r="C23" s="10" t="n">
        <v>0</v>
      </c>
      <c r="D23" s="6" t="n">
        <v>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03</v>
      </c>
      <c r="B1" s="2" t="s">
        <v>1</v>
      </c>
    </row>
    <row r="2" spans="1:3">
      <c r="B2" s="2" t="s">
        <v>32</v>
      </c>
      <c r="C2" s="2" t="s">
        <v>79</v>
      </c>
    </row>
    <row r="3" spans="1:3">
      <c r="A3" s="3" t="s">
        <v>1049</v>
      </c>
    </row>
    <row r="4" spans="1:3">
      <c r="A4" s="4" t="s">
        <v>1104</v>
      </c>
      <c r="B4" s="4" t="s">
        <v>1105</v>
      </c>
      <c r="C4" s="4" t="s">
        <v>1106</v>
      </c>
    </row>
    <row r="5" spans="1:3">
      <c r="A5" s="4" t="s">
        <v>1107</v>
      </c>
      <c r="B5" s="4" t="s">
        <v>506</v>
      </c>
      <c r="C5" s="4" t="s">
        <v>1108</v>
      </c>
    </row>
    <row r="6" spans="1:3">
      <c r="A6" s="4" t="s">
        <v>1109</v>
      </c>
      <c r="B6" s="4" t="s">
        <v>740</v>
      </c>
      <c r="C6" s="4" t="s">
        <v>740</v>
      </c>
    </row>
    <row r="7" spans="1:3">
      <c r="A7" s="4" t="s">
        <v>1110</v>
      </c>
      <c r="B7" s="4" t="s">
        <v>1111</v>
      </c>
      <c r="C7" s="4" t="s">
        <v>11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3</v>
      </c>
      <c r="B1" s="2" t="s">
        <v>1</v>
      </c>
    </row>
    <row r="2" spans="1:3">
      <c r="B2" s="2" t="s">
        <v>2</v>
      </c>
      <c r="C2" s="2" t="s">
        <v>32</v>
      </c>
    </row>
    <row r="3" spans="1:3">
      <c r="A3" s="4" t="s">
        <v>1064</v>
      </c>
    </row>
    <row r="4" spans="1:3">
      <c r="A4" s="3" t="s">
        <v>1114</v>
      </c>
    </row>
    <row r="5" spans="1:3">
      <c r="A5" s="4" t="s">
        <v>1115</v>
      </c>
      <c r="B5" s="5" t="n">
        <v>1080554</v>
      </c>
    </row>
    <row r="6" spans="1:3">
      <c r="A6" s="4" t="s">
        <v>1065</v>
      </c>
      <c r="B6" s="5" t="n">
        <v>0</v>
      </c>
    </row>
    <row r="7" spans="1:3">
      <c r="A7" s="4" t="s">
        <v>1116</v>
      </c>
      <c r="B7" s="5" t="n">
        <v>-219961</v>
      </c>
    </row>
    <row r="8" spans="1:3">
      <c r="A8" s="4" t="s">
        <v>1117</v>
      </c>
      <c r="B8" s="5" t="n">
        <v>-9020</v>
      </c>
    </row>
    <row r="9" spans="1:3">
      <c r="A9" s="4" t="s">
        <v>1118</v>
      </c>
      <c r="B9" s="5" t="n">
        <v>851573</v>
      </c>
      <c r="C9" s="5" t="n">
        <v>1080554</v>
      </c>
    </row>
    <row r="10" spans="1:3">
      <c r="A10" s="4" t="s">
        <v>1119</v>
      </c>
      <c r="B10" s="5" t="n">
        <v>815022</v>
      </c>
    </row>
    <row r="11" spans="1:3">
      <c r="A11" s="3" t="s">
        <v>1120</v>
      </c>
    </row>
    <row r="12" spans="1:3">
      <c r="A12" s="4" t="s">
        <v>1121</v>
      </c>
      <c r="B12" s="9" t="n">
        <v>13.32</v>
      </c>
    </row>
    <row r="13" spans="1:3">
      <c r="A13" s="4" t="s">
        <v>1122</v>
      </c>
      <c r="B13" s="5" t="n">
        <v>0</v>
      </c>
    </row>
    <row r="14" spans="1:3">
      <c r="A14" s="4" t="s">
        <v>1123</v>
      </c>
      <c r="B14" s="14" t="n">
        <v>13.28</v>
      </c>
    </row>
    <row r="15" spans="1:3">
      <c r="A15" s="4" t="s">
        <v>1124</v>
      </c>
      <c r="B15" s="14" t="n">
        <v>25.64</v>
      </c>
    </row>
    <row r="16" spans="1:3">
      <c r="A16" s="4" t="s">
        <v>1125</v>
      </c>
      <c r="B16" s="14" t="n">
        <v>13.21</v>
      </c>
      <c r="C16" s="9" t="n">
        <v>13.32</v>
      </c>
    </row>
    <row r="17" spans="1:3">
      <c r="A17" s="4" t="s">
        <v>1126</v>
      </c>
      <c r="B17" s="9" t="n">
        <v>12.66</v>
      </c>
    </row>
    <row r="18" spans="1:3">
      <c r="A18" s="3" t="s">
        <v>1127</v>
      </c>
    </row>
    <row r="19" spans="1:3">
      <c r="A19" s="4" t="s">
        <v>1128</v>
      </c>
      <c r="B19" s="4" t="s">
        <v>1129</v>
      </c>
      <c r="C19" s="4" t="s">
        <v>1130</v>
      </c>
    </row>
    <row r="20" spans="1:3">
      <c r="A20" s="4" t="s">
        <v>1131</v>
      </c>
      <c r="B20" s="4" t="s">
        <v>1132</v>
      </c>
    </row>
    <row r="21" spans="1:3">
      <c r="A21" s="4" t="s">
        <v>1078</v>
      </c>
    </row>
    <row r="22" spans="1:3">
      <c r="A22" s="3" t="s">
        <v>1133</v>
      </c>
    </row>
    <row r="23" spans="1:3">
      <c r="A23" s="4" t="s">
        <v>1134</v>
      </c>
      <c r="B23" s="5" t="n">
        <v>977820</v>
      </c>
    </row>
    <row r="24" spans="1:3">
      <c r="A24" s="4" t="s">
        <v>1135</v>
      </c>
      <c r="B24" s="5" t="n">
        <v>658222</v>
      </c>
    </row>
    <row r="25" spans="1:3">
      <c r="A25" s="4" t="s">
        <v>1136</v>
      </c>
      <c r="B25" s="5" t="n">
        <v>-449583</v>
      </c>
    </row>
    <row r="26" spans="1:3">
      <c r="A26" s="4" t="s">
        <v>1137</v>
      </c>
      <c r="B26" s="5" t="n">
        <v>-144905</v>
      </c>
    </row>
    <row r="27" spans="1:3">
      <c r="A27" s="4" t="s">
        <v>1138</v>
      </c>
      <c r="B27" s="5" t="n">
        <v>1041554</v>
      </c>
      <c r="C27" s="5" t="n">
        <v>977820</v>
      </c>
    </row>
    <row r="28" spans="1:3">
      <c r="A28" s="3" t="s">
        <v>1139</v>
      </c>
    </row>
    <row r="29" spans="1:3">
      <c r="A29" s="4" t="s">
        <v>1140</v>
      </c>
      <c r="B29" s="9" t="n">
        <v>26.6</v>
      </c>
    </row>
    <row r="30" spans="1:3">
      <c r="A30" s="4" t="s">
        <v>1141</v>
      </c>
      <c r="B30" s="14" t="n">
        <v>51.05</v>
      </c>
    </row>
    <row r="31" spans="1:3">
      <c r="A31" s="4" t="s">
        <v>1142</v>
      </c>
      <c r="B31" s="14" t="n">
        <v>26.49</v>
      </c>
    </row>
    <row r="32" spans="1:3">
      <c r="A32" s="4" t="s">
        <v>1143</v>
      </c>
      <c r="B32" s="14" t="n">
        <v>27.61</v>
      </c>
    </row>
    <row r="33" spans="1:3">
      <c r="A33" s="4" t="s">
        <v>1144</v>
      </c>
      <c r="B33" s="9" t="n">
        <v>41.96</v>
      </c>
      <c r="C33" s="9" t="n">
        <v>26.6</v>
      </c>
    </row>
    <row r="34" spans="1:3">
      <c r="A34" s="4" t="s">
        <v>1083</v>
      </c>
    </row>
    <row r="35" spans="1:3">
      <c r="A35" s="3" t="s">
        <v>1133</v>
      </c>
    </row>
    <row r="36" spans="1:3">
      <c r="A36" s="4" t="s">
        <v>1134</v>
      </c>
      <c r="B36" s="5" t="n">
        <v>2266556</v>
      </c>
    </row>
    <row r="37" spans="1:3">
      <c r="A37" s="4" t="s">
        <v>1135</v>
      </c>
      <c r="B37" s="5" t="n">
        <v>283887</v>
      </c>
    </row>
    <row r="38" spans="1:3">
      <c r="A38" s="4" t="s">
        <v>1136</v>
      </c>
      <c r="B38" s="5" t="n">
        <v>-155424</v>
      </c>
    </row>
    <row r="39" spans="1:3">
      <c r="A39" s="4" t="s">
        <v>1137</v>
      </c>
      <c r="B39" s="5" t="n">
        <v>-556792</v>
      </c>
    </row>
    <row r="40" spans="1:3">
      <c r="A40" s="4" t="s">
        <v>1138</v>
      </c>
      <c r="B40" s="5" t="n">
        <v>1838227</v>
      </c>
      <c r="C40" s="5" t="n">
        <v>2266556</v>
      </c>
    </row>
    <row r="41" spans="1:3">
      <c r="A41" s="3" t="s">
        <v>1139</v>
      </c>
    </row>
    <row r="42" spans="1:3">
      <c r="A42" s="4" t="s">
        <v>1140</v>
      </c>
      <c r="B42" s="9" t="n">
        <v>20.88</v>
      </c>
    </row>
    <row r="43" spans="1:3">
      <c r="A43" s="4" t="s">
        <v>1141</v>
      </c>
      <c r="B43" s="14" t="n">
        <v>51.67</v>
      </c>
    </row>
    <row r="44" spans="1:3">
      <c r="A44" s="4" t="s">
        <v>1142</v>
      </c>
      <c r="B44" s="14" t="n">
        <v>21.4</v>
      </c>
    </row>
    <row r="45" spans="1:3">
      <c r="A45" s="4" t="s">
        <v>1143</v>
      </c>
      <c r="B45" s="14" t="n">
        <v>27.7</v>
      </c>
    </row>
    <row r="46" spans="1:3">
      <c r="A46" s="4" t="s">
        <v>1144</v>
      </c>
      <c r="B46" s="9" t="n">
        <v>24.37</v>
      </c>
      <c r="C46" s="9" t="n">
        <v>20.88</v>
      </c>
    </row>
    <row r="47" spans="1:3">
      <c r="A47" s="4" t="s">
        <v>1086</v>
      </c>
    </row>
    <row r="48" spans="1:3">
      <c r="A48" s="3" t="s">
        <v>1133</v>
      </c>
    </row>
    <row r="49" spans="1:3">
      <c r="A49" s="4" t="s">
        <v>1134</v>
      </c>
      <c r="B49" s="5" t="n">
        <v>2447017</v>
      </c>
    </row>
    <row r="50" spans="1:3">
      <c r="A50" s="4" t="s">
        <v>1135</v>
      </c>
      <c r="B50" s="5" t="n">
        <v>0</v>
      </c>
    </row>
    <row r="51" spans="1:3">
      <c r="A51" s="4" t="s">
        <v>1136</v>
      </c>
      <c r="B51" s="5" t="n">
        <v>-622733</v>
      </c>
    </row>
    <row r="52" spans="1:3">
      <c r="A52" s="4" t="s">
        <v>1137</v>
      </c>
      <c r="B52" s="5" t="n">
        <v>-130890</v>
      </c>
    </row>
    <row r="53" spans="1:3">
      <c r="A53" s="4" t="s">
        <v>1138</v>
      </c>
      <c r="B53" s="5" t="n">
        <v>1693394</v>
      </c>
      <c r="C53" s="5" t="n">
        <v>244701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79</v>
      </c>
    </row>
    <row r="3" spans="1:4">
      <c r="A3" s="3" t="s">
        <v>249</v>
      </c>
    </row>
    <row r="4" spans="1:4">
      <c r="A4" s="4" t="s">
        <v>1146</v>
      </c>
      <c r="B4" s="6" t="n">
        <v>278.2</v>
      </c>
      <c r="C4" s="6" t="n">
        <v>-69.8</v>
      </c>
      <c r="D4" s="6" t="n">
        <v>-305.7</v>
      </c>
    </row>
    <row r="5" spans="1:4">
      <c r="A5" s="4" t="s">
        <v>1147</v>
      </c>
      <c r="B5" s="7" t="n">
        <v>-17.5</v>
      </c>
      <c r="C5" s="7" t="n">
        <v>176.6</v>
      </c>
      <c r="D5" s="7" t="n">
        <v>23.2</v>
      </c>
    </row>
    <row r="6" spans="1:4">
      <c r="A6" s="4" t="s">
        <v>92</v>
      </c>
      <c r="B6" s="6" t="n">
        <v>260.7</v>
      </c>
      <c r="C6" s="6" t="n">
        <v>106.8</v>
      </c>
      <c r="D6" s="6" t="n">
        <v>-28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79</v>
      </c>
    </row>
    <row r="3" spans="1:4">
      <c r="A3" s="3" t="s">
        <v>1149</v>
      </c>
    </row>
    <row r="4" spans="1:4">
      <c r="A4" s="4" t="s">
        <v>1150</v>
      </c>
      <c r="B4" s="6" t="n">
        <v>2.2</v>
      </c>
      <c r="C4" s="6" t="n">
        <v>-10.6</v>
      </c>
      <c r="D4" s="6" t="n">
        <v>-34.2</v>
      </c>
    </row>
    <row r="5" spans="1:4">
      <c r="A5" s="4" t="s">
        <v>1151</v>
      </c>
      <c r="B5" s="7" t="n">
        <v>-2.9</v>
      </c>
      <c r="C5" s="7" t="n">
        <v>6.3</v>
      </c>
      <c r="D5" s="7" t="n">
        <v>8.800000000000001</v>
      </c>
    </row>
    <row r="6" spans="1:4">
      <c r="A6" s="4" t="s">
        <v>1147</v>
      </c>
      <c r="B6" s="7" t="n">
        <v>58.9</v>
      </c>
      <c r="C6" s="7" t="n">
        <v>47.5</v>
      </c>
      <c r="D6" s="7" t="n">
        <v>26.4</v>
      </c>
    </row>
    <row r="7" spans="1:4">
      <c r="A7" s="4" t="s">
        <v>1152</v>
      </c>
      <c r="B7" s="7" t="n">
        <v>58.2</v>
      </c>
      <c r="C7" s="7" t="n">
        <v>43.2</v>
      </c>
      <c r="D7" s="5" t="n">
        <v>1</v>
      </c>
    </row>
    <row r="8" spans="1:4">
      <c r="A8" s="3" t="s">
        <v>1153</v>
      </c>
    </row>
    <row r="9" spans="1:4">
      <c r="A9" s="4" t="s">
        <v>1150</v>
      </c>
      <c r="B9" s="7" t="n">
        <v>-134.6</v>
      </c>
      <c r="C9" s="7" t="n">
        <v>1.3</v>
      </c>
      <c r="D9" s="7" t="n">
        <v>-58.1</v>
      </c>
    </row>
    <row r="10" spans="1:4">
      <c r="A10" s="4" t="s">
        <v>1151</v>
      </c>
      <c r="B10" s="7" t="n">
        <v>-1.9</v>
      </c>
      <c r="C10" s="7" t="n">
        <v>-2.5</v>
      </c>
      <c r="D10" s="7" t="n">
        <v>-18.2</v>
      </c>
    </row>
    <row r="11" spans="1:4">
      <c r="A11" s="4" t="s">
        <v>1147</v>
      </c>
      <c r="B11" s="7" t="n">
        <v>-21.2</v>
      </c>
      <c r="C11" s="7" t="n">
        <v>-19.7</v>
      </c>
      <c r="D11" s="7" t="n">
        <v>-15.6</v>
      </c>
    </row>
    <row r="12" spans="1:4">
      <c r="A12" s="4" t="s">
        <v>1154</v>
      </c>
      <c r="B12" s="7" t="n">
        <v>-157.7</v>
      </c>
      <c r="C12" s="7" t="n">
        <v>-20.9</v>
      </c>
      <c r="D12" s="7" t="n">
        <v>-91.90000000000001</v>
      </c>
    </row>
    <row r="13" spans="1:4">
      <c r="A13" s="4" t="s">
        <v>1155</v>
      </c>
      <c r="B13" s="7" t="n">
        <v>-99.5</v>
      </c>
      <c r="C13" s="6" t="n">
        <v>22.3</v>
      </c>
      <c r="D13" s="6" t="n">
        <v>-90.90000000000001</v>
      </c>
    </row>
    <row r="14" spans="1:4">
      <c r="A14" s="4" t="s">
        <v>1156</v>
      </c>
      <c r="B14" s="7" t="n">
        <v>173.1</v>
      </c>
    </row>
    <row r="15" spans="1:4">
      <c r="A15" s="4" t="s">
        <v>1157</v>
      </c>
      <c r="B15" s="6" t="n">
        <v>9.8000000000000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14:38Z</dcterms:created>
  <dcterms:modified xmlns:dcterms="http://purl.org/dc/terms/" xmlns:xsi="http://www.w3.org/2001/XMLSchema-instance" xsi:type="dcterms:W3CDTF">2018-02-12T16:14:38Z</dcterms:modified>
</cp:coreProperties>
</file>